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Divestitures, Held-For-Sale Bus" sheetId="11" state="visible" r:id="rId11"/>
    <sheet xmlns:r="http://schemas.openxmlformats.org/officeDocument/2006/relationships" name="Investments" sheetId="12" state="visible" r:id="rId12"/>
    <sheet xmlns:r="http://schemas.openxmlformats.org/officeDocument/2006/relationships" name="Funds Held - Directly Managed" sheetId="13" state="visible" r:id="rId13"/>
    <sheet xmlns:r="http://schemas.openxmlformats.org/officeDocument/2006/relationships" name="Fair Value Measurements" sheetId="14" state="visible" r:id="rId14"/>
    <sheet xmlns:r="http://schemas.openxmlformats.org/officeDocument/2006/relationships" name="Derivative and Hedging Instrume" sheetId="15" state="visible" r:id="rId15"/>
    <sheet xmlns:r="http://schemas.openxmlformats.org/officeDocument/2006/relationships" name="Reinsurance Balances Recoverabl" sheetId="16" state="visible" r:id="rId16"/>
    <sheet xmlns:r="http://schemas.openxmlformats.org/officeDocument/2006/relationships" name="Losses and Loss Adjustment Expe" sheetId="17" state="visible" r:id="rId17"/>
    <sheet xmlns:r="http://schemas.openxmlformats.org/officeDocument/2006/relationships" name="Policy Benefits for Life Contra" sheetId="18" state="visible" r:id="rId18"/>
    <sheet xmlns:r="http://schemas.openxmlformats.org/officeDocument/2006/relationships" name="Premiums Written and Earned" sheetId="19" state="visible" r:id="rId19"/>
    <sheet xmlns:r="http://schemas.openxmlformats.org/officeDocument/2006/relationships" name="Goodwill and Intangible Assets" sheetId="20" state="visible" r:id="rId20"/>
    <sheet xmlns:r="http://schemas.openxmlformats.org/officeDocument/2006/relationships" name="Debt Obligations" sheetId="21" state="visible" r:id="rId21"/>
    <sheet xmlns:r="http://schemas.openxmlformats.org/officeDocument/2006/relationships" name="Noncontrolling Interests"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hare-Based Compensation and Pe" sheetId="25" state="visible" r:id="rId25"/>
    <sheet xmlns:r="http://schemas.openxmlformats.org/officeDocument/2006/relationships" name="Tax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ignificant Accounting Polici30" sheetId="30" state="visible" r:id="rId30"/>
    <sheet xmlns:r="http://schemas.openxmlformats.org/officeDocument/2006/relationships" name="Acquisitions (Tables)" sheetId="31" state="visible" r:id="rId31"/>
    <sheet xmlns:r="http://schemas.openxmlformats.org/officeDocument/2006/relationships" name="Divestitures, Held-For-Sale B32" sheetId="32" state="visible" r:id="rId32"/>
    <sheet xmlns:r="http://schemas.openxmlformats.org/officeDocument/2006/relationships" name="Investments (Tables)" sheetId="33" state="visible" r:id="rId33"/>
    <sheet xmlns:r="http://schemas.openxmlformats.org/officeDocument/2006/relationships" name="Funds Held - Directly Managed (" sheetId="34" state="visible" r:id="rId34"/>
    <sheet xmlns:r="http://schemas.openxmlformats.org/officeDocument/2006/relationships" name="Fair Value Measurements (Tables" sheetId="35" state="visible" r:id="rId35"/>
    <sheet xmlns:r="http://schemas.openxmlformats.org/officeDocument/2006/relationships" name="Derivative and Hedging Instru36" sheetId="36" state="visible" r:id="rId36"/>
    <sheet xmlns:r="http://schemas.openxmlformats.org/officeDocument/2006/relationships" name="Reinsurance Balances Recovera37" sheetId="37" state="visible" r:id="rId37"/>
    <sheet xmlns:r="http://schemas.openxmlformats.org/officeDocument/2006/relationships" name="Losses and Loss Adjustment Ex38" sheetId="38" state="visible" r:id="rId38"/>
    <sheet xmlns:r="http://schemas.openxmlformats.org/officeDocument/2006/relationships" name="Premiums Written and Earned (Ta" sheetId="39" state="visible" r:id="rId39"/>
    <sheet xmlns:r="http://schemas.openxmlformats.org/officeDocument/2006/relationships" name="Goodwill and Intangible Assets " sheetId="40" state="visible" r:id="rId40"/>
    <sheet xmlns:r="http://schemas.openxmlformats.org/officeDocument/2006/relationships" name="Debt Obligations (Tables)" sheetId="41" state="visible" r:id="rId41"/>
    <sheet xmlns:r="http://schemas.openxmlformats.org/officeDocument/2006/relationships" name="Noncontrolling Interests (Table" sheetId="42" state="visible" r:id="rId42"/>
    <sheet xmlns:r="http://schemas.openxmlformats.org/officeDocument/2006/relationships" name="Earnings Per Share (Tables)" sheetId="43" state="visible" r:id="rId43"/>
    <sheet xmlns:r="http://schemas.openxmlformats.org/officeDocument/2006/relationships" name="Share-Based Compensation and 44"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Significant Accounting Polici47" sheetId="47" state="visible" r:id="rId47"/>
    <sheet xmlns:r="http://schemas.openxmlformats.org/officeDocument/2006/relationships" name="Acquisitions - Additional Infor" sheetId="48" state="visible" r:id="rId48"/>
    <sheet xmlns:r="http://schemas.openxmlformats.org/officeDocument/2006/relationships" name="Acquisitions - Purchase Price a" sheetId="49" state="visible" r:id="rId49"/>
    <sheet xmlns:r="http://schemas.openxmlformats.org/officeDocument/2006/relationships" name="Acquisitions - Loss On Settleme" sheetId="50" state="visible" r:id="rId50"/>
    <sheet xmlns:r="http://schemas.openxmlformats.org/officeDocument/2006/relationships" name="Acquisitions - Fair Values of A" sheetId="51" state="visible" r:id="rId51"/>
    <sheet xmlns:r="http://schemas.openxmlformats.org/officeDocument/2006/relationships" name="Acquisitions - Results of Opera" sheetId="52" state="visible" r:id="rId52"/>
    <sheet xmlns:r="http://schemas.openxmlformats.org/officeDocument/2006/relationships" name="Significant New Business - Addi" sheetId="53" state="visible" r:id="rId53"/>
    <sheet xmlns:r="http://schemas.openxmlformats.org/officeDocument/2006/relationships" name="Divestitures, Held-For-Sale B54" sheetId="54" state="visible" r:id="rId54"/>
    <sheet xmlns:r="http://schemas.openxmlformats.org/officeDocument/2006/relationships" name="Investments - Fair Values of Fi" sheetId="55" state="visible" r:id="rId55"/>
    <sheet xmlns:r="http://schemas.openxmlformats.org/officeDocument/2006/relationships" name="Divestitures, Held-For-Sale B56" sheetId="56" state="visible" r:id="rId56"/>
    <sheet xmlns:r="http://schemas.openxmlformats.org/officeDocument/2006/relationships" name="Investments - Contractual Matur" sheetId="57" state="visible" r:id="rId57"/>
    <sheet xmlns:r="http://schemas.openxmlformats.org/officeDocument/2006/relationships" name="Investments - Amortized Cost an" sheetId="58" state="visible" r:id="rId58"/>
    <sheet xmlns:r="http://schemas.openxmlformats.org/officeDocument/2006/relationships" name="Investments - Contractual Mat59" sheetId="59" state="visible" r:id="rId59"/>
    <sheet xmlns:r="http://schemas.openxmlformats.org/officeDocument/2006/relationships" name="Investments - Gross Unrealized " sheetId="60" state="visible" r:id="rId60"/>
    <sheet xmlns:r="http://schemas.openxmlformats.org/officeDocument/2006/relationships" name="Investments - Other Than Tempor" sheetId="61" state="visible" r:id="rId61"/>
    <sheet xmlns:r="http://schemas.openxmlformats.org/officeDocument/2006/relationships" name="Investments - Credit Ratings of" sheetId="62" state="visible" r:id="rId62"/>
    <sheet xmlns:r="http://schemas.openxmlformats.org/officeDocument/2006/relationships" name="Investments - Other Investments" sheetId="63" state="visible" r:id="rId63"/>
    <sheet xmlns:r="http://schemas.openxmlformats.org/officeDocument/2006/relationships" name="Investments - Other Investmen64" sheetId="64" state="visible" r:id="rId64"/>
    <sheet xmlns:r="http://schemas.openxmlformats.org/officeDocument/2006/relationships" name="Investments - Net Investment In" sheetId="65" state="visible" r:id="rId65"/>
    <sheet xmlns:r="http://schemas.openxmlformats.org/officeDocument/2006/relationships" name="Investments - Net Realized and " sheetId="66" state="visible" r:id="rId66"/>
    <sheet xmlns:r="http://schemas.openxmlformats.org/officeDocument/2006/relationships" name="Investments - Restricted Assets" sheetId="67" state="visible" r:id="rId67"/>
    <sheet xmlns:r="http://schemas.openxmlformats.org/officeDocument/2006/relationships" name="Funds Held - Directly Managed -" sheetId="68" state="visible" r:id="rId68"/>
    <sheet xmlns:r="http://schemas.openxmlformats.org/officeDocument/2006/relationships" name="Funds Held - Directly Managed69" sheetId="69" state="visible" r:id="rId69"/>
    <sheet xmlns:r="http://schemas.openxmlformats.org/officeDocument/2006/relationships" name="Funds Held - Directly Managed70" sheetId="70" state="visible" r:id="rId70"/>
    <sheet xmlns:r="http://schemas.openxmlformats.org/officeDocument/2006/relationships" name="Funds Held - Directly Managed71" sheetId="71" state="visible" r:id="rId71"/>
    <sheet xmlns:r="http://schemas.openxmlformats.org/officeDocument/2006/relationships" name="Funds Held - Directly Managed72" sheetId="72" state="visible" r:id="rId72"/>
    <sheet xmlns:r="http://schemas.openxmlformats.org/officeDocument/2006/relationships" name="Funds Held - Directly Managed73" sheetId="73" state="visible" r:id="rId73"/>
    <sheet xmlns:r="http://schemas.openxmlformats.org/officeDocument/2006/relationships" name="Fair Value Measurements - Fair " sheetId="74" state="visible" r:id="rId74"/>
    <sheet xmlns:r="http://schemas.openxmlformats.org/officeDocument/2006/relationships" name="Fair Value Measurements - Inves" sheetId="75" state="visible" r:id="rId75"/>
    <sheet xmlns:r="http://schemas.openxmlformats.org/officeDocument/2006/relationships" name="Fair Value Measurements - Insur" sheetId="76" state="visible" r:id="rId76"/>
    <sheet xmlns:r="http://schemas.openxmlformats.org/officeDocument/2006/relationships" name="Fair Value Measurements - Obser" sheetId="77" state="visible" r:id="rId77"/>
    <sheet xmlns:r="http://schemas.openxmlformats.org/officeDocument/2006/relationships" name="Fair Value Measurements - Addit" sheetId="78" state="visible" r:id="rId78"/>
    <sheet xmlns:r="http://schemas.openxmlformats.org/officeDocument/2006/relationships" name="Derivative and Hedging Instru79" sheetId="79" state="visible" r:id="rId79"/>
    <sheet xmlns:r="http://schemas.openxmlformats.org/officeDocument/2006/relationships" name="Derivative and Hedging Instru80" sheetId="80" state="visible" r:id="rId80"/>
    <sheet xmlns:r="http://schemas.openxmlformats.org/officeDocument/2006/relationships" name="Reinsurance Balances Recovera81" sheetId="81" state="visible" r:id="rId81"/>
    <sheet xmlns:r="http://schemas.openxmlformats.org/officeDocument/2006/relationships" name="Reinsurance Balances Recovera82" sheetId="82" state="visible" r:id="rId82"/>
    <sheet xmlns:r="http://schemas.openxmlformats.org/officeDocument/2006/relationships" name="Reinsurance Balances Recovera83" sheetId="83" state="visible" r:id="rId83"/>
    <sheet xmlns:r="http://schemas.openxmlformats.org/officeDocument/2006/relationships" name="Reinsurance Balances Recovera84" sheetId="84" state="visible" r:id="rId84"/>
    <sheet xmlns:r="http://schemas.openxmlformats.org/officeDocument/2006/relationships" name="Losses and Loss Adjustment Ex85" sheetId="85" state="visible" r:id="rId85"/>
    <sheet xmlns:r="http://schemas.openxmlformats.org/officeDocument/2006/relationships" name="Losses and Loss Adjustment Ex86" sheetId="86" state="visible" r:id="rId86"/>
    <sheet xmlns:r="http://schemas.openxmlformats.org/officeDocument/2006/relationships" name="Losses and Loss Adjustment Ex87" sheetId="87" state="visible" r:id="rId87"/>
    <sheet xmlns:r="http://schemas.openxmlformats.org/officeDocument/2006/relationships" name="Losses and Loss Adjustment Ex88" sheetId="88" state="visible" r:id="rId88"/>
    <sheet xmlns:r="http://schemas.openxmlformats.org/officeDocument/2006/relationships" name="Policy Benefits for Life Cont89" sheetId="89" state="visible" r:id="rId89"/>
    <sheet xmlns:r="http://schemas.openxmlformats.org/officeDocument/2006/relationships" name="Premiums Written and Earned - S"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Debt Obligations - Amounts Outs" sheetId="94" state="visible" r:id="rId94"/>
    <sheet xmlns:r="http://schemas.openxmlformats.org/officeDocument/2006/relationships" name="Debt Obligations - Additional I" sheetId="95" state="visible" r:id="rId95"/>
    <sheet xmlns:r="http://schemas.openxmlformats.org/officeDocument/2006/relationships" name="Noncontrolling Interests - Addi" sheetId="96" state="visible" r:id="rId96"/>
    <sheet xmlns:r="http://schemas.openxmlformats.org/officeDocument/2006/relationships" name="Noncontrolling Interests - Carr" sheetId="97" state="visible" r:id="rId97"/>
    <sheet xmlns:r="http://schemas.openxmlformats.org/officeDocument/2006/relationships" name="Share Capital Share Capital - N" sheetId="98" state="visible" r:id="rId98"/>
    <sheet xmlns:r="http://schemas.openxmlformats.org/officeDocument/2006/relationships" name="Earnings Per Share - Comparison" sheetId="99" state="visible" r:id="rId99"/>
    <sheet xmlns:r="http://schemas.openxmlformats.org/officeDocument/2006/relationships" name="Share-Based Compensation and100" sheetId="100" state="visible" r:id="rId100"/>
    <sheet xmlns:r="http://schemas.openxmlformats.org/officeDocument/2006/relationships" name="Taxation - Additional Informati" sheetId="101" state="visible" r:id="rId101"/>
    <sheet xmlns:r="http://schemas.openxmlformats.org/officeDocument/2006/relationships" name="Related Party Transactions - St" sheetId="102" state="visible" r:id="rId102"/>
    <sheet xmlns:r="http://schemas.openxmlformats.org/officeDocument/2006/relationships" name="Related Party Transactions - CP" sheetId="103" state="visible" r:id="rId103"/>
    <sheet xmlns:r="http://schemas.openxmlformats.org/officeDocument/2006/relationships" name="Related Party Transactions - Ka" sheetId="104" state="visible" r:id="rId104"/>
    <sheet xmlns:r="http://schemas.openxmlformats.org/officeDocument/2006/relationships" name="Related Party Transactions - Hi" sheetId="105" state="visible" r:id="rId105"/>
    <sheet xmlns:r="http://schemas.openxmlformats.org/officeDocument/2006/relationships" name="Related Party Transactions - Mo" sheetId="106" state="visible" r:id="rId106"/>
    <sheet xmlns:r="http://schemas.openxmlformats.org/officeDocument/2006/relationships" name="Related Party Transactions - Cl" sheetId="107" state="visible" r:id="rId107"/>
    <sheet xmlns:r="http://schemas.openxmlformats.org/officeDocument/2006/relationships" name="Related Party Transactions - Am" sheetId="108" state="visible" r:id="rId108"/>
    <sheet xmlns:r="http://schemas.openxmlformats.org/officeDocument/2006/relationships" name="Related Party Transactions - Ci" sheetId="109" state="visible" r:id="rId109"/>
    <sheet xmlns:r="http://schemas.openxmlformats.org/officeDocument/2006/relationships" name="Commitments and Contingencies -"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Summar113" sheetId="113" state="visible" r:id="rId113"/>
  </sheets>
  <definedNames/>
  <calcPr calcId="124519" fullCalcOnLoad="1"/>
</workbook>
</file>

<file path=xl/sharedStrings.xml><?xml version="1.0" encoding="utf-8"?>
<sst xmlns="http://schemas.openxmlformats.org/spreadsheetml/2006/main" uniqueCount="1476">
  <si>
    <t>Document and Entity Information - shares</t>
  </si>
  <si>
    <t>6 Months Ended</t>
  </si>
  <si>
    <t>Jun. 30, 2018</t>
  </si>
  <si>
    <t>Jul. 30, 2018</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Voting Ordinary Shares</t>
  </si>
  <si>
    <t>Entity Common Stock, Shares Outstanding</t>
  </si>
  <si>
    <t>Non-Voting Convertible Ordinary Shares</t>
  </si>
  <si>
    <t>UNAUDITED CONDENSED CONSOLIDATED BALANCE SHEETS - USD ($) $ in Thousands</t>
  </si>
  <si>
    <t>Dec. 31, 2017</t>
  </si>
  <si>
    <t>ASSETS</t>
  </si>
  <si>
    <t>Trading, at fair value</t>
  </si>
  <si>
    <t>Fixed maturities, available-for-sale, at fair value (amortized cost: 2018 — $168,565; 2017 — $208,097)</t>
  </si>
  <si>
    <t>Equities, trading, at fair value</t>
  </si>
  <si>
    <t>Other investments, at fair value</t>
  </si>
  <si>
    <t>Other investments, at cost</t>
  </si>
  <si>
    <t>Total investments</t>
  </si>
  <si>
    <t>Cash and cash equivalents</t>
  </si>
  <si>
    <t>Restricted cash and cash equivalents</t>
  </si>
  <si>
    <t>Funds held - directly managed</t>
  </si>
  <si>
    <t>Premiums receivable</t>
  </si>
  <si>
    <t>Deferred tax assets</t>
  </si>
  <si>
    <t>Prepaid reinsurance premiums</t>
  </si>
  <si>
    <t>Reinsurance balances recoverable</t>
  </si>
  <si>
    <t>Reinsurance balances recoverable, at fair value</t>
  </si>
  <si>
    <t>Funds held by reinsured companies</t>
  </si>
  <si>
    <t>Deferred acquisition costs</t>
  </si>
  <si>
    <t>Goodwill and intangible assets</t>
  </si>
  <si>
    <t>Other assets</t>
  </si>
  <si>
    <t>Assets held for sale</t>
  </si>
  <si>
    <t>TOTAL ASSETS</t>
  </si>
  <si>
    <t>LIABILITIES</t>
  </si>
  <si>
    <t>Losses and loss adjustment expenses</t>
  </si>
  <si>
    <t>Losses and loss adjustment expenses, at fair value</t>
  </si>
  <si>
    <t>Policy benefits for life and annuity contracts</t>
  </si>
  <si>
    <t>Unearned premiums</t>
  </si>
  <si>
    <t>Insurance and reinsurance balances payable</t>
  </si>
  <si>
    <t>Deferred tax liabilities</t>
  </si>
  <si>
    <t>Debt obligations</t>
  </si>
  <si>
    <t>Other liabilities</t>
  </si>
  <si>
    <t>Liabilities held for sale</t>
  </si>
  <si>
    <t>TOTAL LIABILITIES</t>
  </si>
  <si>
    <t>COMMITMENTS AND CONTINGENCIES</t>
  </si>
  <si>
    <t xml:space="preserve"> </t>
  </si>
  <si>
    <t>REDEEMABLE NONCONTROLLING INTEREST</t>
  </si>
  <si>
    <t>SHAREHOLDERS’ EQUITY</t>
  </si>
  <si>
    <t>Treasury shares, at cost</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Voting Ordinary shares (issued and outstanding 2018: 17,929,590; 2017: 16,402,279)</t>
  </si>
  <si>
    <t>Ordinary shares</t>
  </si>
  <si>
    <t>Non-voting convertible ordinary Series E Shares (issued and outstanding 2018: 910,010 and 2017: 404,771)</t>
  </si>
  <si>
    <t>Preferred Shares:</t>
  </si>
  <si>
    <t>Series C Preferred Shares (issued and held in treasury 2018 and 2017: 388,571)</t>
  </si>
  <si>
    <t>Preferred Shares</t>
  </si>
  <si>
    <t>Series D Preferred Shares (issued and outstanding 2018: 16,000)</t>
  </si>
  <si>
    <t>Short-term Investments</t>
  </si>
  <si>
    <t>Fixed maturity investments</t>
  </si>
  <si>
    <t>UNAUDITED CONDENSED CONSOLIDATED BALANCE SHEETS (Parenthetical) - USD ($) $ in Thousands</t>
  </si>
  <si>
    <t>Short-term investments, available-for-sale, at fair value, amortized cost</t>
  </si>
  <si>
    <t>Ordinary shares, par value (in dollars per share)</t>
  </si>
  <si>
    <t>Ordinary shares issued (in shares)</t>
  </si>
  <si>
    <t>Ordinary shares outstanding (in shares)</t>
  </si>
  <si>
    <t>Treasury shares at cost (in shares)</t>
  </si>
  <si>
    <t>Series C Non-Voting Convertible Ordinary Shares</t>
  </si>
  <si>
    <t>Series E Non-Voting Convertible Ordinary Shares</t>
  </si>
  <si>
    <t>Series C Preferred Shares</t>
  </si>
  <si>
    <t>Preferred shares issued (in shares)</t>
  </si>
  <si>
    <t>Series D Preferred Stock</t>
  </si>
  <si>
    <t>Preferred shares outstanding (in shares)</t>
  </si>
  <si>
    <t>UNAUDITED CONDENSED CONSOLIDATED STATEMENTS OF EARNINGS - USD ($) $ in Thousands</t>
  </si>
  <si>
    <t>3 Months Ended</t>
  </si>
  <si>
    <t>Jun. 30, 2017</t>
  </si>
  <si>
    <t>INCOME</t>
  </si>
  <si>
    <t>Net premiums earned</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gains (losses)</t>
  </si>
  <si>
    <t>Loss on sale of subsidiary</t>
  </si>
  <si>
    <t>Total expenses</t>
  </si>
  <si>
    <t>EARNINGS (LOSS) BEFORE INCOME TAXES</t>
  </si>
  <si>
    <t>INCOME TAXES</t>
  </si>
  <si>
    <t>NET EARNINGS (LOSS) FROM CONTINUING OPERATIONS</t>
  </si>
  <si>
    <t>NET LOSS FROM DISCONTINUED OPERATIONS, NET OF INCOME TAXES</t>
  </si>
  <si>
    <t>NET EARNINGS (LOSS)</t>
  </si>
  <si>
    <t>Less: Net (earnings) losses attributable to noncontrolling interest</t>
  </si>
  <si>
    <t>NET EARNINGS (LOSS) ATTRIBUTABLE TO ENSTAR GROUP LIMITED ORDINARY SHAREHOLDERS</t>
  </si>
  <si>
    <t>Basic:</t>
  </si>
  <si>
    <t>Net earnings (loss) from continuing operations (in dollars per share)</t>
  </si>
  <si>
    <t>Net earnings from discontinued operations (in dollars per share)</t>
  </si>
  <si>
    <t>Net earnings (loss) per ordinary share (in dollars per share)</t>
  </si>
  <si>
    <t>Diluted:</t>
  </si>
  <si>
    <t>Weighted average ordinary shares outstanding:</t>
  </si>
  <si>
    <t>Basic (in shares)</t>
  </si>
  <si>
    <t>Diluted (in shares)</t>
  </si>
  <si>
    <t>Fees and commission income</t>
  </si>
  <si>
    <t>UNAUDITED CONDENSED CONSOLIDATED STATEMENTS OF COMPREHENSIVE INCOME - USD ($) $ in Thousands</t>
  </si>
  <si>
    <t>Statement of Comprehensive Income [Abstract]</t>
  </si>
  <si>
    <t>Other comprehensive income, net of tax:</t>
  </si>
  <si>
    <t>Unrealized holding gains (losses) on fixed income investments arising during the period</t>
  </si>
  <si>
    <t>Reclassification adjustment for net realized gains (losses) included in net earnings</t>
  </si>
  <si>
    <t>Unrealized gains (losses) arising during the period, net of reclassification adjustments</t>
  </si>
  <si>
    <t>Change in currency translation adjustment</t>
  </si>
  <si>
    <t>Total other comprehensive income (loss)</t>
  </si>
  <si>
    <t>Comprehensive income (loss)</t>
  </si>
  <si>
    <t>Comprehensive (income) loss attributable to noncontrolling interest</t>
  </si>
  <si>
    <t>COMPREHENSIVE INCOME (LOSS) ATTRIBUTABLE TO ENSTAR GROUP LIMITED</t>
  </si>
  <si>
    <t>UNAUDITED CONDENSED CONSOLIDATED STATEMENTS OF CHANGES IN SHAREHOLDERS' EQUITY - USD ($) $ in Thousands</t>
  </si>
  <si>
    <t>Total</t>
  </si>
  <si>
    <t>Ordinary SharesVoting Ordinary Shares</t>
  </si>
  <si>
    <t>Ordinary SharesClass C Converted to Ordinary Shares</t>
  </si>
  <si>
    <t>Ordinary SharesSeries C Non-Voting Convertible Ordinary Shares</t>
  </si>
  <si>
    <t>Ordinary SharesSeries E Non-Voting Convertible Ordinary Shares</t>
  </si>
  <si>
    <t>Preferred StockSeries C Preferred Shares</t>
  </si>
  <si>
    <t>Preferred StockSeries D Preferred Stock</t>
  </si>
  <si>
    <t>Treasury Shares (Series C Preferred shares)</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6</t>
  </si>
  <si>
    <t>Increase (Decrease) in Stockholders' Equity [Roll Forward]</t>
  </si>
  <si>
    <t>Issue of shares</t>
  </si>
  <si>
    <t>Conversion of shares</t>
  </si>
  <si>
    <t>Issuance costs of preferred shares</t>
  </si>
  <si>
    <t>Amortization of share-based compensation</t>
  </si>
  <si>
    <t>Change in other comprehensive income (loss)</t>
  </si>
  <si>
    <t>Net earnings (losses)</t>
  </si>
  <si>
    <t>Accretion of redeemable noncontrolling interests to redemption value</t>
  </si>
  <si>
    <t>Contribution of capital</t>
  </si>
  <si>
    <t>Balance, end of period at Jun. 30, 2017</t>
  </si>
  <si>
    <t>Cumulative effect of change in accounting principle</t>
  </si>
  <si>
    <t>Balance, beginning of period at Dec. 31, 2017</t>
  </si>
  <si>
    <t>Balance, end of period at Jun. 30, 2018</t>
  </si>
  <si>
    <t>UNAUDITED CONDENSED CONSOLIDATED STATEMENTS OF CASH FLOWS - USD ($) $ in Thousands</t>
  </si>
  <si>
    <t>OPERATING ACTIVITIES:</t>
  </si>
  <si>
    <t>Net earnings (loss)</t>
  </si>
  <si>
    <t>Net loss from discontinued operations</t>
  </si>
  <si>
    <t>Adjustments to reconcile net earnings (losses) to cash flows used in operating activities:</t>
  </si>
  <si>
    <t>Realized losses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Net loss on sale of subsidiary</t>
  </si>
  <si>
    <t>Changes in:</t>
  </si>
  <si>
    <t>Other operating assets and liabilities</t>
  </si>
  <si>
    <t>Net cash flows used in operating activities</t>
  </si>
  <si>
    <t>INVESTING ACTIVITIES:</t>
  </si>
  <si>
    <t>Acquisitions, net of cash acquired</t>
  </si>
  <si>
    <t>Sales and maturities of available-for-sale securities</t>
  </si>
  <si>
    <t>Purchase of available-for-sale securities</t>
  </si>
  <si>
    <t>Purchase of other investments</t>
  </si>
  <si>
    <t>Redemption of other investments</t>
  </si>
  <si>
    <t>Other investing activities</t>
  </si>
  <si>
    <t>Net cash flows provided by (used in) investing activities</t>
  </si>
  <si>
    <t>FINANCING ACTIVITIES:</t>
  </si>
  <si>
    <t>Issuance of preferred shares, net of issuance costs</t>
  </si>
  <si>
    <t>Contribution by noncontrolling interest</t>
  </si>
  <si>
    <t>Dividends paid to noncontrolling interest</t>
  </si>
  <si>
    <t>Receipt of loans</t>
  </si>
  <si>
    <t>Repayment of loans</t>
  </si>
  <si>
    <t>Net cash flows provided by (used in) financing activities</t>
  </si>
  <si>
    <t>EFFECT OF EXCHANGE RATE CHANGES ON FOREIGN CURRENCY CASH AND CASH EQUIVALENTS</t>
  </si>
  <si>
    <t>NET DECREASE IN CASH AND CASH EQUIVALENTS</t>
  </si>
  <si>
    <t>CASH AND CASH EQUIVALENTS, BEGINNING OF PERIOD</t>
  </si>
  <si>
    <t>CHANGE IN CASH OF BUSINESSES HELD FOR SALE</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and Consolid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Certain prior period amounts have been reclassified to conform to the current period presentation. These reclassifications had no impact on net earnings.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In addition, the following relevant pronouncements were issued during the six months ended June 30, 2018 or thereafter and are yet to be adopted. ASU 2018-11, Targeted Improvements to ASC 842 - Leases and ASU 2018-10, Codification Improvements to ASC 842 - Leases In July 2018, the FASB issued ASU 2018-11, which adds a transition option for all entities and a practical expedient only for lessors to the ASU 2016-02 - Leases guidance initially issued by the FASB in February 2016 and codified in ASC 842. The transition option which we will elect, allows entities to not apply the new leases standard in the comparative periods they present in their financial statements in the year of adoption. Under the transition option, entities can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July 2018, the FASB also issued ASU 2018-10, which clarifies how to apply certain aspects of ASC 842. The amendments in the ASU address a number of issues in the new leases guidance, including (a) the rate implicit in the lease, (b) impairment of the net investment in the lease, (c) lessee reassessment of lease classification, (d) lessor reassessment of lease term and purchase options, (e) variable payments that depend on an index or rate, and (f) certain transition adjustments. The amendments arising from both ASU 2018-11 and ASU 2018-10 have the same effective date and transition requirements as ASC 842, which we expect to adopt on January 1, 2019, when it becomes effective. Our implementation of the new leases standard taking into account these amendments to the guidance is ongoing, however we do not anticipate that the adoption of ASU 2016-02 and the amendments in ASU 2018-11 and ASU 2018-10 will have a material impact on our consolidated financial statements and related disclosures. ASU 2018-09, Codification Improvement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our consolidated financial statements and related disclosures.</t>
  </si>
  <si>
    <t>Acquisitions</t>
  </si>
  <si>
    <t>Business Combinations [Abstract]</t>
  </si>
  <si>
    <t>2. ACQUISITIONS verview On May 14, 2018 , the Company completed the previously announced transaction to acquire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The completion of the KaylaRe transaction enhanced our group capital position and enabled the Company to assume full ownership of another platform from which we can provide non-life run-off solutions to our clients. Refer to Note 20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the Company remeasured the previously held equity method investment to fair value. The Company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a valuation multiple of 1.05 to KaylaRe's carrying book value was determined to be appropriate to remeasure the previously held equity method investment at fair value. This resulted in the recognition of a gain of $16.0 million on completion of the step acquisition of KaylaRe, which was recorded in other income (loss) for the three and six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the contractual preexisting relationships with KaylaRe, the Company recognized a loss of $15.6 million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The table below summarizes the results of the KaylaRe operations which are included in our condensed consolidated statement of earnings from the acquisition date to June 30, 2018: Premiums earned $ 5,381 Incurred losses and LAE (4,960 ) Acquisition costs (135 ) Underwriting income 286 Net investment income 791 Net unrealized gains 15,247 $ 16,324</t>
  </si>
  <si>
    <t>Significant New Business</t>
  </si>
  <si>
    <t>Organization, Consolidation and Presentation of Financial Statements [Abstract]</t>
  </si>
  <si>
    <t>SIGNIFICANT NEW BUSINESS</t>
  </si>
  <si>
    <t>3. SIGNIFICANT NEW BUSINESS Zurich Australia On February 23, 2018 , we entered into a reinsurance agreement with Zurich Australian Insurance Limited, a subsidiary of Zurich Insurance Group ("Zurich") to reinsure its New South Wales Vehicle Compulsory Third Party ("CTP") insurance business. Under the agreement, which was effective as of January 1, 2018 , we assumed gross loss reserves of AUD$359.4 million ( $280.8 million ) in exchange for a reinsurance premium consideration of AUD$343.9 million ( $268.7 million ). We elected the fair value option for this reinsurance contract and recorded an initial fair value adjustment of AUD$15.5 million ( $12.1 million ) on the assumed gross loss reserves. Refer to Note 7 - "Fair Value Measurements" for a description of the fair value process and the assumptions made. Following the initial reinsurance transaction, which transferred the economics of the CTP insurance business, we and Zurich are pursuing a portfolio transfer of the CTP insurance business under Division 3A Part III of Australia's Insurance Act 1973 (Cth), which will provide legal finality for Zurich's obligations. The transfer is subject to court, regulatory and other approvals. Neon RITC Transaction On February 16, 2018 , we closed the reinsurance-to-close (“RITC”) transaction with Neon Underwriting Limited ("Neon"), under which we reinsured to close the 2015 and prior underwriting years of account (comprising underwriting years 2008 to 2015) of Neon's Syndicate 2468, with effect from January 1, 2018. We assumed gross loss reserves of £403.9 million ( $546.3 million ) and net loss reserves of £342.1 million ( $462.6 million ) relating to the portfolio in exchange for a reinsurance premium consideration of £329.1 million ( $445.1 million ). We elected the fair value option for this reinsurance contract and recorded initial fair value adjustments of $20.6 million and $17.5 million on the gross and net loss reserves assumed, respectively. Refer to Note 7 - "Fair Value Measurements" for a description of the fair value process and the assumptions made. Following the closing of the transaction, we have taken responsibility for claims handling and provided complete finality to Neon's obligations. Novae RITC Transaction On January 29, 2018 , we entered into an RITC transaction with AXIS Managing Agency Limited, under which we reinsured to close the 2015 and prior underwriting years of account of Novae Syndicate 2007 ("Novae"), with effect from January 1, 2018. We assumed gross loss reserves of £860.1 million ( $1,163.2 million ) and net loss reserves of £630.7 million ( $853.0 million ) relating to the portfolio in exchange for a reinsurance premium consideration of £594.1 million ( $803.5 million ). We elected the fair value option for this reinsurance contract and recorded initial fair value adjustments of $67.5 million and $49.5 million on the gross and net loss reserves assumed, respectively. Refer to Note 7 - "Fair Value Measurements" for a description of the fair value process and the assumptions made. Following the closing of the transaction, we have taken responsibility for claims handling and provided complete finality to Novae's obligations.</t>
  </si>
  <si>
    <t>Divestitures, Held-For-Sale Businesses and Discontinued Operations</t>
  </si>
  <si>
    <t>Discontinued Operations and Disposal Groups [Abstract]</t>
  </si>
  <si>
    <t>DIVESTITURES, HELD-FOR-SALE BUSINESSES AND DISCONTINUED OPERATIONS</t>
  </si>
  <si>
    <t>4. DIVESTITURES, HELD-FOR-SALE BUSINESSES AND DISCONTINUED OPERATIONS Pavonia On December 29, 2017, the Company completed the previously announced sale of its subsidiary, Pavonia Holdings (US) Inc. ("Pavonia"), to Southland National Holdings, Inc. ("Southland"), a Delaware corporation and a subsidiary of Global Bankers Insurance Group, LLC. The aggregate purchase price was $120.0 million . The Company used the proceeds to make repayments under its revolving credit facility. Pavonia owns Pavonia Life Insurance Company of Michigan (“PLIC MI”) and Enstar Life (US), Inc. Pursuant to the amended stock purchase agreement between the Company and Southland, which partially restructured the transaction, Southland will acquire Pavonia Life Insurance Company of New York ("PLIC NY") for $13.1 million in a second closing that is expected to occur in 2018, subject to regulatory approval. The additional purchase price represents the cash consideration we paid to PLIC MI when we acquired PLIC NY from PLIC MI as a result of the restructuring of the first closing of the transaction. Pavonia was a substantial portion of our previously reported Life and Annuities segment. We classified the assets and liabilities of the businesses to be sold as held-for-sale. 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 for sale $ 11,271 As at December 31, 2017 , included in the table above were restricted investments of $1.4 million . As at June 30, 2018 , included within Other assets and Other liabilities on our consolidated balance sheet were amounts of $23.0 million and $10.0 million , respectively, relating to PLIC NY. The Pavonia business qualifies as a discontinued operation. The following table summarizes the components of net earnings from discontinued operations on the unaudited condensed consolidated statements of earnings for the three and six months ended June 30, 2017 : Three Months Ended Six Months Ended 2017 2017 INCOME Net premiums earned $ 13,605 $ 27,930 Net investment income 10,277 20,306 Net realized and unrealized gains 1,154 2,776 Other income 395 755 25,431 51,767 EXPENSES Life and annuity policy benefits 24,112 44,782 Acquisition costs 2,280 4,316 General and administrative expenses 3,718 6,775 Other expenses — (16 ) 30,110 55,857 LOSS BEFORE INCOME TAXES (4,679 ) (4,090 ) INCOME TAXES (192 ) (410 ) NET LOSS FROM DISCONTINUED OPERATIONS $ (4,871 ) $ (4,500 ) The following table presents the cash flows of Pavonia for the six months ended June 30, 2017 : Six Months Ended 2017 Operating activities $ 23,540 Investing activities 5,244 Change in cash and cash equivalents $ 28,784 Laguna On August 29, 2017, we completed a transaction to sell Laguna Life DAC (“Laguna”) for total consideration of €25.6 million (approximately $30.8 million ) to a subsidiary of Monument Re Limited ("Monument"). We have an investment in Monument, as described further in Note 20 - "Related Party Transactions" . Laguna was classified as held-for-sale during 2017 prior to its sale. The net losses relating to Laguna for the three and six months ended June 30, 2017 were $0.9 million and $1.1 million , respectively. These amounts were not significant to our consolidated operations and therefore we have not classified Laguna as a discontinued operation for prior periods. As at June 30, 2017 we recorded a loss on the sale of Laguna of $9.6 million , which was included in earnings from continuing operations before income taxes in our consolidated statement of earnings. The total loss recorded on the sale of Laguna, for the year ended December 31, 2017 was $16.3 million , which included a cumulative currency translation adjustment balance of $6.3 million , which upon completion of the sale during the third quarter of 2017 was reclassified from accumulated other comprehensive income and included in earnings as a component of the loss on sale of Laguna.</t>
  </si>
  <si>
    <t>Investments</t>
  </si>
  <si>
    <t>Investments, Debt and Equity Securities [Abstract]</t>
  </si>
  <si>
    <t>INVESTMENTS</t>
  </si>
  <si>
    <t>5. INVESTMENTS We hold: (i) trading portfolios of fixed maturity investments, short-term investments and equities, carried at fair value; (ii) available-for-sale portfolios of fixed maturity carried at fair value; and (iii) other investments carried at either fair value or cost. Trading The fair values of our fixed maturity investments, short-term investments and equities classified as trading were as follows: June 30, December 31, U.S. government and agency $ 536,132 $ 554,036 Non-U.S. government 979,974 607,132 Corporate 3,787,366 3,363,060 Municipal 89,339 100,221 Residential mortgage-backed 306,025 288,713 Commercial mortgage-backed 403,001 421,548 Asset-backed 586,488 541,574 Total fixed maturity and short-term investments 6,688,325 5,876,284 Equities — U.S. 90,256 106,363 Equities — International 40,148 240 $ 6,818,729 $ 5,982,887 Included within residential and commercial mortgage-backed securities as at June 30, 2018 were securities issued by U.S. governmental agencies with a fair value of $160.2 million (as at December 31, 2017 : $152.4 million ). Included within corporate securities as at June 30, 2018 were senior secured loans of $13.9 million (as at December 31, 2017 : $68.9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June 30, 2018 Amortized Cost Fair Value % of Total Fair Value One year or less $ 480,852 $ 475,705 7.1 % More than one year through two years 546,766 537,849 8.0 % More than two years through five years 1,672,267 1,633,309 24.4 % More than five years through ten years 1,476,591 1,435,235 21.5 % More than ten years 1,325,143 1,310,713 19.6 % Residential mortgage-backed 304,249 306,025 4.6 % Commercial mortgage-backed 415,135 403,001 6.0 % Asset-backed 584,876 586,488 8.8 % $ 6,805,879 $ 6,688,325 100.0 % Available-for-sale The amortized cost and fair values of our fixed maturity investments classified as available-for-sale were as follows: As at June 30, 2018 Amortized Cost Gross Unrealized Gains Gross Unrealized Losses Non-OTTI Fair Value U.S. government and agency $ 2,429 $ — $ (9 ) $ 2,420 Non-U.S. government 75,679 1,423 (915 ) 76,187 Corporate 86,696 1,472 (1,184 ) 86,984 Municipal 3,743 1 (32 ) 3,712 Residential mortgage-backed 18 — — 18 $ 168,565 $ 2,896 $ (2,140 ) $ 169,321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June 30, 2018 Amortized Cost Fair Value % of Total Fair Value One year or less $ 20,321 $ 19,692 11.6 % More than one year through two years 20,422 20,211 11.9 % More than two years through five years 40,382 40,544 24.0 % More than five years through ten years 56,263 56,890 33.6 % More than ten years 31,159 31,966 18.9 % Residential mortgage-backed 18 18 — % $ 168,565 $ 169,321 100.0 % Gross Unrealized Losses The following tables summarize our fixed maturity investments classified as available-for-sale that are in a gross unrealized loss position: 12 Months or Greater Less Than 12 Months Total As at June 30, 2018 Fair Value Gross Unrealized Losses Fair Value Gross Unrealized Losses Fair Value Gross Unrealized Losses Fixed maturity investments, at fair value U.S. government and agency $ 2,293 $ (8 ) $ 127 $ (1 ) $ 2,420 $ (9 ) Non-U.S. government 4,270 (390 ) 18,007 (525 ) 22,277 (915 ) Corporate 7,266 (822 ) 24,914 (362 ) 32,180 (1,184 ) Municipal 367 (7 ) 2,913 (25 ) 3,280 (32 ) Total fixed maturity investments $ 14,196 $ (1,227 ) $ 45,961 $ (913 ) $ 60,157 $ (2,140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 As at June 30, 2018 and December 31, 2017 , the number of securities classified as available-for-sale in an unrealized loss position was 96 . Of these securities, the number of securities that had been in an unrealized loss position for twelve months or longer was 30 and 37 , respectively. Other-Than-Temporary Impairment For the six months ended June 30, 2018 and 2017 , we did no t recognize any other-than-temporary impairment losses on our available-for-sale securities. We determined that no credit losses existed as at June 30, 2018 or December 31, 2017 . A description of our other-than-temporary impairment process is included in Note 2 - "Significant Accounting Policies" to the consolidated financial statements contained in our Annual Report on Form 10-K for the year ended December 31, 2017 . There were no changes to our process during the six months ended June 30, 2018 . Credit Ratings The following table sets forth the credit ratings of our fixed maturity and short-term investments as at June 30, 2018 : Amortized Cost Fair Value % of Total Investments AAA Rated AA Rated A Rated BBB Rated Non- Investment Grade Not Rated Fixed maturity and short-term investments U.S. government and agency $ 544,615 $ 538,552 7.9 % $ 537,959 $ 593 $ — $ — $ — $ — Non-U.S. government 1,061,120 1,056,161 15.4 % 375,722 568,567 46,510 59,407 5,955 — Corporate 3,970,353 3,874,350 56.5 % 169,098 461,745 2,073,323 1,064,563 105,329 292 Municipal 94,078 93,051 1.4 % 18,303 58,518 12,811 3,419 — — Residential mortgage-backed 304,267 306,043 4.4 % 187,130 4,046 13,154 410 97,140 4,163 Commercial mortgage-backed 415,135 403,001 5.9 % 210,884 47,233 65,830 57,420 9,822 11,812 Asset-backed 584,876 586,488 8.5 % 263,152 52,827 117,250 75,577 77,211 471 Total $ 6,974,444 $ 6,857,646 100.0 % $ 1,762,248 $ 1,193,529 $ 2,328,878 $ 1,260,796 $ 295,457 $ 16,738 % of total fair value 25.7 % 17.4 % 34.0 % 18.4 % 4.3 % 0.2 % Other Investments, at fair value The following table summarizes our other investments carried at fair value: June 30, December 31, Private equities and private equity funds $ 252,965 $ 289,556 Fixed income funds 342,166 229,999 Hedge funds 670,963 63,773 Equity funds 387,490 249,475 CLO equities 53,840 56,765 CLO equity fund 40,864 12,840 Private credit funds 14,319 10,156 Call options on equity 4,998 — Other 728 828 $ 1,768,333 $ 913,392 The valuation of our other investments is described in Note 7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45 days notice. • Hedge funds may invest in a wide range of instruments, including debt and equity securities, and utilize various sophisticated strategies to achieve their objectives. We invest in a mixture of fixed income, equity and multi-strategy hedge funds. Our hedge funds have various lock-up periods of up to three years and redemption terms, predominantly 60 and 90 days. Certain of our hedge funds which have exceeded that lock up period are currently eligible for redemption while others are still in the lock-up period. • Equity funds invest in a diversified portfolio of U.S. and international publicly-traded equity securities. The funds have liquidity terms that vary from daily up to quarterly. • CLO equities comprise investments in the equity tranches of term-financed securitizations of diversified pools of corporate bank loans. CLO equities denote direct investments by us in these securities. • CLO equity fund invests primarily in the equity tranches of term-financed securitizations of diversified pools of corporate bank loans. The fund has a fair value of $40.9 million and is eligible for redemption. • Private credit funds invest in direct senior or collateralized loans. The investments are subject to restrictions on redemption and sales that are determined by the governing documents and limit our ability to liquidate our positions in the funds. • Call options on equities comprise directly held options to purchase the common equity of publicly traded corporations. • Other primarily comprises a fund that provides loans to educational institutions throughout the United States and its territories. The increase in our other investments carried at fair value between December 31, 2017 and June 30, 2018 was primarily attributable to $626.5 million of other investments acquired as part of the KaylaRe acquisition and net additional subscriptions of $231.6 million . Investments of $0.4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June 30, 2018 , we had unfunded commitments to other investments of $200.0 million . Other Investments, at cost During the three months ended June 30, 2018 we sold our investments in life settlement contracts, which were carried at cost. During the six months ended June 30, 2018 and 2017 , net investment income included $6.5 million and $9.3 million , respectively, related to investments in life settlements. There were impairment charges of $6.6 million and $6.3 million recognized in net realized and unrealized gains/losses during the six months ended June 30, 2018 and 2017 , respectively, related to investments in life settlements. The following table presents further information regarding our investments in life settlements as at December 31, 2017 : December 31, 2017 Number of Contracts Carrying Face Value (Death Benefits) Remaining Life Expectancy of Insureds: 0 – 1 year — $ — $ — 1 – 2 years 11 17,655 29,471 2 – 3 years 10 7,524 19,906 3 – 4 years 20 16,119 32,411 4 – 5 years 13 13,960 32,730 Thereafter 162 70,363 390,843 Total 216 $ 125,621 $ 505,361 Remaining life expectancy for year 0-1 in the table above references policies whose current life expectancy is less than 12 months as at the reporting date. Remaining life expectancy is not an indication of expected maturity. Actual maturity in any category above may vary significantly (either earlier or later) from the remaining life expectancies reported. Net Investment Income Major categories of net investment income for the three and six months ended June 30, 2018 and 2017 are summarized as follows: Three Months Ended Six Months Ended 2018 2017 2018 2017 Fixed maturity investments $ 48,147 $ 33,741 $ 92,035 $ 64,071 Short-term investments and cash and cash equivalents 3,096 2,801 5,178 5,441 Funds held 2,754 311 5,883 350 Funds held - directly managed 9,588 8,603 18,214 15,605 Investment income from fixed maturities and cash and cash equivalents 63,585 45,456 121,310 85,467 Equity securities 1,352 1,137 2,842 1,863 Other investments 2,962 3,387 6,276 6,896 Life settlements and other 1,116 2,687 7,775 9,583 Investment income from equities and other investments 5,430 7,211 16,893 18,342 Gross investment income 69,015 52,667 138,203 103,809 Investment expenses (2,546 ) (3,250 ) (5,415 ) (5,653 ) Net investment income $ 66,469 $ 49,417 $ 132,788 $ 98,156 Net Realized and Unrealized Gains and Losses Components of net realized and unrealized gains and losses for the three and six months ended June 30, 2018 and 2017 were as follows: Three Months Ended Six Months Ended 2018 2017 2018 2017 Net realized gains (losses) on sale: Gross realized gains on fixed maturity securities, available-for-sale $ 20 $ 177 $ 27 $ 337 Gross realized losses on fixed maturity securities, available-for-sale (41 ) (75 ) (78 ) (86 ) Net realized losses on fixed maturity securities, trading (3,566 ) 65 (10,513 ) (987 ) Net realized gains on equity securities, trading 2,000 236 2,903 810 Net realized losses on funds held - directly managed (1,041 ) (289 ) (945 ) (4,142 ) Total net realized gains (losses) on sale $ (2,628 ) $ 114 $ (8,606 ) $ (4,068 ) Net unrealized gains (losses): Fixed maturity securities, trading $ (45,967 ) $ 11,226 $ (146,268 ) $ 34,542 Equity securities, trading 487 1,871 4,322 10,557 Other Investments 7,791 19,696 (1,871 ) 43,205 Change in fair value of embedded derivative on funds held – directly managed (13,044 ) 17,912 (40,925 ) 24,840 Change in value of fair value option on funds held - directly managed (1,057 ) 1,058 (4,100 ) 1,320 Total net unrealized gains (losses) (51,790 ) 51,763 (188,842 ) 114,464 Net realized and unrealized gains (losses) $ (54,418 ) $ 51,877 $ (197,448 ) $ 110,396 The gross realized gains and losses on available-for-sale securities included in the table above resulted from sales of $3.0 million and $12.3 million for the three months ended June 30, 2018 and 2017 , respectively, and $10.5 million and $21.6 million for the six months ended June 30, 2018 and 2017 , respectively.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363.9 million and $257.7 million , as at June 30, 2018 and December 31, 2017 , respectively, was as follows: June 30, December 31, Collateral in trust for third party agreements $ 3,399,091 $ 3,118,892 Assets on deposit with regulatory authorities 585,922 599,829 Collateral for secured letter of credit facilities 133,277 151,467 Funds at Lloyd's (1) 417,333 234,833 $ 4,535,623 $ 4,105,021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On February 8, 2018, we amended and restated our unsecured letter of credit agreement for Funds at Lloyd's purposes ("FAL Facility") to issue up to $325.0 million letters of credit, with a provision to increase the facility up to $400.0 million , subject to lenders approval. The FAL Facility is available to satisfy our Funds at Lloyd's requirements and expires in 2022. As at June 30, 2018 , our combined Funds at Lloyd's were comprised of cash and investments of $417.3 million and unsecured letters of credit of $295.0 million . The increase in the collateral in trust for third-party agreements and Funds at Lloyd's was primarily due to the loss portfolio transfer reinsurance transactions as described in Note 3 - "Significant New Business" .</t>
  </si>
  <si>
    <t>Funds Held - Directly Managed</t>
  </si>
  <si>
    <t>FUNDS HELD - DIRECTLY MANAGED</t>
  </si>
  <si>
    <t>6. FUNDS HELD - DIRECTLY MANAGED Funds held - directly managed is comprised of the following: • The funds held balance in relation to the Allianz transaction, described in Note 4 - "Significant New Business" in our consolidated financial statements in our Annual Report on Form 10-K for the year ended December 31, 2017 . This receives a variable return reflecting the economics of the investment portfolio underlying the funds held asset and qualifies as an embedded derivative. We have recorded the aggregate of the funds held, typically held at cost, and the embedded derivative as a single amount in our consolidated balance sheet. As at June 30, 2018 and December 31, 2017 , the funds held at cost had a carrying value of $1,087.6 million and $994.8 million , respectively, and the embedded derivative had a fair value of $(36.3) million and $4.7 million , respectively, the aggregate of which was $1,051.3 million and $999.5 million , respectively, as included in the table below. • The funds held balance in relation to the QBE reinsurance transaction described in Note 4 - "Significant New Business" in our consolidated financial statements in our Annual Report on Form 10-K for the year ended December 31, 2017 , for which we elected the fair value option. The following table presents the fair values of assets and liabilities underlying the funds held - directly managed account as at June 30, 2018 and December 31, 2017 : June 30, December 31, Fixed maturity investments: U.S. government and agency $ 87,017 $ 69,850 Non-U.S. government 22,625 2,926 Corporate 672,437 695,490 Municipal 58,933 58,930 Residential mortgage-backed 60,260 29,439 Commercial mortgage-backed 221,133 211,186 Asset-backed 98,339 97,565 Total fixed maturity investments $ 1,220,744 $ 1,165,386 Other assets 9,152 14,554 $ 1,229,896 $ 1,179,940 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June 30, 2018 Amortized Cost Fair Value % of Total Fair Value One year or less $ 23,555 $ 23,456 1.9 % More than one year through two years 74,264 73,553 6.0 % More than two years through five years 245,586 239,757 19.6 % More than five years through ten years 268,392 256,849 21.1 % More than ten years 256,716 247,397 20.3 % Residential mortgage-backed 61,362 60,260 4.9 % Commercial mortgage-backed 231,947 221,133 18.1 % Asset-backed 98,360 98,339 8.1 % $ 1,260,182 $ 1,220,744 100.0 % Credit Ratings The following table sets forth the credit ratings of the fixed maturity investments underlying the funds held - directly managed account as at June 30, 2018 : Amortized Cost Fair Value % of Total Investments AAA Rated AA Rated A Rated BBB Rated Non- U.S. government and agency $ 87,996 $ 87,017 7.1 % $ 87,017 $ — $ — $ — $ — Non-U.S. government 22,524 22,625 1.9 % — 3,797 12,162 6,666 — Corporate 699,234 672,437 55.1 % 7,783 25,828 309,495 327,782 1,549 Municipal 58,759 58,933 4.8 % — 20,725 30,854 7,354 — Residential mortgage-backed 61,362 60,260 4.9 % 59,733 — — — 527 Commercial mortgage-backed 231,947 221,133 18.1 % 212,766 6,401 1,966 — — Asset-backed 98,360 98,339 8.1 % 85,027 13,312 — — — Total $ 1,260,182 $ 1,220,744 100.0 % $ 452,326 $ 70,063 $ 354,477 $ 341,802 $ 2,076 % of total fair value 37.1 % 5.7 % 29.0 % 28.0 % 0.2 % Net Investment Income Major categories of net investment income underlying the funds held - directly managed for the three and six months ended June 30, 2018 and 2017 are summarized as follows: Three Months Ended June 30, Six Months Ended June 30, 2018 2017 2018 2017 Fixed maturity investments $ 9,817 $ 8,817 $ 18,635 $ 16,302 Short-term investments and cash and cash equivalents 58 62 137 127 Gross investment income 9,875 8,879 18,772 16,429 Investment expenses (287 ) (276 ) (558 ) (824 ) Investment income on funds held - directly managed $ 9,588 $ 8,603 $ 18,214 $ 15,605 Net Realized Gains (Losses) and Change in Fair Value due to Embedded Derivative and Fair Value Option Net realized gains (losses) and change in fair value for the three and six months ended June 30, 2018 and 2017 are summarized as follows: Three Months Ended June 30, Six Months Ended June 30, 2018 2017 2018 2017 Net realized losses on fixed maturity securities $ (1,041 ) $ (289 ) $ (945 ) $ (4,142 ) Change in fair value of embedded derivative (13,044 ) 17,912 (40,925 ) 24,840 Change in value of fair value option on funds held - directly managed (1,057 ) 1,058 (4,100 ) 1,320 Net realized gains (losses) and change in fair value of funds held - directly managed $ (15,142 ) $ 18,681 $ (45,970 ) $ 22,018</t>
  </si>
  <si>
    <t>Fair Value Measurements</t>
  </si>
  <si>
    <t>Fair Value Disclosures [Abstract]</t>
  </si>
  <si>
    <t>FAIR VALUE MEASUREMENTS</t>
  </si>
  <si>
    <t>7.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June 30, 2018 Quoted Prices in Significant Significant Fair Value Based on NAV as Practical Expedient Total Fair Investments: Fixed maturity investments: U.S. government and agency $ — $ 538,552 $ — $ — $ 538,552 Non-U.S. government — 1,056,161 — — 1,056,161 Corporate — 3,846,527 27,823 — 3,874,350 Municipal — 93,051 — — 93,051 Residential mortgage-backed — 306,043 — — 306,043 Commercial mortgage-backed — 387,675 15,326 — 403,001 Asset-backed — 539,880 46,608 — 586,488 $ — $ 6,767,889 $ 89,757 $ — $ 6,857,646 Equities: Equities — U.S. $ 86,407 $ 1,833 $ 2,016 $ — $ 90,256 Equities — International 38,039 2,109 — — 40,148 $ 124,446 $ 3,942 $ 2,016 $ — $ 130,404 Other investments: Private equities and private equity funds $ — $ — $ — $ 252,965 $ 252,965 Fixed income funds — 322,069 — 20,097 342,166 Hedge funds — — — 670,963 670,963 Equity funds — 115,794 — 271,696 387,490 CLO equities — — 53,840 — 53,840 CLO equity fund — — — 40,864 40,864 Private credit funds — — — 14,319 14,319 Call options on equities — 4,998 — — 4,998 Other — — 314 414 728 $ — $ 442,861 $ 54,154 $ 1,271,318 $ 1,768,333 Total Investments $ 124,446 $ 7,214,692 $ 145,927 $ 1,271,318 $ 8,756,383 Funds Held - Directly Managed: U.S. government and agency $ — $ 87,017 $ — $ — $ 87,017 Non-U.S. government — 22,625 — — 22,625 Corporate — 672,437 — — 672,437 Municipal — 58,933 — — 58,933 Residential mortgage-backed — 60,260 — — 60,260 Commercial mortgage-backed — 221,133 — — 221,133 Asset-backed — 97,840 499 — 98,339 Other assets — 9,152 — — 9,152 $ — $ 1,229,397 $ 499 $ — $ 1,229,896 Reinsurance balances recoverable: $ — $ — $ 837,373 $ — $ 837,373 Other Assets: Derivative Instruments $ — $ 12,317 $ — $ — $ 12,317 $ — $ 12,317 $ — $ — $ 12,317 Losses and LAE: $ — $ — $ 3,221,366 $ — $ 3,221,366 Other Liabilities: Derivative Instruments $ — $ 77 $ — $ — $ 77 $ — $ 77 $ — $ — $ 77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our publicly quoted equity securities as Level 1 within the fair value hierarchy because their fair values are based on unadjusted quoted prices for identical securities in active markets. Other equity securities have been categorized as either Level 2 if their fair values are based on observable market data or Level 3 if their fair values are based on unobservable inputs where there is minimal or no market activity .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For our investments in call options on publicly traded equities, we measure fair value by obtaining the latest option price as of our reporting date. These are classified as Level 2. Insurance Contracts - Fair Value Option The Company uses an internal model to calculate the fair value of the liability for losses and loss adjustment expenses and reinsurance balances recoverable asset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8 - "Derivative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The following tables present a reconciliation of the beginning and ending balances for all investments measured at fair value on a recurring basis using Level 3 inputs during the three and six months ended June 30, 2018 and 2017 : Three Months Ended June 30, 2018 Corporate Residential mortgage-backed Commercial mortgage-backed Asset-backed Equities - U.S. Other Investments Total Beginning fair value $ 86,027 $ 1,907 $ 17,634 $ 21,997 $ — $ 56,659 $ 184,224 Purchases 971 — — 28,291 2,000 622 31,884 Sales (53,873 ) (36 ) (1,150 ) (8 ) — (600 ) (55,667 ) Total realized and unrealized gains (losses) (258 ) (8 ) (31 ) (117 ) 16 (2,527 ) (2,925 ) Transfer into Level 3 from Level 2 — — — 2,079 — — 2,079 Transfer out of Level 3 into Level 2 (5,044 ) (1,863 ) (1,127 ) (5,634 ) — — (13,668 ) Ending fair value $ 27,823 $ — $ 15,326 $ 46,608 $ 2,016 $ 54,154 $ 145,927 Three Months Ended June 30, 2017 Corporate Residential mortgage-backed Commercial mortgage-backed Asset-backed Equities - U.S. Other Investments Total Beginning fair value $ 56,179 $ — $ 24,852 $ 29,082 $ — $ 69,627 $ 179,740 Purchases 6,679 711 10,347 — — 292 18,029 Sales (6,461 ) (5 ) (734 ) (7,118 ) — — (14,318 ) Total realized and unrealized gains (losses) 191 (13 ) 436 (72 ) — (450 ) 92 Transfer into Level 3 from Level 2 3,378 — 4,015 31,775 — — 39,168 Transfer out of Level 3 into Level 2 (5,610 ) — (16,051 ) (13,234 ) — (12,350 ) (47,245 ) Ending fair value $ 54,356 $ 693 $ 22,865 $ 40,433 $ — $ 57,119 $ 175,466 Six Months Ended June 30, 2018 Corporate Residential mortgage-backed Commercial mortgage-backed Asset-backed Equities - U.S. Other Investments Total Beginning fair value $ 67,178 $ 3,080 $ 21,494 $ 27,892 $ — $ 57,079 $ 176,723 Purchases 11,803 — 1,803 29,591 2,000 752 45,949 Sales (60,910 ) (1,184 ) (1,727 ) (3,812 ) — (600 ) (68,233 ) Total realized and unrealized gains (losses) (63 ) (33 ) 52 (71 ) 16 (3,077 ) (3,176 ) Transfer into Level 3 from Level 2 15,259 — 4,897 2,079 — — 22,235 Transfer out of Level 3 into Level 2 (5,444 ) (1,863 ) (11,193 ) (9,071 ) — — (27,571 ) Ending fair value $ 27,823 $ — $ 15,326 $ 46,608 $ 2,016 $ 54,154 $ 145,927 Six Months Ended June 30, 2017 Corporate Residential mortgage-backed Commercial mortgage-backed Asset-backed Equities - U.S. Other Investments Total Beginning fair value $ 74,534 $ — $ 12,213 $ 14,692 $ — $ 76,878 $ 178,317 Purchases 15,568 711 10,347 1,380 — 292 28,298 Sales (25,117 ) (5 ) (734 ) (7,361 ) — — (33,217 ) Total realized and unrealized gains (losses) 650 (13 ) 331 209 — (7,701 ) (6,524 ) Transfer into Level 3 from Level 2 4,945 — 17,916 49,336 — — 72,197 Transfer out of Level 3 into Level 2 (16,224 ) — (17,208 ) (17,823 ) — (12,350 ) (63,605 ) Ending fair value $ 54,356 $ 693 $ 22,865 $ 40,433 $ — $ 57,119 $ 175,466 Net realized and unrealized gains related to Level 3 assets in the tables above are included in net realized and unrealized (losses) gains in our unaudited condensed consolidated statements of earnings. The securities transferred from Level 2 to Level 3 were transferred due to insufficient market observable inputs for the valuation of the specific assets. The transfers from Level 3 to Level 2 were based upon us obtaining market observable information regarding the valuations of the specific assets. Insurance Contracts - Fair Value Option The following tables present a reconciliation of the beginning and ending balances for all insurance contracts measured at fair value on a recurring basis using Level 3 inputs during the three and six months ended June 30, 2018 and 2017 : Three Months Ended June 30, 2018 Three Months Ended June 30, 2017 Liability for losses and LAE Reinsurance balances recoverable Liability for losses and LAE Reinsurance balances recoverable Beginning fair value $ 3,519,453 $ 888,736 $ 1,924,829 $ 551,253 Assumed business — — — — Changes in nominal amounts: Net incurred losses and LAE (48,899 ) 3,860 (26,407 ) (2,095 ) Paid losses (145,676 ) (35,389 ) (39,686 ) (4,488 ) Changes in fair value: Discounted cash flows 29,141 2,067 (3,354 ) 5,947 Risk margin (11,595 ) (1,754 ) (4,563 ) (632 ) Effect of exchange rate movements (121,058 ) (20,147 ) 41,478 4,774 Ending fair value $ 3,221,366 $ 837,373 $ 1,892,297 $ 554,759 Six Months Ended June 30, 2018 Six Months Ended June 30, 2017 Liability for losses and LAE Reinsurance balances recoverable Liability for losses and LAE Reinsurance balances recoverable Beginning fair value $ 1,794,669 $ 542,224 $ — $ — Assumed business 1,890,061 372,780 1,966,843 565,824 Changes in nominal amounts: Net incurred losses and LAE (55,196 ) 2,384 (32,645 ) (2,095 ) Paid losses (304,048 ) (53,535 ) (100,053 ) (21,494 ) Changes in fair value: Discounted cash flows (20,863 ) (13,882 ) 17,013 8,413 Risk margin (18,746 ) (2,719 ) (9,052 ) (1,702 ) Effect of exchange rate movements (64,511 ) (9,879 ) 50,191 5,813 Ending fair value $ 3,221,366 $ 837,373 $ 1,892,297 $ 554,759 Changes in fair value related to Level 3 assets and liabilities in the tables above are included in net incurred losses and LAE in our unaudited condensed consolidated statements of earnings. Below is a summary of the quantitative information regarding the significant observable and unobservable inputs used in the internal model to determine fair value on a recurring basis as at June 30, 2018 and December 31, 2017 : June 30,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7.95 years 11.41 years Internal model Duration - reinsurance balances recoverable (U) 8.94 years 11.66 years The fair value of the liability for losses and LAE and reinsurance balances recoverable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Conversely, a decrease in the corporate bond rate or credit spread for non-performance risk would result in an increase in the fair value of the liability for losses and LAE and reinsurance balances recoverable. • An increase in the weighted average cost of capital would result in an increase in the fair value of the liability for losses and LAE and reinsurance balances recoverable. Conversely, a decrease in the weighted average cost of capital would result in a decrease in the fair value of the liability for losses and LAE and reinsurance balances recoverable. • An increase in the risk cost of capital would result in an increase in the fair value of the liability for losses and LAE and reinsurance balances recoverable. Conversely, a decrease in the risk cost of capital would result in a decrease in the fair value of the liability for losses and LAE and reinsurance balances recoverable. • An acceleration of the estimated payment pattern would result in an increase in the fair value of the liability for losses and LAE and reinsurance balances recoverable. Conversely, a deceleration of the estimated payment pattern would result in a decrease in the fair value of the liability for losses and LAE and reinsurance balances recoverable.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would increase. Conversely, a decrease in required capital would result in a decrease in the fair value of the liability for losses and LAE and reinsurance balances recoverable. Disclosure of Fair Values for Financial Instruments Carried at Cost During the three months ended June 30, 2018 , we sold our investments in life settlement contracts, which were carried at cost. As at December 31, 2017 , investments in life settlement contracts were carried at cost of $125.6 million , respectively, and their fair values were $131.9 million . The fair value of investments in life settlement contracts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As at June 30, 2018 , our 4.5% Senior Notes due 2022 were carried at amortized cost of $347.7 million while the fair value based on observable market pricing from a third party pricing service was $348.4 million .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June 30, 2018 and December 31, 2017 .</t>
  </si>
  <si>
    <t>Derivative and Hedging Instruments</t>
  </si>
  <si>
    <t>Derivative Instruments and Hedging Activities Disclosure [Abstract]</t>
  </si>
  <si>
    <t>DERIVATIVE AND HEDGING INSTRUMENTS</t>
  </si>
  <si>
    <t>8. DERIVATIVE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t June 30, 2018 and December 31, 2017 , we had forward currency contracts in place, which we had designated as hedges of our net investments in foreign operations. The following table presents the gross notional amounts and estimated fair values recorded within other assets and liabilities related to our qualifying foreign currency forward exchange rate contracts as at June 30, 2018 and December 31, 2017 . June 30, 2018 December 31, 2017 Fair Value Fair Value Gross Notional Amount Assets Liabilities Gross Notional Amount Assets Liabilities Foreign exchange forward - AUD $ 27,358 $ 571 $ — $ 32,810 $ — $ 965 Foreign exchange forward - CAD — — — 27,141 11 512 Total qualifying hedges $ 27,358 $ 571 $ —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and six months ended June 30, 2018 and 2017 . Amount of Gains (Losses) Deferred in AOCI Amount of Gains (Losses) Deferred in AOCI Three Months Ended June 30, Six Months Ended June 30, 2018 2017 2018 2017 Foreign exchange forward - AUD $ 1,078 $ (1,007 ) $ 1,608 $ (562 ) Foreign exchange forward - CAD — (668 ) — (116 ) Net gains (losses) on qualifying derivative hedges $ 1,078 $ (1,675 ) $ 1,608 $ (678 ) Non-derivative Hedging Instruments of Net Investments in Foreign Operations As at June 30, 2018 and December 31, 2017 , there were borrowings of €60.0 million ( $70.1 million ) and €50.0 million ( $60.1 million ), respectively, under our revolving credit facility that were designated as non-derivative hedges of our net investment in certain subsidiaries whose functional currency is denominated in Euros. The following table presents the net gains and losses that were deferred in the CTA account, which is a component of AOCI in shareholders' equity, related to our non-derivative hedges for the three and six months ended June 30, 2018 and 2017 . Amount of Gains (Losses) Deferred in AOCI Amount of Gains (Losses) Deferred in AOCI Three Months Ended June 30, Six Months Ended June 30, 2018 2017 2018 2017 Net gains (losses) on qualifying non-derivative hedges $ 3,684 $ (5,370 ) $ 2,448 $ (6,495 ) These amounts were offset against equivalent amounts recognized upon the translation of those subsidiaries' financial statements from their Euro-denominated functional currency into U.S. dollars. There were no ineffective portions of the net investment hedge during the three and six months ended June 30, 2018 and 2017 .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the estimated fair values recorded within other assets and liabilities related to our non-qualifying foreign currency forward exchange rate hedging relationships as at June 30, 2018 and December 31, 2017 . June 30, 2018 December 31, 2017 Fair Value Fair Value Gross Notional Amount Assets Liabilities Gross Notional Amount Assets Liabilities Foreign exchange forward - AUD $ 46,582 $ 833 $ — $ 57,028 $ — $ 1,002 Foreign exchange forward - GBP 218,228 5,700 — 207,323 262 4,312 Foreign exchange forward - EUR 32,696 958 — 19,235 46 455 Foreign exchange forward - CAD 114,873 4,255 77 — — — Total non-qualifying hedges $ 412,379 $ 11,746 $ 77 $ 283,586 $ 308 $ 5,769 The following table presents the amounts of the net gains and losses included in earnings related to our non-qualifying foreign currency forward exchange rate contracts during the three and six months ended June 30, 2018 and 2017 . Gains (Losses) on non-qualifying hedges included in net earnings Three Months Ended June 30, Six Months Ended June 30, 2018 2017 2018 2017 Foreign exchange forward - AUD $ 1,514 $ — $ 2,496 $ — Foreign exchange forward - GBP 11,077 (611 ) 4,235 (740 ) Foreign exchange forward - EUR 1,624 (354 ) 1,357 (563 ) Foreign exchange forward - CAD 5,207 — 7,247 $ — Net gains (losses) on non-qualifying hedges $ 19,422 $ (965 ) $ 15,335 $ (1,303 ) Investments in Call Options on Equities We use equity call option instruments either to obtain exposure to a particular equity instrument or for yield enhancement, in non-qualifying hedging relationships. During the six months ended June 30, 2018 we purchased call options on equities at a cost of $10.0 million and recorded unrealized losses in net earnings of $2.5 million and $5.0 million , respectively, for the three and six months ended June 30, 2018 on the instruments. We did not have any equity derivative instruments during the six months ended June 30, 2017 or as at December 31, 2017 .</t>
  </si>
  <si>
    <t>Reinsurance Balances Recoverable</t>
  </si>
  <si>
    <t>Insurance [Abstract]</t>
  </si>
  <si>
    <t>REINSURANCE BALANCES RECOVERABLE</t>
  </si>
  <si>
    <t>9. REINSURANCE BALANCES RECOVERABLE The following tables provide the total reinsurance balances recoverable as at June 30, 2018 and December 31, 2017 : June 30, 2018 Non-life Run-off Atrium StarStone Total Recoverable from reinsurers on unpaid: Outstanding losses $ 994,389 $ 13,442 $ 176,583 $ 1,184,414 IBNR 650,106 24,036 191,925 866,067 Fair value adjustments (13,176 ) 775 (1,931 ) (14,332 ) Fair value adjustments - fair value option (169,180 ) — — (169,180 ) Total reinsurance reserves recoverable 1,462,139 38,253 366,577 1,866,969 Paid losses recoverable 112,153 (648 ) 16,337 127,842 $ 1,574,292 $ 37,605 $ 382,914 $ 1,994,811 Reconciliation to Consolidated Balance Sheet: Reinsurance balances recoverable $ 736,919 $ 37,605 $ 382,914 $ 1,157,438 Reinsurance balances recoverable - fair value option 837,373 — — 837,373 Total $ 1,574,292 $ 37,605 $ 382,914 $ 1,994,811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7 - "Fair Value Measurements" . As at June 30, 2018 and December 31, 2017 , we had reinsurance balances recoverable of $1,994.8 million and $2,021.0 million , respectively. The decrease of $26.2 million in reinsurance balances recoverable was primarily a result of KaylaRe becoming a wholly owned subsidiary during the quarter and reserve reductions in our Non-life Run-off segment and cash collections and commutations made during the six months ended June 30, 2018 , partially offset by the Neon and Novae reinsurance transactions, which closed during the first quarter of 2018, as well as reserve increases in StarStone. Top Ten Reinsurers June 30, 2018 December 31, 2017 Non-life Atrium StarStone Total % of Non-life Atrium StarStone Other Total % of Top ten reinsurers $ 1,212,447 $ 20,095 $ 221,073 $ 1,453,615 72.9 % $ 1,166,057 $ 22,422 $ 328,257 $ — $ 1,516,736 75.0 % Other reinsurers &gt; $1 million 347,782 16,796 159,009 523,587 26.2 % 322,722 16,631 144,336 — 483,689 24.0 % Other reinsurers &lt; $1 million 14,063 714 2,832 17,609 0.9 % 16,959 1,027 2,603 16 20,605 1.0 % Total $ 1,574,292 $ 37,605 $ 382,914 $ 1,994,811 100.0 % $ 1,505,738 $ 40,080 $ 475,196 $ 16 $ 2,021,030 100.0 % Seven ( December 31, 2017 : six ) of the top ten external reinsurers, as at June 30, 2018 were rated A- or better, with the remaining three ( December 31, 2017 : four ) being non-rated reinsurers from which $319.4 million was recoverable ( December 31, 2017 : $687.6 million ). For the three non-rated reinsurers we hold security in the form of pledged assets in trust or letters of credit issued to us in the full amount of the recoverable. As at June 30, 2018 , reinsurance balances recoverable of $328.2 million ( December 31, 2017 : $320.0 million ) related to Hannover Ruck SE and $308.1 million ( December 31, 2017 : $193.8 million ) related to Lloyd’s syndicates, each of which represented 10% or more of total reinsurance balances recoverable. Lloyd’s is rated A+ by Standard &amp; Poor’s and A by A.M. Best, and Hannover Ruck SE is rated AA- by Standard &amp; Poor’s and A+ by A.M. Best. Provisions for Uncollectible Reinsurance Balances Recoverable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as at June 30, 2018 and December 31, 2017 . The provisions for bad debt all relate to the Non-life Run-off segment. June 30, 2018 December 31, 2017 Gross Provisions for Bad Debt Net Provisions as a Gross Provisions for Bad Debt Net Provisions as a Reinsurers rated A- or above $ 1,623,739 $ 59,230 $ 1,564,509 3.6 % $ 1,252,887 $ 51,115 $ 1,201,772 4.1 % Reinsurers rated below A-, secured 398,335 — 398,335 — % 771,097 — 771,097 — % Reinsurers rated below A-, unsecured 133,633 101,666 31,967 76.1 % 162,259 114,098 48,161 70.3 % Total $ 2,155,707 $ 160,896 $ 1,994,811 7.5 % $ 2,186,243 $ 165,213 $ 2,021,030 7.6 % 12. PREMIUMS WRITTEN AND EARNED The following table provides a summary of net premiums written and earned in our Non-life Run-off, Atrium and StarStone segments and Other activities for the three and six months ended June 30, 2018 and 2017 : Three Months Ended June 30, Six Months Ended June 30, 2018 2017 2018 2017 Premiums Written Premiums Earned Premiums Written Premiums Earned Premiums Written Premiums Earned Premiums Written Premiums Earned Non-life Run-off Gross $ (938 ) $ 23,188 $ 1,222 $ 4,710 $ 6,442 $ 36,298 $ 2,205 $ 6,008 Ceded (723 ) (13,579 ) 683 (1,345 ) (8,003 ) (19,511 ) (219 ) (2,567 ) Net $ (1,661 ) $ 9,609 $ 1,905 $ 3,365 $ (1,561 ) $ 16,787 $ 1,986 $ 3,441 Atrium Gross $ 41,560 $ 39,795 $ 34,565 $ 35,822 $ 91,002 $ 79,469 $ 80,978 $ 72,042 Ceded (6,977 ) (5,273 ) (3,238 ) (3,442 ) (14,925 ) (9,724 ) (7,732 ) (7,442 ) Net $ 34,583 $ 34,522 $ 31,327 $ 32,380 $ 76,077 $ 69,745 $ 73,246 $ 64,600 StarStone Gross $ 301,353 $ 245,284 $ 224,564 $ 212,720 $ 606,342 $ 480,227 $ 451,100 $ 418,304 Ceded (82,115 ) (61,663 ) (109,030 ) (94,169 ) (206,541 ) (169,780 ) (216,700 ) (184,345 ) Net $ 219,238 $ 183,621 $ 115,534 $ 118,551 $ 399,801 $ 310,447 $ 234,400 $ 233,959 Other Gross $ 975 $ 980 $ 582 $ 1,657 $ 2,012 $ 2,030 $ 2,082 $ 3,214 Ceded 84 80 200 (382 ) 37 22 (107 ) (745 ) Net $ 1,059 $ 1,060 $ 782 $ 1,275 $ 2,049 $ 2,052 $ 1,975 $ 2,469 Total Gross $ 342,950 $ 309,247 $ 260,933 $ 254,909 $ 705,798 $ 598,024 $ 536,365 $ 499,568 Ceded (89,731 ) (80,435 ) (111,385 ) (99,338 ) (229,432 ) (198,993 ) (224,758 ) (195,099 ) Total $ 253,219 $ 228,812 $ 149,548 $ 155,571 $ 476,366 $ 399,031 $ 311,607 $ 304,469</t>
  </si>
  <si>
    <t>Losses and Loss Adjustment Expenses</t>
  </si>
  <si>
    <t>LOSSES AND LOSS ADJUSTMENT EXPENSES</t>
  </si>
  <si>
    <t>10.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workers' compensation, general casualty, asbestos and environmental, marine, aviation and transit, construction defects and other non-life lines of business. Refer to Note 11 - "Losses and Loss Adjustment Expenses" to the consolidated financial statements contained in our Annual Report on Form 10-K for the year ended December 31, 2017 for more information on establishing the liability for losses and LAE. The following table summarizes the liability for losses and LAE by segment as at June 30, 2018 and December 31, 2017 : June 30, 2018 December 31, 2017 Non-life Run-off Atrium StarStone Total Non-life Atrium StarStone Total Outstanding losses $ 4,148,834 $ 84,214 $ 659,239 $ 4,892,287 $ 3,185,703 $ 78,363 $ 590,977 $ 3,855,043 IBNR 3,084,112 142,320 668,845 3,895,277 2,903,927 150,508 599,221 3,653,656 Fair value adjustments (119,937 ) 5,364 (475 ) (115,048 ) (125,998 ) 9,547 (555 ) (117,006 ) Fair value adjustments - fair value option (440,024 ) — — (440,024 ) (314,748 ) — — (314,748 ) ULAE 352,765 2,334 20,796 375,895 300,588 2,455 18,100 321,143 Total $ 7,025,750 $ 234,232 $ 1,348,405 $ 8,608,387 $ 5,949,472 $ 240,873 $ 1,207,743 $ 7,398,088 Reconciliation to Consolidated Balance Sheet: Loss and loss adjustment expenses $ 5,387,021 $ 5,603,419 Loss and loss adjustment expenses, at fair value $ 3,221,366 $ 1,794,669 Total $ 8,608,387 $ 7,398,088 The overall increase in the liability for losses and LAE between December 31, 2017 and June 30, 2018 was primarily attributable to the assumed reinsurance agreements with Zurich Australia, Neon and Novae in our Non-life Run-off segment for which we have elected the fair value option, as described in Note 3 - "Significant New Business" , and the acquisition of KaylaRe. The table below provides a reconciliation of the beginning and ending liability for losses and LAE for the three and six months ended June 30, 2018 and 2017 : Three Months Ended Six Months Ended 2018 2017 2018 2017 Balance as at beginning of period $ 8,986,070 $ 7,760,587 $ 7,398,088 $ 5,987,867 Less: reinsurance reserves recoverable 2,217,033 1,895,491 1,870,033 1,388,193 Less: deferred charges on retroactive reinsurance 75,111 93,605 80,192 94,551 Net balance as at beginning of period 6,693,926 5,771,491 5,447,863 4,505,123 Net incurred losses and LAE: Current period 153,860 81,400 249,014 166,945 Prior periods (61,041 ) (71,780) (136,661 ) (79,433 ) Total net incurred losses and LAE 92,819 9,620 112,353 87,512 Net paid losses: Current period (30,474 ) (16,173) (38,577 ) (24,892 ) Prior periods (290,491 ) (205,222) (641,137 ) (454,944 ) Total net paid losses (320,965 ) (221,395) (679,714 ) (479,836 ) Effect of exchange rate movement (139,561 ) 69,231 (81,834 ) 83,736 Acquired on purchase of subsidiaries 343,806 — 343,806 — Assumed business — — 1,527,551 1,432,412 Net balance as at June 30 6,670,025 5,628,947 6,670,025 5,628,947 Plus: reinsurance reserves recoverable 1,866,969 1,923,962 1,866,969 1,923,962 Plus: deferred charges on retroactive reinsurance 71,393 88,475 71,393 88,475 Balance as at June 30 $ 8,608,387 $ 7,641,384 $ 8,608,387 $ 7,641,384 The tables below provide the net incurred losses and LAE by segment for the three and six months ended June 30, 2018 and 2017 : Three Months Ended June 30, 2018 Three Months Ended June 30, 2017 Non-life Run-off Atrium StarStone Total Non-life Atrium StarStone Total Net losses paid $ 196,311 $ 19,347 $ 105,307 $ 320,965 $ 144,412 $ 12,821 $ 64,162 $ 221,395 Net change in case and LAE reserves (124,364 ) (3,442 ) 25,841 (101,965 ) (127,409 ) (1,121 ) 8,145 (120,385 ) Net change in IBNR reserves (157,639 ) 1,855 12,742 (143,042 ) (62,311 ) (3,542 ) (6,650 ) (72,503 ) Amortization of deferred charges 3,718 — — 3,718 5,130 — — 5,130 Increase (reduction) in estimates of net ultimate losses (81,974 ) 17,760 143,890 79,676 (40,178 ) 8,158 65,657 33,637 Reduction in provisions for bad debt — — — — (735 ) — — (735 ) Increase (reduction) in provisions for unallocated LAE (9,311 ) 2 2,238 (7,071 ) (10,935 ) (56 ) 287 (10,704 ) Amortization of fair value adjustments 3,918 (836 ) (101 ) 2,981 678 87 (111 ) 654 Changes in fair value - fair value option 17,233 — — 17,233 (13,232 ) — — (13,232 ) Net incurred losses and LAE $ (70,134 ) $ 16,926 $ 146,027 $ 92,819 $ (64,402 ) $ 8,189 $ 65,833 $ 9,620 Six Months Ended June 30, 2018 Six Months Ended June 30, 2017 Non-life Run-off Atrium StarStone Total Non-life Atrium StarStone Total Net losses paid $ 448,895 $ 36,877 $ 193,942 $ 679,714 $ 300,984 $ 26,494 $ 152,358 $ 479,836 Net change in case and LAE reserves (247,850 ) 448 21,366 (226,036 ) (210,543 ) (527 ) (1,214 ) (212,284 ) Net change in IBNR reserves (311,750 ) 146 3,871 (307,733 ) (140,958 ) (5,346 ) (16,802 ) (163,106 ) Amortization of deferred charges 8,799 — — 8,799 6,076 — — 6,076 Increase (reduction) in estimates of net ultimate losses (101,906 ) 37,471 219,179 154,744 (44,441 ) 20,621 134,342 110,522 Reduction in provisions for bad debt — — — — (735 ) — — (735 ) Increase (reduction) in provisions for unallocated LAE (24,263 ) 2 2,430 (21,831 ) (25,258 ) (64 ) 286 (25,036 ) Amortization of fair value adjustments 6,065 (3,375 ) (242 ) 2,448 2,025 120 (634 ) 1,511 Changes in fair value - fair value option (23,008 ) — — (23,008 ) 1,250 — — 1,250 Net incurred losses and LAE $ (143,112 ) $ 34,098 $ 221,367 $ 112,353 $ (67,159 ) $ 20,677 $ 133,994 $ 87,512 Non-Life Run-off Segment The table below provides a reconciliation of the beginning and ending liability for losses and LAE for the three and six months ended June 30, 2018 and 2017 for the Non-life Run-off segment: Three Months Ended Six Months Ended 2018 2017 2018 2017 Balance as at beginning of period $ 7,517,511 $ 6,478,150 $ 5,949,472 $ 4,716,363 Less: reinsurance reserves recoverable 1,703,481 1,504,371 1,377,485 1,000,953 Less: deferred charges on retroactive insurance 75,111 93,605 80,192 94,551 Net balance as at beginning of period 5,738,919 4,880,174 4,491,795 3,620,859 Net incurred losses and LAE: Current period 5,113 461 5,459 1,175 Prior periods (75,247) (64,863 ) (148,571) (68,334 ) Total net incurred losses and LAE (70,134) (64,402 ) (143,112) (67,159 ) Net paid losses: Current period (590) (130 ) (591) (371 ) Prior periods (195,721) (144,282 ) (448,304) (300,613 ) Total net paid losses (196,311) (144,412 ) (448,895) (300,984 ) Effect of exchange rate movement (131,081) 56,887 (75,678) 74,512 Acquired on purchase of subsidiaries 150,825 — 150,825 — Assumed business — — 1,517,283 1,401,019 Net balance as at June 30 5,492,218 4,728,247 5,492,218 4,728,247 Plus: reinsurance reserves recoverable 1,462,139 1,500,557 1,462,139 1,500,557 Plus: deferred charges on retroactive reinsurance 71,393 88,475 71,393 88,475 Balance as at June 30 $ 7,025,750 $ 6,317,279 $ 7,025,750 $ 6,317,279 Net incurred losses and LAE in the Non-life Run-off segment for the three months ended June 30, 2018 and 2017 were as follows: Three Months Ended June 30, 2018 2017 Prior Period Current Period Total Prior Period Current Period Total Net losses paid $ 195,721 $ 590 $ 196,311 $ 144,282 $ 130 $ 144,412 Net change in case and LAE reserves (125,416 ) 1,052 (124,364 ) (127,393 ) (16 ) (127,409 ) Net change in IBNR reserves (161,110 ) 3,471 (157,639 ) (62,604 ) 293 (62,311 ) Amortization of deferred charges 3,718 — 3,718 5,130 — 5,130 Increase (reduction) in estimates of net ultimate losses (87,087 ) 5,113 (81,974 ) (40,585 ) 407 (40,178 ) Reduction in provisions for bad debt — — — (735 ) — (735 ) Increase (reduction) in provisions for unallocated LAE (9,311 ) — (9,311 ) (10,989 ) 54 (10,935 ) Amortization of fair value adjustments 3,918 — 3,918 678 — 678 Changes in fair value - fair value option 17,233 — 17,233 (13,232 ) — (13,232 ) Net incurred losses and LAE $ (75,247 ) $ 5,113 $ (70,134 ) $ (64,863 ) $ 461 $ (64,402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June 30, 2018 The reduction in net incurred losses and LAE for the three months ended June 30, 2018 of $70.1 million included net incurred losses a nd LAE of $5.1 million related to current period net earned premium. Excluding current period net incurred losses and LAE of $5.1 million , the reduction in net incurred losses and LAE liabilities relating to prior periods was $75.2 million , which was attributable to a reduction in estimates of net ultimate losses of $87.1 million , a reduction in provisions for unallocated LAE of $9.3 million relating to 2018 run-off activity and a change in fair value of $17.2 million related to our assumed retroactive reinsurance agreements for which we have elected the fair value option, partially offset by amortization of fair value adjustments over the estimated payout period relating to companies acquired of $3.9 million . The reduction in estimates of net ultimate losses of $87.1 million for the three months ended June 30, 2018 included a net reduction in case and IBNR reserves of $286.5 million , partially offset by net losses paid of $195.7 million and the amortization of the deferred charges of $3.7 million . Three Months Ended June 30, 2017 The reduction in net incurred losses and LAE for the three months ended June 30, 2017 of $64.4 million included net incurred losses and LAE of $0.5 million related to current period net earned premium, primarily for the run-off business acquired with Sussex. Excluding current period net incurred losses and LAE of $0.5 million , the reduction in net incurred losses and LAE liabilities relating to prior periods was $64.9 million , which was attributable to a reduction in estimates of net ultimate losses of $40.6 million , and a reduction in provisions for unallocated LAE of $11.0 million , relating to 2017 run-off activity and a change in fair value of $13.2 million related to our assumed retroactive reinsurance agreements for which we have elected the fair value option, partially offset by the amortization of fair value adjustments over the estimated payout period relating to companies acquired amounting to $0.7 million . The reduction in estimates of net ultimate losses of $40.6 million for the three months ended June 30, 2017 included a net change in case and IBNR reserves of $190.0 million , partially offset by net losses paid of $144.3 million and the amortization of the deferred charges of $5.1 million . Net incurred losses and LAE in the Non-life Run-off segment for the six months ended June 30, 2018 and 2017 were as follows: Six Months Ended June 30, 2018 2017 Prior Period Current Period Total Prior Period Current Period Total Net losses paid $ 448,304 $ 591 $ 448,895 $ 300,613 $ 371 $ 300,984 Net change in case and LAE reserves (248,908 ) 1,058 (247,850 ) (210,527 ) (16 ) (210,543 ) Net change in IBNR reserves (315,560 ) 3,810 (311,750 ) (141,682 ) 724 (140,958 ) Amortization of deferred charges 8,799 — 8,799 6,076 — 6,076 Increase (reduction) in estimates of net ultimate losses (107,365 ) 5,459 (101,906 ) (45,520 ) 1,079 (44,441 ) Reduction in provisions for bad debt — — — (735 ) — (735 ) Increase (reduction) in provisions for unallocated LAE (24,263 ) — (24,263 ) (25,354 ) 96 (25,258 ) Amortization of fair value adjustments 6,065 — 6,065 2,025 — 2,025 Changes in fair value - fair value option (23,008 ) — (23,008 ) 1,250 — 1,250 Net incurred losses and LAE $ (148,571 ) $ 5,459 $ (143,112 ) $ (68,334 ) $ 1,175 $ (67,159 ) Six Months Ended June 30, 2018 The reduction in net incurred losses and LAE for the six months ended June 30, 2018 of $143.1 million included net incurred losses a nd LAE of $5.5 million related to current period net earned premium. Excluding current period net incurred losses and LAE of $5.5 million , net incurred losses and LAE liabilities relating to prior periods were reduced by $148.6 million , which was attributable to a reduction in estimates of net ultimate losses of $107.4 million , a reduction in provisions for unallocated LAE of $24.3 million and a change in fair value of $23.0 million related to our assumed retroactive reinsurance agreements for which we have elected the fair value option, partially offset by amortization of fair value adjustments over the estimated payout period relating to companies acquired of $6.1 million . The reduction in estimates of net ultimate losses for the six months ended June 30, 2018 included a net change in case and IBNR reserves of $564.5 million , partially offset by net losses of $448.3 million and amortization of the deferred charges of $8.8 million . Six Months Ended June 30, 2017 The reduction in net incurred losses and LAE for the six months ended June 30, 2017 of $67.2 million included net incurred losses and LAE of $1.2 million related to current period net earned premium, related to the run-off business acquired with Sussex. Excluding current period net incurred losses and LAE of $1.2 million , net incurred losses and LAE liabilities relating to prior periods were reduced by $68.3 million , which was attributable to a reduction in estimates of net ultimate losses of $45.5 million , a reduction in provisions for bad debt of $0.7 million and a reduction in provisions for unallocated LAE of $25.4 million , partially offset by amortization of fair value adjustments over the estimated payout period relating to companies acquired amounting to $2.0 million and an increase in fair value of $1.3 million related to our assumed retroactive reinsurance agreements with for which we have elected the fair value option. The reduction in estimates of net ultimate losses for the six months ended June 30, 2017 included a net change in case and IBNR reserves of $352.2 million . The reduction of estimates in net ultimate losses for the six months ended June 30, 2017 was reduced by amortization of the deferred charges of $6.1 million . Atrium The table below provides a reconciliation of the beginning and ending liability for losses and LAE for the three and six months ended June 30, 2018 and 2017 for the Atrium segment: Three Months Ended Six Months Ended 2018 2017 2018 2017 Balance as at beginning of period $ 240,795 $ 212,123 $ 240,873 $ 212,122 Less: reinsurance reserves recoverable 40,025 30,625 40,531 30,009 Net balance as at beginning of period 200,770 181,498 200,342 182,113 Net incurred losses and LAE: Current period 19,175 14,858 36,481 29,279 Prior periods (2,249 ) (6,669 ) (2,383 ) (8,602 ) Total net incurred losses and LAE 16,926 8,189 34,098 20,677 Net paid losses: Current period (10,465 ) (5,398 ) (17,619 ) (9,660 ) Prior periods (8,882 ) (7,423 ) (19,258 ) (16,834 ) Total net paid losses (19,347 ) (12,821 ) (36,877 ) (26,494 ) Effect of exchange rate movement (2,370 ) 2,031 (1,584 ) 2,601 Net balance as at June 30 195,979 178,897 195,979 178,897 Plus: reinsurance reserves recoverable 38,253 29,749 38,253 29,749 Balance as at June 30 $ 234,232 $ 208,646 $ 234,232 $ 208,646 Net incurred losses and LAE in the Atrium segment for the three and six months ended June 30, 2018 and 2017 were as follows: Three Months Ended June 30, 2018 2017 Prior Period Current Period Total Prior Period Current Period Total Net losses paid 8,882 10,465 19,347 7,423 5,398 12,821 Net change in case and LAE reserves (3,169 ) (273 ) (3,442 ) (2,007 ) 886 (1,121 ) Net change in IBNR reserves (7,128 ) 8,983 1,855 (12,221 ) 8,679 (3,542 ) Increase (reduction) in estimates of net ultimate losses (1,415 ) 19,175 17,760 (6,805 ) 14,963 8,158 Increase (reduction) in provisions for unallocated LAE 2 — 2 49 (105 ) (56 ) Amortization of fair value adjustments (836 ) — (836 ) 87 — 87 Net incurred losses and LAE (2,249 ) 19,175 16,926 (6,669 ) 14,858 8,189 Six Months Ended June 30, 2018 2017 Prior Period Current Period Total Prior Period Current Period Total Net losses paid $ 19,258 $ 17,619 $ 36,877 $ 16,834 $ 9,660 $ 26,494 Net change in case and LAE reserves (5,553) 6,001 448 (5,123) 4,596 (527) Net change in IBNR reserves (12,715) 12,861 146 (20,358) 15,012 (5,346) Increase (reduction) in estimates of net ultimate losses 990 36,481 37,471 (8,647) 29,268 20,621 Increase (reduction) in provisions for unallocated LAE 2 — 2 (75) 11 (64) Amortization of fair value adjustments (3,375) — (3,375) 120 — 120 Net incurred losses and LAE $ (2,383 ) $ 36,481 $ 34,098 $ (8,602 ) $ 29,279 $ 20,677 StarStone The table below provides a reconciliation of the beginning and ending liability for losses and LAE for the three and six months ended June 30, 2018 and 2017 for our StarStone segment: Three Months Ended Six Months Ended 2018 2017 2018 2017 Balance as at beginning of period $ 1,227,764 $ 1,070,314 $ 1,207,743 $ 1,059,382 Less: reinsurance reserves recoverable 473,527 360,495 452,017 357,231 Net balance as at beginning of period 754,237 709,819 755,726 702,151 Net incurred losses and LAE: Current period 129,572 66,081 207,074 136,491 Prior periods 16,455 (248 ) 14,293 (2,497 ) Total net incurred losses and LAE 146,027 65,833 221,367 133,994 Net paid losses: Current period (19,419) (10,645 ) (20,367 ) (14,861 ) Prior periods (85,888) (53,517 ) (173,575 ) (137,497 ) Total net paid losses (105,307) (64,162 ) (193,942 ) (152,358 ) Effect of exchange rate movement (6,110 ) 10,313 (4,572 ) 6,623 Acquired on purchase of subsidiaries 192,981 — 192,981 — Assumed business — — 10,268 31,393 Net balance as at June 30 981,828 721,803 981,828 721,803 Plus: reinsurance reserves recoverable 366,577 393,656 366,577 393,656 Balance as at June 30 $ 1,348,405 $ 1,115,459 $ 1,348,405 $ 1,115,459 Net incurred losses and LAE in the StarStone segment for the three and six months ended June 30, 2018 and 2017 were as follows: Three Months Ended June 30, 2018 2017 Prior Period Current Period Total Prior Period Current Period Total Net losses paid $ 85,888 $ 19,419 $ 105,307 $ 53,517 $ 10,645 $ 64,162 Net change in case and LAE reserves (21,405 ) 47,246 25,841 (16,621 ) 24,766 8,145 Net change in IBNR reserves (46,738 ) 59,480 12,742 (35,828 ) 29,178 (6,650 ) Increase in estimates of net ultimate losses 17,745 126,145 143,890 1,068 64,589 65,657 Increase (reduction) in provisions for unallocated LAE (1,189 ) 3,427 2,238 (1,205 ) 1,492 287 Amortization of fair value adjustments (101 ) — (101 ) (111 ) — (111 ) Net incurred losses and LAE $ 16,455 $ 129,572 $ 146,027 $ (248 ) $ 66,081 $ 65,833 Six Months Ended June 30, 2018 2017 Prior Period Current Period Total Prior Period Current Period Total Net losses paid $ 173,575 $ 20,367 $ 193,942 $ 137,497 $ 14,861 $ 152,358 Net change in case and LAE reserves (35,622 ) 56,988 21,366 (41,464 ) 40,250 (1,214 ) Net change in IBNR reserves (120,128 ) 123,999 3,871 (94,765 ) 77,963 (16,802 ) Increase in estimates of net ultimate losses 17,825 201,354 219,179 1,268 133,074 134,342 Increase (reduction) in provisions for unallocated LAE (3,290 ) 5,720 2,430 (3,131 ) 3,417 286 Amortization of fair value adjustments (242 ) — (242 ) (634 ) — (634 ) Net incurred losses and LAE $ 14,293 $ 207,074 $ 221,367 $ (2,497 ) $ 136,491 $ 133,994 11. POLICY BENEFITS FOR LIFE CONTRACTS We have acquired long duration contracts that subject us to mortality, longevity and morbidity risks and which are accounted for as life and annuity premiums earned. Life benefit reserves are established using assumptions for investment yields, mortality, morbidity, lapse and expenses, including a provision for adverse deviation. We establish and review our life reserves regularly based upon cash flow projections. We establish and maintain our life reinsurance reserves at a level that we estimate will,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at June 30, 2018 and December 31, 2017 were $109.0 million and $117.2 million , respectively. Refer to Note 2 - "Significant Accounting Policies" - (d) Policy Benefits for Life and Annuity Contracts" of the consolidated financial statements contained in our Annual Report on Form 10-K for the year ended December 31, 2017 for a description of the assumptions used and the process for establishing our assumptions and estimates.</t>
  </si>
  <si>
    <t>Policy Benefits for Life Contracts</t>
  </si>
  <si>
    <t>POLICY BENEFITS FOR LIFE CONTRACTS</t>
  </si>
  <si>
    <t>Premiums Written and Earned</t>
  </si>
  <si>
    <t>PREMIUMS WRITTEN AND EARNED</t>
  </si>
  <si>
    <t>Goodwill and Intangible Assets</t>
  </si>
  <si>
    <t>Goodwill, Intangible Assets, Intangible Assets Arising from Insurance Contracts Acquired in Business Combination, and Deferred Charges Disclosure [Abstract]</t>
  </si>
  <si>
    <t>GOODWILL AND INTANGIBLE ASSETS</t>
  </si>
  <si>
    <t>13. GOODWILL AND INTANGIBLE ASSETS The following table presents a reconciliation of the beginning and ending goodwill, intangible assets and the deferred charges during the six months ended June 30, 2018 : Goodwill Intangible assets with a definite life - Other Intangible assets with an indefinite life Total Intangible assets with a definite life - FVA Other assets - Deferred Charges Balance as at January 1, 2018 $ 73,071 $ 20,487 $ 87,031 $ 180,589 $ 140,393 $ 80,192 Acquired during the period 41,736 — — 41,736 — — Amortization — (2,460 ) — (2,460 ) (2,786 ) (8,799 ) Balance as at June 30, 2018 $ 114,807 $ 18,027 $ 87,031 $ 219,865 $ 137,607 $ 71,393 Refer to Note 2 - "Acquisitions" for further details on the goodwill acquired during the period. Refer to Note 14 - "Goodwill, Intangible assets and Deferred Charges" to the consolidated financial statements contained in our Annual Report on Form 10-K for the year ended December 31, 2017 for more information on goodwill, intangible assets and the deferred charges. Intangible asset amortization for the three and six months ended June 30, 2018 was $4.5 million and $5.2 million , respectively, compared to $0.7 million and $2.2 million for the comparative periods in 2017 . The gross carrying value, accumulated amortization and net carrying value of intangible assets by type and the deferred charge as at June 30, 2018 and December 31, 2017 were as follows: June 30, 2018 December 31, 2017 Gross Carrying Value Accumulated Amortization Net Carrying Value Gross Carrying Value Accumulated Amortization Net Carrying Value Intangible assets with a definite life: Fair value adjustments: Losses and LAE liabilities $ 462,455 $ (347,407 ) $ 115,048 $ 462,455 $ (345,449 ) $ 117,006 Reinsurance balances recoverable (179,219 ) 164,887 (14,332 ) (179,219 ) 165,579 (13,640 ) Other Assets (48,840 ) 706 (48,134 ) (48,840 ) 440 (48,400 ) Other Liabilities 85,845 (820 ) 85,025 85,845 (418 ) 85,427 Total $ 320,241 $ (182,634 ) $ 137,607 $ 320,241 $ (179,848 ) $ 140,393 Other: Distribution channel $ 20,000 $ (6,110 ) $ 13,890 $ 20,000 $ (5,444 ) $ 14,556 Technology 15,000 (14,654 ) 346 15,000 (13,210 ) 1,790 Brand 7,000 (3,209 ) 3,791 7,000 (2,859 ) 4,141 Total $ 42,000 $ (23,973 ) $ 18,027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78,643 $ (207,250 ) $ 71,393 $278,643 $ (198,451 ) $80,192</t>
  </si>
  <si>
    <t>Debt Obligations</t>
  </si>
  <si>
    <t>Debt Disclosure [Abstract]</t>
  </si>
  <si>
    <t>DEBT OBLIGATIONS</t>
  </si>
  <si>
    <t>14. DEBT OBLIGATIONS We utilize debt arrangements primarily for acquisitions and, from time to time, for general corporate purposes. Debt obligations as at June 30, 2018 and December 31, 2017 were as follows: Facility Origination Date Term June 30, December 31, Senior Notes March 10, 2017 5 years $ 350,000 $ 350,000 Less: Unamortized debt issuance costs (2,285 ) (2,484 ) Total Senior Notes 347,715 347,516 EGL Revolving Credit Facility September 16, 2014 5 years 91,895 225,110 EGL Term Loan Facility November 18, 2016 3 years — 74,063 Total debt obligations $ 439,610 $ 646,689 For the three months ended June 30, 2018 and 2017 , interest expense on our debt obligations was $8.7 million and $6.8 million , respectively. For the six months ended June 30, 2018 and 2017 , interest expense on our debt obligations was $16.1 million and $13.0 million , respectively. Senior Notes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unaudited condensed consolidated statements of earnings. EGL Revolving Credit Facility This five -year revolving credit facility, originated on September 16, 2014 and most recently amended on March 20, 2017 , is among Enstar Group Limited and certain of its subsidiaries, as borrowers and as guarantors, and various financial institutions. As at June 30, 2018 , we were permitted to borrow up to an aggregate of $831.3 million under the facility. As at June 30, 2018 , there was $739.4 million of available unutilized capacity under this facility. We are in compl iance with the covenants of the EGL Revolving Credit Facility. Subsequent to June 30, 2018 , we reduced the maximum borrowings capacity under the facility to $600.0 million , and repaid $13.9 million , bringing the unutilized capacity under this facility to $522.0 million . As at June 30, 2018 and December 31, 2017 , there were borrowings of €60.0 million ( $70.1 million ) and €50.0 million ( $60.1 million ), respectively, under the facility that were designated as non-derivative hedges of our net investment in certain subsidiaries whose functional currency is denominated in Euros. EGL Term Loan Facility On November 18, 2016 , we entered into and fully utilized a three -year $75.0 million unsecured term loan (the "EGL Term Loan Facility"). A portion of the proceeds from the issuance of our Series D Preferred Shares was used to fully repay this facility and the facility was terminated in the three months ended June 30, 2018 . Refer to Note 15 - "Debt Obligations" of the consolidated financial statements contained in our Annual Report on Form 10-K for the year ended December 31, 2017 for further information on the terms of the above facilities.</t>
  </si>
  <si>
    <t>Noncontrolling Interests</t>
  </si>
  <si>
    <t>Noncontrolling Interest [Abstract]</t>
  </si>
  <si>
    <t>NONCONTROLLING INTERESTS</t>
  </si>
  <si>
    <t>15. NONCONTROLLING INTERESTS Redeemable Noncontrolling Interest Redeemable noncontrolling interest ("RNCI") as at June 30, 2018 and December 31, 2017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as at June 30, 2018 and December 31, 2017 : Six Months Ended June 30, 2018 Year Ended December 31, 2017 Balance at beginning of period $ 479,606 $ 454,522 Dividends paid — (27,458 ) Net earnings (losses) attributable to RNCI (8,021 ) 19,619 Accumulated other comprehensive earnings (losses) attributable to RNCI (381 ) 1,945 Change in redemption value of RNCI (111 ) 30,978 Balance at end of period $ 471,093 $ 479,606 We carried the RNCI at its estimated redemption value, which is fair value, as of June 30, 2018 . The decrease was primarily attributable to a decrease in the net assets due to net losses during the six months ended June 30, 2018 . Refer to Note 20 - "Related Party Transactions" and Note 21 - "Commitments and Contingencies" for additional information regarding RNCI. Noncontrolling Interest As at June 30, 2018 and December 31, 2017 , we had $9.7 million and $9.3 million , respectively, of noncontrolling interest ("NCI") primarily related to an external interest in one of our non-life run-off subsidiaries.</t>
  </si>
  <si>
    <t>Share Capital</t>
  </si>
  <si>
    <t>Equity [Abstract]</t>
  </si>
  <si>
    <t>SHARE CAPITAL</t>
  </si>
  <si>
    <t>16. SHARE CAPITAL Issue of Voting ordinary shares and Series E non-voting ordinary shares On May 14, 2018 , an aggregate of 2,007,017 of our ordinary shares were issued to the shareholders of KaylaRe, comprising 1,501,778 voting ordinary shares and 505,239 Series E non-voting ordinary shares. The shares were consideration for the acquisition of KaylaRe Holdings Ltd, as described in Note 2 - "Acquisitions" . Issue of Series D Preferred Shares On June 28, 2018 , the Company raised $400.0 million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the "Liquidation Preference") per share (equivalent to $25.00 per Depositary Share). After underwriting discounts and other expenses, the Company received net proceeds of $389.5 million which was used to repay a portion of amounts outstanding under the EGL Revolving Credit Facility and repaid in full the EGL Term Loan Facility. The Series D Preferred Shares are not redeemable prior to September 1, 2028 , except in specified circumstances relating to certain tax, corporate, capital or rating agency events as described in the prospectus supplement relating to the offering. On and after September 1, 2028 , the Series D Preferred Shares, represented by the depositary shares, will be redeemable at the Company’s option, in whole or from time to time in part, at a redemption price equal to $25,000 per Series D Preferred Share (equivalent to $25.00 per depositary share), plus any declared and unpaid dividends. Holders of Series D Preferred Shares will be entitled to receive, only when, as and if declared, non-cumulative cash dividends, paid quarterly in arrears on the 1st day of March, June, September and December of each year, commencing on September 1, 2018, in an amount per share equal to 7.00% of the Liquidation Preference per annum (equivalent to $1,750.00 per Series D Preferred Share and $1.75 per depositary share per annum) up to but excluding September 1, 2028 . Commencing on September 1, 2028 , which is the commencement date of the floating rate period, quarterly dividends on the Series D Preferred Shares will be payable, on a non-cumulative basis, when, as and if declared, at a floating rate equal to three-month LIBOR plus 4.015% of the Liquidation Preference per annum. Dividends that are not declared will not accumulate and will not be payable. On July 31, 2018, our Board of Directors declared a cash dividend of $320.83 per Series D Preferred share (equivalent to $0.32083 per depositary share), payable on September 1, 2018 to shareholders of record on August 15, 2018. Refer to Note 17 - "Share Capital" of the consolidated financial statements contained in our Annual Report on Form 10-K for the year ended December 31, 2017 for additional information on our share capital.</t>
  </si>
  <si>
    <t>Earnings Per Share</t>
  </si>
  <si>
    <t>Earnings Per Share [Abstract]</t>
  </si>
  <si>
    <t>EARNINGS PER SHARE</t>
  </si>
  <si>
    <t>17. EARNINGS PER SHARE The following table sets forth the computation of basic and diluted net earnings per share for the three and six months ended June 30, 2018 and 2017 : Three Months Ended June 30, Six Months Ended June 30, 2018 2017 2018 2017 Numerator: Net earnings (loss) from continuing operations $ 8,244 $ 95,057 $ (32,966 ) $ 149,366 Net loss from discontinued operations — (4,871 ) — (4,500 ) Net earnings (loss) attributable to Enstar Group Limited 8,244 90,186 (32,966 ) 144,866 Denominator: Weighted average ordinary shares outstanding — basic 20,462,788 19,387,650 19,938,815 19,381,225 Effect of dilutive securities: Share-based compensation plans 128,232 53,720 122,471 54,182 Warrants 80,212 70,059 79,081 70,670 Weighted average ordinary shares outstanding — diluted 20,671,232 19,511,429 20,140,367 19,506,077 Earnings (losses) per share attributable to Enstar Group Limited: Basic: Net earnings (loss) from continuing operations $ 0.40 $ 4.90 $ (1.65 ) $ 7.71 Net loss from discontinued operations — (0.25 ) $ — $ (0.23 ) Net earnings (loss) per ordinary share $ 0.40 $ 4.65 $ (1.65 ) $ 7.48 Diluted (1) : Net earnings (loss) from continuing operations $ 0.40 $ 4.87 $ (1.65 ) $ 7.66 Net loss from discontinued operations — (0.25 ) $ — $ (0.23 ) Net earnings (loss) per ordinary share $ 0.40 $ 4.62 $ (1.65 ) $ 7.43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Retirement Benefits [Abstract]</t>
  </si>
  <si>
    <t>SHARE-BASED COMPENSATION AND PENSIONS</t>
  </si>
  <si>
    <t>18. SHARE-BASED COMPENSATION AND PENSIONS We provide various employee benefits including share-based compensation, an employee share purchase plan, an annual incentive compensation program, and pension plans. These are described in Note 19 - "Share-Based Compensation and Pensions" to the consolidated financial statements contained in our Annual Report on Form 10-K for the year ended December 31, 2017 . The table below provides the expenses related to the share-based compensation plans, employee share purchase plan, and pension plans for the three and six months ended June 30, 2018 and 2017 : Three Months Ended June 30, Six Months Ended June 30, 2018 2017 2018 2017 Share-based Compensation Expense $ 4,454 $ 6,155 $ 10,519 $ 9,979 Employee Share Purchase Plan $ 127 $ 58 $ 210 $ 166 Pension Expense $ 3,184 $ 3,182 $ 5,822 $ 5,485</t>
  </si>
  <si>
    <t>Taxation</t>
  </si>
  <si>
    <t>Income Tax Disclosure [Abstract]</t>
  </si>
  <si>
    <t>TAXATION</t>
  </si>
  <si>
    <t>19.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and six months ended June 30, 2018 were 104.1% and (10.4)% , respectively, as compared to 4.2% and 1.0% , respectively for the comparatives periods in 2017 .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and six months ended June 30, 2018 , we had no change in our assessment of our valuation allowance on deferred tax assets. Accounting for Uncertainty in Income Taxes There were no unrecognized tax benefits relating to uncertain tax positions as at June 30, 2018 and December 31, 2017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t>
  </si>
  <si>
    <t>Related Party Transactions</t>
  </si>
  <si>
    <t>Related Party Transactions [Abstract]</t>
  </si>
  <si>
    <t>RELATED PARTY TRANSACTIONS</t>
  </si>
  <si>
    <t>20. RELATED PARTY TRANSACTIONS Stone Point Capital LLC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6, 2018 and April 1, 2019, respectively, and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June 30, 2018 and December 31, 2017 , the RNCI on our balance sheet relating to these Trident co-investment transactions was as follows: June 30, 2018 December 31, 2017 Redeemable Noncontrolling Interest 451,490 459,649 As at June 30, 2018 , we had the following relationships with Stone Point and its affiliates: • Investments in funds (carried within other investments) managed by Stone Point, with respect to which we recognized unrealized gains and interest income; • Investments in registered investment companies affiliated with entities owned by Trident or otherwise affiliated with Stone Point, with respect to which we recognized unrealized gains and interest income; • Separate accounts managed by Eagle Point Credit Management and PRIMA Capital Advisors,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 Sound Point Capital has acted as collateral manager for certain of our direct investments in CLO equity securities, with respect to which we recognized net unrealized gains (losses) and interest income; and • A separate account managed by Sound Point Capital, with respect to which we incurred management fees. The following table presents the amounts included in our consolidated balance sheet related to our related party transactions with Stone Point and its affiliated entities: June 30, 2018 December 31, 2017 Investments in funds managed by Stone Point $ 366,279 $ 255,905 Investments in registered investment companies affiliated with entities owned by Trident 40,422 22,060 Investments managed by Eagle Point Credit Management and PRIMA Capital Advisors 216,695 183,448 Investments in funds managed by Sound Point Capital 20,097 27,429 Investments in CLO equity securities with Sound Point Capital as collateral manager 17,137 17,760 Separate account managed by Sound Point Capital 65,182 63,572 The following table presents the amounts included in net earnings related to our related party transactions with Stone Point and its affiliated entities: Three Months Ended June 30, Six Months Ended June 30, 2018 2017 2018 2017 Net unrealized gains on funds managed by Stone Point $ 3,778 $ 4,682 $ 2,252 $ 11,650 Net unrealized gains (losses) on registered investment companies affiliated with entities owned by Trident 344 (171 ) 6,549 5,037 Interest income on registered investment companies affiliated with entities owned by Trident 828 771 1,910 1,274 Management fees on investments managed by Eagle Point Credit Management and PRIMA Capital Advisors (227 ) (151 ) (454 ) (291 ) Net unrealized gains (losses) on investments in funds managed by Sound Point Capital 291 433 (238 ) 794 Net unrealized (losses) on investments in CLO equity securities with Sound Point Capital as collateral manager (392 ) (383 ) (623 ) (2,494 ) Interest income on investments in CLO equity securities with Sound Point Capital as collateral manager 1,179 1,292 2,489 2,479 Management fees on separate account managed by Sound Point Capital (80 ) (81 ) (161 ) (153 ) CPPIB Canada Pension Plan Investment Board ("CPPIB") owns approximately 8.4% of our voting ordinary shares and additional non-voting shares that, together with its voting ordinary shares held indirectly, represented an economic interest of approximately 17.9% as of June 30, 2018 . Poul Winslow, of CPPIB, was appointed to our Board on September 29, 2015 in connection with CPPIB's shareholder rights agreement with us. Approximately 4.1% of our voting ordinary shares are held indirectly by CPPIB through CPPIB Epsilon Ontario Limited Partnership ("CPPIB LP") . CPPIB is the sole limited partner of CPPIB LP. CPPIB Epsilon Ontario Trust ("CPPIB Trust") is the general partner of CPPIB LP, and Mr. Winslow is a trustee of CPPIB Trust. By virtue of his role as a trustee of CPPIB Trust, in its capacity as general partner of CPPIB LP, Mr. Winslow has shared voting and shared dispositive power over the shares, but has no pecuniary interest in the shares. We also have a pre-existing reinsurance balances recoverable based on normal commercial terms from Continental Assurance Company, a company acquired by Wilton Re Ltd. ("Wilton Re"). CPPIB, together with management of Wilton Re, owns 100% of the common stock of Wilton Re. The reinsurance recoverable on our consolidated balance sheet as at June 30, 2018 and December 31, 2017 was as follows: June 30, 2018 December 31, 2017 Reinsurance balances recoverable $ 6,992 $ 7,003 KaylaRe On May 14, 2018 , the Company completed the previously announced transaction to acquire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ii) 285,986 voting ordinary shares to Trident; and (iii) 11,439 voting ordinary shares to the minority shareholder . In addition, the Shareholders Agreement between Enstar and the other KaylaRe shareholders was effectively terminated. Effective May 14, 2018 we consolidated KaylaRe into our consolidated financial statements and any balances between KaylaRe and Enstar are now eliminated upon consolidation. Refer to Note 2 - "Acquisitions" for additional information. On December 15, 2016, KaylaRe completed an initial capital raise of $620.0 million . We originally owned approximately 48.2% of KaylaRe's common shares and recorded our investment in KaylaRe using the equity method basis of accounting, pursuant to the conclusion that we were not required to consolidate following an analysis based on the guidance in ASC 810 - Consolidation. Our investment in the common shares and warrants of KaylaRe was carried at $320.1 million and $309.8 million in other assets on our consolidated balance sheet as at May 14, 2018 and December 31, 2017 , respectively. Our subsidiary, Enstar Limited, acts as insurance and reinsurance manager to KaylaRe's subsidiary, KaylaRe Ltd., for which it received fee income. Affiliates of Enstar have also entered into various reinsurance agreements with KaylaRe Ltd. We provide administrative services to KaylaRe and KaylaRe Ltd. Through a Quota Share Agreement dated December 15, 2016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external reinsurance programs. As of January 1, 2018, the reinsurance of StarStone's U.S. entities was non-renewed. In addition, Fitzwilliam Insurance Limited ("Fitzwilliam"), one of our non-life run-off subsidiaries, ceded $177.2 million of loss reserves to KaylaRe Ltd. in 2016, on a funds held basis. Under the terms of this reinsurance agreement, Fitzwilliam is entitled to receive a profit commission calculated with reference to reserve savings made during the currency of this agreement. Our Non-life Run-off subsidiaries did not cede any net incurred losses to KaylaRe Ltd. during three and six months ended June 30, 2018 and 2017 . Our consolidated balance sheets as at December 31, 2017 included the following balances related to transactions between us and KaylaRe and KaylaRe Ltd.: December 31, 2017 Reinsurance balances recoverable $ 357,355 Prepaid reinsurance premiums 116,356 Funds held 174,181 Insurance and reinsurance balances payable 232,884 Ceded acquisition costs 36,070 Our consolidated statement of earnings as at June 30, 2018 and June 30, 2017 included the following balances related to transactions between us and KaylaRe and KaylaRe Ltd.: Six Months Ended June 30, 2018 2017 Fee income due to Enstar Limited $ 1,453 $ — Transactions under KaylaRe-StarStone QS: Ceded premium earned 52,651 113,354 Net incurred losses 31,654 60,156 Acquisition costs 18,774 45,373 Transactions under Fitzwilliam reinsurance agreement: Profit Commission — 7,816 Hillhouse Gaoling Fund, L.P., YHG Investment, L.P. and Hillhouse Fund III L.P., investment funds managed by Hillhouse Capital, collectively own approximately 9.7% of Enstar’s voting ordinary shares. These funds also own non-voting ordinary shares and warrants to purchase additional non-voting ordinary shares, which together with their voting ordinary shares, represent an approximate 17.1% economic interest in Enstar. In February 2017, Jie Liu, a Managing Director of Hillhouse Capital, was appointed to our Board. In connection with Hillhouse Capital's investment in KaylaRe, Mr. Liu also served as a director of KaylaRe until resigning from that board in connection with the transaction described above. As at December 31, 2017 , KaylaRe had investments in a fund managed by Hillhouse. On May 14, 2018 KaylaRe was acquired (refer to Note 2 - "Acquisitions" for further details), at which point KaylaRe was consolidated and KaylaRe's investment in Hillhouse InRe Fund, L.P. was recorded within our other investments on consolidated balance sheet. As at June 30, 2018 , we had investments in each of Gaoling Fund, L.P., China Value Fund, L.P. and Hillhouse InRe Fund, L.P., which are funds managed by Hillhouse, with respect to which we recognized unrealized gains. Subsequent to June 30, 2018, we invested an additional $102.6 million in funds managed by Hillhouse. Our consolidated statement of earnings as at June 30, 2018 and June 30, 2017 included the following balances related to transactions between us and Hillhouse and its affiliated entities: Three Months Ended June 30, Six Months Ended June 30, 2018 2018 Net unrealized gains $ 10,850 $ 22,939 Monument was established in October 2016 and Enstar has invested a total of $16.0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n August 29, 2017, we sold our wholly-owned subsidiary Laguna to a subsidiary of Monument, for a total consideration of €25.6 million (approximately $30.8 million ). The total loss recorded on the sale of Laguna, for the year ended December 31, 2017 was $16.3 million , which included a cumulative currency translation adjustment balance of $6.3 million , which upon completion of the sale during the third quarter of 2017 was reclassified from accumulated other comprehensive income and included in earnings as a component of the loss on sale of Laguna. Our investment in the common and preferred shares of Monument, carried in other assets on our consolidated balance sheet, as at June 30, 2018 and December 31, 2017 was as follows: June 30, 2018 December 31, 2017 Carrying value $ 21,871 $ 15,960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t 20% indirect equity interest in Clear Spring.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carried in other assets on our consolidated balance sheet, as at June 30, 2018 and December 31, 2017 was as follows: Effective January 1, 2017, StarStone National Insurance Company (“StarStone National”) entered into a quota share treaty with Clear Spring pursuant to which Clear Spring reinsures 33.3% of core workers compensation business written by StarStone National. Our consolidated balance sheet as at June 30, 2018 and December 31, 2017 included the following balances related to transactions between us and Clear Spring: June 30, 2018 December 31, 2017 Balances under StarStone quota share: Reinsurance balances recoverable $ 16,166 $ 9,053 Prepaid insurance premiums 14,859 13,747 Ceded payable 15,925 13,964 Ceded acquisition costs 3,545 3,186 Balances under Cavello quota share: Losses and LAE 554 — Unearned reinsurance premiums 253 3,437 Funds held 1,400 5,095 Our consolidated statement of earnings as at June 30, 2018 and June 30, 2017 included the following balances related to transactions between us and Clear Spring: Three Months Ended June 30, Six Months Ended June 30, 2018 2017 2018 2017 Balances under StarStone quota share: Ceded premium earned $ 7,636 $ — $ 14,638 $ — Net incurred losses and LAE 3,044 — 8,606 — Acquisition costs 2,129 — 3,911 — Balances under Cavello quota share: Premium earned 158 — 1,909 — Net incurred losses and LAE (629 ) — 761 — Acquisition costs 91 — 555 — AmTrust Effective July 23, 2018 the Company entered into a Subscription Agreement with Evergreen Parent L.P. ("Evergreen"), K-Z Evergreen, LLC and Trident Pine Acquisition LP ("Trident Pine"). Evergreen is an entity formed by private equity funds managed by Stone Point and the Karfunkel-Zyskind family that intends to acquire approximately 45% of the issued and outstanding shares of common stock of AmTrust Financial Services, Inc. ("AmTrust") that the Karfunkel-Zyskind Family and certain of its affiliates and related parties do not presently own or control. The transaction was approved by AmTrust’s stockholders on June 21, 2018, and is expected to close during the second half of 2018, subject to the satisfaction of customary closing conditions, including approval by regulatory authorities. Pursuant to the Subscription Agreement, and subject to the conditions therein, Enstar or one or more of its controlled, majority-owned affiliates, agreed to purchase equity in Evergreen in the aggregate amount of $200.0 million . The equity interest will be in the form of three separate classes of equity securities issued at the same price and in the same proportion as the equity interest to be purchased by Trident Pine. Following the closing of the transaction, Enstar is expected to own approximately 7.4% of the capital units and 6.2% of the indirect voting rights of Evergreen. Among other conditions, the closing under the Subscription Agreement is contingent on the closing of Evergreen’s transaction with respect to AmTrust. Citco In June 2018, our subsidiary made a $50.0 million indirect investment in the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June 30, 2018 , Trident owned an approximate 3.4% interest in Citco. Mr. Carey currently serves as an observer to the board of directors of Citco in connection with Trident's investment therein.</t>
  </si>
  <si>
    <t>Commitments and Contingencies</t>
  </si>
  <si>
    <t>Commitments and Contingencies Disclosure [Abstract]</t>
  </si>
  <si>
    <t>21. 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9 - "Reinsurance Balances Recoverable"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51.3 million to one reinsured company which has financial strength credit ratings of A+ from A.M. Best and AA from Standard &amp; Poor's. We limit the amount of credit exposure to any one counterparty, and none of our counterparty credit exposures, excluding U.S. and the United Kingdom government instruments and the funds held counterparty noted above, exceeded 10% of shareholders’ equity as at June 30, 2018 . Our credit exposure to the U.S. and the United Kingdom governments was $843.2 million , and $388.1 million , respectively, as at June 30, 2018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June 30, 2018 , we had unfunded commitments to investment funds of $200.0 million . Guarantees As at June 30, 2018 and December 31, 2017 , parental guarantees and capital instruments supporting subsidiaries' policyholder obligations were $618.7 million and $630.7 million , respectively. On February 8, 2018, we amended and restated the FAL Facility to issue up to $325.0 million of letters of credit, with a provision to increase the facility up to $400.0 million . The FAL Facility is available to satisfy our Funds at Lloyd’s requirements and expires in 2022. Asbestos Personal Injury Liabilities We acquired Dana Companies, LLC ("Dana") on December 30, 2016, as described in Note 3 - "Acquisitions" of our consolidated financial statements contained in our Annual Report on Form 10-K for the year ended December 31, 2017 . Dana continues to process asbestos personal injury claims in the normal course of business and is separately managed. Other liabilities included $192.2 million and $205.7 million for indemnity and defense costs for pending and future claims at June 30, 2018 and December 31, 2017 , respectively, determined using standard actuarial techniques for asbestos-related exposures. Other liabilities also included $2.2 million and $2.2 million for environmental liabilities associated with Dana properties at June 30, 2018 and December 31, 2017 , respectively. Other assets included $117.9 million and $122.3 million at June 30, 2018 and December 31, 2017 , respectively,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0 - "Related Party Transactions" . Dowling has a right to participate if Trident exercises its put right.</t>
  </si>
  <si>
    <t>Segment Information</t>
  </si>
  <si>
    <t>Segment Reporting [Abstract]</t>
  </si>
  <si>
    <t>SEGMENT INFORMATION</t>
  </si>
  <si>
    <t>the second half of 2017, following the completion of the sale of our Laguna and Pavonia businesses, which significantly reduced the size of our life and annuities business, we undertook a review of our reportable segments. Following this review we determined that we have three reportable segments of business that are each managed, operated and reported on separately: (i) Non-life Run-off; (ii) Atrium; and (iii) StarStone. Our other activities, which do not qualify as a reportable segment, include our corporate expenses, debt servicing costs, holding company income and expenses, foreign exchange, our remaining life business and other miscellaneous items. The change in reportable segments had no impact on our previously reported historical consolidated financial positions, results of operations or cash flows. These segments are described in Note 1 - "Description of Business" and Note 24 - "Segment Information" to the consolidated financial statements contained in our Annual Report on Form 10-K for the year ended December 31, 2017 . The following tables set forth selected and unaudited condensed consolidated statement of earnings results by segment for the three and six months ended June 30, 2018 and 2017 : Three Months Ended June 30, 2018 Non-Life Run-Off Atrium StarStone Other Total Gross premiums written $ (938 ) $ 41,560 $ 301,353 $ 975 $ 342,950 Net premiums written $ (1,661 ) $ 34,583 $ 219,238 $ 1,059 $ 253,219 Net premiums earned $ 9,609 $ 34,522 $ 183,621 $ 1,060 $ 228,812 Net incurred losses and LAE 70,134 (16,926 ) (146,027 ) — (92,819 ) Life and Annuity Policy Benefits — — — 160 160 Acquisition costs (3,214 ) (12,716 ) (37,271 ) (133 ) (53,334 ) Operating expenses (38,378 ) (4,130 ) (34,142 ) — (76,650 ) Underwriting income (loss) 38,151 750 (33,819 ) 1,087 6,169 Net investment income 57,291 1,285 8,745 (852 ) 66,469 Net realized and unrealized losses (46,027 ) (680 ) (3,181 ) (4,530 ) (54,418 ) Fees and commission income 4,487 3,865 — — 8,352 Other income (expense) 6,311 56 (600 ) 527 6,294 Corporate expenses (13,387 ) (1,838 ) — (10,737 ) (25,962 ) Interest income (expense) (10,081 ) — (6 ) 1,165 (8,922 ) Net foreign exchange gains (losses) 6,958 (47 ) (1,573 ) 181 5,519 EARNINGS (LOSS) BEFORE INCOME TAXES 43,703 3,391 (30,434 ) (13,159 ) 3,501 INCOME TAXES (1,219 ) (739 ) (1,688 ) — (3,646 ) NET EARNINGS (LOSS) FROM CONTINUING OPERATIONS 42,484 2,652 (32,122 ) (13,159 ) (145 ) Net loss (earnings) attributable to noncontrolling interest (1,094 ) (1,121 ) 10,604 — 8,389 NET EARNINGS (LOSS) ATTRIBUTABLE TO ENSTAR GROUP LIMITED ORDINARY SHAREHOLDERS $ 41,390 $ 1,531 $ (21,518 ) $ (13,159 ) $ 8,244 Underwriting ratios: Loss ratio (1) 49.0 % 79.5 % Acquisition expense ratio (1) 36.8 % 20.3 % Operating expense ratio (1) 12.0 % 18.6 % Combined ratio (1) 97.8 % 118.4 % (1) Refer to "Underwriting Ratios" for a description of how these ratios are calculated. Six Months Ended June 30, 2018 Non-Life Run-Off Atrium StarStone Other Total Gross premiums written $ 6,442 $ 91,002 $ 606,342 $ 2,012 $ 705,798 Net premiums written $ (1,561 ) $ 76,077 $ 399,801 $ 2,049 $ 476,366 Net premiums earned $ 16,787 $ 69,745 $ 310,447 $ 2,052 $ 399,031 Net incurred losses and LAE 143,112 (34,098 ) (221,367 ) — (112,353 ) Life and Annuity Policy Benefits — — — 206 206 Acquisition costs (4,684 ) (24,781 ) (53,696 ) (281 ) (83,442 ) Operating expenses (76,781 ) (8,307 ) (68,699 ) — (153,787 ) Underwriting income (loss) 78,434 2,559 (33,315 ) 1,977 49,655 Net investment income 108,942 2,470 16,446 4,930 132,788 Net realized and unrealized gains (losses) (172,323 ) (2,083 ) (16,139 ) (6,903 ) (197,448 ) Fees and commission income 9,385 7,298 — — 16,683 Other income (expense) 23,566 120 (549 ) (203 ) 22,934 Corporate expenses (22,020 ) (2,313 ) — (19,752 ) (44,085 ) Interest income (expense) (18,611 ) — (547 ) 2,225 (16,933 ) Net foreign exchange gains (losses) (219 ) (1,000 ) (478 ) 1,348 (349 ) EARNINGS (LOSS) BEFORE INCOME TAXES 7,154 7,051 (34,582 ) (16,378 ) (36,755 ) INCOME TAXES (102 ) (1,019 ) (2,686 ) (11 ) (3,818 ) NET EARNINGS (LOSS) FROM CONTINUING OPERATIONS 7,052 6,032 (37,268 ) (16,389 ) (40,573 ) Net loss (earnings) attributable to noncontrolling interest (2,523 ) (2,532 ) 12,662 — 7,607 NET EARNINGS (LOSS) ATTRIBUTABLE TO ENSTAR GROUP LIMITED ORDINARY SHAREHOLDERS $ 4,529 $ 3,500 $ (24,606 ) $ (16,389 ) $ (32,966 ) Underwriting ratios: Loss ratio (1) 48.9 % 71.3 % Acquisition expense ratio (1) 35.5 % 17.3 % Operating expense ratio (1) 11.9 % 22.1 % Combined ratio (1) 96.3 % 110.7 % (1) Refer to "Underwriting Ratios" for a description of how these ratios are calculated. Three Months Ended June 30, 2017 Non-Life Run-Off Atrium StarStone Other Total Gross premiums written $ 1,222 $ 34,565 $ 224,564 $ 582 $ 260,933 Net premiums written $ 1,905 $ 31,327 $ 115,534 $ 782 $ 149,548 Net premiums earned $ 3,365 $ 32,380 $ 118,551 $ 1,275 $ 155,571 Net incurred losses and LAE 64,402 (8,189 ) (65,833 ) — (9,620 ) Life and Annuity Policy Benefits — — — (4,289 ) (4,289 ) Acquisition costs 946 (12,057 ) (17,698 ) (1,546 ) (30,355 ) Operating expenses (31,668 ) (6,313 ) (32,950 ) — (70,931 ) Underwriting income (loss) 37,045 5,821 2,070 (4,560 ) 40,376 Net investment income 39,572 861 7,189 1,795 49,417 Net realized and unrealized gains (losses) 50,556 474 7,209 (6,362 ) 51,877 Fees and commission income (expense) 10,817 8,070 — (220 ) 18,667 Other income 10,769 50 33 4 10,856 Corporate expenses (22,793 ) (3,637 ) — (9,129 ) (35,559 ) Interest income (expense) (7,646 ) (265 ) (644 ) 982 (7,573 ) Net foreign exchange losses (2,160 ) (3,480 ) (815 ) (667 ) (7,122 ) Loss on sale of subsidiary — — — (9,609 ) (9,609 ) EARNINGS (LOSS) BEFORE INCOME TAXES 116,160 7,894 15,042 (27,766 ) 111,330 INCOME TAXES (3,679 ) (368 ) (679 ) (5 ) (4,731 ) NET EARNINGS (LOSS) FROM CONTINUING OPERATIONS 112,481 7,526 14,363 (27,771 ) 106,599 NET LOSS FROM DISCONTINUED OPERATIONS, NET OF INCOME TAX EXPENSE — — — (4,871 ) (4,871 ) NET EARNINGS (LOSS) 112,481 7,526 14,363 (32,642 ) 101,728 Net earnings attributable to noncontrolling interest (2,621 ) (3,087 ) (5,834 ) — (11,542 ) NET EARNINGS (LOSS) ATTRIBUTABLE TO ENSTAR GROUP LIMITED ORDINARY SHAREHOLDERS $ 109,860 $ 4,439 $ 8,529 $ (32,642 ) $ 90,186 Underwriting ratios: Loss ratio (1) 25.3 % 55.5 % Acquisition expense ratio (1) 37.2 % 14.9 % Operating expense ratio (1) 19.5 % 27.9 % Combined ratio (1) 82.0 % 98.3 % (1) Refer to "Underwriting Ratios" for a description of how these ratios are calculated. Six Months Ended June 30, 2017 Non-Life Run-Off Atrium StarStone Other Total Gross premiums written $ 2,205 $ 80,978 $ 451,100 $ 2,082 $ 536,365 Net premiums written $ 1,986 $ 73,246 $ 234,400 $ 1,975 $ 311,607 Net premiums earned $ 3,441 $ 64,600 $ 233,959 $ 2,469 $ 304,469 Net incurred losses and LAE 67,159 (20,677 ) (133,994 ) — (87,512 ) Life and Annuity Policy Benefits — — — (3,988 ) (3,988 ) Acquisition costs 546 (22,829 ) (28,312 ) (581 ) (51,176 ) Operating expenses (61,110 ) (9,720 ) (66,971 ) — (137,801 ) Underwriting income (loss) 10,036 11,374 4,682 (2,100 ) 23,992 Net investment income 75,301 1,985 12,638 8,232 98,156 Net realized and unrealized gains (losses) 102,114 892 13,908 (6,518 ) 110,396 Fees and commission income (expense) 19,540 11,442 1,166 (1,567 ) 30,581 Other income 22,697 119 79 159 23,054 Corporate expenses (46,142 ) (7,441 ) — (17,574 ) (71,157 ) Interest income (expense) (14,327 ) (536 ) (1,266 ) 1,688 (14,441 ) Net foreign exchange losses (2,937 ) (4,312 ) (2,708 ) (880 ) (10,837 ) Loss on sale of subsidiary — — — (9,609 ) (9,609 ) EARNINGS (LOSS) BEFORE INCOME TAXES 166,282 13,523 28,499 (28,169 ) 180,135 INCOME (TAXES) BENEFIT (4,639 ) (724 ) 3,570 (9 ) (1,802 ) NET EARNINGS (LOSS) FROM CONTINUING OPERATIONS 161,643 12,799 32,069 (28,178 ) 178,333 NET LOSS FROM DISCONTINUED OPERATIONS, NET OF INCOME TAX EXPENSE — — — (4,500 ) (4,500 ) NET EARNINGS (LOSS) 161,643 12,799 32,069 (32,678 ) 173,833 Net earnings attributable to noncontrolling interest (10,630 ) (5,250 ) (13,087 ) — (28,967 ) NET EARNINGS (LOSS) ATTRIBUTABLE TO ENSTAR GROUP LIMITED ORDINARY SHAREHOLDERS $ 151,013 $ 7,549 $ 18,982 $ (32,678 ) $ 144,866 Underwriting ratios: Loss ratio (1) 32.0 % 57.3 % Acquisition expense ratio (1) 35.3 % 12.1 % Operating expense ratio (1) 15.1 % 28.6 % Combined ratio (1) 82.4 % 98.0 % (1) Refer to "Underwriting Ratios" for a description of how these ratios are calculated. Assets by Segment Invested assets are managed on a subsidiary-by-subsidiary basis, and investment income and realized and unrealized gains (losses) on investments are recognized in each segment as earned. Our total assets as at June 30, 2018 and December 31, 2017 by segment were as follows: June 30, December 31, 2018 2017 Assets by Segment: Non-life Run-off $ 11,997,250 $ 10,368,105 Atrium 584,631 556,637 StarStone 3,113,207 3,128,725 Other (491,876 ) (447,045 ) Total assets $ 15,203,212 $ 13,606,422</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7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t>
  </si>
  <si>
    <t>Reclassifications</t>
  </si>
  <si>
    <t>Certain prior period amounts have been reclassified to conform to the current period presentation. These reclassifications had no impact on net earnings.</t>
  </si>
  <si>
    <t>Use of Estimates</t>
  </si>
  <si>
    <t>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New Accounting Standards Adopted and Recently Issued Accounting Pronouncements Not Yet Adopted</t>
  </si>
  <si>
    <t>New Accounting Standards Adopted in 2018 Accounting Standards Update ("ASU") 2017-09, Stock Compensation - Scope of Modification Accounting In May 2017, the Financial Accounting Standards Board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prior practice, under which entities capitalize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which clarifies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er Than Inventory In October 2016, the FASB issued ASU 2016-16, which requires immediate recognition of the tax consequences of many intercompany asset transfers other than inventory. The adoption of this guidance did not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Technical Corrections and Improvements to Financial Instruments - Recognition and Measurement of Financial Assets and Financial Liabilities ,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on how to apply the measurement alternative and the presentation requirements for financial liabilities measured under the fair value option. The adoption of this guidance is contingent on the adoption of ASU 2016-01. We adopted ASU 2016-01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We also adopted ASU 2018-03 following our adoption of ASU 2016-01 and this adoption did not have any impact on our consolidated financial statements and related disclosures.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FASB topics, primarily our premium revenues which are covered by ASC 944 - Financial Services - Insurance , and revenues from our investment portfolios which are covered by other FASB topics. While contracts within the scope of ASC 944 are excluded from the scope of the ASU, certain insurance-related contracts are within the scope of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also issued ASU 2016-08, Revenue from Contracts with Customers - Principal versus Agent Considerations , which clarifies the implementation guidance for principal versus agent considerations in ASU 2014-09. In April 2016, the FASB then issued ASU 2016-10, Revenue from Contracts with Customers - Identifying Performance Obligations and Licensing , which amends the guidance in ASU 2014-09 related to identifying performance obligations and accounting for licenses of intellectual property. In May 2016, the FASB further issued ASU 2016-12, Revenue from Contracts with Customers - Narrow-Scope Improvements and Practical Expedients , which clarifies the following aspects in ASU 2014-09 - (1a) collectability, (2) presentation of sales taxes and other similar taxes collected from customers, (3) non-cash considerations, (4) contract modifications at transition, (5) completed contracts at transition, and (6) technical correction. We adopted ASU 2014-09 and the related amendments, as codified in ASC 606 - Revenue from Contracts with Customers , on January 1, 2018 using the modified retrospective method with prior periods not being restated. Premium revenues and those related to our investment portfolios, which collectively comprise most of our total revenues, are within the scope of other FASB topics and therefore are excluded from the scope of the revenue recognition standard. For other revenue types, which are within the scope of the new guidance, we evaluated individual contracts against the provisions of the new guidance to identify any contracts where the timing and measurement of those revenues may differ based upon the new guidance. The adoption did not have a material impact on our consolidated financial statements and related disclosures. Recently Issued Accounting Pronouncements Not Yet Adopted Note 2 - "Significant Accounting Policies" to the consolidated financial statements contained in our Annual Report on Form 10-K for the year ended December 31, 2017 describes accounting pronouncements that were not adopted as of December 31, 2017 . Those pronouncements are not yet adopted unless discussed above in "New Accounting Standards Adopted in 2018." In addition, the following relevant pronouncements were issued during the six months ended June 30, 2018 or thereafter and are yet to be adopted. ASU 2018-11, Targeted Improvements to ASC 842 - Leases and ASU 2018-10, Codification Improvements to ASC 842 - Leases In July 2018, the FASB issued ASU 2018-11, which adds a transition option for all entities and a practical expedient only for lessors to the ASU 2016-02 - Leases guidance initially issued by the FASB in February 2016 and codified in ASC 842. The transition option which we will elect, allows entities to not apply the new leases standard in the comparative periods they present in their financial statements in the year of adoption. Under the transition option, entities can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July 2018, the FASB also issued ASU 2018-10, which clarifies how to apply certain aspects of ASC 842. The amendments in the ASU address a number of issues in the new leases guidance, including (a) the rate implicit in the lease, (b) impairment of the net investment in the lease, (c) lessee reassessment of lease classification, (d) lessor reassessment of lease term and purchase options, (e) variable payments that depend on an index or rate, and (f) certain transition adjustments. The amendments arising from both ASU 2018-11 and ASU 2018-10 have the same effective date and transition requirements as ASC 842, which we expect to adopt on January 1, 2019, when it becomes effective. Our implementation of the new leases standard taking into account these amendments to the guidance is ongoing, however we do not anticipate that the adoption of ASU 2016-02 and the amendments in ASU 2018-11 and ASU 2018-10 will have a material impact on our consolidated financial statements and related disclosures. ASU 2018-09, Codification Improvement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our consolidated financial statements and related disclosures.</t>
  </si>
  <si>
    <t>Acquisitions (Tables)</t>
  </si>
  <si>
    <t>Schedule of Acquisitions</t>
  </si>
  <si>
    <t>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Number of Enstar Ordinary shares issued 2,007,017 Closing price of Enstar Ordinary shares as of May 14, 2018 $ 206.65 Fair value of Enstar Ordinary shares issued to shareholders of KaylaRe $ 414,750 As a result of effectively settling all the contractual preexisting relationships with KaylaRe, the Company recognized a loss of $15.6 million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t>
  </si>
  <si>
    <t>Fair Values of Assets Acquired and Liabilities Assumed</t>
  </si>
  <si>
    <t>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t>
  </si>
  <si>
    <t>Results of Operations of Acquiree</t>
  </si>
  <si>
    <t>The table below summarizes the results of the KaylaRe operations which are included in our condensed consolidated statement of earnings from the acquisition date to June 30, 2018: Premiums earned $ 5,381 Incurred losses and LAE (4,960 ) Acquisition costs (135 ) Underwriting income 286 Net investment income 791 Net unrealized gains 15,247 $ 16,324</t>
  </si>
  <si>
    <t>Divestitures, Held-For-Sale Businesses and Discontinued Operations (Tables)</t>
  </si>
  <si>
    <t>Financial Information of Held-For-Sale Business</t>
  </si>
  <si>
    <t>The following table summarizes the components of assets and liabilities held-for-sale on our consolidated balance sheet as at December 31, 2017 : December 31, Assets: Fixed maturities, trading, at fair value $ 20,770 Equities, trading, at fair value 765 Cash and cash equivalents 6,314 Restricted cash and cash equivalents 13 Reinsurance balances recoverable 1,728 Other assets 269 Assets of businesses held for sale 29,859 Less: Accrual of loss on sale (5,508 ) Total assets held for sale $ 24,351 Liabilities: Policy benefits for life and annuity contracts $ 10,666 Other liabilities 605 Total liabilities held for sale $ 11,271 The following table summarizes the components of net earnings from discontinued operations on the unaudited condensed consolidated statements of earnings for the three and six months ended June 30, 2017 : Three Months Ended Six Months Ended 2017 2017 INCOME Net premiums earned $ 13,605 $ 27,930 Net investment income 10,277 20,306 Net realized and unrealized gains 1,154 2,776 Other income 395 755 25,431 51,767 EXPENSES Life and annuity policy benefits 24,112 44,782 Acquisition costs 2,280 4,316 General and administrative expenses 3,718 6,775 Other expenses — (16 ) 30,110 55,857 LOSS BEFORE INCOME TAXES (4,679 ) (4,090 ) INCOME TAXES (192 ) (410 ) NET LOSS FROM DISCONTINUED OPERATIONS $ (4,871 ) $ (4,500 ) The following table presents the cash flows of Pavonia for the six months ended June 30, 2017 : Six Months Ended 2017 Operating activities $ 23,540 Investing activities 5,244 Change in cash and cash equivalents $ 28,784</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June 30, December 31, U.S. government and agency $ 536,132 $ 554,036 Non-U.S. government 979,974 607,132 Corporate 3,787,366 3,363,060 Municipal 89,339 100,221 Residential mortgage-backed 306,025 288,713 Commercial mortgage-backed 403,001 421,548 Asset-backed 586,488 541,574 Total fixed maturity and short-term investments 6,688,325 5,876,284 Equities — U.S. 90,256 106,363 Equities — International 40,148 240 $ 6,818,729 $ 5,982,887</t>
  </si>
  <si>
    <t>Summary of Amortized Cost and Estimated Fair Value of Fixed Maturities by Contractual Maturity</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June 30, 2018 Amortized Cost Fair Value % of Total Fair Value One year or less $ 480,852 $ 475,705 7.1 % More than one year through two years 546,766 537,849 8.0 % More than two years through five years 1,672,267 1,633,309 24.4 % More than five years through ten years 1,476,591 1,435,235 21.5 % More than ten years 1,325,143 1,310,713 19.6 % Residential mortgage-backed 304,249 306,025 4.6 % Commercial mortgage-backed 415,135 403,001 6.0 % Asset-backed 584,876 586,488 8.8 % $ 6,805,879 $ 6,688,325 100.0 %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June 30, 2018 Amortized Cost Fair Value % of Total Fair Value One year or less $ 20,321 $ 19,692 11.6 % More than one year through two years 20,422 20,211 11.9 % More than two years through five years 40,382 40,544 24.0 % More than five years through ten years 56,263 56,890 33.6 % More than ten years 31,159 31,966 18.9 % Residential mortgage-backed 18 18 — % $ 168,565 $ 169,321 100.0 %</t>
  </si>
  <si>
    <t>Amortized Cost and Estimated Fair Values of Company's Fixed Maturity and Short-Term Investments Classified as Available-for-Sale</t>
  </si>
  <si>
    <t>The amortized cost and fair values of our fixed maturity investments classified as available-for-sale were as follows: As at June 30, 2018 Amortized Cost Gross Unrealized Gains Gross Unrealized Losses Non-OTTI Fair Value U.S. government and agency $ 2,429 $ — $ (9 ) $ 2,420 Non-U.S. government 75,679 1,423 (915 ) 76,187 Corporate 86,696 1,472 (1,184 ) 86,984 Municipal 3,743 1 (32 ) 3,712 Residential mortgage-backed 18 — — 18 $ 168,565 $ 2,896 $ (2,140 ) $ 169,321 As at December 31, 2017 Amortized Cost Gross Unrealized Gains Gross Unrealized Losses Non-OTTI Fair Value U.S. government and agency $ 4,210 $ — $ (23 ) $ 4,187 Non-U.S. government 84,776 1,249 (588 ) 85,437 Corporate 113,561 2,436 (876 ) 115,121 Municipal 5,146 8 (18 ) 5,136 Residential mortgage-backed 31 — — 31 Asset-backed 373 — — 373 $ 208,097 $ 3,693 $ (1,505 ) $ 210,285</t>
  </si>
  <si>
    <t>Summary of Investments Classified as Available-for-Sale in Unrealized Loss Position as Well as Aggregate Fair Value and Gross Unrealized Loss by Length of Time</t>
  </si>
  <si>
    <t>The following tables summarize our fixed maturity investments classified as available-for-sale that are in a gross unrealized loss position: 12 Months or Greater Less Than 12 Months Total As at June 30, 2018 Fair Value Gross Unrealized Losses Fair Value Gross Unrealized Losses Fair Value Gross Unrealized Losses Fixed maturity investments, at fair value U.S. government and agency $ 2,293 $ (8 ) $ 127 $ (1 ) $ 2,420 $ (9 ) Non-U.S. government 4,270 (390 ) 18,007 (525 ) 22,277 (915 ) Corporate 7,266 (822 ) 24,914 (362 ) 32,180 (1,184 ) Municipal 367 (7 ) 2,913 (25 ) 3,280 (32 ) Total fixed maturity investments $ 14,196 $ (1,227 ) $ 45,961 $ (913 ) $ 60,157 $ (2,140 ) 12 Months or Greater Less Than 12 Months Total As at December 31, 2017 Fair Value Gross Unrealized Losses Fair Value Gross Unrealized Losses Fair Value Gross Unrealized Losses Fixed maturity investments, at fair value U.S. government and agency $ 2,344 $ (16 ) $ 1,842 $ (7 ) $ 4,186 $ (23 ) Non-U.S. government 11,101 (373 ) 20,965 (215 ) 32,066 (588 ) Corporate 9,177 (807 ) 24,200 (69 ) 33,377 (876 ) Municipal 369 (5 ) 3,605 (13 ) 3,974 (18 ) Total fixed maturity investments $ 22,991 $ (1,201 ) $ 50,612 $ (304 ) $ 73,603 $ (1,505 )</t>
  </si>
  <si>
    <t>Credit Ratings Company's Fixed Maturity and Short-Term Investments Available-for-Sale</t>
  </si>
  <si>
    <t>The following table sets forth the credit ratings of our fixed maturity and short-term investments as at June 30, 2018 : Amortized Cost Fair Value % of Total Investments AAA Rated AA Rated A Rated BBB Rated Non- Investment Grade Not Rated Fixed maturity and short-term investments U.S. government and agency $ 544,615 $ 538,552 7.9 % $ 537,959 $ 593 $ — $ — $ — $ — Non-U.S. government 1,061,120 1,056,161 15.4 % 375,722 568,567 46,510 59,407 5,955 — Corporate 3,970,353 3,874,350 56.5 % 169,098 461,745 2,073,323 1,064,563 105,329 292 Municipal 94,078 93,051 1.4 % 18,303 58,518 12,811 3,419 — — Residential mortgage-backed 304,267 306,043 4.4 % 187,130 4,046 13,154 410 97,140 4,163 Commercial mortgage-backed 415,135 403,001 5.9 % 210,884 47,233 65,830 57,420 9,822 11,812 Asset-backed 584,876 586,488 8.5 % 263,152 52,827 117,250 75,577 77,211 471 Total $ 6,974,444 $ 6,857,646 100.0 % $ 1,762,248 $ 1,193,529 $ 2,328,878 $ 1,260,796 $ 295,457 $ 16,738 % of total fair value 25.7 % 17.4 % 34.0 % 18.4 % 4.3 % 0.2 %</t>
  </si>
  <si>
    <t>Other Investments</t>
  </si>
  <si>
    <t>The following table summarizes our other investments carried at fair value: June 30, December 31, Private equities and private equity funds $ 252,965 $ 289,556 Fixed income funds 342,166 229,999 Hedge funds 670,963 63,773 Equity funds 387,490 249,475 CLO equities 53,840 56,765 CLO equity fund 40,864 12,840 Private credit funds 14,319 10,156 Call options on equity 4,998 — Other 728 828 $ 1,768,333 $ 913,392</t>
  </si>
  <si>
    <t>Schedule of Life Settlement Contracts, Investment Method</t>
  </si>
  <si>
    <t>The following table presents further information regarding our investments in life settlements as at December 31, 2017 : December 31, 2017 Number of Contracts Carrying Face Value (Death Benefits) Remaining Life Expectancy of Insureds: 0 – 1 year — $ — $ — 1 – 2 years 11 17,655 29,471 2 – 3 years 10 7,524 19,906 3 – 4 years 20 16,119 32,411 4 – 5 years 13 13,960 32,730 Thereafter 162 70,363 390,843 Total 216 $ 125,621 $ 505,361</t>
  </si>
  <si>
    <t>Major Categories of Net Investment Income</t>
  </si>
  <si>
    <t>Major categories of net investment income for the three and six months ended June 30, 2018 and 2017 are summarized as follows: Three Months Ended Six Months Ended 2018 2017 2018 2017 Fixed maturity investments $ 48,147 $ 33,741 $ 92,035 $ 64,071 Short-term investments and cash and cash equivalents 3,096 2,801 5,178 5,441 Funds held 2,754 311 5,883 350 Funds held - directly managed 9,588 8,603 18,214 15,605 Investment income from fixed maturities and cash and cash equivalents 63,585 45,456 121,310 85,467 Equity securities 1,352 1,137 2,842 1,863 Other investments 2,962 3,387 6,276 6,896 Life settlements and other 1,116 2,687 7,775 9,583 Investment income from equities and other investments 5,430 7,211 16,893 18,342 Gross investment income 69,015 52,667 138,203 103,809 Investment expenses (2,546 ) (3,250 ) (5,415 ) (5,653 ) Net investment income $ 66,469 $ 49,417 $ 132,788 $ 98,156</t>
  </si>
  <si>
    <t>Realized Gain (Loss) on Investments</t>
  </si>
  <si>
    <t>Components of net realized and unrealized gains and losses for the three and six months ended June 30, 2018 and 2017 were as follows: Three Months Ended Six Months Ended 2018 2017 2018 2017 Net realized gains (losses) on sale: Gross realized gains on fixed maturity securities, available-for-sale $ 20 $ 177 $ 27 $ 337 Gross realized losses on fixed maturity securities, available-for-sale (41 ) (75 ) (78 ) (86 ) Net realized losses on fixed maturity securities, trading (3,566 ) 65 (10,513 ) (987 ) Net realized gains on equity securities, trading 2,000 236 2,903 810 Net realized losses on funds held - directly managed (1,041 ) (289 ) (945 ) (4,142 ) Total net realized gains (losses) on sale $ (2,628 ) $ 114 $ (8,606 ) $ (4,068 ) Net unrealized gains (losses): Fixed maturity securities, trading $ (45,967 ) $ 11,226 $ (146,268 ) $ 34,542 Equity securities, trading 487 1,871 4,322 10,557 Other Investments 7,791 19,696 (1,871 ) 43,205 Change in fair value of embedded derivative on funds held – directly managed (13,044 ) 17,912 (40,925 ) 24,840 Change in value of fair value option on funds held - directly managed (1,057 ) 1,058 (4,100 ) 1,320 Total net unrealized gains (losses) (51,790 ) 51,763 (188,842 ) 114,464 Net realized and unrealized gains (losses) $ (54,418 ) $ 51,877 $ (197,448 ) $ 110,396</t>
  </si>
  <si>
    <t>Unrealized Gain (Loss) on Investments</t>
  </si>
  <si>
    <t>Schedule of Restricted Assets</t>
  </si>
  <si>
    <t xml:space="preserve"> The carrying value of our restricted assets, including restricted cash of $363.9 million and $257.7 million , as at June 30, 2018 and December 31, 2017 , respectively, was as follows: June 30, December 31, Collateral in trust for third party agreements $ 3,399,091 $ 3,118,892 Assets on deposit with regulatory authorities 585,922 599,829 Collateral for secured letter of credit facilities 133,277 151,467 Funds at Lloyd's (1) 417,333 234,833 $ 4,535,623 $ 4,105,021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On February 8, 2018, we amended and restated our unsecured letter of credit agreement for Funds at Lloyd's purposes ("FAL Facility") to issue up to $325.0 million letters of credit, with a provision to increase the facility up to $400.0 million , subject to lenders approval. The FAL Facility is available to satisfy our Funds at Lloyd's requirements and expires in 2022. As at June 30, 2018 , our combined Funds at Lloyd's were comprised of cash and investments of $417.3 million and unsecured letters of credit of $295.0 million .</t>
  </si>
  <si>
    <t>Funds Held - Directly Managed (Tables)</t>
  </si>
  <si>
    <t>Carrying Value of Assets and Liabilities Underlying Funds Held - Directly Managed</t>
  </si>
  <si>
    <t>The following table presents the fair values of assets and liabilities underlying the funds held - directly managed account as at June 30, 2018 and December 31, 2017 : June 30, December 31, Fixed maturity investments: U.S. government and agency $ 87,017 $ 69,850 Non-U.S. government 22,625 2,926 Corporate 672,437 695,490 Municipal 58,933 58,930 Residential mortgage-backed 60,260 29,439 Commercial mortgage-backed 221,133 211,186 Asset-backed 98,339 97,565 Total fixed maturity investments $ 1,220,744 $ 1,165,386 Other assets 9,152 14,554 $ 1,229,896 $ 1,179,940</t>
  </si>
  <si>
    <t>Contractual Maturities of Fixed Maturity Investments Underlying Funds Held - Directly Managed</t>
  </si>
  <si>
    <t>The contractual maturities of the fixed maturity investments underlying the funds held - directly managed account are shown below. Actual maturities may differ from contractual maturities because issuers may have the right to call or prepay obligations with or without call or prepayment penalties. As at June 30, 2018 Amortized Cost Fair Value % of Total Fair Value One year or less $ 23,555 $ 23,456 1.9 % More than one year through two years 74,264 73,553 6.0 % More than two years through five years 245,586 239,757 19.6 % More than five years through ten years 268,392 256,849 21.1 % More than ten years 256,716 247,397 20.3 % Residential mortgage-backed 61,362 60,260 4.9 % Commercial mortgage-backed 231,947 221,133 18.1 % Asset-backed 98,360 98,339 8.1 % $ 1,260,182 $ 1,220,744 100.0 %</t>
  </si>
  <si>
    <t>Funds Held - Directly Managed, by Credit Rating</t>
  </si>
  <si>
    <t>Credit Ratings The following table sets forth the credit ratings of the fixed maturity investments underlying the funds held - directly managed account as at June 30, 2018 : Amortized Cost Fair Value % of Total Investments AAA Rated AA Rated A Rated BBB Rated Non- U.S. government and agency $ 87,996 $ 87,017 7.1 % $ 87,017 $ — $ — $ — $ — Non-U.S. government 22,524 22,625 1.9 % — 3,797 12,162 6,666 — Corporate 699,234 672,437 55.1 % 7,783 25,828 309,495 327,782 1,549 Municipal 58,759 58,933 4.8 % — 20,725 30,854 7,354 — Residential mortgage-backed 61,362 60,260 4.9 % 59,733 — — — 527 Commercial mortgage-backed 231,947 221,133 18.1 % 212,766 6,401 1,966 — — Asset-backed 98,360 98,339 8.1 % 85,027 13,312 — — — Total $ 1,260,182 $ 1,220,744 100.0 % $ 452,326 $ 70,063 $ 354,477 $ 341,802 $ 2,076 % of total fair value 37.1 % 5.7 % 29.0 % 28.0 % 0.2 %</t>
  </si>
  <si>
    <t>Net Investment Income</t>
  </si>
  <si>
    <t>Net Investment Income Major categories of net investment income underlying the funds held - directly managed for the three and six months ended June 30, 2018 and 2017 are summarized as follows: Three Months Ended June 30, Six Months Ended June 30, 2018 2017 2018 2017 Fixed maturity investments $ 9,817 $ 8,817 $ 18,635 $ 16,302 Short-term investments and cash and cash equivalents 58 62 137 127 Gross investment income 9,875 8,879 18,772 16,429 Investment expenses (287 ) (276 ) (558 ) (824 ) Investment income on funds held - directly managed $ 9,588 $ 8,603 $ 18,214 $ 15,605</t>
  </si>
  <si>
    <t>Net Realized and Unrealized Investment (Losses) Gains</t>
  </si>
  <si>
    <t>Net realized gains (losses) and change in fair value for the three and six months ended June 30, 2018 and 2017 are summarized as follows: Three Months Ended June 30, Six Months Ended June 30, 2018 2017 2018 2017 Net realized losses on fixed maturity securities $ (1,041 ) $ (289 ) $ (945 ) $ (4,142 ) Change in fair value of embedded derivative (13,044 ) 17,912 (40,925 ) 24,840 Change in value of fair value option on funds held - directly managed (1,057 ) 1,058 (4,100 ) 1,320 Net realized gains (losses) and change in fair value of funds held - directly managed $ (15,142 ) $ 18,681 $ (45,970 ) $ 22,018</t>
  </si>
  <si>
    <t>Fair Value Measurements (Tables)</t>
  </si>
  <si>
    <t>Categorized Investments Recorded at Fair Value among Levels</t>
  </si>
  <si>
    <t xml:space="preserve"> December 31, 2017 Quoted Prices in Significant Significant Fair Value Based on NAV as Practical Expedient Total Fair Investments: Fixed maturity investments: U.S. government and agency $ — $ 558,223 $ — $ — $ 558,223 Non-U.S. government — 692,569 — — 692,569 Corporate — 3,411,003 67,178 — 3,478,181 Municipal — 105,357 — — 105,357 Residential mortgage-backed — 285,664 3,080 — 288,744 Commercial mortgage-backed — 400,054 21,494 — 421,548 Asset-backed — 514,055 27,892 — 541,947 $ — $ 5,966,925 $ 119,644 $ — $ 6,086,569 Equities: Equities — U.S. $ 103,652 $ 2,711 $ — $ — $ 106,363 Equities — International — 240 — — 240 $ 103,652 $ 2,951 $ — $ — $ 106,603 Other investments: Private equities and private equity funds $ — $ — $ — $ 289,556 $ 289,556 Fixed income funds — 202,570 — 27,429 229,999 Hedge funds — — — 63,773 63,773 Equity funds — 121,046 — 128,429 249,475 CLO equities — — 56,765 — 56,765 CLO equity funds — — — 12,840 12,840 Private credit funds — — — 10,156 10,156 Other — — 314 514 828 $ — $ 323,616 $ 57,079 $ 532,697 $ 913,392 Total Investments $ 103,652 $ 6,293,492 $ 176,723 $ 532,697 $ 7,106,564 Funds Held - Directly Managed: U.S. government and agency $ — $ 69,850 $ — $ — $ 69,850 Non-U.S. government — 2,926 — — 2,926 Corporate — 695,490 — — 695,490 Municipal — 58,930 — — 58,930 Residential mortgage-backed — 29,439 — — 29,439 Commercial mortgage-backed — 211,186 — — 211,186 Asset-backed — 97,565 — — 97,565 Other assets — 14,554 — — 14,554 $ — $ 1,179,940 $ — $ — $ 1,179,940 Reinsurance balances recoverable: $ — $ — $ 542,224 $ — $ 542,224 Other Assets: Derivative Instruments $ — $ 319 $ — $ — $ 319 $ — $ 319 $ — $ — $ 319 Losses and LAE: $ — $ — $ 1,794,669 $ — $ 1,794,669 Other Liabilities: Derivative Instruments $ — $ 7,246 $ — $ — $ 7,246 $ — $ 7,246 $ — $ — $ 7,246 June 30, 2018 Quoted Prices in Significant Significant Fair Value Based on NAV as Practical Expedient Total Fair Investments: Fixed maturity investments: U.S. government and agency $ — $ 538,552 $ — $ — $ 538,552 Non-U.S. government — 1,056,161 — — 1,056,161 Corporate — 3,846,527 27,823 — 3,874,350 Municipal — 93,051 — — 93,051 Residential mortgage-backed — 306,043 — — 306,043 Commercial mortgage-backed — 387,675 15,326 — 403,001 Asset-backed — 539,880 46,608 — 586,488 $ — $ 6,767,889 $ 89,757 $ — $ 6,857,646 Equities: Equities — U.S. $ 86,407 $ 1,833 $ 2,016 $ — $ 90,256 Equities — International 38,039 2,109 — — 40,148 $ 124,446 $ 3,942 $ 2,016 $ — $ 130,404 Other investments: Private equities and private equity funds $ — $ — $ — $ 252,965 $ 252,965 Fixed income funds — 322,069 — 20,097 342,166 Hedge funds — — — 670,963 670,963 Equity funds — 115,794 — 271,696 387,490 CLO equities — — 53,840 — 53,840 CLO equity fund — — — 40,864 40,864 Private credit funds — — — 14,319 14,319 Call options on equities — 4,998 — — 4,998 Other — — 314 414 728 $ — $ 442,861 $ 54,154 $ 1,271,318 $ 1,768,333 Total Investments $ 124,446 $ 7,214,692 $ 145,927 $ 1,271,318 $ 8,756,383 Funds Held - Directly Managed: U.S. government and agency $ — $ 87,017 $ — $ — $ 87,017 Non-U.S. government — 22,625 — — 22,625 Corporate — 672,437 — — 672,437 Municipal — 58,933 — — 58,933 Residential mortgage-backed — 60,260 — — 60,260 Commercial mortgage-backed — 221,133 — — 221,133 Asset-backed — 97,840 499 — 98,339 Other assets — 9,152 — — 9,152 $ — $ 1,229,397 $ 499 $ — $ 1,229,896 Reinsurance balances recoverable: $ — $ — $ 837,373 $ — $ 837,373 Other Assets: Derivative Instruments $ — $ 12,317 $ — $ — $ 12,317 $ — $ 12,317 $ — $ — $ 12,317 Losses and LAE: $ — $ — $ 3,221,366 $ — $ 3,221,366 Other Liabilities: Derivative Instruments $ — $ 77 $ — $ — $ 77 $ — $ 77 $ — $ — $ 77</t>
  </si>
  <si>
    <t>Reconciliation for Assets Measured at Fair Value on a Recurring Basis</t>
  </si>
  <si>
    <t>The following tables present a reconciliation of the beginning and ending balances for all investments measured at fair value on a recurring basis using Level 3 inputs during the three and six months ended June 30, 2018 and 2017 : Three Months Ended June 30, 2018 Corporate Residential mortgage-backed Commercial mortgage-backed Asset-backed Equities - U.S. Other Investments Total Beginning fair value $ 86,027 $ 1,907 $ 17,634 $ 21,997 $ — $ 56,659 $ 184,224 Purchases 971 — — 28,291 2,000 622 31,884 Sales (53,873 ) (36 ) (1,150 ) (8 ) — (600 ) (55,667 ) Total realized and unrealized gains (losses) (258 ) (8 ) (31 ) (117 ) 16 (2,527 ) (2,925 ) Transfer into Level 3 from Level 2 — — — 2,079 — — 2,079 Transfer out of Level 3 into Level 2 (5,044 ) (1,863 ) (1,127 ) (5,634 ) — — (13,668 ) Ending fair value $ 27,823 $ — $ 15,326 $ 46,608 $ 2,016 $ 54,154 $ 145,927 Three Months Ended June 30, 2017 Corporate Residential mortgage-backed Commercial mortgage-backed Asset-backed Equities - U.S. Other Investments Total Beginning fair value $ 56,179 $ — $ 24,852 $ 29,082 $ — $ 69,627 $ 179,740 Purchases 6,679 711 10,347 — — 292 18,029 Sales (6,461 ) (5 ) (734 ) (7,118 ) — — (14,318 ) Total realized and unrealized gains (losses) 191 (13 ) 436 (72 ) — (450 ) 92 Transfer into Level 3 from Level 2 3,378 — 4,015 31,775 — — 39,168 Transfer out of Level 3 into Level 2 (5,610 ) — (16,051 ) (13,234 ) — (12,350 ) (47,245 ) Ending fair value $ 54,356 $ 693 $ 22,865 $ 40,433 $ — $ 57,119 $ 175,466 Six Months Ended June 30, 2018 Corporate Residential mortgage-backed Commercial mortgage-backed Asset-backed Equities - U.S. Other Investments Total Beginning fair value $ 67,178 $ 3,080 $ 21,494 $ 27,892 $ — $ 57,079 $ 176,723 Purchases 11,803 — 1,803 29,591 2,000 752 45,949 Sales (60,910 ) (1,184 ) (1,727 ) (3,812 ) — (600 ) (68,233 ) Total realized and unrealized gains (losses) (63 ) (33 ) 52 (71 ) 16 (3,077 ) (3,176 ) Transfer into Level 3 from Level 2 15,259 — 4,897 2,079 — — 22,235 Transfer out of Level 3 into Level 2 (5,444 ) (1,863 ) (11,193 ) (9,071 ) — — (27,571 ) Ending fair value $ 27,823 $ — $ 15,326 $ 46,608 $ 2,016 $ 54,154 $ 145,927 Six Months Ended June 30, 2017 Corporate Residential mortgage-backed Commercial mortgage-backed Asset-backed Equities - U.S. Other Investments Total Beginning fair value $ 74,534 $ — $ 12,213 $ 14,692 $ — $ 76,878 $ 178,317 Purchases 15,568 711 10,347 1,380 — 292 28,298 Sales (25,117 ) (5 ) (734 ) (7,361 ) — — (33,217 ) Total realized and unrealized gains (losses) 650 (13 ) 331 209 — (7,701 ) (6,524 ) Transfer into Level 3 from Level 2 4,945 — 17,916 49,336 — — 72,197 Transfer out of Level 3 into Level 2 (16,224 ) — (17,208 ) (17,823 ) — (12,350 ) (63,605 ) Ending fair value $ 54,356 $ 693 $ 22,865 $ 40,433 $ — $ 57,119 $ 175,466</t>
  </si>
  <si>
    <t>Reconciliation for Liabilities Measured at Fair Value on a Recurring Basis</t>
  </si>
  <si>
    <t>The following tables present a reconciliation of the beginning and ending balances for all insurance contracts measured at fair value on a recurring basis using Level 3 inputs during the three and six months ended June 30, 2018 and 2017 : Three Months Ended June 30, 2018 Three Months Ended June 30, 2017 Liability for losses and LAE Reinsurance balances recoverable Liability for losses and LAE Reinsurance balances recoverable Beginning fair value $ 3,519,453 $ 888,736 $ 1,924,829 $ 551,253 Assumed business — — — — Changes in nominal amounts: Net incurred losses and LAE (48,899 ) 3,860 (26,407 ) (2,095 ) Paid losses (145,676 ) (35,389 ) (39,686 ) (4,488 ) Changes in fair value: Discounted cash flows 29,141 2,067 (3,354 ) 5,947 Risk margin (11,595 ) (1,754 ) (4,563 ) (632 ) Effect of exchange rate movements (121,058 ) (20,147 ) 41,478 4,774 Ending fair value $ 3,221,366 $ 837,373 $ 1,892,297 $ 554,759 Six Months Ended June 30, 2018 Six Months Ended June 30, 2017 Liability for losses and LAE Reinsurance balances recoverable Liability for losses and LAE Reinsurance balances recoverable Beginning fair value $ 1,794,669 $ 542,224 $ — $ — Assumed business 1,890,061 372,780 1,966,843 565,824 Changes in nominal amounts: Net incurred losses and LAE (55,196 ) 2,384 (32,645 ) (2,095 ) Paid losses (304,048 ) (53,535 ) (100,053 ) (21,494 ) Changes in fair value: Discounted cash flows (20,863 ) (13,882 ) 17,013 8,413 Risk margin (18,746 ) (2,719 ) (9,052 ) (1,702 ) Effect of exchange rate movements (64,511 ) (9,879 ) 50,191 5,813 Ending fair value $ 3,221,366 $ 837,373 $ 1,892,297 $ 554,759</t>
  </si>
  <si>
    <t>Quantitative Information</t>
  </si>
  <si>
    <t>Below is a summary of the quantitative information regarding the significant observable and unobservable inputs used in the internal model to determine fair value on a recurring basis as at June 30, 2018 and December 31, 2017 : June 30, 2018 December 31, 2017 Valuation Technique Unobservable (U) and Observable (O) Inputs Weighted Average Internal model Corporate bond yield (O) A rated A rated Internal model Credit spread for non-performance risk (U) 0.2% 0.2% Internal model Risk cost of capital (U) 5.0% 5.0% Internal model Weighted average cost of capital (U) 8.5% 8.5% Internal model Duration - liability (U) 7.95 years 11.41 years Internal model Duration - reinsurance balances recoverable (U) 8.94 years 11.66 years</t>
  </si>
  <si>
    <t>Derivative and Hedging Instruments (Tables)</t>
  </si>
  <si>
    <t>Estimated Fair Value and Unrealized Gains (Losses) on Derivative Instruments</t>
  </si>
  <si>
    <t>The following table presents the net gains and losses that were deferred in the CTA account, which is a component of AOCI in shareholders' equity, related to our non-derivative hedges for the three and six months ended June 30, 2018 and 2017 . Amount of Gains (Losses) Deferred in AOCI Amount of Gains (Losses) Deferred in AOCI Three Months Ended June 30, Six Months Ended June 30, 2018 2017 2018 2017 Net gains (losses) on qualifying non-derivative hedges $ 3,684 $ (5,370 ) $ 2,448 $ (6,495 ) June 30, 2018 December 31, 2017 Fair Value Fair Value Gross Notional Amount Assets Liabilities Gross Notional Amount Assets Liabilities Foreign exchange forward - AUD $ 27,358 $ 571 $ — $ 32,810 $ — $ 965 Foreign exchange forward - CAD — — — 27,141 11 512 Total qualifying hedges $ 27,358 $ 571 $ —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urrency translation adjustment ("CTA") account, which is a component of accumulated other comprehensive income (loss) ("AOCI"), in shareholders' equity, relating to our foreign currency forward exchange rate contracts for the three and six months ended June 30, 2018 and 2017 . Amount of Gains (Losses) Deferred in AOCI Amount of Gains (Losses) Deferred in AOCI Three Months Ended June 30, Six Months Ended June 30, 2018 2017 2018 2017 Foreign exchange forward - AUD $ 1,078 $ (1,007 ) $ 1,608 $ (562 ) Foreign exchange forward - CAD — (668 ) — (116 ) Net gains (losses) on qualifying derivative hedges $ 1,078 $ (1,675 ) $ 1,608 $ (678 ) The following table presents the gross notional amounts and the estimated fair values recorded within other assets and liabilities related to our non-qualifying foreign currency forward exchange rate hedging relationships as at June 30, 2018 and December 31, 2017 . June 30, 2018 December 31, 2017 Fair Value Fair Value Gross Notional Amount Assets Liabilities Gross Notional Amount Assets Liabilities Foreign exchange forward - AUD $ 46,582 $ 833 $ — $ 57,028 $ — $ 1,002 Foreign exchange forward - GBP 218,228 5,700 — 207,323 262 4,312 Foreign exchange forward - EUR 32,696 958 — 19,235 46 455 Foreign exchange forward - CAD 114,873 4,255 77 — — — Total non-qualifying hedges $ 412,379 $ 11,746 $ 77 $ 283,586 $ 308 $ 5,769 The following table presents the amounts of the net gains and losses included in earnings related to our non-qualifying foreign currency forward exchange rate contracts during the three and six months ended June 30, 2018 and 2017 . Gains (Losses) on non-qualifying hedges included in net earnings Three Months Ended June 30, Six Months Ended June 30, 2018 2017 2018 2017 Foreign exchange forward - AUD $ 1,514 $ — $ 2,496 $ — Foreign exchange forward - GBP 11,077 (611 ) 4,235 (740 ) Foreign exchange forward - EUR 1,624 (354 ) 1,357 (563 ) Foreign exchange forward - CAD 5,207 — 7,247 $ — Net gains (losses) on non-qualifying hedges $ 19,422 $ (965 ) $ 15,335 $ (1,303 )</t>
  </si>
  <si>
    <t>Reinsurance Balances Recoverable (Tables)</t>
  </si>
  <si>
    <t>Summary of Reinsurance Reserves Recoverable and Uncollectible Reinsurance Balances Recoverable</t>
  </si>
  <si>
    <t>The following tables provide the total reinsurance balances recoverable as at June 30, 2018 and December 31, 2017 : June 30, 2018 Non-life Run-off Atrium StarStone Total Recoverable from reinsurers on unpaid: Outstanding losses $ 994,389 $ 13,442 $ 176,583 $ 1,184,414 IBNR 650,106 24,036 191,925 866,067 Fair value adjustments (13,176 ) 775 (1,931 ) (14,332 ) Fair value adjustments - fair value option (169,180 ) — — (169,180 ) Total reinsurance reserves recoverable 1,462,139 38,253 366,577 1,866,969 Paid losses recoverable 112,153 (648 ) 16,337 127,842 $ 1,574,292 $ 37,605 $ 382,914 $ 1,994,811 Reconciliation to Consolidated Balance Sheet: Reinsurance balances recoverable $ 736,919 $ 37,605 $ 382,914 $ 1,157,438 Reinsurance balances recoverable - fair value option 837,373 — — 837,373 Total $ 1,574,292 $ 37,605 $ 382,914 $ 1,994,811 December 31, 2017 Non-life Run-off Atrium StarStone Other Total Recoverable from reinsurers on unpaid: Outstanding losses $ 932,284 $ 7,472 $ 211,650 $ 16 $ 1,151,422 IBNR 590,154 31,476 242,620 — 864,250 Fair value adjustments (12,970 ) 1,583 (2,253 ) — (13,640 ) Fair value adjustments - fair value option (131,983 ) — — — (131,983 ) Total reinsurance reserves recoverable 1,377,485 40,531 452,017 16 1,870,049 Paid losses recoverable 128,253 (451 ) 23,179 — 150,981 $ 1,505,738 $ 40,080 $ 475,196 $ 16 $ 2,021,030 Reconciliation to Consolidated Balance Sheet: Reinsurance balances recoverable $ 963,514 $ 40,080 $ 475,196 $ 16 $ 1,478,806 Reinsurance balances recoverable - fair value option 542,224 — — — 542,224 Total $ 1,505,738 $ 40,080 $ 475,196 $ 16 $ 2,021,030 The following table shows our reinsurance balances recoverable by rating of reinsurer and our provisions for uncollectible reinsurance balances recoverable ("provisions for bad debt") as at June 30, 2018 and December 31, 2017 . The provisions for bad debt all relate to the Non-life Run-off segment. June 30, 2018 December 31, 2017 Gross Provisions for Bad Debt Net Provisions as a Gross Provisions for Bad Debt Net Provisions as a Reinsurers rated A- or above $ 1,623,739 $ 59,230 $ 1,564,509 3.6 % $ 1,252,887 $ 51,115 $ 1,201,772 4.1 % Reinsurers rated below A-, secured 398,335 — 398,335 — % 771,097 — 771,097 — % Reinsurers rated below A-, unsecured 133,633 101,666 31,967 76.1 % 162,259 114,098 48,161 70.3 % Total $ 2,155,707 $ 160,896 $ 1,994,811 7.5 % $ 2,186,243 $ 165,213 $ 2,021,030 7.6 % The following table provides a summary of net premiums written and earned in our Non-life Run-off, Atrium and StarStone segments and Other activities for the three and six months ended June 30, 2018 and 2017 : Three Months Ended June 30, Six Months Ended June 30, 2018 2017 2018 2017 Premiums Written Premiums Earned Premiums Written Premiums Earned Premiums Written Premiums Earned Premiums Written Premiums Earned Non-life Run-off Gross $ (938 ) $ 23,188 $ 1,222 $ 4,710 $ 6,442 $ 36,298 $ 2,205 $ 6,008 Ceded (723 ) (13,579 ) 683 (1,345 ) (8,003 ) (19,511 ) (219 ) (2,567 ) Net $ (1,661 ) $ 9,609 $ 1,905 $ 3,365 $ (1,561 ) $ 16,787 $ 1,986 $ 3,441 Atrium Gross $ 41,560 $ 39,795 $ 34,565 $ 35,822 $ 91,002 $ 79,469 $ 80,978 $ 72,042 Ceded (6,977 ) (5,273 ) (3,238 ) (3,442 ) (14,925 ) (9,724 ) (7,732 ) (7,442 ) Net $ 34,583 $ 34,522 $ 31,327 $ 32,380 $ 76,077 $ 69,745 $ 73,246 $ 64,600 StarStone Gross $ 301,353 $ 245,284 $ 224,564 $ 212,720 $ 606,342 $ 480,227 $ 451,100 $ 418,304 Ceded (82,115 ) (61,663 ) (109,030 ) (94,169 ) (206,541 ) (169,780 ) (216,700 ) (184,345 ) Net $ 219,238 $ 183,621 $ 115,534 $ 118,551 $ 399,801 $ 310,447 $ 234,400 $ 233,959 Other Gross $ 975 $ 980 $ 582 $ 1,657 $ 2,012 $ 2,030 $ 2,082 $ 3,214 Ceded 84 80 200 (382 ) 37 22 (107 ) (745 ) Net $ 1,059 $ 1,060 $ 782 $ 1,275 $ 2,049 $ 2,052 $ 1,975 $ 2,469 Total Gross $ 342,950 $ 309,247 $ 260,933 $ 254,909 $ 705,798 $ 598,024 $ 536,365 $ 499,568 Ceded (89,731 ) (80,435 ) (111,385 ) (99,338 ) (229,432 ) (198,993 ) (224,758 ) (195,099 ) Total $ 253,219 $ 228,812 $ 149,548 $ 155,571 $ 476,366 $ 399,031 $ 311,607 $ 304,469</t>
  </si>
  <si>
    <t>Reinsurance Balances Recoverable by Reinsurer</t>
  </si>
  <si>
    <t xml:space="preserve"> June 30, 2018 December 31, 2017 Non-life Atrium StarStone Total % of Non-life Atrium StarStone Other Total % of Top ten reinsurers $ 1,212,447 $ 20,095 $ 221,073 $ 1,453,615 72.9 % $ 1,166,057 $ 22,422 $ 328,257 $ — $ 1,516,736 75.0 % Other reinsurers &gt; $1 million 347,782 16,796 159,009 523,587 26.2 % 322,722 16,631 144,336 — 483,689 24.0 % Other reinsurers &lt; $1 million 14,063 714 2,832 17,609 0.9 % 16,959 1,027 2,603 16 20,605 1.0 % Total $ 1,574,292 $ 37,605 $ 382,914 $ 1,994,811 100.0 % $ 1,505,738 $ 40,080 $ 475,196 $ 16 $ 2,021,030 100.0 %</t>
  </si>
  <si>
    <t>Losses and Loss Adjustment Expenses (Tables)</t>
  </si>
  <si>
    <t>Total Losses and Loss Adjustment Expense Liabilities, and Reconciliation of Beginning and Ending Balances</t>
  </si>
  <si>
    <t>The following table summarizes the liability for losses and LAE by segment as at June 30, 2018 and December 31, 2017 : June 30, 2018 December 31, 2017 Non-life Run-off Atrium StarStone Total Non-life Atrium StarStone Total Outstanding losses $ 4,148,834 $ 84,214 $ 659,239 $ 4,892,287 $ 3,185,703 $ 78,363 $ 590,977 $ 3,855,043 IBNR 3,084,112 142,320 668,845 3,895,277 2,903,927 150,508 599,221 3,653,656 Fair value adjustments (119,937 ) 5,364 (475 ) (115,048 ) (125,998 ) 9,547 (555 ) (117,006 ) Fair value adjustments - fair value option (440,024 ) — — (440,024 ) (314,748 ) — — (314,748 ) ULAE 352,765 2,334 20,796 375,895 300,588 2,455 18,100 321,143 Total $ 7,025,750 $ 234,232 $ 1,348,405 $ 8,608,387 $ 5,949,472 $ 240,873 $ 1,207,743 $ 7,398,088 Reconciliation to Consolidated Balance Sheet: Loss and loss adjustment expenses $ 5,387,021 $ 5,603,419 Loss and loss adjustment expenses, at fair value $ 3,221,366 $ 1,794,669 Total $ 8,608,387 $ 7,398,088 The table below provides a reconciliation of the beginning and ending liability for losses and LAE for the three and six months ended June 30, 2018 and 2017 : Three Months Ended Six Months Ended 2018 2017 2018 2017 Balance as at beginning of period $ 8,986,070 $ 7,760,587 $ 7,398,088 $ 5,987,867 Less: reinsurance reserves recoverable 2,217,033 1,895,491 1,870,033 1,388,193 Less: deferred charges on retroactive reinsurance 75,111 93,605 80,192 94,551 Net balance as at beginning of period 6,693,926 5,771,491 5,447,863 4,505,123 Net incurred losses and LAE: Current period 153,860 81,400 249,014 166,945 Prior periods (61,041 ) (71,780) (136,661 ) (79,433 ) Total net incurred losses and LAE 92,819 9,620 112,353 87,512 Net paid losses: Current period (30,474 ) (16,173) (38,577 ) (24,892 ) Prior periods (290,491 ) (205,222) (641,137 ) (454,944 ) Total net paid losses (320,965 ) (221,395) (679,714 ) (479,836 ) Effect of exchange rate movement (139,561 ) 69,231 (81,834 ) 83,736 Acquired on purchase of subsidiaries 343,806 — 343,806 — Assumed business — — 1,527,551 1,432,412 Net balance as at June 30 6,670,025 5,628,947 6,670,025 5,628,947 Plus: reinsurance reserves recoverable 1,866,969 1,923,962 1,866,969 1,923,962 Plus: deferred charges on retroactive reinsurance 71,393 88,475 71,393 88,475 Balance as at June 30 $ 8,608,387 $ 7,641,384 $ 8,608,387 $ 7,641,384 The table below provides a reconciliation of the beginning and ending liability for losses and LAE for the three and six months ended June 30, 2018 and 2017 for the Non-life Run-off segment: Three Months Ended Six Months Ended 2018 2017 2018 2017 Balance as at beginning of period $ 7,517,511 $ 6,478,150 $ 5,949,472 $ 4,716,363 Less: reinsurance reserves recoverable 1,703,481 1,504,371 1,377,485 1,000,953 Less: deferred charges on retroactive insurance 75,111 93,605 80,192 94,551 Net balance as at beginning of period 5,738,919 4,880,174 4,491,795 3,620,859 Net incurred losses and LAE: Current period 5,113 461 5,459 1,175 Prior periods (75,247) (64,863 ) (148,571) (68,334 ) Total net incurred losses and LAE (70,134) (64,402 ) (143,112) (67,159 ) Net paid losses: Current period (590) (130 ) (591) (371 ) Prior periods (195,721) (144,282 ) (448,304) (300,613 ) Total net paid losses (196,311) (144,412 ) (448,895) (300,984 ) Effect of exchange rate movement (131,081) 56,887 (75,678) 74,512 Acquired on purchase of subsidiaries 150,825 — 150,825 — Assumed business — — 1,517,283 1,401,019 Net balance as at June 30 5,492,218 4,728,247 5,492,218 4,728,247 Plus: reinsurance reserves recoverable 1,462,139 1,500,557 1,462,139 1,500,557 Plus: deferred charges on retroactive reinsurance 71,393 88,475 71,393 88,475 Balance as at June 30 $ 7,025,750 $ 6,317,279 $ 7,025,750 $ 6,317,279 Net incurred losses and LAE in the Non-life Run-off segment for the three months ended June 30, 2018 and 2017 were as follows: Three Months Ended June 30, 2018 2017 Prior Period Current Period Total Prior Period Current Period Total Net losses paid $ 195,721 $ 590 $ 196,311 $ 144,282 $ 130 $ 144,412 Net change in case and LAE reserves (125,416 ) 1,052 (124,364 ) (127,393 ) (16 ) (127,409 ) Net change in IBNR reserves (161,110 ) 3,471 (157,639 ) (62,604 ) 293 (62,311 ) Amortization of deferred charges 3,718 — 3,718 5,130 — 5,130 Increase (reduction) in estimates of net ultimate losses (87,087 ) 5,113 (81,974 ) (40,585 ) 407 (40,178 ) Reduction in provisions for bad debt — — — (735 ) — (735 ) Increase (reduction) in provisions for unallocated LAE (9,311 ) — (9,311 ) (10,989 ) 54 (10,935 ) Amortization of fair value adjustments 3,918 — 3,918 678 — 678 Changes in fair value - fair value option 17,233 — 17,233 (13,232 ) — (13,232 ) Net incurred losses and LAE $ (75,247 ) $ 5,113 $ (70,134 ) $ (64,863 ) $ 461 $ (64,402 ) Net incurred losses and LAE in the Non-life Run-off segment for the six months ended June 30, 2018 and 2017 were as follows: Six Months Ended June 30, 2018 2017 Prior Period Current Period Total Prior Period Current Period Total Net losses paid $ 448,304 $ 591 $ 448,895 $ 300,613 $ 371 $ 300,984 Net change in case and LAE reserves (248,908 ) 1,058 (247,850 ) (210,527 ) (16 ) (210,543 ) Net change in IBNR reserves (315,560 ) 3,810 (311,750 ) (141,682 ) 724 (140,958 ) Amortization of deferred charges 8,799 — 8,799 6,076 — 6,076 Increase (reduction) in estimates of net ultimate losses (107,365 ) 5,459 (101,906 ) (45,520 ) 1,079 (44,441 ) Reduction in provisions for bad debt — — — (735 ) — (735 ) Increase (reduction) in provisions for unallocated LAE (24,263 ) — (24,263 ) (25,354 ) 96 (25,258 ) Amortization of fair value adjustments 6,065 — 6,065 2,025 — 2,025 Changes in fair value - fair value option (23,008 ) — (23,008 ) 1,250 — 1,250 Net incurred losses and LAE $ (148,571 ) $ 5,459 $ (143,112 ) $ (68,334 ) $ 1,175 $ (67,159 ) The table below provides a reconciliation of the beginning and ending liability for losses and LAE for the three and six months ended June 30, 2018 and 2017 for the Atrium segment: Three Months Ended Six Months Ended 2018 2017 2018 2017 Balance as at beginning of period $ 240,795 $ 212,123 $ 240,873 $ 212,122 Less: reinsurance reserves recoverable 40,025 30,625 40,531 30,009 Net balance as at beginning of period 200,770 181,498 200,342 182,113 Net incurred losses and LAE: Current period 19,175 14,858 36,481 29,279 Prior periods (2,249 ) (6,669 ) (2,383 ) (8,602 ) Total net incurred losses and LAE 16,926 8,189 34,098 20,677 Net paid losses: Current period (10,465 ) (5,398 ) (17,619 ) (9,660 ) Prior periods (8,882 ) (7,423 ) (19,258 ) (16,834 ) Total net paid losses (19,347 ) (12,821 ) (36,877 ) (26,494 ) Effect of exchange rate movement (2,370 ) 2,031 (1,584 ) 2,601 Net balance as at June 30 195,979 178,897 195,979 178,897 Plus: reinsurance reserves recoverable 38,253 29,749 38,253 29,749 Balance as at June 30 $ 234,232 $ 208,646 $ 234,232 $ 208,646 The table below provides a reconciliation of the beginning and ending liability for losses and LAE for the three and six months ended June 30, 2018 and 2017 for our StarStone segment: Three Months Ended Six Months Ended 2018 2017 2018 2017 Balance as at beginning of period $ 1,227,764 $ 1,070,314 $ 1,207,743 $ 1,059,382 Less: reinsurance reserves recoverable 473,527 360,495 452,017 357,231 Net balance as at beginning of period 754,237 709,819 755,726 702,151 Net incurred losses and LAE: Current period 129,572 66,081 207,074 136,491 Prior periods 16,455 (248 ) 14,293 (2,497 ) Total net incurred losses and LAE 146,027 65,833 221,367 133,994 Net paid losses: Current period (19,419) (10,645 ) (20,367 ) (14,861 ) Prior periods (85,888) (53,517 ) (173,575 ) (137,497 ) Total net paid losses (105,307) (64,162 ) (193,942 ) (152,358 ) Effect of exchange rate movement (6,110 ) 10,313 (4,572 ) 6,623 Acquired on purchase of subsidiaries 192,981 — 192,981 — Assumed business — — 10,268 31,393 Net balance as at June 30 981,828 721,803 981,828 721,803 Plus: reinsurance reserves recoverable 366,577 393,656 366,577 393,656 Balance as at June 30 $ 1,348,405 $ 1,115,459 $ 1,348,405 $ 1,115,459</t>
  </si>
  <si>
    <t>Schedule of Incurred Losses</t>
  </si>
  <si>
    <t>The tables below provide the net incurred losses and LAE by segment for the three and six months ended June 30, 2018 and 2017 : Three Months Ended June 30, 2018 Three Months Ended June 30, 2017 Non-life Run-off Atrium StarStone Total Non-life Atrium StarStone Total Net losses paid $ 196,311 $ 19,347 $ 105,307 $ 320,965 $ 144,412 $ 12,821 $ 64,162 $ 221,395 Net change in case and LAE reserves (124,364 ) (3,442 ) 25,841 (101,965 ) (127,409 ) (1,121 ) 8,145 (120,385 ) Net change in IBNR reserves (157,639 ) 1,855 12,742 (143,042 ) (62,311 ) (3,542 ) (6,650 ) (72,503 ) Amortization of deferred charges 3,718 — — 3,718 5,130 — — 5,130 Increase (reduction) in estimates of net ultimate losses (81,974 ) 17,760 143,890 79,676 (40,178 ) 8,158 65,657 33,637 Reduction in provisions for bad debt — — — — (735 ) — — (735 ) Increase (reduction) in provisions for unallocated LAE (9,311 ) 2 2,238 (7,071 ) (10,935 ) (56 ) 287 (10,704 ) Amortization of fair value adjustments 3,918 (836 ) (101 ) 2,981 678 87 (111 ) 654 Changes in fair value - fair value option 17,233 — — 17,233 (13,232 ) — — (13,232 ) Net incurred losses and LAE $ (70,134 ) $ 16,926 $ 146,027 $ 92,819 $ (64,402 ) $ 8,189 $ 65,833 $ 9,620 Six Months Ended June 30, 2018 Six Months Ended June 30, 2017 Non-life Run-off Atrium StarStone Total Non-life Atrium StarStone Total Net losses paid $ 448,895 $ 36,877 $ 193,942 $ 679,714 $ 300,984 $ 26,494 $ 152,358 $ 479,836 Net change in case and LAE reserves (247,850 ) 448 21,366 (226,036 ) (210,543 ) (527 ) (1,214 ) (212,284 ) Net change in IBNR reserves (311,750 ) 146 3,871 (307,733 ) (140,958 ) (5,346 ) (16,802 ) (163,106 ) Amortization of deferred charges 8,799 — — 8,799 6,076 — — 6,076 Increase (reduction) in estimates of net ultimate losses (101,906 ) 37,471 219,179 154,744 (44,441 ) 20,621 134,342 110,522 Reduction in provisions for bad debt — — — — (735 ) — — (735 ) Increase (reduction) in provisions for unallocated LAE (24,263 ) 2 2,430 (21,831 ) (25,258 ) (64 ) 286 (25,036 ) Amortization of fair value adjustments 6,065 (3,375 ) (242 ) 2,448 2,025 120 (634 ) 1,511 Changes in fair value - fair value option (23,008 ) — — (23,008 ) 1,250 — — 1,250 Net incurred losses and LAE $ (143,112 ) $ 34,098 $ 221,367 $ 112,353 $ (67,159 ) $ 20,677 $ 133,994 $ 87,512 Net incurred losses and LAE in the Atrium segment for the three and six months ended June 30, 2018 and 2017 were as follows: Three Months Ended June 30, 2018 2017 Prior Period Current Period Total Prior Period Current Period Total Net losses paid 8,882 10,465 19,347 7,423 5,398 12,821 Net change in case and LAE reserves (3,169 ) (273 ) (3,442 ) (2,007 ) 886 (1,121 ) Net change in IBNR reserves (7,128 ) 8,983 1,855 (12,221 ) 8,679 (3,542 ) Increase (reduction) in estimates of net ultimate losses (1,415 ) 19,175 17,760 (6,805 ) 14,963 8,158 Increase (reduction) in provisions for unallocated LAE 2 — 2 49 (105 ) (56 ) Amortization of fair value adjustments (836 ) — (836 ) 87 — 87 Net incurred losses and LAE (2,249 ) 19,175 16,926 (6,669 ) 14,858 8,189 Six Months Ended June 30, 2018 2017 Prior Period Current Period Total Prior Period Current Period Total Net losses paid $ 19,258 $ 17,619 $ 36,877 $ 16,834 $ 9,660 $ 26,494 Net change in case and LAE reserves (5,553) 6,001 448 (5,123) 4,596 (527) Net change in IBNR reserves (12,715) 12,861 146 (20,358) 15,012 (5,346) Increase (reduction) in estimates of net ultimate losses 990 36,481 37,471 (8,647) 29,268 20,621 Increase (reduction) in provisions for unallocated LAE 2 — 2 (75) 11 (64) Amortization of fair value adjustments (3,375) — (3,375) 120 — 120 Net incurred losses and LAE $ (2,383 ) $ 36,481 $ 34,098 $ (8,602 ) $ 29,279 $ 20,677 Net incurred losses and LAE in the StarStone segment for the three and six months ended June 30, 2018 and 2017 were as follows: Three Months Ended June 30, 2018 2017 Prior Period Current Period Total Prior Period Current Period Total Net losses paid $ 85,888 $ 19,419 $ 105,307 $ 53,517 $ 10,645 $ 64,162 Net change in case and LAE reserves (21,405 ) 47,246 25,841 (16,621 ) 24,766 8,145 Net change in IBNR reserves (46,738 ) 59,480 12,742 (35,828 ) 29,178 (6,650 ) Increase in estimates of net ultimate losses 17,745 126,145 143,890 1,068 64,589 65,657 Increase (reduction) in provisions for unallocated LAE (1,189 ) 3,427 2,238 (1,205 ) 1,492 287 Amortization of fair value adjustments (101 ) — (101 ) (111 ) — (111 ) Net incurred losses and LAE $ 16,455 $ 129,572 $ 146,027 $ (248 ) $ 66,081 $ 65,833 Six Months Ended June 30, 2018 2017 Prior Period Current Period Total Prior Period Current Period Total Net losses paid $ 173,575 $ 20,367 $ 193,942 $ 137,497 $ 14,861 $ 152,358 Net change in case and LAE reserves (35,622 ) 56,988 21,366 (41,464 ) 40,250 (1,214 ) Net change in IBNR reserves (120,128 ) 123,999 3,871 (94,765 ) 77,963 (16,802 ) Increase in estimates of net ultimate losses 17,825 201,354 219,179 1,268 133,074 134,342 Increase (reduction) in provisions for unallocated LAE (3,290 ) 5,720 2,430 (3,131 ) 3,417 286 Amortization of fair value adjustments (242 ) — (242 ) (634 ) — (634 ) Net incurred losses and LAE $ 14,293 $ 207,074 $ 221,367 $ (2,497 ) $ 136,491 $ 133,994</t>
  </si>
  <si>
    <t>Premiums Written and Earned (Tables)</t>
  </si>
  <si>
    <t>Schedule of Net Premiums Written and Earned</t>
  </si>
  <si>
    <t>Goodwill and Intangible Assets (Tables)</t>
  </si>
  <si>
    <t>Schedule of Goodwill and Intangible Assets</t>
  </si>
  <si>
    <t>The gross carrying value, accumulated amortization and net carrying value of intangible assets by type and the deferred charge as at June 30, 2018 and December 31, 2017 were as follows: June 30, 2018 December 31, 2017 Gross Carrying Value Accumulated Amortization Net Carrying Value Gross Carrying Value Accumulated Amortization Net Carrying Value Intangible assets with a definite life: Fair value adjustments: Losses and LAE liabilities $ 462,455 $ (347,407 ) $ 115,048 $ 462,455 $ (345,449 ) $ 117,006 Reinsurance balances recoverable (179,219 ) 164,887 (14,332 ) (179,219 ) 165,579 (13,640 ) Other Assets (48,840 ) 706 (48,134 ) (48,840 ) 440 (48,400 ) Other Liabilities 85,845 (820 ) 85,025 85,845 (418 ) 85,427 Total $ 320,241 $ (182,634 ) $ 137,607 $ 320,241 $ (179,848 ) $ 140,393 Other: Distribution channel $ 20,000 $ (6,110 ) $ 13,890 $ 20,000 $ (5,444 ) $ 14,556 Technology 15,000 (14,654 ) 346 15,000 (13,210 ) 1,790 Brand 7,000 (3,209 ) 3,791 7,000 (2,859 ) 4,141 Total $ 42,000 $ (23,973 ) $ 18,027 $ 42,000 $ (21,513 ) $ 20,487 Intangible assets with an indefinite life: Lloyd’s syndicate capacity $ 37,031 $ — $ 37,031 $ 37,031 $ — $ 37,031 Licenses 19,900 — 19,900 19,900 — 19,900 Management contract 30,100 — 30,100 30,100 — 30,100 Total $ 87,031 $ — $ 87,031 $ 87,031 $ — $ 87,031 Deferred charges on retroactive reinsurance $ 278,643 $ (207,250 ) $ 71,393 $278,643 $ (198,451 ) $80,192 The following table presents a reconciliation of the beginning and ending goodwill, intangible assets and the deferred charges during the six months ended June 30, 2018 : Goodwill Intangible assets with a definite life - Other Intangible assets with an indefinite life Total Intangible assets with a definite life - FVA Other assets - Deferred Charges Balance as at January 1, 2018 $ 73,071 $ 20,487 $ 87,031 $ 180,589 $ 140,393 $ 80,192 Acquired during the period 41,736 — — 41,736 — — Amortization — (2,460 ) — (2,460 ) (2,786 ) (8,799 ) Balance as at June 30, 2018 $ 114,807 $ 18,027 $ 87,031 $ 219,865 $ 137,607 $ 71,393</t>
  </si>
  <si>
    <t>Debt Obligations (Tables)</t>
  </si>
  <si>
    <t>Amounts of Loans Payable Outstanding, and Accrued Interest</t>
  </si>
  <si>
    <t>Debt obligations as at June 30, 2018 and December 31, 2017 were as follows: Facility Origination Date Term June 30, December 31, Senior Notes March 10, 2017 5 years $ 350,000 $ 350,000 Less: Unamortized debt issuance costs (2,285 ) (2,484 ) Total Senior Notes 347,715 347,516 EGL Revolving Credit Facility September 16, 2014 5 years 91,895 225,110 EGL Term Loan Facility November 18, 2016 3 years — 74,063 Total debt obligations $ 439,610 $ 646,689</t>
  </si>
  <si>
    <t>Noncontrolling Interests (Tables)</t>
  </si>
  <si>
    <t>Carrying Amount of Equity Attributable to Noncontrolling Interest</t>
  </si>
  <si>
    <t>The following is a reconciliation of the beginning and ending carrying amount of the equity attributable to the RNCI as at June 30, 2018 and December 31, 2017 : Six Months Ended June 30, 2018 Year Ended December 31, 2017 Balance at beginning of period $ 479,606 $ 454,522 Dividends paid — (27,458 ) Net earnings (losses) attributable to RNCI (8,021 ) 19,619 Accumulated other comprehensive earnings (losses) attributable to RNCI (381 ) 1,945 Change in redemption value of RNCI (111 ) 30,978 Balance at end of period $ 471,093 $ 479,606</t>
  </si>
  <si>
    <t>Earnings Per Share (Tables)</t>
  </si>
  <si>
    <t>Comparison of Basic and Diluted Earnings per Share</t>
  </si>
  <si>
    <t>The following table sets forth the computation of basic and diluted net earnings per share for the three and six months ended June 30, 2018 and 2017 : Three Months Ended June 30, Six Months Ended June 30, 2018 2017 2018 2017 Numerator: Net earnings (loss) from continuing operations $ 8,244 $ 95,057 $ (32,966 ) $ 149,366 Net loss from discontinued operations — (4,871 ) — (4,500 ) Net earnings (loss) attributable to Enstar Group Limited 8,244 90,186 (32,966 ) 144,866 Denominator: Weighted average ordinary shares outstanding — basic 20,462,788 19,387,650 19,938,815 19,381,225 Effect of dilutive securities: Share-based compensation plans 128,232 53,720 122,471 54,182 Warrants 80,212 70,059 79,081 70,670 Weighted average ordinary shares outstanding — diluted 20,671,232 19,511,429 20,140,367 19,506,077 Earnings (losses) per share attributable to Enstar Group Limited: Basic: Net earnings (loss) from continuing operations $ 0.40 $ 4.90 $ (1.65 ) $ 7.71 Net loss from discontinued operations — (0.25 ) $ — $ (0.23 ) Net earnings (loss) per ordinary share $ 0.40 $ 4.65 $ (1.65 ) $ 7.48 Diluted (1) : Net earnings (loss) from continuing operations $ 0.40 $ 4.87 $ (1.65 ) $ 7.66 Net loss from discontinued operations — (0.25 ) $ — $ (0.23 ) Net earnings (loss) per ordinary share $ 0.40 $ 4.62 $ (1.65 ) $ 7.43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the expenses related to the share-based compensation plans, employee share purchase plan, and pension plans for the three and six months ended June 30, 2018 and 2017 : Three Months Ended June 30, Six Months Ended June 30, 2018 2017 2018 2017 Share-based Compensation Expense $ 4,454 $ 6,155 $ 10,519 $ 9,979 Employee Share Purchase Plan $ 127 $ 58 $ 210 $ 166 Pension Expense $ 3,184 $ 3,182 $ 5,822 $ 5,485</t>
  </si>
  <si>
    <t>Related Party Transactions (Tables)</t>
  </si>
  <si>
    <t>Schedule of Related Party Transactions</t>
  </si>
  <si>
    <t>As at June 30, 2018 and December 31, 2017 , the RNCI on our balance sheet relating to these Trident co-investment transactions was as follows: June 30, 2018 December 31, 2017 Redeemable Noncontrolling Interest 451,490 459,649 The following table presents the amounts included in our consolidated balance sheet related to our related party transactions with Stone Point and its affiliated entities: June 30, 2018 December 31, 2017 Investments in funds managed by Stone Point $ 366,279 $ 255,905 Investments in registered investment companies affiliated with entities owned by Trident 40,422 22,060 Investments managed by Eagle Point Credit Management and PRIMA Capital Advisors 216,695 183,448 Investments in funds managed by Sound Point Capital 20,097 27,429 Investments in CLO equity securities with Sound Point Capital as collateral manager 17,137 17,760 Separate account managed by Sound Point Capital 65,182 63,572 The following table presents the amounts included in net earnings related to our related party transactions with Stone Point and its affiliated entities: Three Months Ended June 30, Six Months Ended June 30, 2018 2017 2018 2017 Net unrealized gains on funds managed by Stone Point $ 3,778 $ 4,682 $ 2,252 $ 11,650 Net unrealized gains (losses) on registered investment companies affiliated with entities owned by Trident 344 (171 ) 6,549 5,037 Interest income on registered investment companies affiliated with entities owned by Trident 828 771 1,910 1,274 Management fees on investments managed by Eagle Point Credit Management and PRIMA Capital Advisors (227 ) (151 ) (454 ) (291 ) Net unrealized gains (losses) on investments in funds managed by Sound Point Capital 291 433 (238 ) 794 Net unrealized (losses) on investments in CLO equity securities with Sound Point Capital as collateral manager (392 ) (383 ) (623 ) (2,494 ) Interest income on investments in CLO equity securities with Sound Point Capital as collateral manager 1,179 1,292 2,489 2,479 Management fees on separate account managed by Sound Point Capital (80 ) (81 ) (161 ) (153 ) The reinsurance recoverable on our consolidated balance sheet as at June 30, 2018 and December 31, 2017 was as follows: June 30, 2018 December 31, 2017 Reinsurance balances recoverable $ 6,992 $ 7,003 Our consolidated balance sheets as at December 31, 2017 included the following balances related to transactions between us and KaylaRe and KaylaRe Ltd.: December 31, 2017 Reinsurance balances recoverable $ 357,355 Prepaid reinsurance premiums 116,356 Funds held 174,181 Insurance and reinsurance balances payable 232,884 Ceded acquisition costs 36,070 Our consolidated statement of earnings as at June 30, 2018 and June 30, 2017 included the following balances related to transactions between us and KaylaRe and KaylaRe Ltd.: Six Months Ended June 30, 2018 2017 Fee income due to Enstar Limited $ 1,453 $ — Transactions under KaylaRe-StarStone QS: Ceded premium earned 52,651 113,354 Net incurred losses 31,654 60,156 Acquisition costs 18,774 45,373 Transactions under Fitzwilliam reinsurance agreement: Profit Commission — 7,816 Our consolidated balance sheet as at June 30, 2018 and December 31, 2017 included the following balances related to transactions between us and Hillhouse and its affiliated entities: June 30, 2018 December 31, 2017 Investments in funds managed by Hillhouse, held by equity method investments $ — $ 456,660 Investment in funds managed by Hillhouse 703,986 — Our consolidated statement of earnings as at June 30, 2018 and June 30, 2017 included the following balances related to transactions between us and Hillhouse and its affiliated entities: Three Months Ended June 30, Six Months Ended June 30, 2018 2018 Net unrealized gains $ 10,850 $ 22,939 Our investment in the common and preferred shares of Monument, carried in other assets on our consolidated balance sheet, as at June 30, 2018 and December 31, 2017 was as follows: June 30, 2018 December 31, 2017 Carrying value $ 21,871 $ 15,960 Our investment in the common shares of Clear Spring, carried in other assets on our consolidated balance sheet, as at June 30, 2018 and December 31, 2017 was as follows: June 30, 2018 December 31, 2017 Investment in Clear Spring $ 10,565 $ 10,596 Our consolidated balance sheet as at June 30, 2018 and December 31, 2017 included the following balances related to transactions between us and Clear Spring: June 30, 2018 December 31, 2017 Balances under StarStone quota share: Reinsurance balances recoverable $ 16,166 $ 9,053 Prepaid insurance premiums 14,859 13,747 Ceded payable 15,925 13,964 Ceded acquisition costs 3,545 3,186 Balances under Cavello quota share: Losses and LAE 554 — Unearned reinsurance premiums 253 3,437 Funds held 1,400 5,095 Our consolidated statement of earnings as at June 30, 2018 and June 30, 2017 included the following balances related to transactions between us and Clear Spring: Three Months Ended June 30, Six Months Ended June 30, 2018 2017 2018 2017 Balances under StarStone quota share: Ceded premium earned $ 7,636 $ — $ 14,638 $ — Net incurred losses and LAE 3,044 — 8,606 — Acquisition costs 2,129 — 3,911 — Balances under Cavello quota share: Premium earned 158 — 1,909 — Net incurred losses and LAE (629 ) — 761 — Acquisition costs 91 — 555 —</t>
  </si>
  <si>
    <t>Segment Information (Tables)</t>
  </si>
  <si>
    <t>Summary of Operations by Segment</t>
  </si>
  <si>
    <t xml:space="preserve">The following tables set forth selected and unaudited condensed consolidated statement of earnings results by segment for the three and six months ended June 30, 2018 and 2017 : Three Months Ended June 30, 2018 Non-Life Run-Off Atrium StarStone Other Total Gross premiums written $ (938 ) $ 41,560 $ 301,353 $ 975 $ 342,950 Net premiums written $ (1,661 ) $ 34,583 $ 219,238 $ 1,059 $ 253,219 Net premiums earned $ 9,609 $ 34,522 $ 183,621 $ 1,060 $ 228,812 Net incurred losses and LAE 70,134 (16,926 ) (146,027 ) — (92,819 ) Life and Annuity Policy Benefits — — — 160 160 Acquisition costs (3,214 ) (12,716 ) (37,271 ) (133 ) (53,334 ) Operating expenses (38,378 ) (4,130 ) (34,142 ) — (76,650 ) Underwriting income (loss) 38,151 750 (33,819 ) 1,087 6,169 Net investment income 57,291 1,285 8,745 (852 ) 66,469 Net realized and unrealized losses (46,027 ) (680 ) (3,181 ) (4,530 ) (54,418 ) Fees and commission income 4,487 3,865 — — 8,352 Other income (expense) 6,311 56 (600 ) 527 6,294 Corporate expenses (13,387 ) (1,838 ) — (10,737 ) (25,962 ) Interest income (expense) (10,081 ) — (6 ) 1,165 (8,922 ) Net foreign exchange gains (losses) 6,958 (47 ) (1,573 ) 181 5,519 EARNINGS (LOSS) BEFORE INCOME TAXES 43,703 3,391 (30,434 ) (13,159 ) 3,501 INCOME TAXES (1,219 ) (739 ) (1,688 ) — (3,646 ) NET EARNINGS (LOSS) FROM CONTINUING OPERATIONS 42,484 2,652 (32,122 ) (13,159 ) (145 ) Net loss (earnings) attributable to noncontrolling interest (1,094 ) (1,121 ) 10,604 — 8,389 NET EARNINGS (LOSS) ATTRIBUTABLE TO ENSTAR GROUP LIMITED ORDINARY SHAREHOLDERS $ 41,390 $ 1,531 $ (21,518 ) $ (13,159 ) $ 8,244 Underwriting ratios: Loss ratio (1) 49.0 % 79.5 % Acquisition expense ratio (1) 36.8 % 20.3 % Operating expense ratio (1) 12.0 % 18.6 % Combined ratio (1) 97.8 % 118.4 % (1) Refer to "Underwriting Ratios" for a description of how these ratios are calculated. Six Months Ended June 30, 2018 Non-Life Run-Off Atrium StarStone Other Total Gross premiums written $ 6,442 $ 91,002 $ 606,342 $ 2,012 $ 705,798 Net premiums written $ (1,561 ) $ 76,077 $ 399,801 $ 2,049 $ 476,366 Net premiums earned $ 16,787 $ 69,745 $ 310,447 $ 2,052 $ 399,031 Net incurred losses and LAE 143,112 (34,098 ) (221,367 ) — (112,353 ) Life and Annuity Policy Benefits — — — 206 206 Acquisition costs (4,684 ) (24,781 ) (53,696 ) (281 ) (83,442 ) Operating expenses (76,781 ) (8,307 ) (68,699 ) — (153,787 ) Underwriting income (loss) 78,434 2,559 (33,315 ) 1,977 49,655 Net investment income 108,942 2,470 16,446 4,930 132,788 Net realized and unrealized gains (losses) (172,323 ) (2,083 ) (16,139 ) (6,903 ) (197,448 ) Fees and commission income 9,385 7,298 — — 16,683 Other income (expense) 23,566 120 (549 ) (203 ) 22,934 Corporate expenses (22,020 ) (2,313 ) — (19,752 ) (44,085 ) Interest income (expense) (18,611 ) — (547 ) 2,225 (16,933 ) Net foreign exchange gains (losses) (219 ) (1,000 ) (478 ) 1,348 (349 ) EARNINGS (LOSS) BEFORE INCOME TAXES 7,154 7,051 (34,582 ) (16,378 ) (36,755 ) INCOME TAXES (102 ) (1,019 ) (2,686 ) (11 ) (3,818 ) NET EARNINGS (LOSS) FROM CONTINUING OPERATIONS 7,052 6,032 (37,268 ) (16,389 ) (40,573 ) Net loss (earnings) attributable to noncontrolling interest (2,523 ) (2,532 ) 12,662 — 7,607 NET EARNINGS (LOSS) ATTRIBUTABLE TO ENSTAR GROUP LIMITED ORDINARY SHAREHOLDERS $ 4,529 $ 3,500 $ (24,606 ) $ (16,389 ) $ (32,966 ) Underwriting ratios: Loss ratio (1) 48.9 % 71.3 % Acquisition expense ratio (1) 35.5 % 17.3 % Operating expense ratio (1) 11.9 % 22.1 % Combined ratio (1) 96.3 % 110.7 % Three Months Ended June 30, 2017 Non-Life Run-Off Atrium StarStone Other Total Gross premiums written $ 1,222 $ 34,565 $ 224,564 $ 582 $ 260,933 Net premiums written $ 1,905 $ 31,327 $ 115,534 $ 782 $ 149,548 Net premiums earned $ 3,365 $ 32,380 $ 118,551 $ 1,275 $ 155,571 Net incurred losses and LAE 64,402 (8,189 ) (65,833 ) — (9,620 ) Life and Annuity Policy Benefits — — — (4,289 ) (4,289 ) Acquisition costs 946 (12,057 ) (17,698 ) (1,546 ) (30,355 ) Operating expenses (31,668 ) (6,313 ) (32,950 ) — (70,931 ) Underwriting income (loss) 37,045 5,821 2,070 (4,560 ) 40,376 Net investment income 39,572 861 7,189 1,795 49,417 Net realized and unrealized gains (losses) 50,556 474 7,209 (6,362 ) 51,877 Fees and commission income (expense) 10,817 8,070 — (220 ) 18,667 Other income 10,769 50 33 4 10,856 Corporate expenses (22,793 ) (3,637 ) — (9,129 ) (35,559 ) Interest income (expense) (7,646 ) (265 ) (644 ) 982 (7,573 ) Net foreign exchange losses (2,160 ) (3,480 ) (815 ) (667 ) (7,122 ) Loss on sale of subsidiary — — — (9,609 ) (9,609 ) EARNINGS (LOSS) BEFORE INCOME TAXES 116,160 7,894 15,042 (27,766 ) 111,330 INCOME TAXES (3,679 ) (368 ) (679 ) (5 ) (4,731 ) NET EARNINGS (LOSS) FROM CONTINUING OPERATIONS 112,481 7,526 14,363 (27,771 ) 106,599 NET LOSS FROM DISCONTINUED OPERATIONS, NET OF INCOME TAX EXPENSE — — — (4,871 ) (4,871 ) NET EARNINGS (LOSS) 112,481 7,526 14,363 (32,642 ) 101,728 Net earnings attributable to noncontrolling interest (2,621 ) (3,087 ) (5,834 ) — (11,542 ) NET EARNINGS (LOSS) ATTRIBUTABLE TO ENSTAR GROUP LIMITED ORDINARY SHAREHOLDERS $ 109,860 $ 4,439 $ 8,529 $ (32,642 ) $ 90,186 Underwriting ratios: Loss ratio (1) 25.3 % 55.5 % Acquisition expense ratio (1) 37.2 % 14.9 % Operating expense ratio (1) 19.5 % 27.9 % Combined ratio (1) 82.0 % 98.3 % (1) Refer to "Underwriting Ratios" for a description of how these ratios are calculated. Six Months Ended June 30, 2017 Non-Life Run-Off Atrium StarStone Other Total Gross premiums written $ 2,205 $ 80,978 $ 451,100 $ 2,082 $ 536,365 Net premiums written $ 1,986 $ 73,246 $ 234,400 $ 1,975 $ 311,607 Net premiums earned $ 3,441 $ 64,600 $ 233,959 $ 2,469 $ 304,469 Net incurred losses and LAE 67,159 (20,677 ) (133,994 ) — (87,512 ) Life and Annuity Policy Benefits — — — (3,988 ) (3,988 ) Acquisition costs 546 (22,829 ) (28,312 ) (581 ) (51,176 ) Operating expenses (61,110 ) (9,720 ) (66,971 ) — (137,801 ) Underwriting income (loss) 10,036 11,374 4,682 (2,100 ) 23,992 Net investment income 75,301 1,985 12,638 8,232 98,156 Net realized and unrealized gains (losses) 102,114 892 13,908 (6,518 ) 110,396 Fees and commission income (expense) 19,540 11,442 1,166 (1,567 ) 30,581 Other income 22,697 119 79 159 23,054 Corporate expenses (46,142 ) (7,441 ) — (17,574 ) (71,157 ) Interest income (expense) (14,327 ) (536 ) (1,266 ) 1,688 (14,441 ) Net foreign exchange losses (2,937 ) (4,312 ) (2,708 ) (880 ) (10,837 ) Loss on sale of subsidiary — — — (9,609 ) (9,609 ) EARNINGS (LOSS) BEFORE INCOME TAXES 166,282 13,523 28,499 (28,169 ) 180,135 INCOME (TAXES) BENEFIT (4,639 ) (724 ) 3,570 (9 ) (1,802 ) NET EARNINGS (LOSS) FROM CONTINUING OPERATIONS 161,643 12,799 32,069 (28,178 ) 178,333 NET LOSS FROM DISCONTINUED OPERATIONS, NET OF INCOME TAX EXPENSE — — — (4,500 ) (4,500 ) NET EARNINGS (LOSS) 161,643 12,799 32,069 (32,678 ) 173,833 Net earnings attributable to noncontrolling interest (10,630 ) (5,250 ) (13,087 ) — (28,967 ) NET EARNINGS (LOSS) ATTRIBUTABLE TO ENSTAR GROUP LIMITED ORDINARY SHAREHOLDERS $ 151,013 $ 7,549 $ 18,982 $ (32,678 ) $ 144,866 Underwriting ratios: Loss ratio (1) 32.0 % 57.3 % Acquisition expense ratio (1) 35.3 % 12.1 % Operating expense ratio (1) 15.1 % 28.6 % Combined ratio (1) 82.4 % 98.0 % (1) Refer to "Underwriting Ratios" for a description of how these ratios are calculated. </t>
  </si>
  <si>
    <t>Summary of Company's Assets by Segment</t>
  </si>
  <si>
    <t>Invested assets are managed on a subsidiary-by-subsidiary basis, and investment income and realized and unrealized gains (losses) on investments are recognized in each segment as earned. Our total assets as at June 30, 2018 and December 31, 2017 by segment were as follows: June 30, December 31, 2018 2017 Assets by Segment: Non-life Run-off $ 11,997,250 $ 10,368,105 Atrium 584,631 556,637 StarStone 3,113,207 3,128,725 Other (491,876 ) (447,045 ) Total assets $ 15,203,212 $ 13,606,422</t>
  </si>
  <si>
    <t>Significant Accounting Policies (Details) - Retained Earnings - USD ($) $ in Thousands</t>
  </si>
  <si>
    <t>New Accounting Pronouncements or Change in Accounting Principle [Line Items]</t>
  </si>
  <si>
    <t>Accounting Standards Update 2016-01</t>
  </si>
  <si>
    <t>Acquisitions - Additional Information (Detail) $ / shares in Units, $ in Thousands</t>
  </si>
  <si>
    <t>May 14, 2018USD ($)$ / sharesshares</t>
  </si>
  <si>
    <t>Jun. 30, 2018USD ($)</t>
  </si>
  <si>
    <t>Dec. 31, 2017USD ($)</t>
  </si>
  <si>
    <t>Business Acquisition [Line Items]</t>
  </si>
  <si>
    <t>Excess of purchase price over fair value of net assets acquired</t>
  </si>
  <si>
    <t>KaylaRe</t>
  </si>
  <si>
    <t>Shares issued (in shares) | shares</t>
  </si>
  <si>
    <t>Acquisition purchase price, per share (in dollars per share) | $ / shares</t>
  </si>
  <si>
    <t>Percent of voting interests acquired</t>
  </si>
  <si>
    <t>51.80%</t>
  </si>
  <si>
    <t>Price-to-book multiple</t>
  </si>
  <si>
    <t>Equity interest in acquiree, remeasurement gain</t>
  </si>
  <si>
    <t>Contractual preexisting relationships, remeasurement gain (loss)</t>
  </si>
  <si>
    <t>Ordinary Shares | KaylaRe</t>
  </si>
  <si>
    <t>Series E Non-Voting Convertible Ordinary Shares | KaylaRe</t>
  </si>
  <si>
    <t>Ownership percentage</t>
  </si>
  <si>
    <t>48.20%</t>
  </si>
  <si>
    <t>Acquisitions - Purchase Price and Fair Value of Assets Acquired (Detail) $ / shares in Units, $ in Thousands</t>
  </si>
  <si>
    <t>Mar. 31, 2018USD ($)</t>
  </si>
  <si>
    <t>Purchase Price</t>
  </si>
  <si>
    <t>Fair value of Enstar ordinary shares issued</t>
  </si>
  <si>
    <t>Fair value of previously held equity method investment</t>
  </si>
  <si>
    <t>Adjustment for the fair value of preexisting relationships</t>
  </si>
  <si>
    <t>Total purchase price</t>
  </si>
  <si>
    <t>Net assets acquired at fair value (excluding preexisting relationships)</t>
  </si>
  <si>
    <t>Fair Value of Enstar Ordinary Shares Issued</t>
  </si>
  <si>
    <t>Number of Enstar Ordinary shares issued (in shares) | shares</t>
  </si>
  <si>
    <t>Closing price of Enstar Ordinary shares (in dollars per share) | $ / shares</t>
  </si>
  <si>
    <t>Fair Value of Previously Held Equity Method Investment</t>
  </si>
  <si>
    <t>Gain recognized on remeasurement of previously held equity method investment to fair value</t>
  </si>
  <si>
    <t>Carrying value of previously held equity method investment prior to the close of the transaction</t>
  </si>
  <si>
    <t>Acquisitions - Loss On Settlement Of Contractual Preexisitng Relationships (Details) - USD ($) $ in Thousands</t>
  </si>
  <si>
    <t>May 14, 2018</t>
  </si>
  <si>
    <t>Mar. 31, 2018</t>
  </si>
  <si>
    <t>Mar. 31, 2017</t>
  </si>
  <si>
    <t>Dec. 31, 2016</t>
  </si>
  <si>
    <t>Deferred acquisition costs/Value of business acquired</t>
  </si>
  <si>
    <t>Losses and LAE</t>
  </si>
  <si>
    <t>NET ASSETS (LIABILITIES)</t>
  </si>
  <si>
    <t>Carrying Value | KaylaRe</t>
  </si>
  <si>
    <t>Fair Value | KaylaRe</t>
  </si>
  <si>
    <t>Fair Value Adjustments [Member] | KaylaRe</t>
  </si>
  <si>
    <t>Acquisitions - Fair Values of Assets Acquired and Liabilities Assumed (Detail) - KaylaRe $ in Thousands</t>
  </si>
  <si>
    <t>May 14, 2018USD ($)</t>
  </si>
  <si>
    <t>Fixed maturities, trading, at fair value</t>
  </si>
  <si>
    <t>Other investments</t>
  </si>
  <si>
    <t>Unearned premium</t>
  </si>
  <si>
    <t>NET ASSETS ACQUIRED AT FAIR VALUE</t>
  </si>
  <si>
    <t>Acquisitions - Results of Operations of Acquiree (Details) - KaylaRe $ in Thousands</t>
  </si>
  <si>
    <t>Premiums earned</t>
  </si>
  <si>
    <t>Incurred losses and LAE</t>
  </si>
  <si>
    <t>Underwriting income</t>
  </si>
  <si>
    <t>Net unrealized gains</t>
  </si>
  <si>
    <t>Earnings of acquiree since acquisition date</t>
  </si>
  <si>
    <t>Significant New Business - Additional Information (Detail) $ in Thousands, £ in Millions, $ in Millions</t>
  </si>
  <si>
    <t>Feb. 22, 2018AUD ($)</t>
  </si>
  <si>
    <t>Feb. 22, 2018USD ($)</t>
  </si>
  <si>
    <t>Feb. 16, 2018AUD ($)</t>
  </si>
  <si>
    <t>Feb. 16, 2018USD ($)</t>
  </si>
  <si>
    <t>Feb. 16, 2018GBP (£)</t>
  </si>
  <si>
    <t>Jan. 29, 2018USD ($)</t>
  </si>
  <si>
    <t>Jan. 29, 2018GBP (£)</t>
  </si>
  <si>
    <t>Jun. 30, 2017USD ($)</t>
  </si>
  <si>
    <t>Guarantor Obligations [Line Items]</t>
  </si>
  <si>
    <t>Assumed business</t>
  </si>
  <si>
    <t>Zurich</t>
  </si>
  <si>
    <t>Reinsurance premium consideration</t>
  </si>
  <si>
    <t>Fair value adjustment on gross reserves</t>
  </si>
  <si>
    <t>Neon</t>
  </si>
  <si>
    <t>Net insurance reserves assumed</t>
  </si>
  <si>
    <t>Fair value adjustment of net reserves</t>
  </si>
  <si>
    <t>Novae</t>
  </si>
  <si>
    <t>Divestitures, Held-For-Sale Businesses and Discontinued Operations - Additional Information (Details) $ in Thousands, € in Millions</t>
  </si>
  <si>
    <t>12 Months Ended</t>
  </si>
  <si>
    <t>Dec. 31, 2018USD ($)</t>
  </si>
  <si>
    <t>Dec. 29, 2017USD ($)</t>
  </si>
  <si>
    <t>Aug. 29, 2017USD ($)</t>
  </si>
  <si>
    <t>Aug. 29, 2017EUR (€)</t>
  </si>
  <si>
    <t>Income Statement, Balance Sheet and Additional Disclosures by Disposal Groups, Including Discontinued Operations [Line Items]</t>
  </si>
  <si>
    <t>Pavonia | Discontinued operations, held-for-sale</t>
  </si>
  <si>
    <t>Disposal, consideration</t>
  </si>
  <si>
    <t>Disposal, restricted investments</t>
  </si>
  <si>
    <t>PLIC MI | Discontinued operations, held-for-sale</t>
  </si>
  <si>
    <t>Laguna | Disposed of by sale</t>
  </si>
  <si>
    <t>Cumulative CTA adjustment</t>
  </si>
  <si>
    <t>Scenario, Forecast | PLIC MI | Discontinued operations, held-for-sale</t>
  </si>
  <si>
    <t>Monument | Affiliated Entity | Laguna | Disposed of by sale</t>
  </si>
  <si>
    <t>Investments - Fair Values of Fixed Maturity Investments, Short-Term Investments and Equities Classified as Trading (Detail) - USD ($) $ in Thousands</t>
  </si>
  <si>
    <t>Debt and Equity Securities, FV-NI [Line Items]</t>
  </si>
  <si>
    <t>Fair Value</t>
  </si>
  <si>
    <t>Trading securities</t>
  </si>
  <si>
    <t>U.S. government and agency | Fair Value</t>
  </si>
  <si>
    <t>Non-U.S. government | Fair Value</t>
  </si>
  <si>
    <t>Corporate | Fair Value</t>
  </si>
  <si>
    <t>Municipal | Fair Value</t>
  </si>
  <si>
    <t>Residential mortgage-backed | Fair Value</t>
  </si>
  <si>
    <t>Commercial mortgage-backed | Fair Value</t>
  </si>
  <si>
    <t>Asset-backed | Fair Value</t>
  </si>
  <si>
    <t>Equity securities | Fair Value | US</t>
  </si>
  <si>
    <t>Equity securities | Fair Value | Non-US</t>
  </si>
  <si>
    <t>Mortgage-backed Securities, Issued by US Government Sponsored Enterprises</t>
  </si>
  <si>
    <t>Senior Secured Debt Securities</t>
  </si>
  <si>
    <t>Divestitures, Held-For-Sale Businesses and Discontinued Operations - Financial Information (Details) - USD ($) $ in Thousands</t>
  </si>
  <si>
    <t>Total assets held for sale</t>
  </si>
  <si>
    <t>Total liabilities held for sale</t>
  </si>
  <si>
    <t>NET LOSS FROM DISCONTINUED OPERATIONS</t>
  </si>
  <si>
    <t>Assets of businesses held for sale</t>
  </si>
  <si>
    <t>Less: Accrual of loss on sale</t>
  </si>
  <si>
    <t>Net realized and unrealized gains</t>
  </si>
  <si>
    <t>Other expenses</t>
  </si>
  <si>
    <t>LOSS BEFORE INCOME TAXES</t>
  </si>
  <si>
    <t>Net Cash Provided by (Used in) Discontinued Operations [Abstract]</t>
  </si>
  <si>
    <t>Operating activities</t>
  </si>
  <si>
    <t>Investing activities</t>
  </si>
  <si>
    <t>Change in cash and cash equivalents</t>
  </si>
  <si>
    <t>Pavonia | Discontinued operations, held-for-sale | Fixed maturity investments</t>
  </si>
  <si>
    <t>Investments - Contractual Maturities of Fixed Maturity and Short-term Investments Classified as Trading (Detail)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Trading securities, debt</t>
  </si>
  <si>
    <t>% of Total Fair Value</t>
  </si>
  <si>
    <t>7.10%</t>
  </si>
  <si>
    <t>8.00%</t>
  </si>
  <si>
    <t>24.40%</t>
  </si>
  <si>
    <t>21.50%</t>
  </si>
  <si>
    <t>19.60%</t>
  </si>
  <si>
    <t>Trading securities, percentage of fair value</t>
  </si>
  <si>
    <t>100.00%</t>
  </si>
  <si>
    <t>Residential mortgage-backed</t>
  </si>
  <si>
    <t>Securities without single maturity date</t>
  </si>
  <si>
    <t>4.60%</t>
  </si>
  <si>
    <t>Commercial mortgage-backed</t>
  </si>
  <si>
    <t>6.00%</t>
  </si>
  <si>
    <t>Asset-backed</t>
  </si>
  <si>
    <t>8.80%</t>
  </si>
  <si>
    <t>Investments - Amortized Cost and Fair Values of Fixed Maturity and Short-Term Investments Classified as Available-for-Sale (Detail) - USD ($) $ in Thousands</t>
  </si>
  <si>
    <t>Debt Securities, Available-for-sale [Line Items]</t>
  </si>
  <si>
    <t>Gross Unrealized Gains</t>
  </si>
  <si>
    <t>Gross Unrealized Losses Non-OTTI</t>
  </si>
  <si>
    <t>U.S. government and agency</t>
  </si>
  <si>
    <t>Non-U.S. government</t>
  </si>
  <si>
    <t>Corporate</t>
  </si>
  <si>
    <t>Municipal</t>
  </si>
  <si>
    <t>Investments - Contractual Maturities of Fixed Maturity and Short-Term Investments Classified as Available-for-Sale (Detail) - USD ($) $ in Thousands</t>
  </si>
  <si>
    <t>11.60%</t>
  </si>
  <si>
    <t>11.90%</t>
  </si>
  <si>
    <t>24.00%</t>
  </si>
  <si>
    <t>33.60%</t>
  </si>
  <si>
    <t>18.90%</t>
  </si>
  <si>
    <t>Percentage of Total Fair Value</t>
  </si>
  <si>
    <t>0.00%</t>
  </si>
  <si>
    <t>Investments - Gross Unrealized Losses (Detail) $ in Thousands</t>
  </si>
  <si>
    <t>Jun. 30, 2018USD ($)Security</t>
  </si>
  <si>
    <t>Dec. 31, 2017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 Portfolio Concentration Risk | Trading Securities and Available for Sale Securities</t>
  </si>
  <si>
    <t>% of Total Investments</t>
  </si>
  <si>
    <t>Trading and Available for Sale Securities | Credit Rating Concentration Risk | Non-Investment Grade</t>
  </si>
  <si>
    <t>4.30%</t>
  </si>
  <si>
    <t>AAA Rated | Investment Grade</t>
  </si>
  <si>
    <t>AAA Rated | Trading and Available for Sale Securities | Credit Rating Concentration Risk | Investment Grade</t>
  </si>
  <si>
    <t>25.70%</t>
  </si>
  <si>
    <t>AA Rated | Investment Grade</t>
  </si>
  <si>
    <t>AA Rated | Trading and Available for Sale Securities | Credit Rating Concentration Risk | Investment Grade</t>
  </si>
  <si>
    <t>17.40%</t>
  </si>
  <si>
    <t>A Rated | Investment Grade</t>
  </si>
  <si>
    <t>A Rated | Trading and Available for Sale Securities | Credit Rating Concentration Risk | Investment Grade</t>
  </si>
  <si>
    <t>34.00%</t>
  </si>
  <si>
    <t>BBB Rated | Investment Grade</t>
  </si>
  <si>
    <t>BBB Rated | Trading and Available for Sale Securities | Credit Rating Concentration Risk | Investment Grade</t>
  </si>
  <si>
    <t>18.40%</t>
  </si>
  <si>
    <t>Not Rated</t>
  </si>
  <si>
    <t>Not Rated | Trading and Available for Sale Securities | Credit Rating Concentration Risk</t>
  </si>
  <si>
    <t>0.20%</t>
  </si>
  <si>
    <t>U.S. government and agency | Non-Investment Grade</t>
  </si>
  <si>
    <t>U.S. government and agency | Marketable Securities | Portfolio Concentration Risk | Trading Securities and Available for Sale Securities</t>
  </si>
  <si>
    <t>7.9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 Portfolio Concentration Risk | Trading Securities and Available for Sale Securities</t>
  </si>
  <si>
    <t>15.4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 Portfolio Concentration Risk | Trading Securities and Available for Sale Securities</t>
  </si>
  <si>
    <t>56.5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4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4.4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5.9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8.5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USD ($) $ in Thousands</t>
  </si>
  <si>
    <t>Other Investments [Line Items]</t>
  </si>
  <si>
    <t>Valuation lag period</t>
  </si>
  <si>
    <t>3 months</t>
  </si>
  <si>
    <t>Additional subscriptions</t>
  </si>
  <si>
    <t>Unfunded commitments</t>
  </si>
  <si>
    <t>CLO Equity Fund Two</t>
  </si>
  <si>
    <t>Private equities and private equity funds</t>
  </si>
  <si>
    <t>Fixed income funds</t>
  </si>
  <si>
    <t>Notice period</t>
  </si>
  <si>
    <t>45 days</t>
  </si>
  <si>
    <t>Hedge funds</t>
  </si>
  <si>
    <t>Equity funds</t>
  </si>
  <si>
    <t>CLO equities</t>
  </si>
  <si>
    <t>CLO equity funds</t>
  </si>
  <si>
    <t>Private credit funds</t>
  </si>
  <si>
    <t>Call options on equity</t>
  </si>
  <si>
    <t>Other</t>
  </si>
  <si>
    <t>Hedge Funds, Fixed Income</t>
  </si>
  <si>
    <t>Imposed lock-up period (up to) (years)</t>
  </si>
  <si>
    <t>3 years</t>
  </si>
  <si>
    <t>Number of days to give notice for quarterly hedge fund redemptions</t>
  </si>
  <si>
    <t>90 days</t>
  </si>
  <si>
    <t>Gates or side-pocket investments</t>
  </si>
  <si>
    <t>Hedge Funds, Equity</t>
  </si>
  <si>
    <t>Number of days to give notice for semi-annual redemption</t>
  </si>
  <si>
    <t>60 days</t>
  </si>
  <si>
    <t>Other investments acquired</t>
  </si>
  <si>
    <t>Affiliated Entity | KaylaRe</t>
  </si>
  <si>
    <t>Investments - Other Investments, at Cost (Details) $ in Thousands</t>
  </si>
  <si>
    <t>Dec. 31, 2017USD ($)contract</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s</t>
  </si>
  <si>
    <t>Impairment charges recognized in the period</t>
  </si>
  <si>
    <t>Investments - Net Investment Income (Detail) - USD ($) $ in Thousands</t>
  </si>
  <si>
    <t>Net Investment Income [Line Items]</t>
  </si>
  <si>
    <t>Gross investment income</t>
  </si>
  <si>
    <t>Investment expenses</t>
  </si>
  <si>
    <t>Short-term investments and cash and cash equivalents</t>
  </si>
  <si>
    <t>Funds held</t>
  </si>
  <si>
    <t>Fixed Maturities and Cash and Cash Equivalents</t>
  </si>
  <si>
    <t>Equity securities</t>
  </si>
  <si>
    <t>Life settlements and other</t>
  </si>
  <si>
    <t>Investment income from equities and other investments</t>
  </si>
  <si>
    <t>Investments - Net Realized and Unrealized Gains (Losses) (Detail) - USD ($) $ in Thousands</t>
  </si>
  <si>
    <t>Net realized gains (losses) on sale:</t>
  </si>
  <si>
    <t>Total net realized gains on sale</t>
  </si>
  <si>
    <t>Net unrealized gains (losses):</t>
  </si>
  <si>
    <t>Total net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Equity Securities, FV-NI, Realized Gain (Loss)</t>
  </si>
  <si>
    <t>Equity Securities, FV-NI, Unrealized Gain (Loss)</t>
  </si>
  <si>
    <t>Change in fair value of other investments</t>
  </si>
  <si>
    <t>Change in fair value of embedded derivative</t>
  </si>
  <si>
    <t>Change in value of fair value option on funds held - directly managed</t>
  </si>
  <si>
    <t>Investments - Restricted Assets (Detail)</t>
  </si>
  <si>
    <t>Jun. 30, 2018USD ($)Segment</t>
  </si>
  <si>
    <t>Feb. 08, 2018USD ($)</t>
  </si>
  <si>
    <t>Line of Credit Facility [Line Items]</t>
  </si>
  <si>
    <t>Collateral in trust for third party agreements</t>
  </si>
  <si>
    <t>Assets on deposit with regulatory authorities</t>
  </si>
  <si>
    <t>Funds at Lloyd's</t>
  </si>
  <si>
    <t>Restricted assets, total</t>
  </si>
  <si>
    <t>Number of syndicates | Segment</t>
  </si>
  <si>
    <t>Cash and investments</t>
  </si>
  <si>
    <t>FAL Facility | Line of Credit | Letters of Credit</t>
  </si>
  <si>
    <t>Maximum borrowing capacity</t>
  </si>
  <si>
    <t>Higher borrowing capacity option</t>
  </si>
  <si>
    <t>Asset Pledged as Collateral</t>
  </si>
  <si>
    <t>Collateral for secured letter of credit facilities</t>
  </si>
  <si>
    <t>Funds Held - Directly Managed - Additional Information (Details) - Allianz - USD ($) $ in Millions</t>
  </si>
  <si>
    <t>Schedule of Funds Held, Directly Managed [Line Items]</t>
  </si>
  <si>
    <t>Funds held - directly managed, at cost, carrying value</t>
  </si>
  <si>
    <t>Funds held - directly managed, fair value of embedded derivative</t>
  </si>
  <si>
    <t>Funds Held - Directly Managed - Carrying Values of Assets and Liabilities Underlying Funds Held - Directly Managed (Details) - USD ($) $ in Thousands</t>
  </si>
  <si>
    <t>Funds held - directly managed, other assets</t>
  </si>
  <si>
    <t>U.S. government and agency | Funds held - directly managed, other assets</t>
  </si>
  <si>
    <t>Non-U.S. government | Funds held - directly managed, other assets</t>
  </si>
  <si>
    <t>Corporate | Funds held - directly managed, other assets</t>
  </si>
  <si>
    <t>Municipal | Funds held - directly managed, other assets</t>
  </si>
  <si>
    <t>Residential mortgage-backed | Funds held - directly managed, other assets</t>
  </si>
  <si>
    <t>Commercial mortgage-backed | Funds held - directly managed, other assets</t>
  </si>
  <si>
    <t>Asset-backed | Funds held - directly managed, other assets</t>
  </si>
  <si>
    <t>Funds Held - Directly Managed - Contractual Maturities of Fixed Maturity Investments Underlying Funds Held - Directly Managed (Details) - USD ($) $ in Thousands</t>
  </si>
  <si>
    <t>1.90%</t>
  </si>
  <si>
    <t>21.10%</t>
  </si>
  <si>
    <t>20.30%</t>
  </si>
  <si>
    <t>Funds held - directly managed | Residential mortgage-backed</t>
  </si>
  <si>
    <t>4.90%</t>
  </si>
  <si>
    <t>Funds held - directly managed | Commercial mortgage-backed</t>
  </si>
  <si>
    <t>18.10%</t>
  </si>
  <si>
    <t>Funds held - directly managed | Asset-backed</t>
  </si>
  <si>
    <t>8.10%</t>
  </si>
  <si>
    <t>Funds Held - Directly Managed - Funds Held - Directly Managed, by Credit Rating (Details) - USD ($) $ in Thousands</t>
  </si>
  <si>
    <t>Funds held - directly managed | U.S. government and agency</t>
  </si>
  <si>
    <t>Funds held - directly managed | Non-U.S. government</t>
  </si>
  <si>
    <t>Funds held - directly managed | Corporate</t>
  </si>
  <si>
    <t>Funds held - directly managed | Municipal</t>
  </si>
  <si>
    <t>Funds held - directly managed | Investment Grade</t>
  </si>
  <si>
    <t>Funds held - directly managed | Investment Grade | U.S. government and agency</t>
  </si>
  <si>
    <t>Funds held - directly managed | Investment Grade | Non-U.S. government</t>
  </si>
  <si>
    <t>Funds held - directly managed | Investment Grade | Corporate</t>
  </si>
  <si>
    <t>Funds held - directly managed | Investment Grade | Municipal</t>
  </si>
  <si>
    <t>Funds held - directly managed | Investment Grade | Residential mortgage-backed</t>
  </si>
  <si>
    <t>Funds held - directly managed | Investment Grade | Commercial mortgage-backed</t>
  </si>
  <si>
    <t>Funds held - directly managed | Investment Grade | Asset-backed</t>
  </si>
  <si>
    <t>Funds held - directly managed | Non-Investment Grade</t>
  </si>
  <si>
    <t>Funds held - directly managed | Non-Investment Grade | U.S. government and agency</t>
  </si>
  <si>
    <t>Funds held - directly managed | Non-Investment Grade | Non-U.S. government</t>
  </si>
  <si>
    <t>Funds held - directly managed | Non-Investment Grade | Corporate</t>
  </si>
  <si>
    <t>Funds held - directly managed | Non-Investment Grade | Municipal</t>
  </si>
  <si>
    <t>Funds held - directly managed | Non-Investment Grade | Residential mortgage-backed</t>
  </si>
  <si>
    <t>Funds held - directly managed | Non-Investment Grade | Commercial mortgage-backed</t>
  </si>
  <si>
    <t>Funds held - directly managed | Non-Investment Grade | Asset-backed</t>
  </si>
  <si>
    <t>Funds held - directly managed | Fixed Maturity Securities | Portfolio Concentration Risk Member</t>
  </si>
  <si>
    <t>Funds held - directly managed | Fixed Maturity Securities | Portfolio Concentration Risk Member | U.S. government and agency</t>
  </si>
  <si>
    <t>Funds held - directly managed | Fixed Maturity Securities | Portfolio Concentration Risk Member | Non-U.S. government</t>
  </si>
  <si>
    <t>Funds held - directly managed | Fixed Maturity Securities | Portfolio Concentration Risk Member | Corporate</t>
  </si>
  <si>
    <t>55.10%</t>
  </si>
  <si>
    <t>Funds held - directly managed | Fixed Maturity Securities | Portfolio Concentration Risk Member | Municipal</t>
  </si>
  <si>
    <t>4.80%</t>
  </si>
  <si>
    <t>Funds held - directly managed | Fixed Maturity Securities | Portfolio Concentration Risk Member | Residential mortgage-backed</t>
  </si>
  <si>
    <t>Funds held - directly managed | Fixed Maturity Securities | Portfolio Concentration Risk Member | Commercial mortgage-backed</t>
  </si>
  <si>
    <t>Funds held - directly managed | Fixed Maturity Securities | Portfolio Concentration Risk Member | Asset-backed</t>
  </si>
  <si>
    <t>Funds held - directly managed | Fixed Maturity Securities | Non-Investment Grade | Credit Rating Concentration Risk</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Residential mortgage-backed</t>
  </si>
  <si>
    <t>Funds held - directly managed | AAA Rated | Investment Grade | Commercial mortgage-backed</t>
  </si>
  <si>
    <t>Funds held - directly managed | AAA Rated | Investment Grade | Asset-backed</t>
  </si>
  <si>
    <t>Funds held - directly managed | AAA Rated | Fixed Maturity Securities | Investment Grade | Credit Rating Concentration Risk</t>
  </si>
  <si>
    <t>37.10%</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Residential mortgage-backed</t>
  </si>
  <si>
    <t>Funds held - directly managed | AA Rated | Investment Grade | Commercial mortgage-backed</t>
  </si>
  <si>
    <t>Funds held - directly managed | AA Rated | Investment Grade | Asset-backed</t>
  </si>
  <si>
    <t>Funds held - directly managed | AA Rated | Fixed Maturity Securities | Investment Grade | Credit Rating Concentration Risk</t>
  </si>
  <si>
    <t>5.70%</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Residential mortgage-backed</t>
  </si>
  <si>
    <t>Funds held - directly managed | A Rated | Investment Grade | Commercial mortgage-backed</t>
  </si>
  <si>
    <t>Funds held - directly managed | A Rated | Investment Grade | Asset-backed</t>
  </si>
  <si>
    <t>Funds held - directly managed | A Rated | Fixed Maturity Securities | Investment Grade | Credit Rating Concentration Risk</t>
  </si>
  <si>
    <t>29.0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Residential mortgage-backed</t>
  </si>
  <si>
    <t>Funds held - directly managed | BBB Rated | Investment Grade | Commercial mortgage-backed</t>
  </si>
  <si>
    <t>Funds held - directly managed | BBB Rated | Investment Grade | Asset-backed</t>
  </si>
  <si>
    <t>Funds held - directly managed | BBB Rated | Fixed Maturity Securities | Investment Grade | Credit Rating Concentration Risk</t>
  </si>
  <si>
    <t>28.00%</t>
  </si>
  <si>
    <t>Funds Held - Directly Managed - Net Investment Income (Details) - USD ($) $ in Thousands</t>
  </si>
  <si>
    <t>Funds held - directly managed | Fixed maturity investments</t>
  </si>
  <si>
    <t>Funds held - directly managed | Short-term investments and cash and cash equivalents</t>
  </si>
  <si>
    <t>Funds Held - Directly Managed - Net Realized and Unrealized Investment (Losses) Gains (Details) - USD ($) $ in Thousands</t>
  </si>
  <si>
    <t>Gain (Loss) on Securities [Line Items]</t>
  </si>
  <si>
    <t>Fair Value Measurements - Fair Value Hierarchy (Details) - USD ($) $ in Thousands</t>
  </si>
  <si>
    <t>Fair Value, Assets and Liabilities Measured on Recurring and Nonrecurring Basis [Line Items]</t>
  </si>
  <si>
    <t>Fair Value, Measurement with Unobservable Inputs Reconciliation, Recurring Basis, Asset Value</t>
  </si>
  <si>
    <t>Investments:</t>
  </si>
  <si>
    <t>Funds Held - Directly Managed:</t>
  </si>
  <si>
    <t>Fair value adjustments - fair value option</t>
  </si>
  <si>
    <t>Liabilities, Fair Value Disclosure [Abstract]</t>
  </si>
  <si>
    <t>Losses and LAE:</t>
  </si>
  <si>
    <t>Other Liabilities:</t>
  </si>
  <si>
    <t>Purchases</t>
  </si>
  <si>
    <t>Fair Value, Measurement with Unobservable Inputs Reconciliation, Recurring Basis, Asset, Sales</t>
  </si>
  <si>
    <t>Fair Value, Measurement with Unobservable Inputs Reconciliation, Recurring Basis, Asset, Gain (Loss) Included in Earnings</t>
  </si>
  <si>
    <t>Transfer into Level 3 from Level 2</t>
  </si>
  <si>
    <t>Fair Value, Measurement with Unobservable Inputs Reconciliation, Recurring Basis, Asset, Transfers out of Level 3</t>
  </si>
  <si>
    <t>Fixed Maturities</t>
  </si>
  <si>
    <t>Equities - U.S.</t>
  </si>
  <si>
    <t>Alternative Investment</t>
  </si>
  <si>
    <t>Other funds held assets</t>
  </si>
  <si>
    <t>Fair Value Measured at Net Asset Value Per Share [Member] | Other investments</t>
  </si>
  <si>
    <t>U.S. government and agency | Funds held - directly managed</t>
  </si>
  <si>
    <t>Non-U.S. government | Funds held - directly managed</t>
  </si>
  <si>
    <t>Corporate | Funds held - directly managed</t>
  </si>
  <si>
    <t>Municipal | Funds held - directly managed</t>
  </si>
  <si>
    <t>Residential mortgage-backed | Funds held - directly managed</t>
  </si>
  <si>
    <t>Commercial mortgage-backed | Funds held - directly managed</t>
  </si>
  <si>
    <t>Asset-backed | Funds held - directly managed</t>
  </si>
  <si>
    <t>Private equities and private equity funds | Other investments</t>
  </si>
  <si>
    <t>Private equities and private equity funds | Fair Value Measured at Net Asset Value Per Share [Member] | Other investments</t>
  </si>
  <si>
    <t>Fixed income funds | Other investments</t>
  </si>
  <si>
    <t>Fixed income funds | Fair Value Measured at Net Asset Value Per Share [Member] | Other investments</t>
  </si>
  <si>
    <t>Hedge funds | Other investments</t>
  </si>
  <si>
    <t>Hedge funds | Fair Value Measured at Net Asset Value Per Share [Member] | Other investments</t>
  </si>
  <si>
    <t>Equity funds | Other investments</t>
  </si>
  <si>
    <t>Equity funds | Fair Value Measured at Net Asset Value Per Share [Member] | Other investments</t>
  </si>
  <si>
    <t>CLO equities | Other investments</t>
  </si>
  <si>
    <t>CLO equities | Fair Value Measured at Net Asset Value Per Share [Member] | Other investments</t>
  </si>
  <si>
    <t>CLO equity fund | Other investments</t>
  </si>
  <si>
    <t>CLO equity fund | Fair Value Measured at Net Asset Value Per Share [Member] | Other investments</t>
  </si>
  <si>
    <t>Private credit funds | Other investments</t>
  </si>
  <si>
    <t>Private credit funds | Fair Value Measured at Net Asset Value Per Share [Member] | Other investments</t>
  </si>
  <si>
    <t>Call options on equity | Other investments</t>
  </si>
  <si>
    <t>Call options on equity | Fair Value Measured at Net Asset Value Per Share [Member] | Other investments</t>
  </si>
  <si>
    <t>Other | Other investments</t>
  </si>
  <si>
    <t>Other | Fair Value Measured at Net Asset Value Per Share [Member] | Other investments</t>
  </si>
  <si>
    <t>Recurring</t>
  </si>
  <si>
    <t>Recurring | Fixed Maturities</t>
  </si>
  <si>
    <t>Recurring | Equities - U.S.</t>
  </si>
  <si>
    <t>Recurring | Equities - U.S. | US</t>
  </si>
  <si>
    <t>Recurring | Equities - U.S. | Non-US</t>
  </si>
  <si>
    <t>Recurring | Reinsurance Recoverable for Paid and Unpaid Claims and Claims Adjustments</t>
  </si>
  <si>
    <t>Recurring | Derivative instruments, assets</t>
  </si>
  <si>
    <t>Other Assets:</t>
  </si>
  <si>
    <t>Derivative Instruments</t>
  </si>
  <si>
    <t>Recurring | Derivative instruments, liabilities</t>
  </si>
  <si>
    <t>Recurring | Quoted Prices in Active Markets for Identical Assets (Level 1)</t>
  </si>
  <si>
    <t>Recurring | Quoted Prices in Active Markets for Identical Assets (Level 1) | Fixed Maturities</t>
  </si>
  <si>
    <t>Recurring | Quoted Prices in Active Markets for Identical Assets (Level 1) | Equities - U.S.</t>
  </si>
  <si>
    <t>Recurring | Quoted Prices in Active Markets for Identical Assets (Level 1) | Equities - U.S. | US</t>
  </si>
  <si>
    <t>Recurring | Quoted Prices in Active Markets for Identical Assets (Level 1) | Equities - U.S. | Non-US</t>
  </si>
  <si>
    <t>Recurring | Quoted Prices in Active Markets for Identical Assets (Level 1) | Other investments</t>
  </si>
  <si>
    <t>Recurring | Quoted Prices in Active Markets for Identical Assets (Level 1) | Reinsurance Recoverable for Paid and Unpaid Claims and Claims Adjustments</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Fixed Maturities</t>
  </si>
  <si>
    <t>Recurring | Significant Other Observable Inputs (Level 2) | Equities - U.S.</t>
  </si>
  <si>
    <t>Recurring | Significant Other Observable Inputs (Level 2) | Equities - U.S. | US</t>
  </si>
  <si>
    <t>Recurring | Significant Other Observable Inputs (Level 2) | Equities - U.S. | Non-US</t>
  </si>
  <si>
    <t>Recurring | Significant Other Observable Inputs (Level 2) | Other investments</t>
  </si>
  <si>
    <t>Recurring | Significant Other Observable Inputs (Level 2) | Reinsurance Recoverable for Paid and Unpaid Claims and Claims Adjustments</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Fixed Maturities</t>
  </si>
  <si>
    <t>Recurring | Significant Unobservable Inputs (Level 3) | Equities - U.S.</t>
  </si>
  <si>
    <t>Recurring | Significant Unobservable Inputs (Level 3) | Equities - U.S. | US</t>
  </si>
  <si>
    <t>Recurring | Significant Unobservable Inputs (Level 3) | Equities - U.S. | Non-US</t>
  </si>
  <si>
    <t>Recurring | Significant Unobservable Inputs (Level 3) | Other investments</t>
  </si>
  <si>
    <t>Recurring | Significant Unobservable Inputs (Level 3) | Reinsurance Recoverable for Paid and Unpaid Claims and Claims Adjustments</t>
  </si>
  <si>
    <t>Recurring | Significant Unobservable Inputs (Level 3) | Derivative instruments, assets</t>
  </si>
  <si>
    <t>Recurring | Significant Unobservable Inputs (Level 3) | Derivative instruments, liabilities</t>
  </si>
  <si>
    <t>Recurring | Fair Value Measured at Net Asset Value Per Share [Member]</t>
  </si>
  <si>
    <t>Recurring | U.S. government and agency | Fixed Maturities</t>
  </si>
  <si>
    <t>Recurring | U.S. government and agency | Funds held - directly managed</t>
  </si>
  <si>
    <t>Recurring | U.S. government and agency | Quoted Prices in Active Markets for Identical Assets (Level 1) | Fixed Maturities</t>
  </si>
  <si>
    <t>Recurring | U.S. government and agency | Quoted Prices in Active Markets for Identical Assets (Level 1) | Funds held - directly managed</t>
  </si>
  <si>
    <t>Recurring | U.S. government and agency | Significant Other Observable Inputs (Level 2) | Fixed Maturities</t>
  </si>
  <si>
    <t>Recurring | U.S. government and agency | Significant Other Observable Inputs (Level 2) | Funds held - directly managed</t>
  </si>
  <si>
    <t>Recurring | U.S. government and agency | Significant Unobservable Inputs (Level 3) | Fixed Maturities</t>
  </si>
  <si>
    <t>Recurring | U.S. government and agency | Significant Unobservable Inputs (Level 3) | Funds held - directly managed</t>
  </si>
  <si>
    <t>Recurring | Non-U.S. government | Fixed Maturities</t>
  </si>
  <si>
    <t>Recurring | Non-U.S. government | Funds held - directly managed</t>
  </si>
  <si>
    <t>Recurring | Non-U.S. government | Quoted Prices in Active Markets for Identical Assets (Level 1) | Fixed Maturities</t>
  </si>
  <si>
    <t>Recurring | Non-U.S. government | Quoted Prices in Active Markets for Identical Assets (Level 1) | Funds held - directly managed</t>
  </si>
  <si>
    <t>Recurring | Non-U.S. government | Significant Other Observable Inputs (Level 2) | Fixed Maturities</t>
  </si>
  <si>
    <t>Recurring | Non-U.S. government | Significant Other Observable Inputs (Level 2) | Funds held - directly managed</t>
  </si>
  <si>
    <t>Recurring | Non-U.S. government | Significant Unobservable Inputs (Level 3) | Fixed Maturities</t>
  </si>
  <si>
    <t>Recurring | Non-U.S. government | Significant Unobservable Inputs (Level 3) | Funds held - directly managed</t>
  </si>
  <si>
    <t>Recurring | Corporate | Fixed Maturities</t>
  </si>
  <si>
    <t>Recurring | Corporate | Funds held - directly managed</t>
  </si>
  <si>
    <t>Recurring | Corporate | Quoted Prices in Active Markets for Identical Assets (Level 1) | Fixed Maturities</t>
  </si>
  <si>
    <t>Recurring | Corporate | Quoted Prices in Active Markets for Identical Assets (Level 1) | Funds held - directly managed</t>
  </si>
  <si>
    <t>Recurring | Corporate | Significant Other Observable Inputs (Level 2) | Fixed Maturities</t>
  </si>
  <si>
    <t>Recurring | Corporate | Significant Other Observable Inputs (Level 2) | Funds held - directly managed</t>
  </si>
  <si>
    <t>Recurring | Corporate | Significant Unobservable Inputs (Level 3) | Fixed Maturities</t>
  </si>
  <si>
    <t>Recurring | Corporate | Significant Unobservable Inputs (Level 3) | Funds held - directly managed</t>
  </si>
  <si>
    <t>Recurring | Municipal | Fixed Maturities</t>
  </si>
  <si>
    <t>Recurring | Municipal | Funds held - directly managed</t>
  </si>
  <si>
    <t>Recurring | Municipal | Quoted Prices in Active Markets for Identical Assets (Level 1) | Fixed Maturities</t>
  </si>
  <si>
    <t>Recurring | Municipal | Quoted Prices in Active Markets for Identical Assets (Level 1) | Funds held - directly managed</t>
  </si>
  <si>
    <t>Recurring | Municipal | Significant Other Observable Inputs (Level 2) | Fixed Maturities</t>
  </si>
  <si>
    <t>Recurring | Municipal | Significant Other Observable Inputs (Level 2) | Funds held - directly managed</t>
  </si>
  <si>
    <t>Recurring | Municipal | Significant Unobservable Inputs (Level 3) | Fixed Maturities</t>
  </si>
  <si>
    <t>Recurring | Municipal | Significant Unobservable Inputs (Level 3) | Funds held - directly managed</t>
  </si>
  <si>
    <t>Recurring | Residential mortgage-backed | Fixed Maturities</t>
  </si>
  <si>
    <t>Recurring | Residential mortgage-backed | Funds held - directly managed</t>
  </si>
  <si>
    <t>Recurring | Residential mortgage-backed | Quoted Prices in Active Markets for Identical Assets (Level 1) | Fixed Maturities</t>
  </si>
  <si>
    <t>Recurring | Residential mortgage-backed | Quoted Prices in Active Markets for Identical Assets (Level 1) | Funds held - directly managed</t>
  </si>
  <si>
    <t>Recurring | Residential mortgage-backed | Significant Other Observable Inputs (Level 2) | Fixed Maturities</t>
  </si>
  <si>
    <t>Recurring | Residential mortgage-backed | Significant Other Observable Inputs (Level 2) | Funds held - directly managed</t>
  </si>
  <si>
    <t>Recurring | Residential mortgage-backed | Significant Unobservable Inputs (Level 3) | Fixed Maturities</t>
  </si>
  <si>
    <t>Recurring | Residential mortgage-backed | Significant Unobservable Inputs (Level 3) | Funds held - directly managed</t>
  </si>
  <si>
    <t>Recurring | Commercial mortgage-backed | Fixed Maturities</t>
  </si>
  <si>
    <t>Recurring | Commercial mortgage-backed | Funds held - directly managed</t>
  </si>
  <si>
    <t>Recurring | Commercial mortgage-backed | Quoted Prices in Active Markets for Identical Assets (Level 1) | Fixed Maturities</t>
  </si>
  <si>
    <t>Recurring | Commercial mortgage-backed | Quoted Prices in Active Markets for Identical Assets (Level 1) | Funds held - directly managed</t>
  </si>
  <si>
    <t>Recurring | Commercial mortgage-backed | Significant Other Observable Inputs (Level 2) | Fixed Maturities</t>
  </si>
  <si>
    <t>Recurring | Commercial mortgage-backed | Significant Other Observable Inputs (Level 2) | Funds held - directly managed</t>
  </si>
  <si>
    <t>Recurring | Commercial mortgage-backed | Significant Unobservable Inputs (Level 3) | Fixed Maturities</t>
  </si>
  <si>
    <t>Recurring | Commercial mortgage-backed | Significant Unobservable Inputs (Level 3) | Funds held - directly managed</t>
  </si>
  <si>
    <t>Recurring | Asset-backed | Fixed Maturities</t>
  </si>
  <si>
    <t>Recurring | Asset-backed | Funds held - directly managed</t>
  </si>
  <si>
    <t>Recurring | Asset-backed | Quoted Prices in Active Markets for Identical Assets (Level 1) | Fixed Maturities</t>
  </si>
  <si>
    <t>Recurring | Asset-backed | Quoted Prices in Active Markets for Identical Assets (Level 1) | Funds held - directly managed</t>
  </si>
  <si>
    <t>Recurring | Asset-backed | Significant Other Observable Inputs (Level 2) | Fixed Maturities</t>
  </si>
  <si>
    <t>Recurring | Asset-backed | Significant Other Observable Inputs (Level 2) | Funds held - directly managed</t>
  </si>
  <si>
    <t>Recurring | Asset-backed | Significant Unobservable Inputs (Level 3) | Fixed Maturities</t>
  </si>
  <si>
    <t>Recurring | Asset-backed | Significant Unobservable Inputs (Level 3) | Funds held - directly managed</t>
  </si>
  <si>
    <t>Recurring | Private equities and private equity funds | Quoted Prices in Active Markets for Identical Assets (Level 1) | Other investments</t>
  </si>
  <si>
    <t>Recurring | Private equities and private equity funds | Significant Other Observable Inputs (Level 2) | Other investments</t>
  </si>
  <si>
    <t>Recurring | Private equities and private equity funds | Significant Unobservable Inputs (Level 3)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Call options on equity | Quoted Prices in Active Markets for Identical Assets (Level 1) | Other investments</t>
  </si>
  <si>
    <t>Recurring | Call options on equity | Significant Other Observable Inputs (Level 2) | Other investments</t>
  </si>
  <si>
    <t>Recurring | Call options on equity | Significant Unobservable Inputs (Level 3)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Fair Value Measurements - Investments (Details) - USD ($) $ in Thousands</t>
  </si>
  <si>
    <t>Beginning fair value</t>
  </si>
  <si>
    <t>Sales</t>
  </si>
  <si>
    <t>Total realized and unrealized gains (losses)</t>
  </si>
  <si>
    <t>Transfer out of Level 3 into Level 2</t>
  </si>
  <si>
    <t>Ending fair value</t>
  </si>
  <si>
    <t>Fair Value Measurements - Insurance Contracts (Details) - USD ($) $ in Thousands</t>
  </si>
  <si>
    <t>Changes in fair value:</t>
  </si>
  <si>
    <t>Losses and LAE liabilities</t>
  </si>
  <si>
    <t>Liability for losses and LAE</t>
  </si>
  <si>
    <t>Changes in nominal amounts:</t>
  </si>
  <si>
    <t>Net incurred losses and LAE</t>
  </si>
  <si>
    <t>Paid losses</t>
  </si>
  <si>
    <t>Discounted cash flows</t>
  </si>
  <si>
    <t>Risk margin</t>
  </si>
  <si>
    <t>Effect of exchange rate movements</t>
  </si>
  <si>
    <t>Fair Value, Measurement with Unobservable Inputs Reconciliation, Recurring Basis, Asset, Gain (Loss) Included in Earnings, Discounted Cash Flows</t>
  </si>
  <si>
    <t>Fair Value Measurements - Observable and Unobservable Inputs (Details) - Internal Model - Recurring</t>
  </si>
  <si>
    <t>Weighted average cost of capital</t>
  </si>
  <si>
    <t>Duration</t>
  </si>
  <si>
    <t>7 years 11 months 12 days</t>
  </si>
  <si>
    <t>11 years 4 months 27 days</t>
  </si>
  <si>
    <t>Risk cost of capital</t>
  </si>
  <si>
    <t>5.00%</t>
  </si>
  <si>
    <t>8 years 11 months 8 days</t>
  </si>
  <si>
    <t>11 years 7 months 29 days</t>
  </si>
  <si>
    <t>Measurement Input, Entity Credit Risk | Losses and LAE liabilities</t>
  </si>
  <si>
    <t>Credit spread for non-performance risk</t>
  </si>
  <si>
    <t>Fair Value Measurements - Additional Information (Details) - USD ($) $ in Thousands</t>
  </si>
  <si>
    <t>Mar. 10, 2017</t>
  </si>
  <si>
    <t>Debt, amortized cost</t>
  </si>
  <si>
    <t>Fair Value | Life Settlement</t>
  </si>
  <si>
    <t>Life settlements</t>
  </si>
  <si>
    <t>Carrying Value | Life Settlement</t>
  </si>
  <si>
    <t>Senior Notes Due 2022 | Senior Notes</t>
  </si>
  <si>
    <t>Stated interest rate</t>
  </si>
  <si>
    <t>4.50%</t>
  </si>
  <si>
    <t>Debt, fair value</t>
  </si>
  <si>
    <t>Derivative and Hedging Instruments - Foreign Currency Hedging of Net Investments (Detail) $ in Thousands, € in Millions</t>
  </si>
  <si>
    <t>Jun. 30, 2018EUR (€)</t>
  </si>
  <si>
    <t>Dec. 31, 2017EUR (€)</t>
  </si>
  <si>
    <t>Not designated as hedging instrument | Foreign exchange forward</t>
  </si>
  <si>
    <t>Derivative [Line Items]</t>
  </si>
  <si>
    <t>Gross Notional Amount</t>
  </si>
  <si>
    <t>Assets</t>
  </si>
  <si>
    <t>Liabilities</t>
  </si>
  <si>
    <t>Gains (Losses) on non-qualifying hedges included in net earnings</t>
  </si>
  <si>
    <t>Not designated as hedging instrument | Foreign exchange forward | AUD</t>
  </si>
  <si>
    <t>Not designated as hedging instrument | Foreign exchange forward | GBP</t>
  </si>
  <si>
    <t>Not designated as hedging instrument | Foreign exchange forward | EUR</t>
  </si>
  <si>
    <t>Not designated as hedging instrument | Foreign exchange forward | CAD</t>
  </si>
  <si>
    <t>Designated as Hedging Instrument | Foreign exchange forward</t>
  </si>
  <si>
    <t>Net gains (losses) on qualifying derivative hedges</t>
  </si>
  <si>
    <t>Designated as Hedging Instrument | Foreign exchange forward | AUD</t>
  </si>
  <si>
    <t>Designated as Hedging Instrument | Foreign exchange forward | CAD</t>
  </si>
  <si>
    <t>Net Investment Hedging</t>
  </si>
  <si>
    <t>Net gains (losses) on qualifying non-derivative hedges</t>
  </si>
  <si>
    <t>Derivative and Hedging Instruments - Investments in Call Options on Equities (Details) - Call options on equity $ in Millions</t>
  </si>
  <si>
    <t>Jun. 30, 2018USD ($)derivative_instrument</t>
  </si>
  <si>
    <t>Dec. 31, 2017derivative_instrument</t>
  </si>
  <si>
    <t>Number of equity derivative instruments | derivative_instrument</t>
  </si>
  <si>
    <t>Not designated as hedging instrument</t>
  </si>
  <si>
    <t>Cost</t>
  </si>
  <si>
    <t>Unrealized gain (loss) on equity securities</t>
  </si>
  <si>
    <t>Reinsurance Balances Recoverable - Total Reinsurance Balances (Detail) - USD ($) $ in Thousands</t>
  </si>
  <si>
    <t>Effects of Reinsurance [Line Items]</t>
  </si>
  <si>
    <t>Outstanding losses</t>
  </si>
  <si>
    <t>IBNR</t>
  </si>
  <si>
    <t>Fair value adjustments</t>
  </si>
  <si>
    <t>Total reinsurance reserves recoverable</t>
  </si>
  <si>
    <t>Paid losses recoverable</t>
  </si>
  <si>
    <t>Net</t>
  </si>
  <si>
    <t>Non-life Run-off</t>
  </si>
  <si>
    <t>Atrium</t>
  </si>
  <si>
    <t>StarStone</t>
  </si>
  <si>
    <t>Reinsurance Balances Recoverable - Additional Information (Detail) $ in Thousands</t>
  </si>
  <si>
    <t>Jun. 30, 2018USD ($)reinsurer</t>
  </si>
  <si>
    <t>Dec. 31, 2017USD ($)reinsurer</t>
  </si>
  <si>
    <t>Increase (decrease) in reinsurance recoverable</t>
  </si>
  <si>
    <t>Reinsurer Concentration Risk | Top Ten Reinsurers, Rated A Minus Or Higher</t>
  </si>
  <si>
    <t>Number of external reinsurers | reinsurer</t>
  </si>
  <si>
    <t>Reinsurer Concentration Risk | Top Ten Reinsurers, Four Non-Rated Reinsurers</t>
  </si>
  <si>
    <t>Equity Method Investee | Reinsurer Concentration Risk | Lloyd's Syndicates</t>
  </si>
  <si>
    <t>Equity Method Investee | Reinsurer Concentration Risk | Hannover Ruck SE</t>
  </si>
  <si>
    <t>Non-Life Run-Off and StarStone Segment</t>
  </si>
  <si>
    <t>Reinsurance balances recoverable | Reinsurer Concentration Risk</t>
  </si>
  <si>
    <t>Concentration risk percentage</t>
  </si>
  <si>
    <t>Reinsurance balances recoverable | Reinsurer Concentration Risk | Two Reinsurer Accounting for More than Ten Percentage of Reinsurance Balances Receivable</t>
  </si>
  <si>
    <t>10.00%</t>
  </si>
  <si>
    <t>Reinsurance Balances Recoverable Reinsurance Balances Recoverable - Top Ten Reinsurers (Details) $ in Thousands</t>
  </si>
  <si>
    <t>Top Ten Reinsurers, Rated A Minus Or Higher | Reinsurer Concentration Risk</t>
  </si>
  <si>
    <t>Top Ten Reinsurers, Four Non-Rated Reinsurers | Reinsurer Concentration Risk</t>
  </si>
  <si>
    <t>Reinsurance balances recoverable | Top ten reinsurers | Reinsurer Concentration Risk</t>
  </si>
  <si>
    <t>72.90%</t>
  </si>
  <si>
    <t>75.00%</t>
  </si>
  <si>
    <t>Reinsurance balances recoverable | Other reinsurers $1 million | Reinsurer Concentration Risk</t>
  </si>
  <si>
    <t>26.20%</t>
  </si>
  <si>
    <t>0.90%</t>
  </si>
  <si>
    <t>1.00%</t>
  </si>
  <si>
    <t>Non-life Run-off | Reinsurance balances recoverable | Reinsurer Concentration Risk</t>
  </si>
  <si>
    <t>Non-life Run-off | Reinsurance balances recoverable | Top ten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ten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ten reinsurers | Reinsurer Concentration Risk</t>
  </si>
  <si>
    <t>StarStone | Reinsurance balances recoverable | Other reinsurers $1 million | Reinsurer Concentration Risk</t>
  </si>
  <si>
    <t>Other | Reinsurance balances recoverable | Reinsurer Concentration Risk</t>
  </si>
  <si>
    <t>Other | Reinsurance balances recoverable | Top ten reinsurers | Reinsurer Concentration Risk</t>
  </si>
  <si>
    <t>Other | Reinsurance balances recoverable | Other reinsurers $1 million | Reinsurer Concentration Risk</t>
  </si>
  <si>
    <t>Reinsurance Balances Recoverable - Summary of Provisions for Uncollectible Reinsurance Balances Recoverable by Rating of Reinsurer (Details) - USD ($) $ in Thousands</t>
  </si>
  <si>
    <t>Gross</t>
  </si>
  <si>
    <t>Provisions for Bad Debt</t>
  </si>
  <si>
    <t>Provisions as a % of Gross</t>
  </si>
  <si>
    <t>7.50%</t>
  </si>
  <si>
    <t>7.60%</t>
  </si>
  <si>
    <t>Reinsurers rated A- or above</t>
  </si>
  <si>
    <t>3.60%</t>
  </si>
  <si>
    <t>4.10%</t>
  </si>
  <si>
    <t>Secured | Reinsurers rated below A-</t>
  </si>
  <si>
    <t>Unsecured | Reinsurers rated below A-</t>
  </si>
  <si>
    <t>76.10%</t>
  </si>
  <si>
    <t>70.30%</t>
  </si>
  <si>
    <t>Losses and Loss Adjustment Expenses - Total Losses and Loss Adjustment Expense Liabilities (Detail) - USD ($) $ in Thousands</t>
  </si>
  <si>
    <t>Liability for Claims and Claims Adjustment Expense [Line Items]</t>
  </si>
  <si>
    <t>ULAE</t>
  </si>
  <si>
    <t>Increase (reduction) in provisions for unallocated LA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Liability for Unpaid Claims and Claims Adjustment Expense, Business Acquisitions</t>
  </si>
  <si>
    <t>Net balance as at June 30</t>
  </si>
  <si>
    <t>Plus: reinsurance reserves recoverable</t>
  </si>
  <si>
    <t>Plus: deferred charges on retroactive reinsurance</t>
  </si>
  <si>
    <t>Balance as at June 30</t>
  </si>
  <si>
    <t>Non-Life Run-off Segment, Atrium Segment, and Starstone Segment</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premiums written</t>
  </si>
  <si>
    <t>Net change in case and LAE reserves</t>
  </si>
  <si>
    <t>Net change in IBNR reserves</t>
  </si>
  <si>
    <t>Amortization of deferred charges</t>
  </si>
  <si>
    <t>Increase (reduction) in estimates of net ultimate losses</t>
  </si>
  <si>
    <t>Reduction in provisions for bad debt</t>
  </si>
  <si>
    <t>Amortization of fair value adjustments</t>
  </si>
  <si>
    <t>Changes in fair value - fair value option</t>
  </si>
  <si>
    <t>Net change in case and IBNR reserves</t>
  </si>
  <si>
    <t>Workers Compensation Insurance Product Line [Member] | Non-life Run-off</t>
  </si>
  <si>
    <t>Losses and Loss Adjustment Expenses - Additional Information (Detail) - USD ($) $ in Thousands</t>
  </si>
  <si>
    <t>Amortization of deferred charge</t>
  </si>
  <si>
    <t>Decrease in fair value - fair value option, Prior Period</t>
  </si>
  <si>
    <t>Non-life Run-off | Workers Compensation Business</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s earned</t>
  </si>
  <si>
    <t>Net, premiums earned</t>
  </si>
  <si>
    <t>Other Segments</t>
  </si>
  <si>
    <t>Goodwill and Intangible Assets - Schedule of Goodwill and Intangible Assets (Details) - USD ($) $ in Thousands</t>
  </si>
  <si>
    <t>Goodwill [Roll Forward]</t>
  </si>
  <si>
    <t>Goodwill, Beginning balance</t>
  </si>
  <si>
    <t>Goodwill, Acquired during the period</t>
  </si>
  <si>
    <t>Goodwill, Ending balance</t>
  </si>
  <si>
    <t>Finite-lived Intangible Assets [Roll Forward]</t>
  </si>
  <si>
    <t>Intangible assets with a definite life, Beginning balance</t>
  </si>
  <si>
    <t>Intangible assets with a definite life, Acquired during the period</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Acquired during the period</t>
  </si>
  <si>
    <t>Intangible assets with an indefinite life, Ending balance</t>
  </si>
  <si>
    <t>Goodwill and Intangible Assets [Roll Forward]</t>
  </si>
  <si>
    <t>Goodwill and intangible assets, Beginning Balance</t>
  </si>
  <si>
    <t>Goodwill and intangible assets, Acquired during the period</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cquired during the period</t>
  </si>
  <si>
    <t>Intangible assets with a definite life - FVA, Amortization</t>
  </si>
  <si>
    <t>Intangible assets with a definite life - FVA, Ending balance</t>
  </si>
  <si>
    <t>Deferred Charges [Roll Forward]</t>
  </si>
  <si>
    <t>Other assets - Deferred Charges, Acquired during the period</t>
  </si>
  <si>
    <t>Other assets - Deferred Charges, Amortization</t>
  </si>
  <si>
    <t>Goodwill and Intangible Assets - Additional Information (Details) - USD ($) $ in Millions</t>
  </si>
  <si>
    <t>Amortization of intangible assets</t>
  </si>
  <si>
    <t>Goodwill and Intangible Assets - Summary of Gross Carrying Value, Accumulated Amortization and Net Carrying Value of Intangible Assets (Details) - USD ($) $ in Thousands</t>
  </si>
  <si>
    <t>Fair value adjustments:</t>
  </si>
  <si>
    <t>Gross Carrying Value</t>
  </si>
  <si>
    <t>Accumulated Amortization</t>
  </si>
  <si>
    <t>Net Carrying Value</t>
  </si>
  <si>
    <t>Other:</t>
  </si>
  <si>
    <t>Indefinite-lived Intangible Assets [Line Items]</t>
  </si>
  <si>
    <t>Intangible assets with an indefinite life, Carrying Value</t>
  </si>
  <si>
    <t>Deferred charges on retroactive reinsurance, Gross Carrying Value</t>
  </si>
  <si>
    <t>Deferred charges on retroactive reinsurance, Accumulated Amortization</t>
  </si>
  <si>
    <t>Deferred charges on retroactive reinsurance, Net Carrying Value</t>
  </si>
  <si>
    <t>Lloyd’s syndicate capacity</t>
  </si>
  <si>
    <t>Licenses</t>
  </si>
  <si>
    <t>Management contract</t>
  </si>
  <si>
    <t>Fair Value Adjustment Intangible, Other Asset [Member]</t>
  </si>
  <si>
    <t>Fair Value Adjustment Intangible, Other Liabilities [Member]</t>
  </si>
  <si>
    <t>Distribution channel</t>
  </si>
  <si>
    <t>Technology</t>
  </si>
  <si>
    <t>Brand</t>
  </si>
  <si>
    <t>Debt Obligations - Amounts Outstanding and Accrued Interest (Detail) - USD ($)</t>
  </si>
  <si>
    <t>Nov. 18, 2016</t>
  </si>
  <si>
    <t>Sep. 16, 2014</t>
  </si>
  <si>
    <t>Debt Instrument [Line Items]</t>
  </si>
  <si>
    <t>Total debt obligations</t>
  </si>
  <si>
    <t>Senior Notes | Senior Notes Due 2022</t>
  </si>
  <si>
    <t>Term</t>
  </si>
  <si>
    <t>5 years</t>
  </si>
  <si>
    <t>Aggregate principal amount</t>
  </si>
  <si>
    <t>Less: Unamortized debt issuance costs</t>
  </si>
  <si>
    <t>Line of Credit | EGL Revolving Credit Facility</t>
  </si>
  <si>
    <t>Line of Credit | EGL Term Loan Facility</t>
  </si>
  <si>
    <t>Debt Obligations - Additional Information (Detail) € in Millions</t>
  </si>
  <si>
    <t>Mar. 10, 2017USD ($)</t>
  </si>
  <si>
    <t>Nov. 18, 2016USD ($)</t>
  </si>
  <si>
    <t>Aug. 01, 2018USD ($)</t>
  </si>
  <si>
    <t>Net investment hedging</t>
  </si>
  <si>
    <t>Derivative notional amount</t>
  </si>
  <si>
    <t>Redemption price percentage</t>
  </si>
  <si>
    <t>Payments of debt issuance costs</t>
  </si>
  <si>
    <t>Line of credit facility, remaining borrowing capacity</t>
  </si>
  <si>
    <t>Line of Credit | EGL Revolving Credit Facility | Subsequent Event</t>
  </si>
  <si>
    <t>Noncontrolling Interests - Additional Information (Detail) - USD ($) $ in Thousands</t>
  </si>
  <si>
    <t>Noncontrolling Interest [Line Items]</t>
  </si>
  <si>
    <t>Trident | Subsidiaries</t>
  </si>
  <si>
    <t>Interest owned by an entity (percent)</t>
  </si>
  <si>
    <t>39.30%</t>
  </si>
  <si>
    <t>Dowling | Subsidiaries</t>
  </si>
  <si>
    <t>1.70%</t>
  </si>
  <si>
    <t>Noncontrolling Interests - Carrying Amount of Equity Attributable to Noncontrolling Interest (Detail) - USD ($) $ in Thousands</t>
  </si>
  <si>
    <t>Increase (Decrease) in Redeemable Noncontrolling Interest [Roll Forward]</t>
  </si>
  <si>
    <t>Balance at beginning of period</t>
  </si>
  <si>
    <t>Dividends paid</t>
  </si>
  <si>
    <t>Net earnings (losses) attributable to RNCI</t>
  </si>
  <si>
    <t>Accumulated other comprehensive earnings (losses) attributable to RNCI</t>
  </si>
  <si>
    <t>Change in redemption value of RNCI</t>
  </si>
  <si>
    <t>Balance at end of period</t>
  </si>
  <si>
    <t>Share Capital Share Capital - Narrative (Details) - USD ($) $ / shares in Units, $ in Thousands</t>
  </si>
  <si>
    <t>Jul. 31, 2018</t>
  </si>
  <si>
    <t>Jun. 28, 2018</t>
  </si>
  <si>
    <t>Class of Stock [Line Items]</t>
  </si>
  <si>
    <t>Net proceeds from issuance of stock</t>
  </si>
  <si>
    <t>Public Stock Offering | Series D Preferred Stock</t>
  </si>
  <si>
    <t>Amount raised through public offering</t>
  </si>
  <si>
    <t>Shares issued in public offering (in shares)</t>
  </si>
  <si>
    <t>Dividend rate, percentage</t>
  </si>
  <si>
    <t>7.00%</t>
  </si>
  <si>
    <t>Depositary interest in preferred shares, per share</t>
  </si>
  <si>
    <t>Shares issued in public offering (in depositary shares)</t>
  </si>
  <si>
    <t>Preferred stock, par value (in dollars per share)</t>
  </si>
  <si>
    <t>Liquidation preference (in dollars per share)</t>
  </si>
  <si>
    <t>Liquidiation preference (in dollars per depositary share)</t>
  </si>
  <si>
    <t>Dividends in arrears per share (in dollars per share)</t>
  </si>
  <si>
    <t>Dividends in arrears per share (in dollars per depositary share)</t>
  </si>
  <si>
    <t>Shares issued (in shares)</t>
  </si>
  <si>
    <t>LIBOR | Public Stock Offering | Series D Preferred Stock</t>
  </si>
  <si>
    <t>Basis spread on variable rate</t>
  </si>
  <si>
    <t>4.015%</t>
  </si>
  <si>
    <t>Subsequent Event | Series D Preferred Stock</t>
  </si>
  <si>
    <t>Delcared cash dividends (in dollars per share)</t>
  </si>
  <si>
    <t>Declared cash dividends (in dollars per depositary share)</t>
  </si>
  <si>
    <t>Earnings Per Share - Comparison of Basic and Diluted Earnings per Share (Detail) - USD ($) $ / shares in Units, $ in Thousands</t>
  </si>
  <si>
    <t>Numerator:</t>
  </si>
  <si>
    <t>Net earnings (loss) from continuing operations</t>
  </si>
  <si>
    <t>NET EARNINGS (LOSS) AVAILABLE (ATTRIBUTABLE) TO ENSTAR GROUP LIMITED ORDINARY SHAREHOLDERS</t>
  </si>
  <si>
    <t>Weighted-average ordinary shares outstanding — basic (in shares)</t>
  </si>
  <si>
    <t>Effect of dilutive securities:</t>
  </si>
  <si>
    <t>Share-based compensation plans (in shares)</t>
  </si>
  <si>
    <t>Warrants (in shares)</t>
  </si>
  <si>
    <t>Weighted-average ordinary shares outstanding — diluted (in shares)</t>
  </si>
  <si>
    <t>Net loss from discontinued operations (in dollars per share)</t>
  </si>
  <si>
    <t>Share-Based Compensation and Pensions (Detail) - USD ($) $ in Thousands</t>
  </si>
  <si>
    <t>Share-based Compensation Arrangement by Share-based Payment Award [Line Items]</t>
  </si>
  <si>
    <t>Pension expense</t>
  </si>
  <si>
    <t>Restricted Stock And Stock Appreciation Rights SARS</t>
  </si>
  <si>
    <t>Compensation expense</t>
  </si>
  <si>
    <t>Employee Stock</t>
  </si>
  <si>
    <t>Taxation - Additional Information (Detail) - USD ($)</t>
  </si>
  <si>
    <t>Effective tax rate</t>
  </si>
  <si>
    <t>104.10%</t>
  </si>
  <si>
    <t>4.20%</t>
  </si>
  <si>
    <t>(10.40%)</t>
  </si>
  <si>
    <t>Statutory rate</t>
  </si>
  <si>
    <t>Unrecognized tax benefits</t>
  </si>
  <si>
    <t>Related Party Transactions - Stone Point Capital LLC (Details) $ in Thousands</t>
  </si>
  <si>
    <t>Jul. 31, 2012shares</t>
  </si>
  <si>
    <t>Dec. 31, 2016USD ($)</t>
  </si>
  <si>
    <t>Nov. 06, 2013general_partner</t>
  </si>
  <si>
    <t>Related Party Transaction [Line Items]</t>
  </si>
  <si>
    <t>Redeemable noncontrolling interest</t>
  </si>
  <si>
    <t>Related Party, Consolidated Balance Sheet [Abstract]</t>
  </si>
  <si>
    <t>Investments in registered investment companies affiliated with entities owned by Trident</t>
  </si>
  <si>
    <t>Related Party, Consolidated Statement of Earnings [Abstract]</t>
  </si>
  <si>
    <t>Net realized and unrealized gains (loss)</t>
  </si>
  <si>
    <t>Trident | Affiliated Entity</t>
  </si>
  <si>
    <t>Related party transaction, shares acquired | shares</t>
  </si>
  <si>
    <t>Number of newly elected board of directors | general_partner</t>
  </si>
  <si>
    <t>Number of general partners | general_partner</t>
  </si>
  <si>
    <t>Trident | Affiliated Entity | Fund Investments</t>
  </si>
  <si>
    <t>Trident | Affiliated Entity | Registered Investment Companies</t>
  </si>
  <si>
    <t>Interest income</t>
  </si>
  <si>
    <t>Eagle Point Credit and PRIMA Capital Advisors | Affiliated Entity</t>
  </si>
  <si>
    <t>Separate account assets</t>
  </si>
  <si>
    <t>Eagle Point Credit and PRIMA Capital Advisors | Affiliated Entity | Management Fee</t>
  </si>
  <si>
    <t>Management fees</t>
  </si>
  <si>
    <t>Sound Point Capital | Affiliated Entity</t>
  </si>
  <si>
    <t>Sound Point Capital | Affiliated Entity | CLO equities</t>
  </si>
  <si>
    <t>Sound Point Capital | Affiliated Entity | Management Fee</t>
  </si>
  <si>
    <t>Stone Point | Affiliated Entity</t>
  </si>
  <si>
    <t>9.10%</t>
  </si>
  <si>
    <t>Related Party Transactions - CPPIB (Details) - USD ($) $ in Thousands</t>
  </si>
  <si>
    <t>Nov. 30, 2016</t>
  </si>
  <si>
    <t>Affiliated Entity | CPPIB and Management of Wilton Re</t>
  </si>
  <si>
    <t>Reinsurance recoverables</t>
  </si>
  <si>
    <t>Affiliated Entity | CPPIB LP</t>
  </si>
  <si>
    <t>Canada Pension Plan Investment Board | Affiliated Entity</t>
  </si>
  <si>
    <t>8.40%</t>
  </si>
  <si>
    <t>Economic interest percentage</t>
  </si>
  <si>
    <t>17.90%</t>
  </si>
  <si>
    <t>CPPIB and Management of Wilton Re | Wilton Re</t>
  </si>
  <si>
    <t>Ownership percentage by parent</t>
  </si>
  <si>
    <t>Related Party Transactions - KaylaRe (Details) - USD ($) $ in Thousands</t>
  </si>
  <si>
    <t>Dec. 15, 2016</t>
  </si>
  <si>
    <t>Prepaid insurance premiums</t>
  </si>
  <si>
    <t>Fee income due to Enstar Limited</t>
  </si>
  <si>
    <t>Ceded premium earned</t>
  </si>
  <si>
    <t>Initial capital raise</t>
  </si>
  <si>
    <t>KaylaRe | Equity Method Investee</t>
  </si>
  <si>
    <t>Ceded acquisition costs</t>
  </si>
  <si>
    <t>KaylaRe transactions with Starstone</t>
  </si>
  <si>
    <t>Subsidiaries | KaylaRe transactions with Fitzwilliam</t>
  </si>
  <si>
    <t>Transactions Under Reinsurance Agreement [Abstract]</t>
  </si>
  <si>
    <t>Profit Commission</t>
  </si>
  <si>
    <t>Ordinary Shares | KaylaRe | Hillhouse</t>
  </si>
  <si>
    <t>Ordinary Shares | KaylaRe | Trident</t>
  </si>
  <si>
    <t>Preferred Shares: | KaylaRe</t>
  </si>
  <si>
    <t>Preferred Shares: | KaylaRe | Hillhouse</t>
  </si>
  <si>
    <t>Preferred Shares: | KaylaRe | Minority Shareholder</t>
  </si>
  <si>
    <t>Starstone | KaylaRe</t>
  </si>
  <si>
    <t>Percentage of business reinsured</t>
  </si>
  <si>
    <t>35.00%</t>
  </si>
  <si>
    <t>Fitzwilliam | Subsidiaries | KaylaRe</t>
  </si>
  <si>
    <t>Ceded reinsurance receivables</t>
  </si>
  <si>
    <t>Related Party Transactions - Hillhouse (Details) - USD ($) $ in Thousands</t>
  </si>
  <si>
    <t>4 Months Ended</t>
  </si>
  <si>
    <t>Hillhouse Affiliates | Affiliated Entity</t>
  </si>
  <si>
    <t>9.70%</t>
  </si>
  <si>
    <t>17.10%</t>
  </si>
  <si>
    <t>KaylaRe | Affiliated Entity</t>
  </si>
  <si>
    <t>Hillhouse | KaylaRe | Affiliated Entity</t>
  </si>
  <si>
    <t>Unrealized gain on investments</t>
  </si>
  <si>
    <t>Subsidiaries | Hillhouse | Cavello Bay</t>
  </si>
  <si>
    <t>Related Party Transactions - Monument (Details) $ in Thousands, € in Millions</t>
  </si>
  <si>
    <t>21 Months Ended</t>
  </si>
  <si>
    <t>Other Comprehensive Income (Loss), Foreign Currency Transaction and Translation Reclassification Adjustment from AOCI, Realized upon Sale or Liquidation, Net of Tax</t>
  </si>
  <si>
    <t>Laguna | Monument | Disposed of by sale | Affiliated Entity</t>
  </si>
  <si>
    <t>Monument</t>
  </si>
  <si>
    <t>Contributed amount of common and preferred shares</t>
  </si>
  <si>
    <t>26.60%</t>
  </si>
  <si>
    <t>Related Party Transactions - Clear Spring (Details) - USD ($) $ in Thousands</t>
  </si>
  <si>
    <t>Jan. 01, 2017</t>
  </si>
  <si>
    <t>Capitalized amount of investment</t>
  </si>
  <si>
    <t>Balances under StarStone quota share:</t>
  </si>
  <si>
    <t>Ceded payable</t>
  </si>
  <si>
    <t>Unearned reinsurance premiums</t>
  </si>
  <si>
    <t>Balances under Cavello quota share:</t>
  </si>
  <si>
    <t>Clear Spring | Equity Method Investee</t>
  </si>
  <si>
    <t>20.00%</t>
  </si>
  <si>
    <t>Starstone | Clear Spring</t>
  </si>
  <si>
    <t>33.30%</t>
  </si>
  <si>
    <t>Starstone | Cavello Bay</t>
  </si>
  <si>
    <t>25.00%</t>
  </si>
  <si>
    <t>Cavello Bay | Clear Spring</t>
  </si>
  <si>
    <t>Premium earned</t>
  </si>
  <si>
    <t>Related Party Transactions - AmTrust (Details) - Subsequent Event - Affiliated Entity $ in Millions</t>
  </si>
  <si>
    <t>Jul. 23, 2018USD ($)</t>
  </si>
  <si>
    <t>Evergreen Parent L.P. | AmTrust Financial Services, Inc.</t>
  </si>
  <si>
    <t>45.00%</t>
  </si>
  <si>
    <t>Evergreen Parent L.P.</t>
  </si>
  <si>
    <t>6.20%</t>
  </si>
  <si>
    <t>Purchase amount of equity interest</t>
  </si>
  <si>
    <t>Capital units ownership percentage</t>
  </si>
  <si>
    <t>7.40%</t>
  </si>
  <si>
    <t>Related Party Transactions - Citco (Details) - USD ($) $ in Thousands</t>
  </si>
  <si>
    <t>1 Months Ended</t>
  </si>
  <si>
    <t>Indirect investment acquired</t>
  </si>
  <si>
    <t>Trident | Citco III Limited | Affiliated Entity</t>
  </si>
  <si>
    <t>3.40%</t>
  </si>
  <si>
    <t>Commitments and Contingencies - Additional Information (Detail) - USD ($)</t>
  </si>
  <si>
    <t>Feb. 08, 2018</t>
  </si>
  <si>
    <t>Concentration of credit risk, counterparty credit exposure</t>
  </si>
  <si>
    <t>Commitments, unfunded</t>
  </si>
  <si>
    <t>Asbestos personal injury liabilities</t>
  </si>
  <si>
    <t>Indemnity and defense costs</t>
  </si>
  <si>
    <t>Insurance recoveries receivable</t>
  </si>
  <si>
    <t>Asbestos personal injury liabilities | Dana properties</t>
  </si>
  <si>
    <t>Limited Parental Guarantee</t>
  </si>
  <si>
    <t>Parental guarantees</t>
  </si>
  <si>
    <t>US</t>
  </si>
  <si>
    <t>United Kingdom</t>
  </si>
  <si>
    <t>Reinsurance Recoverables | Reinsurer Concentration Risk</t>
  </si>
  <si>
    <t>Line of Credit | FAL Facility | Letters of Credit</t>
  </si>
  <si>
    <t>Segment Information - Additional Information (Detail)</t>
  </si>
  <si>
    <t>Jun. 30, 2018Segment</t>
  </si>
  <si>
    <t>Number of segments</t>
  </si>
  <si>
    <t>Segment Information - Summary of Operations by Segment (Detail) - USD ($) $ in Thousands</t>
  </si>
  <si>
    <t>Segment Reporting Information [Line Items]</t>
  </si>
  <si>
    <t>Gross premiums written</t>
  </si>
  <si>
    <t>Life and Annuity Policy Benefits</t>
  </si>
  <si>
    <t>Operating expenses</t>
  </si>
  <si>
    <t>Underwriting income (loss)</t>
  </si>
  <si>
    <t>Corporate expenses</t>
  </si>
  <si>
    <t>Interest income (expense)</t>
  </si>
  <si>
    <t>Net Income (Loss) Available to Common Stockholders, Basic</t>
  </si>
  <si>
    <t>Underwriting Loss Ratio</t>
  </si>
  <si>
    <t>49.00%</t>
  </si>
  <si>
    <t>25.30%</t>
  </si>
  <si>
    <t>48.90%</t>
  </si>
  <si>
    <t>32.00%</t>
  </si>
  <si>
    <t>Underwriting Acquisition Expense Ratio</t>
  </si>
  <si>
    <t>36.80%</t>
  </si>
  <si>
    <t>37.20%</t>
  </si>
  <si>
    <t>35.50%</t>
  </si>
  <si>
    <t>35.30%</t>
  </si>
  <si>
    <t>Underwriting Other Operating Expense Ratio</t>
  </si>
  <si>
    <t>12.00%</t>
  </si>
  <si>
    <t>19.50%</t>
  </si>
  <si>
    <t>15.10%</t>
  </si>
  <si>
    <t>Underwriting Combined Ratio</t>
  </si>
  <si>
    <t>97.80%</t>
  </si>
  <si>
    <t>82.00%</t>
  </si>
  <si>
    <t>96.30%</t>
  </si>
  <si>
    <t>82.40%</t>
  </si>
  <si>
    <t>79.50%</t>
  </si>
  <si>
    <t>55.50%</t>
  </si>
  <si>
    <t>71.30%</t>
  </si>
  <si>
    <t>57.30%</t>
  </si>
  <si>
    <t>14.90%</t>
  </si>
  <si>
    <t>17.30%</t>
  </si>
  <si>
    <t>12.10%</t>
  </si>
  <si>
    <t>18.60%</t>
  </si>
  <si>
    <t>27.90%</t>
  </si>
  <si>
    <t>22.10%</t>
  </si>
  <si>
    <t>28.60%</t>
  </si>
  <si>
    <t>118.40%</t>
  </si>
  <si>
    <t>98.30%</t>
  </si>
  <si>
    <t>110.70%</t>
  </si>
  <si>
    <t>98.00%</t>
  </si>
  <si>
    <t>Fees and commission income | Non-life Run-off</t>
  </si>
  <si>
    <t>Fees and commission income | Atrium</t>
  </si>
  <si>
    <t>Fees and commission income | StarStone</t>
  </si>
  <si>
    <t>Fees and commission income | Other Segments</t>
  </si>
  <si>
    <t>Segment Information - Summary of Company's Assets by Segment (Detail) - USD ($) $ in Thousands</t>
  </si>
  <si>
    <t>Segment Reporting, Asset Reconciling Item [Line Items]</t>
  </si>
  <si>
    <t>Total assets</t>
  </si>
  <si>
    <t>Life and Annuities Segm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_);_(&quot;€ &quot;(#,##0)" numFmtId="170"/>
    <numFmt formatCode="_(&quot;$ &quot;#,##0.000_);_(&quot;$ &quot;(#,##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17947289</v>
      </c>
    </row>
    <row r="17" spans="1:3">
      <c r="A17" s="4" t="s">
        <v>25</v>
      </c>
    </row>
    <row r="18" spans="1:3">
      <c r="A18" s="3" t="s">
        <v>4</v>
      </c>
    </row>
    <row r="19" spans="1:3">
      <c r="A19" s="4" t="s">
        <v>24</v>
      </c>
      <c r="C19"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91</v>
      </c>
      <c r="B1" s="2" t="s">
        <v>94</v>
      </c>
      <c r="D1" s="2" t="s">
        <v>1</v>
      </c>
    </row>
    <row r="2" spans="1:5">
      <c r="B2" s="2" t="s">
        <v>2</v>
      </c>
      <c r="C2" s="2" t="s">
        <v>95</v>
      </c>
      <c r="D2" s="2" t="s">
        <v>2</v>
      </c>
      <c r="E2" s="2" t="s">
        <v>95</v>
      </c>
    </row>
    <row r="3" spans="1:5">
      <c r="A3" s="3" t="s">
        <v>1292</v>
      </c>
    </row>
    <row r="4" spans="1:5">
      <c r="A4" s="4" t="s">
        <v>1293</v>
      </c>
      <c r="B4" s="7" t="n">
        <v>3184</v>
      </c>
      <c r="C4" s="7" t="n">
        <v>3182</v>
      </c>
      <c r="D4" s="7" t="n">
        <v>5822</v>
      </c>
      <c r="E4" s="7" t="n">
        <v>5485</v>
      </c>
    </row>
    <row r="5" spans="1:5">
      <c r="A5" s="4" t="s">
        <v>1294</v>
      </c>
    </row>
    <row r="6" spans="1:5">
      <c r="A6" s="3" t="s">
        <v>1292</v>
      </c>
    </row>
    <row r="7" spans="1:5">
      <c r="A7" s="4" t="s">
        <v>1295</v>
      </c>
      <c r="B7" s="5" t="n">
        <v>4454</v>
      </c>
      <c r="C7" s="5" t="n">
        <v>6155</v>
      </c>
      <c r="D7" s="5" t="n">
        <v>10519</v>
      </c>
      <c r="E7" s="5" t="n">
        <v>9979</v>
      </c>
    </row>
    <row r="8" spans="1:5">
      <c r="A8" s="4" t="s">
        <v>1296</v>
      </c>
    </row>
    <row r="9" spans="1:5">
      <c r="A9" s="3" t="s">
        <v>1292</v>
      </c>
    </row>
    <row r="10" spans="1:5">
      <c r="A10" s="4" t="s">
        <v>1295</v>
      </c>
      <c r="B10" s="7" t="n">
        <v>127</v>
      </c>
      <c r="C10" s="7" t="n">
        <v>58</v>
      </c>
      <c r="D10" s="7" t="n">
        <v>210</v>
      </c>
      <c r="E10" s="7" t="n">
        <v>16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297</v>
      </c>
      <c r="B1" s="2" t="s">
        <v>94</v>
      </c>
      <c r="D1" s="2" t="s">
        <v>1</v>
      </c>
    </row>
    <row r="2" spans="1:6">
      <c r="B2" s="2" t="s">
        <v>2</v>
      </c>
      <c r="C2" s="2" t="s">
        <v>95</v>
      </c>
      <c r="D2" s="2" t="s">
        <v>2</v>
      </c>
      <c r="E2" s="2" t="s">
        <v>95</v>
      </c>
      <c r="F2" s="2" t="s">
        <v>27</v>
      </c>
    </row>
    <row r="3" spans="1:6">
      <c r="A3" s="3" t="s">
        <v>275</v>
      </c>
    </row>
    <row r="4" spans="1:6">
      <c r="A4" s="4" t="s">
        <v>1298</v>
      </c>
      <c r="B4" s="4" t="s">
        <v>1299</v>
      </c>
      <c r="C4" s="4" t="s">
        <v>1300</v>
      </c>
      <c r="D4" s="4" t="s">
        <v>1301</v>
      </c>
      <c r="E4" s="4" t="s">
        <v>1095</v>
      </c>
    </row>
    <row r="5" spans="1:6">
      <c r="A5" s="4" t="s">
        <v>1302</v>
      </c>
      <c r="D5" s="4" t="s">
        <v>549</v>
      </c>
    </row>
    <row r="6" spans="1:6">
      <c r="A6" s="4" t="s">
        <v>1303</v>
      </c>
      <c r="B6" s="7" t="n">
        <v>0</v>
      </c>
      <c r="D6" s="7" t="n">
        <v>0</v>
      </c>
      <c r="F6"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9"/>
  </cols>
  <sheetData>
    <row r="1" spans="1:9">
      <c r="A1" s="1" t="s">
        <v>1304</v>
      </c>
      <c r="B1" s="2" t="s">
        <v>94</v>
      </c>
      <c r="E1" s="2" t="s">
        <v>1</v>
      </c>
    </row>
    <row r="2" spans="1:9">
      <c r="B2" s="2" t="s">
        <v>395</v>
      </c>
      <c r="C2" s="2" t="s">
        <v>456</v>
      </c>
      <c r="D2" s="2" t="s">
        <v>1305</v>
      </c>
      <c r="E2" s="2" t="s">
        <v>395</v>
      </c>
      <c r="F2" s="2" t="s">
        <v>456</v>
      </c>
      <c r="G2" s="2" t="s">
        <v>396</v>
      </c>
      <c r="H2" s="2" t="s">
        <v>1306</v>
      </c>
      <c r="I2" s="2" t="s">
        <v>1307</v>
      </c>
    </row>
    <row r="3" spans="1:9">
      <c r="A3" s="3" t="s">
        <v>1308</v>
      </c>
    </row>
    <row r="4" spans="1:9">
      <c r="A4" s="4" t="s">
        <v>1309</v>
      </c>
      <c r="B4" s="7" t="n">
        <v>471093</v>
      </c>
      <c r="E4" s="7" t="n">
        <v>471093</v>
      </c>
      <c r="G4" s="7" t="n">
        <v>479606</v>
      </c>
      <c r="H4" s="7" t="n">
        <v>454522</v>
      </c>
    </row>
    <row r="5" spans="1:9">
      <c r="A5" s="3" t="s">
        <v>1310</v>
      </c>
    </row>
    <row r="6" spans="1:9">
      <c r="A6" s="4" t="s">
        <v>32</v>
      </c>
      <c r="B6" s="5" t="n">
        <v>1768333</v>
      </c>
      <c r="E6" s="5" t="n">
        <v>1768333</v>
      </c>
      <c r="G6" s="5" t="n">
        <v>913392</v>
      </c>
    </row>
    <row r="7" spans="1:9">
      <c r="A7" s="4" t="s">
        <v>1311</v>
      </c>
      <c r="B7" s="5" t="n">
        <v>130404</v>
      </c>
      <c r="E7" s="5" t="n">
        <v>130404</v>
      </c>
      <c r="G7" s="5" t="n">
        <v>106603</v>
      </c>
    </row>
    <row r="8" spans="1:9">
      <c r="A8" s="3" t="s">
        <v>1312</v>
      </c>
    </row>
    <row r="9" spans="1:9">
      <c r="A9" s="4" t="s">
        <v>1313</v>
      </c>
      <c r="B9" s="5" t="n">
        <v>54418</v>
      </c>
      <c r="C9" s="7" t="n">
        <v>-51877</v>
      </c>
      <c r="E9" s="5" t="n">
        <v>197448</v>
      </c>
      <c r="F9" s="7" t="n">
        <v>-110396</v>
      </c>
    </row>
    <row r="10" spans="1:9">
      <c r="A10" s="4" t="s">
        <v>654</v>
      </c>
    </row>
    <row r="11" spans="1:9">
      <c r="A11" s="3" t="s">
        <v>1310</v>
      </c>
    </row>
    <row r="12" spans="1:9">
      <c r="A12" s="4" t="s">
        <v>32</v>
      </c>
      <c r="B12" s="5" t="n">
        <v>53840</v>
      </c>
      <c r="E12" s="5" t="n">
        <v>53840</v>
      </c>
      <c r="G12" s="5" t="n">
        <v>56765</v>
      </c>
    </row>
    <row r="13" spans="1:9">
      <c r="A13" s="4" t="s">
        <v>1314</v>
      </c>
    </row>
    <row r="14" spans="1:9">
      <c r="A14" s="3" t="s">
        <v>1308</v>
      </c>
    </row>
    <row r="15" spans="1:9">
      <c r="A15" s="4" t="s">
        <v>1315</v>
      </c>
      <c r="D15" s="5" t="n">
        <v>1635986</v>
      </c>
    </row>
    <row r="16" spans="1:9">
      <c r="A16" s="4" t="s">
        <v>1316</v>
      </c>
      <c r="I16" s="5" t="n">
        <v>1</v>
      </c>
    </row>
    <row r="17" spans="1:9">
      <c r="A17" s="4" t="s">
        <v>1317</v>
      </c>
      <c r="I17" s="5" t="n">
        <v>4</v>
      </c>
    </row>
    <row r="18" spans="1:9">
      <c r="A18" s="4" t="s">
        <v>1309</v>
      </c>
      <c r="B18" s="5" t="n">
        <v>451490</v>
      </c>
      <c r="E18" s="5" t="n">
        <v>451490</v>
      </c>
      <c r="G18" s="5" t="n">
        <v>459649</v>
      </c>
    </row>
    <row r="19" spans="1:9">
      <c r="A19" s="3" t="s">
        <v>1310</v>
      </c>
    </row>
    <row r="20" spans="1:9">
      <c r="A20" s="4" t="s">
        <v>32</v>
      </c>
      <c r="B20" s="5" t="n">
        <v>366279</v>
      </c>
      <c r="E20" s="5" t="n">
        <v>366279</v>
      </c>
      <c r="G20" s="5" t="n">
        <v>255905</v>
      </c>
    </row>
    <row r="21" spans="1:9">
      <c r="A21" s="4" t="s">
        <v>1311</v>
      </c>
      <c r="B21" s="5" t="n">
        <v>40422</v>
      </c>
      <c r="E21" s="5" t="n">
        <v>40422</v>
      </c>
      <c r="G21" s="5" t="n">
        <v>22060</v>
      </c>
    </row>
    <row r="22" spans="1:9">
      <c r="A22" s="4" t="s">
        <v>1318</v>
      </c>
    </row>
    <row r="23" spans="1:9">
      <c r="A23" s="3" t="s">
        <v>1312</v>
      </c>
    </row>
    <row r="24" spans="1:9">
      <c r="A24" s="4" t="s">
        <v>1313</v>
      </c>
      <c r="B24" s="5" t="n">
        <v>3778</v>
      </c>
      <c r="C24" s="5" t="n">
        <v>4682</v>
      </c>
      <c r="E24" s="5" t="n">
        <v>2252</v>
      </c>
      <c r="F24" s="5" t="n">
        <v>11650</v>
      </c>
    </row>
    <row r="25" spans="1:9">
      <c r="A25" s="4" t="s">
        <v>1319</v>
      </c>
    </row>
    <row r="26" spans="1:9">
      <c r="A26" s="3" t="s">
        <v>1312</v>
      </c>
    </row>
    <row r="27" spans="1:9">
      <c r="A27" s="4" t="s">
        <v>1313</v>
      </c>
      <c r="B27" s="5" t="n">
        <v>-344</v>
      </c>
      <c r="C27" s="5" t="n">
        <v>171</v>
      </c>
      <c r="E27" s="5" t="n">
        <v>-6549</v>
      </c>
      <c r="F27" s="5" t="n">
        <v>-5037</v>
      </c>
    </row>
    <row r="28" spans="1:9">
      <c r="A28" s="4" t="s">
        <v>1320</v>
      </c>
      <c r="B28" s="5" t="n">
        <v>828</v>
      </c>
      <c r="C28" s="5" t="n">
        <v>771</v>
      </c>
      <c r="E28" s="5" t="n">
        <v>1910</v>
      </c>
      <c r="F28" s="5" t="n">
        <v>1274</v>
      </c>
    </row>
    <row r="29" spans="1:9">
      <c r="A29" s="4" t="s">
        <v>1321</v>
      </c>
    </row>
    <row r="30" spans="1:9">
      <c r="A30" s="3" t="s">
        <v>1310</v>
      </c>
    </row>
    <row r="31" spans="1:9">
      <c r="A31" s="4" t="s">
        <v>1322</v>
      </c>
      <c r="B31" s="5" t="n">
        <v>216695</v>
      </c>
      <c r="E31" s="5" t="n">
        <v>216695</v>
      </c>
      <c r="G31" s="5" t="n">
        <v>183448</v>
      </c>
    </row>
    <row r="32" spans="1:9">
      <c r="A32" s="4" t="s">
        <v>1323</v>
      </c>
    </row>
    <row r="33" spans="1:9">
      <c r="A33" s="3" t="s">
        <v>1312</v>
      </c>
    </row>
    <row r="34" spans="1:9">
      <c r="A34" s="4" t="s">
        <v>1324</v>
      </c>
      <c r="B34" s="5" t="n">
        <v>-227</v>
      </c>
      <c r="C34" s="5" t="n">
        <v>-151</v>
      </c>
      <c r="E34" s="5" t="n">
        <v>-454</v>
      </c>
      <c r="F34" s="5" t="n">
        <v>-291</v>
      </c>
    </row>
    <row r="35" spans="1:9">
      <c r="A35" s="4" t="s">
        <v>1325</v>
      </c>
    </row>
    <row r="36" spans="1:9">
      <c r="A36" s="3" t="s">
        <v>1310</v>
      </c>
    </row>
    <row r="37" spans="1:9">
      <c r="A37" s="4" t="s">
        <v>32</v>
      </c>
      <c r="B37" s="5" t="n">
        <v>20097</v>
      </c>
      <c r="E37" s="5" t="n">
        <v>20097</v>
      </c>
      <c r="G37" s="5" t="n">
        <v>27429</v>
      </c>
    </row>
    <row r="38" spans="1:9">
      <c r="A38" s="4" t="s">
        <v>1322</v>
      </c>
      <c r="B38" s="5" t="n">
        <v>65182</v>
      </c>
      <c r="E38" s="5" t="n">
        <v>65182</v>
      </c>
      <c r="G38" s="5" t="n">
        <v>63572</v>
      </c>
    </row>
    <row r="39" spans="1:9">
      <c r="A39" s="3" t="s">
        <v>1312</v>
      </c>
    </row>
    <row r="40" spans="1:9">
      <c r="A40" s="4" t="s">
        <v>1313</v>
      </c>
      <c r="B40" s="5" t="n">
        <v>291</v>
      </c>
      <c r="C40" s="5" t="n">
        <v>433</v>
      </c>
      <c r="E40" s="5" t="n">
        <v>-238</v>
      </c>
      <c r="F40" s="5" t="n">
        <v>794</v>
      </c>
    </row>
    <row r="41" spans="1:9">
      <c r="A41" s="4" t="s">
        <v>1326</v>
      </c>
    </row>
    <row r="42" spans="1:9">
      <c r="A42" s="3" t="s">
        <v>1310</v>
      </c>
    </row>
    <row r="43" spans="1:9">
      <c r="A43" s="4" t="s">
        <v>32</v>
      </c>
      <c r="B43" s="5" t="n">
        <v>17137</v>
      </c>
      <c r="E43" s="5" t="n">
        <v>17137</v>
      </c>
      <c r="G43" s="7" t="n">
        <v>17760</v>
      </c>
    </row>
    <row r="44" spans="1:9">
      <c r="A44" s="3" t="s">
        <v>1312</v>
      </c>
    </row>
    <row r="45" spans="1:9">
      <c r="A45" s="4" t="s">
        <v>1313</v>
      </c>
      <c r="B45" s="5" t="n">
        <v>-392</v>
      </c>
      <c r="C45" s="5" t="n">
        <v>-383</v>
      </c>
      <c r="E45" s="5" t="n">
        <v>-623</v>
      </c>
      <c r="F45" s="5" t="n">
        <v>2494</v>
      </c>
    </row>
    <row r="46" spans="1:9">
      <c r="A46" s="4" t="s">
        <v>1320</v>
      </c>
      <c r="B46" s="5" t="n">
        <v>1179</v>
      </c>
      <c r="C46" s="5" t="n">
        <v>1292</v>
      </c>
      <c r="E46" s="5" t="n">
        <v>2489</v>
      </c>
      <c r="F46" s="5" t="n">
        <v>2479</v>
      </c>
    </row>
    <row r="47" spans="1:9">
      <c r="A47" s="4" t="s">
        <v>1327</v>
      </c>
    </row>
    <row r="48" spans="1:9">
      <c r="A48" s="3" t="s">
        <v>1312</v>
      </c>
    </row>
    <row r="49" spans="1:9">
      <c r="A49" s="4" t="s">
        <v>1324</v>
      </c>
      <c r="B49" s="7" t="n">
        <v>-80</v>
      </c>
      <c r="C49" s="7" t="n">
        <v>-81</v>
      </c>
      <c r="E49" s="7" t="n">
        <v>-161</v>
      </c>
      <c r="F49" s="7" t="n">
        <v>-153</v>
      </c>
    </row>
    <row r="50" spans="1:9">
      <c r="A50" s="4" t="s">
        <v>1328</v>
      </c>
    </row>
    <row r="51" spans="1:9">
      <c r="A51" s="3" t="s">
        <v>1308</v>
      </c>
    </row>
    <row r="52" spans="1:9">
      <c r="A52" s="4" t="s">
        <v>409</v>
      </c>
      <c r="B52" s="4" t="s">
        <v>1329</v>
      </c>
      <c r="E52" s="4" t="s">
        <v>1329</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30</v>
      </c>
      <c r="B1" s="2" t="s">
        <v>2</v>
      </c>
      <c r="C1" s="2" t="s">
        <v>27</v>
      </c>
      <c r="D1" s="2" t="s">
        <v>1331</v>
      </c>
    </row>
    <row r="2" spans="1:4">
      <c r="A2" s="4" t="s">
        <v>1332</v>
      </c>
    </row>
    <row r="3" spans="1:4">
      <c r="A3" s="3" t="s">
        <v>1308</v>
      </c>
    </row>
    <row r="4" spans="1:4">
      <c r="A4" s="4" t="s">
        <v>1333</v>
      </c>
      <c r="B4" s="7" t="n">
        <v>6992</v>
      </c>
      <c r="C4" s="7" t="n">
        <v>7003</v>
      </c>
    </row>
    <row r="5" spans="1:4">
      <c r="A5" s="4" t="s">
        <v>1334</v>
      </c>
    </row>
    <row r="6" spans="1:4">
      <c r="A6" s="3" t="s">
        <v>1308</v>
      </c>
    </row>
    <row r="7" spans="1:4">
      <c r="A7" s="4" t="s">
        <v>409</v>
      </c>
      <c r="D7" s="4" t="s">
        <v>1116</v>
      </c>
    </row>
    <row r="8" spans="1:4">
      <c r="A8" s="4" t="s">
        <v>1335</v>
      </c>
    </row>
    <row r="9" spans="1:4">
      <c r="A9" s="3" t="s">
        <v>1308</v>
      </c>
    </row>
    <row r="10" spans="1:4">
      <c r="A10" s="4" t="s">
        <v>409</v>
      </c>
      <c r="D10" s="4" t="s">
        <v>1336</v>
      </c>
    </row>
    <row r="11" spans="1:4">
      <c r="A11" s="4" t="s">
        <v>1337</v>
      </c>
      <c r="B11" s="4" t="s">
        <v>1338</v>
      </c>
    </row>
    <row r="12" spans="1:4">
      <c r="A12" s="4" t="s">
        <v>1339</v>
      </c>
    </row>
    <row r="13" spans="1:4">
      <c r="A13" s="3" t="s">
        <v>1308</v>
      </c>
    </row>
    <row r="14" spans="1:4">
      <c r="A14" s="4" t="s">
        <v>1340</v>
      </c>
      <c r="B14" s="4" t="s">
        <v>5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41</v>
      </c>
      <c r="B1" s="2" t="s">
        <v>426</v>
      </c>
      <c r="C1" s="2" t="s">
        <v>1342</v>
      </c>
      <c r="D1" s="2" t="s">
        <v>2</v>
      </c>
      <c r="E1" s="2" t="s">
        <v>95</v>
      </c>
      <c r="F1" s="2" t="s">
        <v>2</v>
      </c>
      <c r="G1" s="2" t="s">
        <v>95</v>
      </c>
      <c r="H1" s="2" t="s">
        <v>427</v>
      </c>
      <c r="I1" s="2" t="s">
        <v>27</v>
      </c>
      <c r="J1" s="2" t="s">
        <v>429</v>
      </c>
    </row>
    <row r="2" spans="1:10">
      <c r="A2" s="3" t="s">
        <v>1310</v>
      </c>
    </row>
    <row r="3" spans="1:10">
      <c r="A3" s="4" t="s">
        <v>41</v>
      </c>
      <c r="D3" s="7" t="n">
        <v>1994811</v>
      </c>
      <c r="F3" s="7" t="n">
        <v>1994811</v>
      </c>
      <c r="I3" s="7" t="n">
        <v>2021030</v>
      </c>
    </row>
    <row r="4" spans="1:10">
      <c r="A4" s="4" t="s">
        <v>1343</v>
      </c>
      <c r="D4" s="5" t="n">
        <v>14859</v>
      </c>
      <c r="F4" s="5" t="n">
        <v>14859</v>
      </c>
      <c r="I4" s="5" t="n">
        <v>13747</v>
      </c>
    </row>
    <row r="5" spans="1:10">
      <c r="A5" s="4" t="s">
        <v>54</v>
      </c>
      <c r="D5" s="5" t="n">
        <v>354100</v>
      </c>
      <c r="F5" s="5" t="n">
        <v>354100</v>
      </c>
      <c r="I5" s="5" t="n">
        <v>236697</v>
      </c>
    </row>
    <row r="6" spans="1:10">
      <c r="A6" s="3" t="s">
        <v>1312</v>
      </c>
    </row>
    <row r="7" spans="1:10">
      <c r="A7" s="4" t="s">
        <v>1344</v>
      </c>
      <c r="F7" s="5" t="n">
        <v>1453</v>
      </c>
      <c r="G7" s="7" t="n">
        <v>0</v>
      </c>
    </row>
    <row r="8" spans="1:10">
      <c r="A8" s="4" t="s">
        <v>1345</v>
      </c>
      <c r="D8" s="5" t="n">
        <v>80435</v>
      </c>
      <c r="E8" s="7" t="n">
        <v>99338</v>
      </c>
      <c r="F8" s="5" t="n">
        <v>198993</v>
      </c>
      <c r="G8" s="5" t="n">
        <v>195099</v>
      </c>
    </row>
    <row r="9" spans="1:10">
      <c r="A9" s="4" t="s">
        <v>1008</v>
      </c>
      <c r="D9" s="5" t="n">
        <v>92819</v>
      </c>
      <c r="E9" s="5" t="n">
        <v>9620</v>
      </c>
      <c r="F9" s="5" t="n">
        <v>112353</v>
      </c>
      <c r="G9" s="5" t="n">
        <v>87512</v>
      </c>
    </row>
    <row r="10" spans="1:10">
      <c r="A10" s="4" t="s">
        <v>105</v>
      </c>
      <c r="D10" s="7" t="n">
        <v>53334</v>
      </c>
      <c r="E10" s="7" t="n">
        <v>30355</v>
      </c>
      <c r="F10" s="5" t="n">
        <v>83442</v>
      </c>
      <c r="G10" s="5" t="n">
        <v>51176</v>
      </c>
    </row>
    <row r="11" spans="1:10">
      <c r="A11" s="4" t="s">
        <v>399</v>
      </c>
    </row>
    <row r="12" spans="1:10">
      <c r="A12" s="3" t="s">
        <v>1308</v>
      </c>
    </row>
    <row r="13" spans="1:10">
      <c r="A13" s="4" t="s">
        <v>1346</v>
      </c>
      <c r="C13" s="7" t="n">
        <v>620000</v>
      </c>
    </row>
    <row r="14" spans="1:10">
      <c r="A14" s="4" t="s">
        <v>1347</v>
      </c>
    </row>
    <row r="15" spans="1:10">
      <c r="A15" s="3" t="s">
        <v>1310</v>
      </c>
    </row>
    <row r="16" spans="1:10">
      <c r="A16" s="4" t="s">
        <v>41</v>
      </c>
      <c r="I16" s="5" t="n">
        <v>357355</v>
      </c>
    </row>
    <row r="17" spans="1:10">
      <c r="A17" s="4" t="s">
        <v>1343</v>
      </c>
      <c r="I17" s="5" t="n">
        <v>116356</v>
      </c>
    </row>
    <row r="18" spans="1:10">
      <c r="A18" s="4" t="s">
        <v>696</v>
      </c>
      <c r="I18" s="5" t="n">
        <v>174181</v>
      </c>
    </row>
    <row r="19" spans="1:10">
      <c r="A19" s="4" t="s">
        <v>54</v>
      </c>
      <c r="I19" s="5" t="n">
        <v>232884</v>
      </c>
    </row>
    <row r="20" spans="1:10">
      <c r="A20" s="4" t="s">
        <v>1348</v>
      </c>
      <c r="I20" s="5" t="n">
        <v>36070</v>
      </c>
    </row>
    <row r="21" spans="1:10">
      <c r="A21" s="4" t="s">
        <v>1349</v>
      </c>
    </row>
    <row r="22" spans="1:10">
      <c r="A22" s="3" t="s">
        <v>1312</v>
      </c>
    </row>
    <row r="23" spans="1:10">
      <c r="A23" s="4" t="s">
        <v>1345</v>
      </c>
      <c r="F23" s="5" t="n">
        <v>52651</v>
      </c>
      <c r="G23" s="5" t="n">
        <v>113354</v>
      </c>
    </row>
    <row r="24" spans="1:10">
      <c r="A24" s="4" t="s">
        <v>1008</v>
      </c>
      <c r="F24" s="5" t="n">
        <v>31654</v>
      </c>
      <c r="G24" s="5" t="n">
        <v>60156</v>
      </c>
    </row>
    <row r="25" spans="1:10">
      <c r="A25" s="4" t="s">
        <v>105</v>
      </c>
      <c r="F25" s="7" t="n">
        <v>18774</v>
      </c>
      <c r="G25" s="5" t="n">
        <v>45373</v>
      </c>
    </row>
    <row r="26" spans="1:10">
      <c r="A26" s="4" t="s">
        <v>399</v>
      </c>
    </row>
    <row r="27" spans="1:10">
      <c r="A27" s="3" t="s">
        <v>1308</v>
      </c>
    </row>
    <row r="28" spans="1:10">
      <c r="A28" s="4" t="s">
        <v>409</v>
      </c>
      <c r="D28" s="4" t="s">
        <v>410</v>
      </c>
      <c r="F28" s="4" t="s">
        <v>410</v>
      </c>
    </row>
    <row r="29" spans="1:10">
      <c r="A29" s="4" t="s">
        <v>424</v>
      </c>
      <c r="H29" s="7" t="n">
        <v>320130</v>
      </c>
      <c r="I29" s="7" t="n">
        <v>309800</v>
      </c>
    </row>
    <row r="30" spans="1:10">
      <c r="A30" s="4" t="s">
        <v>1350</v>
      </c>
    </row>
    <row r="31" spans="1:10">
      <c r="A31" s="3" t="s">
        <v>1351</v>
      </c>
    </row>
    <row r="32" spans="1:10">
      <c r="A32" s="4" t="s">
        <v>1352</v>
      </c>
      <c r="F32" s="7" t="n">
        <v>0</v>
      </c>
      <c r="G32" s="7" t="n">
        <v>7816</v>
      </c>
    </row>
    <row r="33" spans="1:10">
      <c r="A33" s="4" t="s">
        <v>399</v>
      </c>
    </row>
    <row r="34" spans="1:10">
      <c r="A34" s="3" t="s">
        <v>1308</v>
      </c>
    </row>
    <row r="35" spans="1:10">
      <c r="A35" s="4" t="s">
        <v>1274</v>
      </c>
      <c r="B35" s="5" t="n">
        <v>2007017</v>
      </c>
    </row>
    <row r="36" spans="1:10">
      <c r="A36" s="4" t="s">
        <v>407</v>
      </c>
    </row>
    <row r="37" spans="1:10">
      <c r="A37" s="3" t="s">
        <v>1308</v>
      </c>
    </row>
    <row r="38" spans="1:10">
      <c r="A38" s="4" t="s">
        <v>1274</v>
      </c>
      <c r="B38" s="5" t="n">
        <v>1501778</v>
      </c>
    </row>
    <row r="39" spans="1:10">
      <c r="A39" s="4" t="s">
        <v>1353</v>
      </c>
    </row>
    <row r="40" spans="1:10">
      <c r="A40" s="3" t="s">
        <v>1308</v>
      </c>
    </row>
    <row r="41" spans="1:10">
      <c r="A41" s="4" t="s">
        <v>1274</v>
      </c>
      <c r="B41" s="5" t="n">
        <v>1204353</v>
      </c>
    </row>
    <row r="42" spans="1:10">
      <c r="A42" s="4" t="s">
        <v>1354</v>
      </c>
    </row>
    <row r="43" spans="1:10">
      <c r="A43" s="3" t="s">
        <v>1308</v>
      </c>
    </row>
    <row r="44" spans="1:10">
      <c r="A44" s="4" t="s">
        <v>1274</v>
      </c>
      <c r="B44" s="5" t="n">
        <v>285986</v>
      </c>
    </row>
    <row r="45" spans="1:10">
      <c r="A45" s="4" t="s">
        <v>1355</v>
      </c>
    </row>
    <row r="46" spans="1:10">
      <c r="A46" s="3" t="s">
        <v>1308</v>
      </c>
    </row>
    <row r="47" spans="1:10">
      <c r="A47" s="4" t="s">
        <v>1274</v>
      </c>
      <c r="B47" s="5" t="n">
        <v>505239</v>
      </c>
    </row>
    <row r="48" spans="1:10">
      <c r="A48" s="4" t="s">
        <v>1356</v>
      </c>
    </row>
    <row r="49" spans="1:10">
      <c r="A49" s="3" t="s">
        <v>1308</v>
      </c>
    </row>
    <row r="50" spans="1:10">
      <c r="A50" s="4" t="s">
        <v>1274</v>
      </c>
      <c r="B50" s="5" t="n">
        <v>505239</v>
      </c>
    </row>
    <row r="51" spans="1:10">
      <c r="A51" s="4" t="s">
        <v>1357</v>
      </c>
    </row>
    <row r="52" spans="1:10">
      <c r="A52" s="3" t="s">
        <v>1308</v>
      </c>
    </row>
    <row r="53" spans="1:10">
      <c r="A53" s="4" t="s">
        <v>1274</v>
      </c>
      <c r="B53" s="5" t="n">
        <v>11439</v>
      </c>
    </row>
    <row r="54" spans="1:10">
      <c r="A54" s="4" t="s">
        <v>1358</v>
      </c>
    </row>
    <row r="55" spans="1:10">
      <c r="A55" s="3" t="s">
        <v>1308</v>
      </c>
    </row>
    <row r="56" spans="1:10">
      <c r="A56" s="4" t="s">
        <v>1359</v>
      </c>
      <c r="F56" s="4" t="s">
        <v>1360</v>
      </c>
    </row>
    <row r="57" spans="1:10">
      <c r="A57" s="4" t="s">
        <v>1361</v>
      </c>
    </row>
    <row r="58" spans="1:10">
      <c r="A58" s="3" t="s">
        <v>1308</v>
      </c>
    </row>
    <row r="59" spans="1:10">
      <c r="A59" s="4" t="s">
        <v>1362</v>
      </c>
      <c r="J59" s="7" t="n">
        <v>177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 customWidth="1" max="7" min="7" width="14"/>
  </cols>
  <sheetData>
    <row r="1" spans="1:7">
      <c r="A1" s="1" t="s">
        <v>1363</v>
      </c>
      <c r="B1" s="2" t="s">
        <v>94</v>
      </c>
      <c r="D1" s="2" t="s">
        <v>1364</v>
      </c>
      <c r="E1" s="2" t="s">
        <v>1</v>
      </c>
    </row>
    <row r="2" spans="1:7">
      <c r="B2" s="2" t="s">
        <v>2</v>
      </c>
      <c r="C2" s="2" t="s">
        <v>95</v>
      </c>
      <c r="D2" s="2" t="s">
        <v>426</v>
      </c>
      <c r="E2" s="2" t="s">
        <v>2</v>
      </c>
      <c r="F2" s="2" t="s">
        <v>95</v>
      </c>
      <c r="G2" s="2" t="s">
        <v>27</v>
      </c>
    </row>
    <row r="3" spans="1:7">
      <c r="A3" s="3" t="s">
        <v>1308</v>
      </c>
    </row>
    <row r="4" spans="1:7">
      <c r="A4" s="4" t="s">
        <v>439</v>
      </c>
      <c r="B4" s="7" t="n">
        <v>1768333</v>
      </c>
      <c r="E4" s="7" t="n">
        <v>1768333</v>
      </c>
      <c r="G4" s="7" t="n">
        <v>913392</v>
      </c>
    </row>
    <row r="5" spans="1:7">
      <c r="A5" s="4" t="s">
        <v>645</v>
      </c>
      <c r="E5" s="5" t="n">
        <v>462336</v>
      </c>
      <c r="F5" s="7" t="n">
        <v>67516</v>
      </c>
    </row>
    <row r="6" spans="1:7">
      <c r="A6" s="4" t="s">
        <v>99</v>
      </c>
      <c r="B6" s="7" t="n">
        <v>-54418</v>
      </c>
      <c r="C6" s="7" t="n">
        <v>51877</v>
      </c>
      <c r="E6" s="7" t="n">
        <v>-197448</v>
      </c>
      <c r="F6" s="7" t="n">
        <v>110396</v>
      </c>
    </row>
    <row r="7" spans="1:7">
      <c r="A7" s="4" t="s">
        <v>1365</v>
      </c>
    </row>
    <row r="8" spans="1:7">
      <c r="A8" s="3" t="s">
        <v>1308</v>
      </c>
    </row>
    <row r="9" spans="1:7">
      <c r="A9" s="4" t="s">
        <v>409</v>
      </c>
      <c r="B9" s="4" t="s">
        <v>1366</v>
      </c>
      <c r="E9" s="4" t="s">
        <v>1366</v>
      </c>
    </row>
    <row r="10" spans="1:7">
      <c r="A10" s="4" t="s">
        <v>1337</v>
      </c>
      <c r="B10" s="4" t="s">
        <v>1367</v>
      </c>
      <c r="E10" s="4" t="s">
        <v>1367</v>
      </c>
    </row>
    <row r="11" spans="1:7">
      <c r="A11" s="4" t="s">
        <v>1368</v>
      </c>
    </row>
    <row r="12" spans="1:7">
      <c r="A12" s="3" t="s">
        <v>1308</v>
      </c>
    </row>
    <row r="13" spans="1:7">
      <c r="A13" s="4" t="s">
        <v>645</v>
      </c>
      <c r="E13" s="7" t="n">
        <v>231600</v>
      </c>
    </row>
    <row r="14" spans="1:7">
      <c r="A14" s="4" t="s">
        <v>1369</v>
      </c>
    </row>
    <row r="15" spans="1:7">
      <c r="A15" s="3" t="s">
        <v>1308</v>
      </c>
    </row>
    <row r="16" spans="1:7">
      <c r="A16" s="4" t="s">
        <v>439</v>
      </c>
      <c r="B16" s="7" t="n">
        <v>0</v>
      </c>
      <c r="E16" s="5" t="n">
        <v>0</v>
      </c>
      <c r="G16" s="5" t="n">
        <v>456660</v>
      </c>
    </row>
    <row r="17" spans="1:7">
      <c r="A17" s="4" t="s">
        <v>1370</v>
      </c>
      <c r="D17" s="7" t="n">
        <v>102600</v>
      </c>
    </row>
    <row r="18" spans="1:7">
      <c r="A18" s="4" t="s">
        <v>645</v>
      </c>
      <c r="E18" s="5" t="n">
        <v>202100</v>
      </c>
    </row>
    <row r="19" spans="1:7">
      <c r="A19" s="4" t="s">
        <v>99</v>
      </c>
      <c r="B19" s="5" t="n">
        <v>10850</v>
      </c>
      <c r="E19" s="5" t="n">
        <v>22939</v>
      </c>
    </row>
    <row r="20" spans="1:7">
      <c r="A20" s="4" t="s">
        <v>1371</v>
      </c>
    </row>
    <row r="21" spans="1:7">
      <c r="A21" s="3" t="s">
        <v>1308</v>
      </c>
    </row>
    <row r="22" spans="1:7">
      <c r="A22" s="4" t="s">
        <v>439</v>
      </c>
      <c r="B22" s="7" t="n">
        <v>703986</v>
      </c>
      <c r="E22" s="7" t="n">
        <v>703986</v>
      </c>
      <c r="G22" s="7" t="n">
        <v>0</v>
      </c>
    </row>
  </sheetData>
  <mergeCells count="3">
    <mergeCell ref="A1:A2"/>
    <mergeCell ref="B1:C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72</v>
      </c>
      <c r="B1" s="2" t="s">
        <v>94</v>
      </c>
      <c r="D1" s="2" t="s">
        <v>1</v>
      </c>
      <c r="F1" s="2" t="s">
        <v>467</v>
      </c>
      <c r="G1" s="2" t="s">
        <v>1373</v>
      </c>
    </row>
    <row r="2" spans="1:9">
      <c r="B2" s="2" t="s">
        <v>395</v>
      </c>
      <c r="C2" s="2" t="s">
        <v>456</v>
      </c>
      <c r="D2" s="2" t="s">
        <v>395</v>
      </c>
      <c r="E2" s="2" t="s">
        <v>456</v>
      </c>
      <c r="F2" s="2" t="s">
        <v>396</v>
      </c>
      <c r="G2" s="2" t="s">
        <v>395</v>
      </c>
      <c r="H2" s="2" t="s">
        <v>470</v>
      </c>
      <c r="I2" s="2" t="s">
        <v>471</v>
      </c>
    </row>
    <row r="3" spans="1:9">
      <c r="A3" s="3" t="s">
        <v>1308</v>
      </c>
    </row>
    <row r="4" spans="1:9">
      <c r="A4" s="4" t="s">
        <v>109</v>
      </c>
      <c r="B4" s="7" t="n">
        <v>0</v>
      </c>
      <c r="C4" s="7" t="n">
        <v>9609</v>
      </c>
      <c r="D4" s="7" t="n">
        <v>0</v>
      </c>
      <c r="E4" s="7" t="n">
        <v>9609</v>
      </c>
    </row>
    <row r="5" spans="1:9">
      <c r="A5" s="4" t="s">
        <v>477</v>
      </c>
    </row>
    <row r="6" spans="1:9">
      <c r="A6" s="3" t="s">
        <v>1308</v>
      </c>
    </row>
    <row r="7" spans="1:9">
      <c r="A7" s="4" t="s">
        <v>109</v>
      </c>
      <c r="E7" s="7" t="n">
        <v>9600</v>
      </c>
      <c r="F7" s="7" t="n">
        <v>16300</v>
      </c>
    </row>
    <row r="8" spans="1:9">
      <c r="A8" s="4" t="s">
        <v>1374</v>
      </c>
      <c r="F8" s="5" t="n">
        <v>-6300</v>
      </c>
    </row>
    <row r="9" spans="1:9">
      <c r="A9" s="4" t="s">
        <v>1375</v>
      </c>
    </row>
    <row r="10" spans="1:9">
      <c r="A10" s="3" t="s">
        <v>1308</v>
      </c>
    </row>
    <row r="11" spans="1:9">
      <c r="A11" s="4" t="s">
        <v>474</v>
      </c>
      <c r="H11" s="7" t="n">
        <v>30800</v>
      </c>
      <c r="I11" s="13" t="n">
        <v>25.6</v>
      </c>
    </row>
    <row r="12" spans="1:9">
      <c r="A12" s="4" t="s">
        <v>1376</v>
      </c>
    </row>
    <row r="13" spans="1:9">
      <c r="A13" s="3" t="s">
        <v>1308</v>
      </c>
    </row>
    <row r="14" spans="1:9">
      <c r="A14" s="4" t="s">
        <v>1377</v>
      </c>
      <c r="G14" s="7" t="n">
        <v>16000</v>
      </c>
    </row>
    <row r="15" spans="1:9">
      <c r="A15" s="4" t="s">
        <v>409</v>
      </c>
      <c r="B15" s="4" t="s">
        <v>1378</v>
      </c>
      <c r="D15" s="4" t="s">
        <v>1378</v>
      </c>
      <c r="G15" s="4" t="s">
        <v>1378</v>
      </c>
    </row>
    <row r="16" spans="1:9">
      <c r="A16" s="4" t="s">
        <v>424</v>
      </c>
      <c r="B16" s="7" t="n">
        <v>21871</v>
      </c>
      <c r="D16" s="7" t="n">
        <v>21871</v>
      </c>
      <c r="F16" s="7" t="n">
        <v>15960</v>
      </c>
      <c r="G16" s="7" t="n">
        <v>21871</v>
      </c>
    </row>
  </sheetData>
  <mergeCells count="4">
    <mergeCell ref="A1:A2"/>
    <mergeCell ref="B1:C1"/>
    <mergeCell ref="D1:E1"/>
    <mergeCell ref="H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79</v>
      </c>
      <c r="B1" s="2" t="s">
        <v>1380</v>
      </c>
      <c r="C1" s="2" t="s">
        <v>2</v>
      </c>
      <c r="D1" s="2" t="s">
        <v>95</v>
      </c>
      <c r="E1" s="2" t="s">
        <v>2</v>
      </c>
      <c r="F1" s="2" t="s">
        <v>95</v>
      </c>
      <c r="G1" s="2" t="s">
        <v>427</v>
      </c>
      <c r="H1" s="2" t="s">
        <v>27</v>
      </c>
      <c r="I1" s="2" t="s">
        <v>428</v>
      </c>
      <c r="J1" s="2" t="s">
        <v>429</v>
      </c>
    </row>
    <row r="2" spans="1:10">
      <c r="A2" s="3" t="s">
        <v>1308</v>
      </c>
    </row>
    <row r="3" spans="1:10">
      <c r="A3" s="4" t="s">
        <v>1381</v>
      </c>
      <c r="B3" s="7" t="n">
        <v>56000</v>
      </c>
    </row>
    <row r="4" spans="1:10">
      <c r="A4" s="3" t="s">
        <v>1382</v>
      </c>
    </row>
    <row r="5" spans="1:10">
      <c r="A5" s="4" t="s">
        <v>41</v>
      </c>
      <c r="C5" s="7" t="n">
        <v>1994811</v>
      </c>
      <c r="E5" s="7" t="n">
        <v>1994811</v>
      </c>
      <c r="H5" s="7" t="n">
        <v>2021030</v>
      </c>
    </row>
    <row r="6" spans="1:10">
      <c r="A6" s="4" t="s">
        <v>1343</v>
      </c>
      <c r="C6" s="5" t="n">
        <v>14859</v>
      </c>
      <c r="E6" s="5" t="n">
        <v>14859</v>
      </c>
      <c r="H6" s="5" t="n">
        <v>13747</v>
      </c>
    </row>
    <row r="7" spans="1:10">
      <c r="A7" s="4" t="s">
        <v>1383</v>
      </c>
      <c r="C7" s="5" t="n">
        <v>15925</v>
      </c>
      <c r="E7" s="5" t="n">
        <v>15925</v>
      </c>
      <c r="H7" s="5" t="n">
        <v>13964</v>
      </c>
    </row>
    <row r="8" spans="1:10">
      <c r="A8" s="3" t="s">
        <v>431</v>
      </c>
    </row>
    <row r="9" spans="1:10">
      <c r="A9" s="4" t="s">
        <v>431</v>
      </c>
      <c r="C9" s="5" t="n">
        <v>8608387</v>
      </c>
      <c r="D9" s="7" t="n">
        <v>7641384</v>
      </c>
      <c r="E9" s="5" t="n">
        <v>8608387</v>
      </c>
      <c r="F9" s="7" t="n">
        <v>7641384</v>
      </c>
      <c r="G9" s="7" t="n">
        <v>8986070</v>
      </c>
      <c r="H9" s="5" t="n">
        <v>7398088</v>
      </c>
      <c r="I9" s="7" t="n">
        <v>7760587</v>
      </c>
      <c r="J9" s="7" t="n">
        <v>5987867</v>
      </c>
    </row>
    <row r="10" spans="1:10">
      <c r="A10" s="4" t="s">
        <v>1384</v>
      </c>
      <c r="C10" s="5" t="n">
        <v>754046</v>
      </c>
      <c r="E10" s="5" t="n">
        <v>754046</v>
      </c>
      <c r="H10" s="5" t="n">
        <v>583197</v>
      </c>
    </row>
    <row r="11" spans="1:10">
      <c r="A11" s="4" t="s">
        <v>696</v>
      </c>
      <c r="C11" s="5" t="n">
        <v>259432</v>
      </c>
      <c r="E11" s="5" t="n">
        <v>259432</v>
      </c>
      <c r="H11" s="5" t="n">
        <v>175383</v>
      </c>
    </row>
    <row r="12" spans="1:10">
      <c r="A12" s="3" t="s">
        <v>1382</v>
      </c>
    </row>
    <row r="13" spans="1:10">
      <c r="A13" s="4" t="s">
        <v>1345</v>
      </c>
      <c r="C13" s="5" t="n">
        <v>80435</v>
      </c>
      <c r="D13" s="5" t="n">
        <v>99338</v>
      </c>
      <c r="E13" s="5" t="n">
        <v>198993</v>
      </c>
      <c r="F13" s="5" t="n">
        <v>195099</v>
      </c>
    </row>
    <row r="14" spans="1:10">
      <c r="A14" s="4" t="s">
        <v>105</v>
      </c>
      <c r="C14" s="5" t="n">
        <v>53334</v>
      </c>
      <c r="D14" s="5" t="n">
        <v>30355</v>
      </c>
      <c r="E14" s="5" t="n">
        <v>83442</v>
      </c>
      <c r="F14" s="5" t="n">
        <v>51176</v>
      </c>
    </row>
    <row r="15" spans="1:10">
      <c r="A15" s="3" t="s">
        <v>1385</v>
      </c>
    </row>
    <row r="16" spans="1:10">
      <c r="A16" s="4" t="s">
        <v>1008</v>
      </c>
      <c r="C16" s="7" t="n">
        <v>92819</v>
      </c>
      <c r="D16" s="5" t="n">
        <v>9620</v>
      </c>
      <c r="E16" s="7" t="n">
        <v>112353</v>
      </c>
      <c r="F16" s="5" t="n">
        <v>87512</v>
      </c>
    </row>
    <row r="17" spans="1:10">
      <c r="A17" s="4" t="s">
        <v>1386</v>
      </c>
    </row>
    <row r="18" spans="1:10">
      <c r="A18" s="3" t="s">
        <v>1308</v>
      </c>
    </row>
    <row r="19" spans="1:10">
      <c r="A19" s="4" t="s">
        <v>409</v>
      </c>
      <c r="C19" s="4" t="s">
        <v>1387</v>
      </c>
      <c r="E19" s="4" t="s">
        <v>1387</v>
      </c>
    </row>
    <row r="20" spans="1:10">
      <c r="A20" s="3" t="s">
        <v>1382</v>
      </c>
    </row>
    <row r="21" spans="1:10">
      <c r="A21" s="4" t="s">
        <v>41</v>
      </c>
      <c r="C21" s="7" t="n">
        <v>16166</v>
      </c>
      <c r="E21" s="7" t="n">
        <v>16166</v>
      </c>
      <c r="H21" s="5" t="n">
        <v>9053</v>
      </c>
    </row>
    <row r="22" spans="1:10">
      <c r="A22" s="4" t="s">
        <v>1348</v>
      </c>
      <c r="C22" s="5" t="n">
        <v>3545</v>
      </c>
      <c r="E22" s="5" t="n">
        <v>3545</v>
      </c>
      <c r="H22" s="5" t="n">
        <v>3186</v>
      </c>
    </row>
    <row r="23" spans="1:10">
      <c r="A23" s="4" t="s">
        <v>1388</v>
      </c>
    </row>
    <row r="24" spans="1:10">
      <c r="A24" s="3" t="s">
        <v>1308</v>
      </c>
    </row>
    <row r="25" spans="1:10">
      <c r="A25" s="4" t="s">
        <v>424</v>
      </c>
      <c r="C25" s="5" t="n">
        <v>10565</v>
      </c>
      <c r="E25" s="5" t="n">
        <v>10565</v>
      </c>
      <c r="H25" s="5" t="n">
        <v>10596</v>
      </c>
    </row>
    <row r="26" spans="1:10">
      <c r="A26" s="4" t="s">
        <v>1359</v>
      </c>
      <c r="B26" s="4" t="s">
        <v>1389</v>
      </c>
    </row>
    <row r="27" spans="1:10">
      <c r="A27" s="3" t="s">
        <v>1382</v>
      </c>
    </row>
    <row r="28" spans="1:10">
      <c r="A28" s="4" t="s">
        <v>1345</v>
      </c>
      <c r="C28" s="5" t="n">
        <v>7636</v>
      </c>
      <c r="D28" s="5" t="n">
        <v>0</v>
      </c>
      <c r="E28" s="5" t="n">
        <v>14638</v>
      </c>
      <c r="F28" s="5" t="n">
        <v>0</v>
      </c>
    </row>
    <row r="29" spans="1:10">
      <c r="A29" s="4" t="s">
        <v>1008</v>
      </c>
      <c r="C29" s="5" t="n">
        <v>3044</v>
      </c>
      <c r="D29" s="5" t="n">
        <v>0</v>
      </c>
      <c r="E29" s="5" t="n">
        <v>8606</v>
      </c>
      <c r="F29" s="5" t="n">
        <v>0</v>
      </c>
    </row>
    <row r="30" spans="1:10">
      <c r="A30" s="4" t="s">
        <v>105</v>
      </c>
      <c r="C30" s="5" t="n">
        <v>2129</v>
      </c>
      <c r="D30" s="5" t="n">
        <v>0</v>
      </c>
      <c r="E30" s="5" t="n">
        <v>3911</v>
      </c>
      <c r="F30" s="5" t="n">
        <v>0</v>
      </c>
    </row>
    <row r="31" spans="1:10">
      <c r="A31" s="4" t="s">
        <v>1390</v>
      </c>
    </row>
    <row r="32" spans="1:10">
      <c r="A32" s="3" t="s">
        <v>1308</v>
      </c>
    </row>
    <row r="33" spans="1:10">
      <c r="A33" s="4" t="s">
        <v>1359</v>
      </c>
      <c r="B33" s="4" t="s">
        <v>1391</v>
      </c>
    </row>
    <row r="34" spans="1:10">
      <c r="A34" s="4" t="s">
        <v>1392</v>
      </c>
    </row>
    <row r="35" spans="1:10">
      <c r="A35" s="3" t="s">
        <v>431</v>
      </c>
    </row>
    <row r="36" spans="1:10">
      <c r="A36" s="4" t="s">
        <v>431</v>
      </c>
      <c r="C36" s="5" t="n">
        <v>554</v>
      </c>
      <c r="E36" s="5" t="n">
        <v>554</v>
      </c>
      <c r="H36" s="5" t="n">
        <v>0</v>
      </c>
    </row>
    <row r="37" spans="1:10">
      <c r="A37" s="4" t="s">
        <v>1384</v>
      </c>
      <c r="C37" s="5" t="n">
        <v>253</v>
      </c>
      <c r="E37" s="5" t="n">
        <v>253</v>
      </c>
      <c r="H37" s="5" t="n">
        <v>3437</v>
      </c>
    </row>
    <row r="38" spans="1:10">
      <c r="A38" s="4" t="s">
        <v>696</v>
      </c>
      <c r="C38" s="5" t="n">
        <v>1400</v>
      </c>
      <c r="E38" s="5" t="n">
        <v>1400</v>
      </c>
      <c r="H38" s="7" t="n">
        <v>5095</v>
      </c>
    </row>
    <row r="39" spans="1:10">
      <c r="A39" s="3" t="s">
        <v>1382</v>
      </c>
    </row>
    <row r="40" spans="1:10">
      <c r="A40" s="4" t="s">
        <v>105</v>
      </c>
      <c r="C40" s="5" t="n">
        <v>91</v>
      </c>
      <c r="D40" s="5" t="n">
        <v>0</v>
      </c>
      <c r="E40" s="5" t="n">
        <v>555</v>
      </c>
      <c r="F40" s="5" t="n">
        <v>0</v>
      </c>
    </row>
    <row r="41" spans="1:10">
      <c r="A41" s="3" t="s">
        <v>1385</v>
      </c>
    </row>
    <row r="42" spans="1:10">
      <c r="A42" s="4" t="s">
        <v>1393</v>
      </c>
      <c r="C42" s="5" t="n">
        <v>158</v>
      </c>
      <c r="D42" s="5" t="n">
        <v>0</v>
      </c>
      <c r="E42" s="5" t="n">
        <v>1909</v>
      </c>
      <c r="F42" s="5" t="n">
        <v>0</v>
      </c>
    </row>
    <row r="43" spans="1:10">
      <c r="A43" s="4" t="s">
        <v>1008</v>
      </c>
      <c r="C43" s="7" t="n">
        <v>-629</v>
      </c>
      <c r="D43" s="7" t="n">
        <v>0</v>
      </c>
      <c r="E43" s="7" t="n">
        <v>761</v>
      </c>
      <c r="F43"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395</v>
      </c>
    </row>
    <row r="2" spans="1:2">
      <c r="A2" s="4" t="s">
        <v>1396</v>
      </c>
    </row>
    <row r="3" spans="1:2">
      <c r="A3" s="3" t="s">
        <v>1308</v>
      </c>
    </row>
    <row r="4" spans="1:2">
      <c r="A4" s="4" t="s">
        <v>409</v>
      </c>
      <c r="B4" s="4" t="s">
        <v>1397</v>
      </c>
    </row>
    <row r="5" spans="1:2">
      <c r="A5" s="4" t="s">
        <v>1398</v>
      </c>
    </row>
    <row r="6" spans="1:2">
      <c r="A6" s="3" t="s">
        <v>1308</v>
      </c>
    </row>
    <row r="7" spans="1:2">
      <c r="A7" s="4" t="s">
        <v>409</v>
      </c>
      <c r="B7" s="4" t="s">
        <v>1399</v>
      </c>
    </row>
    <row r="8" spans="1:2">
      <c r="A8" s="4" t="s">
        <v>1400</v>
      </c>
      <c r="B8" s="7" t="n">
        <v>200</v>
      </c>
    </row>
    <row r="9" spans="1:2">
      <c r="A9" s="4" t="s">
        <v>1401</v>
      </c>
      <c r="B9" s="4" t="s">
        <v>14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1403</v>
      </c>
      <c r="B1" s="2" t="s">
        <v>1404</v>
      </c>
      <c r="C1" s="2" t="s">
        <v>1</v>
      </c>
    </row>
    <row r="2" spans="1:4">
      <c r="B2" s="2" t="s">
        <v>2</v>
      </c>
      <c r="C2" s="2" t="s">
        <v>2</v>
      </c>
      <c r="D2" s="2" t="s">
        <v>95</v>
      </c>
    </row>
    <row r="3" spans="1:4">
      <c r="A3" s="3" t="s">
        <v>1308</v>
      </c>
    </row>
    <row r="4" spans="1:4">
      <c r="A4" s="4" t="s">
        <v>1405</v>
      </c>
      <c r="C4" s="7" t="n">
        <v>462336</v>
      </c>
      <c r="D4" s="7" t="n">
        <v>67516</v>
      </c>
    </row>
    <row r="5" spans="1:4">
      <c r="A5" s="4" t="s">
        <v>1406</v>
      </c>
    </row>
    <row r="6" spans="1:4">
      <c r="A6" s="3" t="s">
        <v>1308</v>
      </c>
    </row>
    <row r="7" spans="1:4">
      <c r="A7" s="4" t="s">
        <v>1405</v>
      </c>
      <c r="B7" s="7" t="n">
        <v>50000</v>
      </c>
    </row>
    <row r="8" spans="1:4">
      <c r="A8" s="4" t="s">
        <v>409</v>
      </c>
      <c r="B8" s="4" t="s">
        <v>1407</v>
      </c>
      <c r="C8" s="4" t="s">
        <v>1407</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408</v>
      </c>
      <c r="B1" s="2" t="s">
        <v>1</v>
      </c>
    </row>
    <row r="2" spans="1:4">
      <c r="B2" s="2" t="s">
        <v>2</v>
      </c>
      <c r="C2" s="2" t="s">
        <v>1409</v>
      </c>
      <c r="D2" s="2" t="s">
        <v>27</v>
      </c>
    </row>
    <row r="3" spans="1:4">
      <c r="A3" s="3" t="s">
        <v>457</v>
      </c>
    </row>
    <row r="4" spans="1:4">
      <c r="A4" s="4" t="s">
        <v>43</v>
      </c>
      <c r="B4" s="7" t="n">
        <v>259432000</v>
      </c>
      <c r="D4" s="7" t="n">
        <v>175383000</v>
      </c>
    </row>
    <row r="5" spans="1:4">
      <c r="A5" s="4" t="s">
        <v>1410</v>
      </c>
      <c r="B5" s="9" t="n">
        <v>0.1</v>
      </c>
    </row>
    <row r="6" spans="1:4">
      <c r="A6" s="4" t="s">
        <v>1411</v>
      </c>
      <c r="B6" s="5" t="n">
        <v>200000000</v>
      </c>
    </row>
    <row r="7" spans="1:4">
      <c r="A7" s="4" t="s">
        <v>1412</v>
      </c>
    </row>
    <row r="8" spans="1:4">
      <c r="A8" s="3" t="s">
        <v>457</v>
      </c>
    </row>
    <row r="9" spans="1:4">
      <c r="A9" s="4" t="s">
        <v>1413</v>
      </c>
      <c r="B9" s="5" t="n">
        <v>192200000</v>
      </c>
      <c r="D9" s="5" t="n">
        <v>205700000</v>
      </c>
    </row>
    <row r="10" spans="1:4">
      <c r="A10" s="4" t="s">
        <v>1414</v>
      </c>
      <c r="B10" s="5" t="n">
        <v>117900000</v>
      </c>
      <c r="D10" s="5" t="n">
        <v>122300000</v>
      </c>
    </row>
    <row r="11" spans="1:4">
      <c r="A11" s="4" t="s">
        <v>1415</v>
      </c>
    </row>
    <row r="12" spans="1:4">
      <c r="A12" s="3" t="s">
        <v>457</v>
      </c>
    </row>
    <row r="13" spans="1:4">
      <c r="A13" s="4" t="s">
        <v>1413</v>
      </c>
      <c r="B13" s="5" t="n">
        <v>2200000</v>
      </c>
      <c r="D13" s="5" t="n">
        <v>2200000</v>
      </c>
    </row>
    <row r="14" spans="1:4">
      <c r="A14" s="4" t="s">
        <v>1416</v>
      </c>
    </row>
    <row r="15" spans="1:4">
      <c r="A15" s="3" t="s">
        <v>457</v>
      </c>
    </row>
    <row r="16" spans="1:4">
      <c r="A16" s="4" t="s">
        <v>1417</v>
      </c>
      <c r="B16" s="5" t="n">
        <v>618700000</v>
      </c>
      <c r="D16" s="7" t="n">
        <v>630700000</v>
      </c>
    </row>
    <row r="17" spans="1:4">
      <c r="A17" s="4" t="s">
        <v>1418</v>
      </c>
    </row>
    <row r="18" spans="1:4">
      <c r="A18" s="3" t="s">
        <v>457</v>
      </c>
    </row>
    <row r="19" spans="1:4">
      <c r="A19" s="4" t="s">
        <v>1410</v>
      </c>
      <c r="B19" s="5" t="n">
        <v>843200000</v>
      </c>
    </row>
    <row r="20" spans="1:4">
      <c r="A20" s="4" t="s">
        <v>1419</v>
      </c>
    </row>
    <row r="21" spans="1:4">
      <c r="A21" s="3" t="s">
        <v>457</v>
      </c>
    </row>
    <row r="22" spans="1:4">
      <c r="A22" s="4" t="s">
        <v>1410</v>
      </c>
      <c r="B22" s="5" t="n">
        <v>388100000</v>
      </c>
    </row>
    <row r="23" spans="1:4">
      <c r="A23" s="4" t="s">
        <v>1420</v>
      </c>
    </row>
    <row r="24" spans="1:4">
      <c r="A24" s="3" t="s">
        <v>457</v>
      </c>
    </row>
    <row r="25" spans="1:4">
      <c r="A25" s="4" t="s">
        <v>43</v>
      </c>
      <c r="B25" s="5" t="n">
        <v>1051300000</v>
      </c>
    </row>
    <row r="26" spans="1:4">
      <c r="A26" s="4" t="s">
        <v>1421</v>
      </c>
    </row>
    <row r="27" spans="1:4">
      <c r="A27" s="3" t="s">
        <v>457</v>
      </c>
    </row>
    <row r="28" spans="1:4">
      <c r="A28" s="4" t="s">
        <v>728</v>
      </c>
      <c r="B28" s="7" t="n">
        <v>295000000</v>
      </c>
      <c r="C28" s="7" t="n">
        <v>325000000</v>
      </c>
    </row>
    <row r="29" spans="1:4">
      <c r="A29" s="4" t="s">
        <v>729</v>
      </c>
      <c r="C29" s="7" t="n">
        <v>40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22</v>
      </c>
      <c r="B1" s="2" t="s">
        <v>1</v>
      </c>
    </row>
    <row r="2" spans="1:2">
      <c r="B2" s="2" t="s">
        <v>1423</v>
      </c>
    </row>
    <row r="3" spans="1:2">
      <c r="A3" s="3" t="s">
        <v>286</v>
      </c>
    </row>
    <row r="4" spans="1:2">
      <c r="A4" s="4" t="s">
        <v>1424</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5</v>
      </c>
      <c r="B1" s="2" t="s">
        <v>94</v>
      </c>
      <c r="D1" s="2" t="s">
        <v>1</v>
      </c>
    </row>
    <row r="2" spans="1:5">
      <c r="B2" s="2" t="s">
        <v>2</v>
      </c>
      <c r="C2" s="2" t="s">
        <v>95</v>
      </c>
      <c r="D2" s="2" t="s">
        <v>2</v>
      </c>
      <c r="E2" s="2" t="s">
        <v>95</v>
      </c>
    </row>
    <row r="3" spans="1:5">
      <c r="A3" s="3" t="s">
        <v>1426</v>
      </c>
    </row>
    <row r="4" spans="1:5">
      <c r="A4" s="4" t="s">
        <v>1427</v>
      </c>
      <c r="B4" s="7" t="n">
        <v>342950</v>
      </c>
      <c r="C4" s="7" t="n">
        <v>260933</v>
      </c>
      <c r="D4" s="7" t="n">
        <v>705798</v>
      </c>
      <c r="E4" s="7" t="n">
        <v>536365</v>
      </c>
    </row>
    <row r="5" spans="1:5">
      <c r="A5" s="4" t="s">
        <v>1149</v>
      </c>
      <c r="B5" s="5" t="n">
        <v>253219</v>
      </c>
      <c r="C5" s="5" t="n">
        <v>149548</v>
      </c>
      <c r="D5" s="5" t="n">
        <v>476366</v>
      </c>
      <c r="E5" s="5" t="n">
        <v>311607</v>
      </c>
    </row>
    <row r="6" spans="1:5">
      <c r="A6" s="4" t="s">
        <v>97</v>
      </c>
      <c r="B6" s="5" t="n">
        <v>228812</v>
      </c>
      <c r="C6" s="5" t="n">
        <v>155571</v>
      </c>
      <c r="D6" s="5" t="n">
        <v>399031</v>
      </c>
      <c r="E6" s="5" t="n">
        <v>304469</v>
      </c>
    </row>
    <row r="7" spans="1:5">
      <c r="A7" s="4" t="s">
        <v>1008</v>
      </c>
      <c r="B7" s="5" t="n">
        <v>-92819</v>
      </c>
      <c r="C7" s="5" t="n">
        <v>-9620</v>
      </c>
      <c r="D7" s="5" t="n">
        <v>-112353</v>
      </c>
      <c r="E7" s="5" t="n">
        <v>-87512</v>
      </c>
    </row>
    <row r="8" spans="1:5">
      <c r="A8" s="4" t="s">
        <v>1428</v>
      </c>
      <c r="B8" s="5" t="n">
        <v>160</v>
      </c>
      <c r="C8" s="5" t="n">
        <v>-4289</v>
      </c>
      <c r="D8" s="5" t="n">
        <v>206</v>
      </c>
      <c r="E8" s="5" t="n">
        <v>-3988</v>
      </c>
    </row>
    <row r="9" spans="1:5">
      <c r="A9" s="4" t="s">
        <v>105</v>
      </c>
      <c r="B9" s="5" t="n">
        <v>-53334</v>
      </c>
      <c r="C9" s="5" t="n">
        <v>-30355</v>
      </c>
      <c r="D9" s="5" t="n">
        <v>-83442</v>
      </c>
      <c r="E9" s="5" t="n">
        <v>-51176</v>
      </c>
    </row>
    <row r="10" spans="1:5">
      <c r="A10" s="4" t="s">
        <v>1429</v>
      </c>
      <c r="B10" s="5" t="n">
        <v>-76650</v>
      </c>
      <c r="C10" s="5" t="n">
        <v>-70931</v>
      </c>
      <c r="D10" s="5" t="n">
        <v>-153787</v>
      </c>
      <c r="E10" s="5" t="n">
        <v>-137801</v>
      </c>
    </row>
    <row r="11" spans="1:5">
      <c r="A11" s="4" t="s">
        <v>1430</v>
      </c>
      <c r="B11" s="5" t="n">
        <v>6169</v>
      </c>
      <c r="C11" s="5" t="n">
        <v>40376</v>
      </c>
      <c r="D11" s="5" t="n">
        <v>49655</v>
      </c>
      <c r="E11" s="5" t="n">
        <v>23992</v>
      </c>
    </row>
    <row r="12" spans="1:5">
      <c r="A12" s="4" t="s">
        <v>98</v>
      </c>
      <c r="B12" s="5" t="n">
        <v>66469</v>
      </c>
      <c r="C12" s="5" t="n">
        <v>49417</v>
      </c>
      <c r="D12" s="5" t="n">
        <v>132788</v>
      </c>
      <c r="E12" s="5" t="n">
        <v>98156</v>
      </c>
    </row>
    <row r="13" spans="1:5">
      <c r="A13" s="4" t="s">
        <v>99</v>
      </c>
      <c r="B13" s="5" t="n">
        <v>-54418</v>
      </c>
      <c r="C13" s="5" t="n">
        <v>51877</v>
      </c>
      <c r="D13" s="5" t="n">
        <v>-197448</v>
      </c>
      <c r="E13" s="5" t="n">
        <v>110396</v>
      </c>
    </row>
    <row r="14" spans="1:5">
      <c r="A14" s="4" t="s">
        <v>100</v>
      </c>
      <c r="B14" s="5" t="n">
        <v>6294</v>
      </c>
      <c r="C14" s="5" t="n">
        <v>10856</v>
      </c>
      <c r="D14" s="5" t="n">
        <v>22934</v>
      </c>
      <c r="E14" s="5" t="n">
        <v>23054</v>
      </c>
    </row>
    <row r="15" spans="1:5">
      <c r="A15" s="4" t="s">
        <v>1431</v>
      </c>
      <c r="B15" s="5" t="n">
        <v>-25962</v>
      </c>
      <c r="C15" s="5" t="n">
        <v>-35559</v>
      </c>
      <c r="D15" s="5" t="n">
        <v>-44085</v>
      </c>
      <c r="E15" s="5" t="n">
        <v>-71157</v>
      </c>
    </row>
    <row r="16" spans="1:5">
      <c r="A16" s="4" t="s">
        <v>1432</v>
      </c>
      <c r="B16" s="5" t="n">
        <v>-8922</v>
      </c>
      <c r="C16" s="5" t="n">
        <v>-7573</v>
      </c>
      <c r="D16" s="5" t="n">
        <v>-16933</v>
      </c>
      <c r="E16" s="5" t="n">
        <v>-14441</v>
      </c>
    </row>
    <row r="17" spans="1:5">
      <c r="A17" s="4" t="s">
        <v>108</v>
      </c>
      <c r="B17" s="5" t="n">
        <v>-5519</v>
      </c>
      <c r="C17" s="5" t="n">
        <v>7122</v>
      </c>
      <c r="D17" s="5" t="n">
        <v>349</v>
      </c>
      <c r="E17" s="5" t="n">
        <v>10837</v>
      </c>
    </row>
    <row r="18" spans="1:5">
      <c r="A18" s="4" t="s">
        <v>109</v>
      </c>
      <c r="B18" s="5" t="n">
        <v>0</v>
      </c>
      <c r="C18" s="5" t="n">
        <v>-9609</v>
      </c>
      <c r="D18" s="5" t="n">
        <v>0</v>
      </c>
      <c r="E18" s="5" t="n">
        <v>-9609</v>
      </c>
    </row>
    <row r="19" spans="1:5">
      <c r="A19" s="4" t="s">
        <v>111</v>
      </c>
      <c r="B19" s="5" t="n">
        <v>3501</v>
      </c>
      <c r="C19" s="5" t="n">
        <v>111330</v>
      </c>
      <c r="D19" s="5" t="n">
        <v>-36755</v>
      </c>
      <c r="E19" s="5" t="n">
        <v>180135</v>
      </c>
    </row>
    <row r="20" spans="1:5">
      <c r="A20" s="4" t="s">
        <v>112</v>
      </c>
      <c r="B20" s="5" t="n">
        <v>-3646</v>
      </c>
      <c r="C20" s="5" t="n">
        <v>-4731</v>
      </c>
      <c r="D20" s="5" t="n">
        <v>-3818</v>
      </c>
      <c r="E20" s="5" t="n">
        <v>-1802</v>
      </c>
    </row>
    <row r="21" spans="1:5">
      <c r="A21" s="4" t="s">
        <v>113</v>
      </c>
      <c r="B21" s="5" t="n">
        <v>-145</v>
      </c>
      <c r="C21" s="5" t="n">
        <v>106599</v>
      </c>
      <c r="D21" s="5" t="n">
        <v>-40573</v>
      </c>
      <c r="E21" s="5" t="n">
        <v>178333</v>
      </c>
    </row>
    <row r="22" spans="1:5">
      <c r="A22" s="4" t="s">
        <v>114</v>
      </c>
      <c r="B22" s="5" t="n">
        <v>0</v>
      </c>
      <c r="C22" s="5" t="n">
        <v>-4871</v>
      </c>
      <c r="D22" s="5" t="n">
        <v>0</v>
      </c>
      <c r="E22" s="5" t="n">
        <v>-4500</v>
      </c>
    </row>
    <row r="23" spans="1:5">
      <c r="A23" s="4" t="s">
        <v>115</v>
      </c>
      <c r="B23" s="5" t="n">
        <v>-145</v>
      </c>
      <c r="C23" s="5" t="n">
        <v>101728</v>
      </c>
      <c r="D23" s="5" t="n">
        <v>-40573</v>
      </c>
      <c r="E23" s="5" t="n">
        <v>173833</v>
      </c>
    </row>
    <row r="24" spans="1:5">
      <c r="A24" s="4" t="s">
        <v>116</v>
      </c>
      <c r="B24" s="5" t="n">
        <v>8389</v>
      </c>
      <c r="C24" s="5" t="n">
        <v>-11542</v>
      </c>
      <c r="D24" s="5" t="n">
        <v>7607</v>
      </c>
      <c r="E24" s="5" t="n">
        <v>-28967</v>
      </c>
    </row>
    <row r="25" spans="1:5">
      <c r="A25" s="4" t="s">
        <v>1433</v>
      </c>
      <c r="B25" s="5" t="n">
        <v>8244</v>
      </c>
      <c r="C25" s="5" t="n">
        <v>90186</v>
      </c>
      <c r="D25" s="5" t="n">
        <v>-32966</v>
      </c>
      <c r="E25" s="5" t="n">
        <v>144866</v>
      </c>
    </row>
    <row r="26" spans="1:5">
      <c r="A26" s="4" t="s">
        <v>1069</v>
      </c>
    </row>
    <row r="27" spans="1:5">
      <c r="A27" s="3" t="s">
        <v>1426</v>
      </c>
    </row>
    <row r="28" spans="1:5">
      <c r="A28" s="4" t="s">
        <v>1427</v>
      </c>
      <c r="B28" s="5" t="n">
        <v>-938</v>
      </c>
      <c r="C28" s="5" t="n">
        <v>1222</v>
      </c>
      <c r="D28" s="5" t="n">
        <v>6442</v>
      </c>
      <c r="E28" s="5" t="n">
        <v>2205</v>
      </c>
    </row>
    <row r="29" spans="1:5">
      <c r="A29" s="4" t="s">
        <v>1149</v>
      </c>
      <c r="B29" s="5" t="n">
        <v>-1661</v>
      </c>
      <c r="C29" s="5" t="n">
        <v>1905</v>
      </c>
      <c r="D29" s="5" t="n">
        <v>-1561</v>
      </c>
      <c r="E29" s="5" t="n">
        <v>1986</v>
      </c>
    </row>
    <row r="30" spans="1:5">
      <c r="A30" s="4" t="s">
        <v>97</v>
      </c>
      <c r="B30" s="5" t="n">
        <v>9609</v>
      </c>
      <c r="C30" s="5" t="n">
        <v>3365</v>
      </c>
      <c r="D30" s="5" t="n">
        <v>16787</v>
      </c>
      <c r="E30" s="5" t="n">
        <v>3441</v>
      </c>
    </row>
    <row r="31" spans="1:5">
      <c r="A31" s="4" t="s">
        <v>1008</v>
      </c>
      <c r="B31" s="5" t="n">
        <v>70134</v>
      </c>
      <c r="C31" s="5" t="n">
        <v>64402</v>
      </c>
      <c r="D31" s="5" t="n">
        <v>143112</v>
      </c>
      <c r="E31" s="5" t="n">
        <v>67159</v>
      </c>
    </row>
    <row r="32" spans="1:5">
      <c r="A32" s="4" t="s">
        <v>1428</v>
      </c>
      <c r="B32" s="5" t="n">
        <v>0</v>
      </c>
      <c r="C32" s="5" t="n">
        <v>0</v>
      </c>
      <c r="D32" s="5" t="n">
        <v>0</v>
      </c>
      <c r="E32" s="5" t="n">
        <v>0</v>
      </c>
    </row>
    <row r="33" spans="1:5">
      <c r="A33" s="4" t="s">
        <v>105</v>
      </c>
      <c r="B33" s="5" t="n">
        <v>-3214</v>
      </c>
      <c r="C33" s="5" t="n">
        <v>946</v>
      </c>
      <c r="D33" s="5" t="n">
        <v>-4684</v>
      </c>
      <c r="E33" s="5" t="n">
        <v>546</v>
      </c>
    </row>
    <row r="34" spans="1:5">
      <c r="A34" s="4" t="s">
        <v>1429</v>
      </c>
      <c r="B34" s="5" t="n">
        <v>-38378</v>
      </c>
      <c r="C34" s="5" t="n">
        <v>-31668</v>
      </c>
      <c r="D34" s="5" t="n">
        <v>-76781</v>
      </c>
      <c r="E34" s="5" t="n">
        <v>-61110</v>
      </c>
    </row>
    <row r="35" spans="1:5">
      <c r="A35" s="4" t="s">
        <v>1430</v>
      </c>
      <c r="B35" s="5" t="n">
        <v>38151</v>
      </c>
      <c r="C35" s="5" t="n">
        <v>37045</v>
      </c>
      <c r="D35" s="5" t="n">
        <v>78434</v>
      </c>
      <c r="E35" s="5" t="n">
        <v>10036</v>
      </c>
    </row>
    <row r="36" spans="1:5">
      <c r="A36" s="4" t="s">
        <v>98</v>
      </c>
      <c r="B36" s="5" t="n">
        <v>57291</v>
      </c>
      <c r="C36" s="5" t="n">
        <v>39572</v>
      </c>
      <c r="D36" s="5" t="n">
        <v>108942</v>
      </c>
      <c r="E36" s="5" t="n">
        <v>75301</v>
      </c>
    </row>
    <row r="37" spans="1:5">
      <c r="A37" s="4" t="s">
        <v>99</v>
      </c>
      <c r="B37" s="5" t="n">
        <v>-46027</v>
      </c>
      <c r="C37" s="5" t="n">
        <v>50556</v>
      </c>
      <c r="D37" s="5" t="n">
        <v>-172323</v>
      </c>
      <c r="E37" s="5" t="n">
        <v>102114</v>
      </c>
    </row>
    <row r="38" spans="1:5">
      <c r="A38" s="4" t="s">
        <v>100</v>
      </c>
      <c r="B38" s="5" t="n">
        <v>6311</v>
      </c>
      <c r="C38" s="5" t="n">
        <v>10769</v>
      </c>
      <c r="D38" s="5" t="n">
        <v>23566</v>
      </c>
      <c r="E38" s="5" t="n">
        <v>22697</v>
      </c>
    </row>
    <row r="39" spans="1:5">
      <c r="A39" s="4" t="s">
        <v>1431</v>
      </c>
      <c r="B39" s="5" t="n">
        <v>-13387</v>
      </c>
      <c r="C39" s="5" t="n">
        <v>-22793</v>
      </c>
      <c r="D39" s="5" t="n">
        <v>-22020</v>
      </c>
      <c r="E39" s="5" t="n">
        <v>-46142</v>
      </c>
    </row>
    <row r="40" spans="1:5">
      <c r="A40" s="4" t="s">
        <v>1432</v>
      </c>
      <c r="B40" s="5" t="n">
        <v>-10081</v>
      </c>
      <c r="C40" s="5" t="n">
        <v>-7646</v>
      </c>
      <c r="D40" s="5" t="n">
        <v>-18611</v>
      </c>
      <c r="E40" s="5" t="n">
        <v>-14327</v>
      </c>
    </row>
    <row r="41" spans="1:5">
      <c r="A41" s="4" t="s">
        <v>108</v>
      </c>
      <c r="B41" s="5" t="n">
        <v>-6958</v>
      </c>
      <c r="C41" s="5" t="n">
        <v>2160</v>
      </c>
      <c r="D41" s="5" t="n">
        <v>219</v>
      </c>
      <c r="E41" s="5" t="n">
        <v>2937</v>
      </c>
    </row>
    <row r="42" spans="1:5">
      <c r="A42" s="4" t="s">
        <v>109</v>
      </c>
      <c r="C42" s="5" t="n">
        <v>0</v>
      </c>
      <c r="E42" s="5" t="n">
        <v>0</v>
      </c>
    </row>
    <row r="43" spans="1:5">
      <c r="A43" s="4" t="s">
        <v>111</v>
      </c>
      <c r="B43" s="5" t="n">
        <v>43703</v>
      </c>
      <c r="C43" s="5" t="n">
        <v>116160</v>
      </c>
      <c r="D43" s="5" t="n">
        <v>7154</v>
      </c>
      <c r="E43" s="5" t="n">
        <v>166282</v>
      </c>
    </row>
    <row r="44" spans="1:5">
      <c r="A44" s="4" t="s">
        <v>112</v>
      </c>
      <c r="B44" s="5" t="n">
        <v>-1219</v>
      </c>
      <c r="C44" s="5" t="n">
        <v>-3679</v>
      </c>
      <c r="D44" s="5" t="n">
        <v>-102</v>
      </c>
      <c r="E44" s="5" t="n">
        <v>-4639</v>
      </c>
    </row>
    <row r="45" spans="1:5">
      <c r="A45" s="4" t="s">
        <v>113</v>
      </c>
      <c r="B45" s="5" t="n">
        <v>42484</v>
      </c>
      <c r="C45" s="5" t="n">
        <v>112481</v>
      </c>
      <c r="D45" s="5" t="n">
        <v>7052</v>
      </c>
      <c r="E45" s="5" t="n">
        <v>161643</v>
      </c>
    </row>
    <row r="46" spans="1:5">
      <c r="A46" s="4" t="s">
        <v>114</v>
      </c>
      <c r="C46" s="5" t="n">
        <v>0</v>
      </c>
      <c r="E46" s="5" t="n">
        <v>0</v>
      </c>
    </row>
    <row r="47" spans="1:5">
      <c r="A47" s="4" t="s">
        <v>115</v>
      </c>
      <c r="C47" s="5" t="n">
        <v>112481</v>
      </c>
      <c r="E47" s="5" t="n">
        <v>161643</v>
      </c>
    </row>
    <row r="48" spans="1:5">
      <c r="A48" s="4" t="s">
        <v>116</v>
      </c>
      <c r="B48" s="5" t="n">
        <v>-1094</v>
      </c>
      <c r="C48" s="5" t="n">
        <v>-2621</v>
      </c>
      <c r="D48" s="5" t="n">
        <v>-2523</v>
      </c>
      <c r="E48" s="5" t="n">
        <v>-10630</v>
      </c>
    </row>
    <row r="49" spans="1:5">
      <c r="A49" s="4" t="s">
        <v>1433</v>
      </c>
      <c r="B49" s="5" t="n">
        <v>41390</v>
      </c>
      <c r="C49" s="5" t="n">
        <v>109860</v>
      </c>
      <c r="D49" s="5" t="n">
        <v>4529</v>
      </c>
      <c r="E49" s="5" t="n">
        <v>151013</v>
      </c>
    </row>
    <row r="50" spans="1:5">
      <c r="A50" s="4" t="s">
        <v>1070</v>
      </c>
    </row>
    <row r="51" spans="1:5">
      <c r="A51" s="3" t="s">
        <v>1426</v>
      </c>
    </row>
    <row r="52" spans="1:5">
      <c r="A52" s="4" t="s">
        <v>1427</v>
      </c>
      <c r="B52" s="5" t="n">
        <v>41560</v>
      </c>
      <c r="C52" s="5" t="n">
        <v>34565</v>
      </c>
      <c r="D52" s="5" t="n">
        <v>91002</v>
      </c>
      <c r="E52" s="5" t="n">
        <v>80978</v>
      </c>
    </row>
    <row r="53" spans="1:5">
      <c r="A53" s="4" t="s">
        <v>1149</v>
      </c>
      <c r="B53" s="5" t="n">
        <v>34583</v>
      </c>
      <c r="C53" s="5" t="n">
        <v>31327</v>
      </c>
      <c r="D53" s="5" t="n">
        <v>76077</v>
      </c>
      <c r="E53" s="5" t="n">
        <v>73246</v>
      </c>
    </row>
    <row r="54" spans="1:5">
      <c r="A54" s="4" t="s">
        <v>97</v>
      </c>
      <c r="B54" s="5" t="n">
        <v>34522</v>
      </c>
      <c r="C54" s="5" t="n">
        <v>32380</v>
      </c>
      <c r="D54" s="5" t="n">
        <v>69745</v>
      </c>
      <c r="E54" s="5" t="n">
        <v>64600</v>
      </c>
    </row>
    <row r="55" spans="1:5">
      <c r="A55" s="4" t="s">
        <v>1008</v>
      </c>
      <c r="B55" s="5" t="n">
        <v>-16926</v>
      </c>
      <c r="C55" s="5" t="n">
        <v>-8189</v>
      </c>
      <c r="D55" s="5" t="n">
        <v>-34098</v>
      </c>
      <c r="E55" s="5" t="n">
        <v>-20677</v>
      </c>
    </row>
    <row r="56" spans="1:5">
      <c r="A56" s="4" t="s">
        <v>1428</v>
      </c>
      <c r="B56" s="5" t="n">
        <v>0</v>
      </c>
      <c r="C56" s="5" t="n">
        <v>0</v>
      </c>
      <c r="D56" s="5" t="n">
        <v>0</v>
      </c>
      <c r="E56" s="5" t="n">
        <v>0</v>
      </c>
    </row>
    <row r="57" spans="1:5">
      <c r="A57" s="4" t="s">
        <v>105</v>
      </c>
      <c r="B57" s="5" t="n">
        <v>-12716</v>
      </c>
      <c r="C57" s="5" t="n">
        <v>-12057</v>
      </c>
      <c r="D57" s="5" t="n">
        <v>-24781</v>
      </c>
      <c r="E57" s="5" t="n">
        <v>-22829</v>
      </c>
    </row>
    <row r="58" spans="1:5">
      <c r="A58" s="4" t="s">
        <v>1429</v>
      </c>
      <c r="B58" s="5" t="n">
        <v>-4130</v>
      </c>
      <c r="C58" s="5" t="n">
        <v>-6313</v>
      </c>
      <c r="D58" s="5" t="n">
        <v>-8307</v>
      </c>
      <c r="E58" s="5" t="n">
        <v>-9720</v>
      </c>
    </row>
    <row r="59" spans="1:5">
      <c r="A59" s="4" t="s">
        <v>1430</v>
      </c>
      <c r="B59" s="5" t="n">
        <v>750</v>
      </c>
      <c r="C59" s="5" t="n">
        <v>5821</v>
      </c>
      <c r="D59" s="5" t="n">
        <v>2559</v>
      </c>
      <c r="E59" s="5" t="n">
        <v>11374</v>
      </c>
    </row>
    <row r="60" spans="1:5">
      <c r="A60" s="4" t="s">
        <v>98</v>
      </c>
      <c r="B60" s="5" t="n">
        <v>1285</v>
      </c>
      <c r="C60" s="5" t="n">
        <v>861</v>
      </c>
      <c r="D60" s="5" t="n">
        <v>2470</v>
      </c>
      <c r="E60" s="5" t="n">
        <v>1985</v>
      </c>
    </row>
    <row r="61" spans="1:5">
      <c r="A61" s="4" t="s">
        <v>99</v>
      </c>
      <c r="B61" s="5" t="n">
        <v>-680</v>
      </c>
      <c r="C61" s="5" t="n">
        <v>474</v>
      </c>
      <c r="D61" s="5" t="n">
        <v>-2083</v>
      </c>
      <c r="E61" s="5" t="n">
        <v>892</v>
      </c>
    </row>
    <row r="62" spans="1:5">
      <c r="A62" s="4" t="s">
        <v>100</v>
      </c>
      <c r="B62" s="5" t="n">
        <v>56</v>
      </c>
      <c r="C62" s="5" t="n">
        <v>50</v>
      </c>
      <c r="D62" s="5" t="n">
        <v>120</v>
      </c>
      <c r="E62" s="5" t="n">
        <v>119</v>
      </c>
    </row>
    <row r="63" spans="1:5">
      <c r="A63" s="4" t="s">
        <v>1431</v>
      </c>
      <c r="B63" s="5" t="n">
        <v>-1838</v>
      </c>
      <c r="C63" s="5" t="n">
        <v>-3637</v>
      </c>
      <c r="D63" s="5" t="n">
        <v>-2313</v>
      </c>
      <c r="E63" s="5" t="n">
        <v>-7441</v>
      </c>
    </row>
    <row r="64" spans="1:5">
      <c r="A64" s="4" t="s">
        <v>1432</v>
      </c>
      <c r="B64" s="5" t="n">
        <v>0</v>
      </c>
      <c r="C64" s="5" t="n">
        <v>-265</v>
      </c>
      <c r="D64" s="5" t="n">
        <v>0</v>
      </c>
      <c r="E64" s="5" t="n">
        <v>-536</v>
      </c>
    </row>
    <row r="65" spans="1:5">
      <c r="A65" s="4" t="s">
        <v>108</v>
      </c>
      <c r="B65" s="5" t="n">
        <v>47</v>
      </c>
      <c r="C65" s="5" t="n">
        <v>3480</v>
      </c>
      <c r="D65" s="5" t="n">
        <v>1000</v>
      </c>
      <c r="E65" s="5" t="n">
        <v>4312</v>
      </c>
    </row>
    <row r="66" spans="1:5">
      <c r="A66" s="4" t="s">
        <v>109</v>
      </c>
      <c r="C66" s="5" t="n">
        <v>0</v>
      </c>
      <c r="E66" s="5" t="n">
        <v>0</v>
      </c>
    </row>
    <row r="67" spans="1:5">
      <c r="A67" s="4" t="s">
        <v>111</v>
      </c>
      <c r="B67" s="5" t="n">
        <v>3391</v>
      </c>
      <c r="C67" s="5" t="n">
        <v>7894</v>
      </c>
      <c r="D67" s="5" t="n">
        <v>7051</v>
      </c>
      <c r="E67" s="5" t="n">
        <v>13523</v>
      </c>
    </row>
    <row r="68" spans="1:5">
      <c r="A68" s="4" t="s">
        <v>112</v>
      </c>
      <c r="B68" s="5" t="n">
        <v>-739</v>
      </c>
      <c r="C68" s="5" t="n">
        <v>-368</v>
      </c>
      <c r="D68" s="5" t="n">
        <v>-1019</v>
      </c>
      <c r="E68" s="5" t="n">
        <v>-724</v>
      </c>
    </row>
    <row r="69" spans="1:5">
      <c r="A69" s="4" t="s">
        <v>113</v>
      </c>
      <c r="B69" s="5" t="n">
        <v>2652</v>
      </c>
      <c r="C69" s="5" t="n">
        <v>7526</v>
      </c>
      <c r="D69" s="5" t="n">
        <v>6032</v>
      </c>
      <c r="E69" s="5" t="n">
        <v>12799</v>
      </c>
    </row>
    <row r="70" spans="1:5">
      <c r="A70" s="4" t="s">
        <v>114</v>
      </c>
      <c r="C70" s="5" t="n">
        <v>0</v>
      </c>
      <c r="E70" s="5" t="n">
        <v>0</v>
      </c>
    </row>
    <row r="71" spans="1:5">
      <c r="A71" s="4" t="s">
        <v>115</v>
      </c>
      <c r="C71" s="5" t="n">
        <v>7526</v>
      </c>
      <c r="E71" s="5" t="n">
        <v>12799</v>
      </c>
    </row>
    <row r="72" spans="1:5">
      <c r="A72" s="4" t="s">
        <v>116</v>
      </c>
      <c r="B72" s="5" t="n">
        <v>-1121</v>
      </c>
      <c r="C72" s="5" t="n">
        <v>-3087</v>
      </c>
      <c r="D72" s="5" t="n">
        <v>-2532</v>
      </c>
      <c r="E72" s="5" t="n">
        <v>-5250</v>
      </c>
    </row>
    <row r="73" spans="1:5">
      <c r="A73" s="4" t="s">
        <v>1433</v>
      </c>
      <c r="B73" s="7" t="n">
        <v>1531</v>
      </c>
      <c r="C73" s="7" t="n">
        <v>4439</v>
      </c>
      <c r="D73" s="7" t="n">
        <v>3500</v>
      </c>
      <c r="E73" s="7" t="n">
        <v>7549</v>
      </c>
    </row>
    <row r="74" spans="1:5">
      <c r="A74" s="4" t="s">
        <v>1434</v>
      </c>
      <c r="B74" s="4" t="s">
        <v>1435</v>
      </c>
      <c r="C74" s="4" t="s">
        <v>1436</v>
      </c>
      <c r="D74" s="4" t="s">
        <v>1437</v>
      </c>
      <c r="E74" s="4" t="s">
        <v>1438</v>
      </c>
    </row>
    <row r="75" spans="1:5">
      <c r="A75" s="4" t="s">
        <v>1439</v>
      </c>
      <c r="B75" s="4" t="s">
        <v>1440</v>
      </c>
      <c r="C75" s="4" t="s">
        <v>1441</v>
      </c>
      <c r="D75" s="4" t="s">
        <v>1442</v>
      </c>
      <c r="E75" s="4" t="s">
        <v>1443</v>
      </c>
    </row>
    <row r="76" spans="1:5">
      <c r="A76" s="4" t="s">
        <v>1444</v>
      </c>
      <c r="B76" s="4" t="s">
        <v>1445</v>
      </c>
      <c r="C76" s="4" t="s">
        <v>1446</v>
      </c>
      <c r="D76" s="4" t="s">
        <v>544</v>
      </c>
      <c r="E76" s="4" t="s">
        <v>1447</v>
      </c>
    </row>
    <row r="77" spans="1:5">
      <c r="A77" s="4" t="s">
        <v>1448</v>
      </c>
      <c r="B77" s="4" t="s">
        <v>1449</v>
      </c>
      <c r="C77" s="4" t="s">
        <v>1450</v>
      </c>
      <c r="D77" s="4" t="s">
        <v>1451</v>
      </c>
      <c r="E77" s="4" t="s">
        <v>1452</v>
      </c>
    </row>
    <row r="78" spans="1:5">
      <c r="A78" s="4" t="s">
        <v>1071</v>
      </c>
    </row>
    <row r="79" spans="1:5">
      <c r="A79" s="3" t="s">
        <v>1426</v>
      </c>
    </row>
    <row r="80" spans="1:5">
      <c r="A80" s="4" t="s">
        <v>1427</v>
      </c>
      <c r="B80" s="7" t="n">
        <v>301353</v>
      </c>
      <c r="C80" s="7" t="n">
        <v>224564</v>
      </c>
      <c r="D80" s="7" t="n">
        <v>606342</v>
      </c>
      <c r="E80" s="7" t="n">
        <v>451100</v>
      </c>
    </row>
    <row r="81" spans="1:5">
      <c r="A81" s="4" t="s">
        <v>1149</v>
      </c>
      <c r="B81" s="5" t="n">
        <v>219238</v>
      </c>
      <c r="C81" s="5" t="n">
        <v>115534</v>
      </c>
      <c r="D81" s="5" t="n">
        <v>399801</v>
      </c>
      <c r="E81" s="5" t="n">
        <v>234400</v>
      </c>
    </row>
    <row r="82" spans="1:5">
      <c r="A82" s="4" t="s">
        <v>97</v>
      </c>
      <c r="B82" s="5" t="n">
        <v>183621</v>
      </c>
      <c r="C82" s="5" t="n">
        <v>118551</v>
      </c>
      <c r="D82" s="5" t="n">
        <v>310447</v>
      </c>
      <c r="E82" s="5" t="n">
        <v>233959</v>
      </c>
    </row>
    <row r="83" spans="1:5">
      <c r="A83" s="4" t="s">
        <v>1008</v>
      </c>
      <c r="B83" s="5" t="n">
        <v>-146027</v>
      </c>
      <c r="C83" s="5" t="n">
        <v>-65833</v>
      </c>
      <c r="D83" s="5" t="n">
        <v>-221367</v>
      </c>
      <c r="E83" s="5" t="n">
        <v>-133994</v>
      </c>
    </row>
    <row r="84" spans="1:5">
      <c r="A84" s="4" t="s">
        <v>1428</v>
      </c>
      <c r="B84" s="5" t="n">
        <v>0</v>
      </c>
      <c r="C84" s="5" t="n">
        <v>0</v>
      </c>
      <c r="D84" s="5" t="n">
        <v>0</v>
      </c>
      <c r="E84" s="5" t="n">
        <v>0</v>
      </c>
    </row>
    <row r="85" spans="1:5">
      <c r="A85" s="4" t="s">
        <v>105</v>
      </c>
      <c r="B85" s="5" t="n">
        <v>-37271</v>
      </c>
      <c r="C85" s="5" t="n">
        <v>-17698</v>
      </c>
      <c r="D85" s="5" t="n">
        <v>-53696</v>
      </c>
      <c r="E85" s="5" t="n">
        <v>-28312</v>
      </c>
    </row>
    <row r="86" spans="1:5">
      <c r="A86" s="4" t="s">
        <v>1429</v>
      </c>
      <c r="B86" s="5" t="n">
        <v>-34142</v>
      </c>
      <c r="C86" s="5" t="n">
        <v>-32950</v>
      </c>
      <c r="D86" s="5" t="n">
        <v>-68699</v>
      </c>
      <c r="E86" s="5" t="n">
        <v>-66971</v>
      </c>
    </row>
    <row r="87" spans="1:5">
      <c r="A87" s="4" t="s">
        <v>1430</v>
      </c>
      <c r="B87" s="5" t="n">
        <v>-33819</v>
      </c>
      <c r="C87" s="5" t="n">
        <v>2070</v>
      </c>
      <c r="D87" s="5" t="n">
        <v>-33315</v>
      </c>
      <c r="E87" s="5" t="n">
        <v>4682</v>
      </c>
    </row>
    <row r="88" spans="1:5">
      <c r="A88" s="4" t="s">
        <v>98</v>
      </c>
      <c r="B88" s="5" t="n">
        <v>8745</v>
      </c>
      <c r="C88" s="5" t="n">
        <v>7189</v>
      </c>
      <c r="D88" s="5" t="n">
        <v>16446</v>
      </c>
      <c r="E88" s="5" t="n">
        <v>12638</v>
      </c>
    </row>
    <row r="89" spans="1:5">
      <c r="A89" s="4" t="s">
        <v>99</v>
      </c>
      <c r="B89" s="5" t="n">
        <v>-3181</v>
      </c>
      <c r="C89" s="5" t="n">
        <v>7209</v>
      </c>
      <c r="D89" s="5" t="n">
        <v>-16139</v>
      </c>
      <c r="E89" s="5" t="n">
        <v>13908</v>
      </c>
    </row>
    <row r="90" spans="1:5">
      <c r="A90" s="4" t="s">
        <v>100</v>
      </c>
      <c r="B90" s="5" t="n">
        <v>-600</v>
      </c>
      <c r="C90" s="5" t="n">
        <v>33</v>
      </c>
      <c r="D90" s="5" t="n">
        <v>-549</v>
      </c>
      <c r="E90" s="5" t="n">
        <v>79</v>
      </c>
    </row>
    <row r="91" spans="1:5">
      <c r="A91" s="4" t="s">
        <v>1431</v>
      </c>
      <c r="B91" s="5" t="n">
        <v>0</v>
      </c>
      <c r="C91" s="5" t="n">
        <v>0</v>
      </c>
      <c r="D91" s="5" t="n">
        <v>0</v>
      </c>
      <c r="E91" s="5" t="n">
        <v>0</v>
      </c>
    </row>
    <row r="92" spans="1:5">
      <c r="A92" s="4" t="s">
        <v>1432</v>
      </c>
      <c r="B92" s="5" t="n">
        <v>-6</v>
      </c>
      <c r="C92" s="5" t="n">
        <v>-644</v>
      </c>
      <c r="D92" s="5" t="n">
        <v>-547</v>
      </c>
      <c r="E92" s="5" t="n">
        <v>-1266</v>
      </c>
    </row>
    <row r="93" spans="1:5">
      <c r="A93" s="4" t="s">
        <v>108</v>
      </c>
      <c r="B93" s="5" t="n">
        <v>1573</v>
      </c>
      <c r="C93" s="5" t="n">
        <v>815</v>
      </c>
      <c r="D93" s="5" t="n">
        <v>478</v>
      </c>
      <c r="E93" s="5" t="n">
        <v>2708</v>
      </c>
    </row>
    <row r="94" spans="1:5">
      <c r="A94" s="4" t="s">
        <v>109</v>
      </c>
      <c r="C94" s="5" t="n">
        <v>0</v>
      </c>
      <c r="E94" s="5" t="n">
        <v>0</v>
      </c>
    </row>
    <row r="95" spans="1:5">
      <c r="A95" s="4" t="s">
        <v>111</v>
      </c>
      <c r="B95" s="5" t="n">
        <v>-30434</v>
      </c>
      <c r="C95" s="5" t="n">
        <v>15042</v>
      </c>
      <c r="D95" s="5" t="n">
        <v>-34582</v>
      </c>
      <c r="E95" s="5" t="n">
        <v>28499</v>
      </c>
    </row>
    <row r="96" spans="1:5">
      <c r="A96" s="4" t="s">
        <v>112</v>
      </c>
      <c r="B96" s="5" t="n">
        <v>-1688</v>
      </c>
      <c r="C96" s="5" t="n">
        <v>-679</v>
      </c>
      <c r="D96" s="5" t="n">
        <v>-2686</v>
      </c>
      <c r="E96" s="5" t="n">
        <v>3570</v>
      </c>
    </row>
    <row r="97" spans="1:5">
      <c r="A97" s="4" t="s">
        <v>113</v>
      </c>
      <c r="B97" s="5" t="n">
        <v>-32122</v>
      </c>
      <c r="C97" s="5" t="n">
        <v>14363</v>
      </c>
      <c r="D97" s="5" t="n">
        <v>-37268</v>
      </c>
      <c r="E97" s="5" t="n">
        <v>32069</v>
      </c>
    </row>
    <row r="98" spans="1:5">
      <c r="A98" s="4" t="s">
        <v>114</v>
      </c>
      <c r="C98" s="5" t="n">
        <v>0</v>
      </c>
      <c r="E98" s="5" t="n">
        <v>0</v>
      </c>
    </row>
    <row r="99" spans="1:5">
      <c r="A99" s="4" t="s">
        <v>115</v>
      </c>
      <c r="C99" s="5" t="n">
        <v>14363</v>
      </c>
      <c r="E99" s="5" t="n">
        <v>32069</v>
      </c>
    </row>
    <row r="100" spans="1:5">
      <c r="A100" s="4" t="s">
        <v>116</v>
      </c>
      <c r="B100" s="5" t="n">
        <v>10604</v>
      </c>
      <c r="C100" s="5" t="n">
        <v>-5834</v>
      </c>
      <c r="D100" s="5" t="n">
        <v>12662</v>
      </c>
      <c r="E100" s="5" t="n">
        <v>-13087</v>
      </c>
    </row>
    <row r="101" spans="1:5">
      <c r="A101" s="4" t="s">
        <v>1433</v>
      </c>
      <c r="B101" s="7" t="n">
        <v>-21518</v>
      </c>
      <c r="C101" s="7" t="n">
        <v>8529</v>
      </c>
      <c r="D101" s="7" t="n">
        <v>-24606</v>
      </c>
      <c r="E101" s="7" t="n">
        <v>18982</v>
      </c>
    </row>
    <row r="102" spans="1:5">
      <c r="A102" s="4" t="s">
        <v>1434</v>
      </c>
      <c r="B102" s="4" t="s">
        <v>1453</v>
      </c>
      <c r="C102" s="4" t="s">
        <v>1454</v>
      </c>
      <c r="D102" s="4" t="s">
        <v>1455</v>
      </c>
      <c r="E102" s="4" t="s">
        <v>1456</v>
      </c>
    </row>
    <row r="103" spans="1:5">
      <c r="A103" s="4" t="s">
        <v>1439</v>
      </c>
      <c r="B103" s="4" t="s">
        <v>748</v>
      </c>
      <c r="C103" s="4" t="s">
        <v>1457</v>
      </c>
      <c r="D103" s="4" t="s">
        <v>1458</v>
      </c>
      <c r="E103" s="4" t="s">
        <v>1459</v>
      </c>
    </row>
    <row r="104" spans="1:5">
      <c r="A104" s="4" t="s">
        <v>1444</v>
      </c>
      <c r="B104" s="4" t="s">
        <v>1460</v>
      </c>
      <c r="C104" s="4" t="s">
        <v>1461</v>
      </c>
      <c r="D104" s="4" t="s">
        <v>1462</v>
      </c>
      <c r="E104" s="4" t="s">
        <v>1463</v>
      </c>
    </row>
    <row r="105" spans="1:5">
      <c r="A105" s="4" t="s">
        <v>1448</v>
      </c>
      <c r="B105" s="4" t="s">
        <v>1464</v>
      </c>
      <c r="C105" s="4" t="s">
        <v>1465</v>
      </c>
      <c r="D105" s="4" t="s">
        <v>1466</v>
      </c>
      <c r="E105" s="4" t="s">
        <v>1467</v>
      </c>
    </row>
    <row r="106" spans="1:5">
      <c r="A106" s="4" t="s">
        <v>1172</v>
      </c>
    </row>
    <row r="107" spans="1:5">
      <c r="A107" s="3" t="s">
        <v>1426</v>
      </c>
    </row>
    <row r="108" spans="1:5">
      <c r="A108" s="4" t="s">
        <v>1427</v>
      </c>
      <c r="B108" s="7" t="n">
        <v>975</v>
      </c>
      <c r="C108" s="7" t="n">
        <v>582</v>
      </c>
      <c r="D108" s="7" t="n">
        <v>2012</v>
      </c>
      <c r="E108" s="7" t="n">
        <v>2082</v>
      </c>
    </row>
    <row r="109" spans="1:5">
      <c r="A109" s="4" t="s">
        <v>1149</v>
      </c>
      <c r="B109" s="5" t="n">
        <v>1059</v>
      </c>
      <c r="C109" s="5" t="n">
        <v>782</v>
      </c>
      <c r="D109" s="5" t="n">
        <v>2049</v>
      </c>
      <c r="E109" s="5" t="n">
        <v>1975</v>
      </c>
    </row>
    <row r="110" spans="1:5">
      <c r="A110" s="4" t="s">
        <v>97</v>
      </c>
      <c r="B110" s="5" t="n">
        <v>1060</v>
      </c>
      <c r="C110" s="5" t="n">
        <v>1275</v>
      </c>
      <c r="D110" s="5" t="n">
        <v>2052</v>
      </c>
      <c r="E110" s="5" t="n">
        <v>2469</v>
      </c>
    </row>
    <row r="111" spans="1:5">
      <c r="A111" s="4" t="s">
        <v>1008</v>
      </c>
      <c r="B111" s="5" t="n">
        <v>0</v>
      </c>
      <c r="C111" s="5" t="n">
        <v>0</v>
      </c>
      <c r="D111" s="5" t="n">
        <v>0</v>
      </c>
      <c r="E111" s="5" t="n">
        <v>0</v>
      </c>
    </row>
    <row r="112" spans="1:5">
      <c r="A112" s="4" t="s">
        <v>1428</v>
      </c>
      <c r="B112" s="5" t="n">
        <v>160</v>
      </c>
      <c r="C112" s="5" t="n">
        <v>-4289</v>
      </c>
      <c r="D112" s="5" t="n">
        <v>206</v>
      </c>
      <c r="E112" s="5" t="n">
        <v>-3988</v>
      </c>
    </row>
    <row r="113" spans="1:5">
      <c r="A113" s="4" t="s">
        <v>105</v>
      </c>
      <c r="B113" s="5" t="n">
        <v>-133</v>
      </c>
      <c r="C113" s="5" t="n">
        <v>-1546</v>
      </c>
      <c r="D113" s="5" t="n">
        <v>-281</v>
      </c>
      <c r="E113" s="5" t="n">
        <v>-581</v>
      </c>
    </row>
    <row r="114" spans="1:5">
      <c r="A114" s="4" t="s">
        <v>1429</v>
      </c>
      <c r="B114" s="5" t="n">
        <v>0</v>
      </c>
      <c r="C114" s="5" t="n">
        <v>0</v>
      </c>
      <c r="D114" s="5" t="n">
        <v>0</v>
      </c>
      <c r="E114" s="5" t="n">
        <v>0</v>
      </c>
    </row>
    <row r="115" spans="1:5">
      <c r="A115" s="4" t="s">
        <v>1430</v>
      </c>
      <c r="B115" s="5" t="n">
        <v>1087</v>
      </c>
      <c r="C115" s="5" t="n">
        <v>-4560</v>
      </c>
      <c r="D115" s="5" t="n">
        <v>1977</v>
      </c>
      <c r="E115" s="5" t="n">
        <v>-2100</v>
      </c>
    </row>
    <row r="116" spans="1:5">
      <c r="A116" s="4" t="s">
        <v>98</v>
      </c>
      <c r="B116" s="5" t="n">
        <v>-852</v>
      </c>
      <c r="C116" s="5" t="n">
        <v>1795</v>
      </c>
      <c r="D116" s="5" t="n">
        <v>4930</v>
      </c>
      <c r="E116" s="5" t="n">
        <v>8232</v>
      </c>
    </row>
    <row r="117" spans="1:5">
      <c r="A117" s="4" t="s">
        <v>99</v>
      </c>
      <c r="B117" s="5" t="n">
        <v>-4530</v>
      </c>
      <c r="C117" s="5" t="n">
        <v>-6362</v>
      </c>
      <c r="D117" s="5" t="n">
        <v>-6903</v>
      </c>
      <c r="E117" s="5" t="n">
        <v>-6518</v>
      </c>
    </row>
    <row r="118" spans="1:5">
      <c r="A118" s="4" t="s">
        <v>100</v>
      </c>
      <c r="B118" s="5" t="n">
        <v>527</v>
      </c>
      <c r="C118" s="5" t="n">
        <v>4</v>
      </c>
      <c r="D118" s="5" t="n">
        <v>-203</v>
      </c>
      <c r="E118" s="5" t="n">
        <v>159</v>
      </c>
    </row>
    <row r="119" spans="1:5">
      <c r="A119" s="4" t="s">
        <v>1431</v>
      </c>
      <c r="B119" s="5" t="n">
        <v>-10737</v>
      </c>
      <c r="C119" s="5" t="n">
        <v>-9129</v>
      </c>
      <c r="D119" s="5" t="n">
        <v>-19752</v>
      </c>
      <c r="E119" s="5" t="n">
        <v>-17574</v>
      </c>
    </row>
    <row r="120" spans="1:5">
      <c r="A120" s="4" t="s">
        <v>1432</v>
      </c>
      <c r="B120" s="5" t="n">
        <v>1165</v>
      </c>
      <c r="C120" s="5" t="n">
        <v>982</v>
      </c>
      <c r="D120" s="5" t="n">
        <v>2225</v>
      </c>
      <c r="E120" s="5" t="n">
        <v>1688</v>
      </c>
    </row>
    <row r="121" spans="1:5">
      <c r="A121" s="4" t="s">
        <v>108</v>
      </c>
      <c r="B121" s="5" t="n">
        <v>-181</v>
      </c>
      <c r="C121" s="5" t="n">
        <v>667</v>
      </c>
      <c r="D121" s="5" t="n">
        <v>-1348</v>
      </c>
      <c r="E121" s="5" t="n">
        <v>880</v>
      </c>
    </row>
    <row r="122" spans="1:5">
      <c r="A122" s="4" t="s">
        <v>109</v>
      </c>
      <c r="C122" s="5" t="n">
        <v>-9609</v>
      </c>
      <c r="E122" s="5" t="n">
        <v>-9609</v>
      </c>
    </row>
    <row r="123" spans="1:5">
      <c r="A123" s="4" t="s">
        <v>111</v>
      </c>
      <c r="B123" s="5" t="n">
        <v>-13159</v>
      </c>
      <c r="C123" s="5" t="n">
        <v>-27766</v>
      </c>
      <c r="D123" s="5" t="n">
        <v>-16378</v>
      </c>
      <c r="E123" s="5" t="n">
        <v>-28169</v>
      </c>
    </row>
    <row r="124" spans="1:5">
      <c r="A124" s="4" t="s">
        <v>112</v>
      </c>
      <c r="B124" s="5" t="n">
        <v>0</v>
      </c>
      <c r="C124" s="5" t="n">
        <v>-5</v>
      </c>
      <c r="D124" s="5" t="n">
        <v>-11</v>
      </c>
      <c r="E124" s="5" t="n">
        <v>-9</v>
      </c>
    </row>
    <row r="125" spans="1:5">
      <c r="A125" s="4" t="s">
        <v>113</v>
      </c>
      <c r="B125" s="5" t="n">
        <v>-13159</v>
      </c>
      <c r="C125" s="5" t="n">
        <v>-27771</v>
      </c>
      <c r="D125" s="5" t="n">
        <v>-16389</v>
      </c>
      <c r="E125" s="5" t="n">
        <v>-28178</v>
      </c>
    </row>
    <row r="126" spans="1:5">
      <c r="A126" s="4" t="s">
        <v>114</v>
      </c>
      <c r="C126" s="5" t="n">
        <v>-4871</v>
      </c>
      <c r="E126" s="5" t="n">
        <v>-4500</v>
      </c>
    </row>
    <row r="127" spans="1:5">
      <c r="A127" s="4" t="s">
        <v>115</v>
      </c>
      <c r="C127" s="5" t="n">
        <v>-32642</v>
      </c>
      <c r="E127" s="5" t="n">
        <v>-32678</v>
      </c>
    </row>
    <row r="128" spans="1:5">
      <c r="A128" s="4" t="s">
        <v>116</v>
      </c>
      <c r="B128" s="5" t="n">
        <v>0</v>
      </c>
      <c r="C128" s="5" t="n">
        <v>0</v>
      </c>
      <c r="D128" s="5" t="n">
        <v>0</v>
      </c>
      <c r="E128" s="5" t="n">
        <v>0</v>
      </c>
    </row>
    <row r="129" spans="1:5">
      <c r="A129" s="4" t="s">
        <v>1433</v>
      </c>
      <c r="B129" s="5" t="n">
        <v>-13159</v>
      </c>
      <c r="C129" s="5" t="n">
        <v>-32642</v>
      </c>
      <c r="D129" s="5" t="n">
        <v>-16389</v>
      </c>
      <c r="E129" s="5" t="n">
        <v>-32678</v>
      </c>
    </row>
    <row r="130" spans="1:5">
      <c r="A130" s="4" t="s">
        <v>126</v>
      </c>
    </row>
    <row r="131" spans="1:5">
      <c r="A131" s="3" t="s">
        <v>1426</v>
      </c>
    </row>
    <row r="132" spans="1:5">
      <c r="A132" s="4" t="s">
        <v>126</v>
      </c>
      <c r="B132" s="5" t="n">
        <v>8352</v>
      </c>
      <c r="C132" s="5" t="n">
        <v>18667</v>
      </c>
      <c r="D132" s="5" t="n">
        <v>16683</v>
      </c>
      <c r="E132" s="5" t="n">
        <v>30581</v>
      </c>
    </row>
    <row r="133" spans="1:5">
      <c r="A133" s="4" t="s">
        <v>1468</v>
      </c>
    </row>
    <row r="134" spans="1:5">
      <c r="A134" s="3" t="s">
        <v>1426</v>
      </c>
    </row>
    <row r="135" spans="1:5">
      <c r="A135" s="4" t="s">
        <v>126</v>
      </c>
      <c r="B135" s="5" t="n">
        <v>4487</v>
      </c>
      <c r="C135" s="5" t="n">
        <v>10817</v>
      </c>
      <c r="D135" s="5" t="n">
        <v>9385</v>
      </c>
      <c r="E135" s="5" t="n">
        <v>19540</v>
      </c>
    </row>
    <row r="136" spans="1:5">
      <c r="A136" s="4" t="s">
        <v>1469</v>
      </c>
    </row>
    <row r="137" spans="1:5">
      <c r="A137" s="3" t="s">
        <v>1426</v>
      </c>
    </row>
    <row r="138" spans="1:5">
      <c r="A138" s="4" t="s">
        <v>126</v>
      </c>
      <c r="B138" s="5" t="n">
        <v>3865</v>
      </c>
      <c r="C138" s="5" t="n">
        <v>8070</v>
      </c>
      <c r="D138" s="5" t="n">
        <v>7298</v>
      </c>
      <c r="E138" s="5" t="n">
        <v>11442</v>
      </c>
    </row>
    <row r="139" spans="1:5">
      <c r="A139" s="4" t="s">
        <v>1470</v>
      </c>
    </row>
    <row r="140" spans="1:5">
      <c r="A140" s="3" t="s">
        <v>1426</v>
      </c>
    </row>
    <row r="141" spans="1:5">
      <c r="A141" s="4" t="s">
        <v>126</v>
      </c>
      <c r="B141" s="5" t="n">
        <v>0</v>
      </c>
      <c r="C141" s="5" t="n">
        <v>0</v>
      </c>
      <c r="D141" s="5" t="n">
        <v>0</v>
      </c>
      <c r="E141" s="5" t="n">
        <v>1166</v>
      </c>
    </row>
    <row r="142" spans="1:5">
      <c r="A142" s="4" t="s">
        <v>1471</v>
      </c>
    </row>
    <row r="143" spans="1:5">
      <c r="A143" s="3" t="s">
        <v>1426</v>
      </c>
    </row>
    <row r="144" spans="1:5">
      <c r="A144" s="4" t="s">
        <v>126</v>
      </c>
      <c r="B144" s="7" t="n">
        <v>0</v>
      </c>
      <c r="C144" s="7" t="n">
        <v>-220</v>
      </c>
      <c r="D144" s="7" t="n">
        <v>0</v>
      </c>
      <c r="E144" s="7" t="n">
        <v>-156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27</v>
      </c>
    </row>
    <row r="2" spans="1:3">
      <c r="A2" s="3" t="s">
        <v>1473</v>
      </c>
    </row>
    <row r="3" spans="1:3">
      <c r="A3" s="4" t="s">
        <v>1474</v>
      </c>
      <c r="B3" s="7" t="n">
        <v>15203212</v>
      </c>
      <c r="C3" s="7" t="n">
        <v>13606422</v>
      </c>
    </row>
    <row r="4" spans="1:3">
      <c r="A4" s="4" t="s">
        <v>1069</v>
      </c>
    </row>
    <row r="5" spans="1:3">
      <c r="A5" s="3" t="s">
        <v>1473</v>
      </c>
    </row>
    <row r="6" spans="1:3">
      <c r="A6" s="4" t="s">
        <v>1474</v>
      </c>
      <c r="B6" s="5" t="n">
        <v>11997250</v>
      </c>
      <c r="C6" s="5" t="n">
        <v>10368105</v>
      </c>
    </row>
    <row r="7" spans="1:3">
      <c r="A7" s="4" t="s">
        <v>1070</v>
      </c>
    </row>
    <row r="8" spans="1:3">
      <c r="A8" s="3" t="s">
        <v>1473</v>
      </c>
    </row>
    <row r="9" spans="1:3">
      <c r="A9" s="4" t="s">
        <v>1474</v>
      </c>
      <c r="B9" s="5" t="n">
        <v>584631</v>
      </c>
      <c r="C9" s="5" t="n">
        <v>556637</v>
      </c>
    </row>
    <row r="10" spans="1:3">
      <c r="A10" s="4" t="s">
        <v>1071</v>
      </c>
    </row>
    <row r="11" spans="1:3">
      <c r="A11" s="3" t="s">
        <v>1473</v>
      </c>
    </row>
    <row r="12" spans="1:3">
      <c r="A12" s="4" t="s">
        <v>1474</v>
      </c>
      <c r="B12" s="5" t="n">
        <v>3113207</v>
      </c>
      <c r="C12" s="5" t="n">
        <v>3128725</v>
      </c>
    </row>
    <row r="13" spans="1:3">
      <c r="A13" s="4" t="s">
        <v>1475</v>
      </c>
    </row>
    <row r="14" spans="1:3">
      <c r="A14" s="3" t="s">
        <v>1473</v>
      </c>
    </row>
    <row r="15" spans="1:3">
      <c r="A15" s="4" t="s">
        <v>1474</v>
      </c>
      <c r="B15" s="7" t="n">
        <v>-491876</v>
      </c>
      <c r="C15" s="7" t="n">
        <v>-4470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0</v>
      </c>
    </row>
    <row r="4" spans="1:2">
      <c r="A4" s="4" t="s">
        <v>247</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0</v>
      </c>
    </row>
    <row r="4" spans="1:2">
      <c r="A4" s="4" t="s">
        <v>249</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88325</v>
      </c>
    </row>
    <row r="4" spans="1:3">
      <c r="A4" s="4" t="s">
        <v>30</v>
      </c>
      <c r="B4" s="5" t="n">
        <v>169321</v>
      </c>
      <c r="C4" s="7" t="n">
        <v>210285</v>
      </c>
    </row>
    <row r="5" spans="1:3">
      <c r="A5" s="4" t="s">
        <v>31</v>
      </c>
      <c r="B5" s="5" t="n">
        <v>130404</v>
      </c>
      <c r="C5" s="5" t="n">
        <v>106603</v>
      </c>
    </row>
    <row r="6" spans="1:3">
      <c r="A6" s="4" t="s">
        <v>32</v>
      </c>
      <c r="B6" s="5" t="n">
        <v>1768333</v>
      </c>
      <c r="C6" s="5" t="n">
        <v>913392</v>
      </c>
    </row>
    <row r="7" spans="1:3">
      <c r="A7" s="4" t="s">
        <v>33</v>
      </c>
      <c r="B7" s="5" t="n">
        <v>0</v>
      </c>
      <c r="C7" s="5" t="n">
        <v>125621</v>
      </c>
    </row>
    <row r="8" spans="1:3">
      <c r="A8" s="4" t="s">
        <v>34</v>
      </c>
      <c r="B8" s="5" t="n">
        <v>8756383</v>
      </c>
      <c r="C8" s="5" t="n">
        <v>7232185</v>
      </c>
    </row>
    <row r="9" spans="1:3">
      <c r="A9" s="4" t="s">
        <v>35</v>
      </c>
      <c r="B9" s="5" t="n">
        <v>819709</v>
      </c>
      <c r="C9" s="5" t="n">
        <v>955150</v>
      </c>
    </row>
    <row r="10" spans="1:3">
      <c r="A10" s="4" t="s">
        <v>36</v>
      </c>
      <c r="B10" s="5" t="n">
        <v>363884</v>
      </c>
      <c r="C10" s="5" t="n">
        <v>257686</v>
      </c>
    </row>
    <row r="11" spans="1:3">
      <c r="A11" s="4" t="s">
        <v>37</v>
      </c>
      <c r="B11" s="5" t="n">
        <v>1229896</v>
      </c>
      <c r="C11" s="5" t="n">
        <v>1179940</v>
      </c>
    </row>
    <row r="12" spans="1:3">
      <c r="A12" s="4" t="s">
        <v>38</v>
      </c>
      <c r="B12" s="5" t="n">
        <v>573773</v>
      </c>
      <c r="C12" s="5" t="n">
        <v>425702</v>
      </c>
    </row>
    <row r="13" spans="1:3">
      <c r="A13" s="4" t="s">
        <v>39</v>
      </c>
      <c r="B13" s="5" t="n">
        <v>13230</v>
      </c>
      <c r="C13" s="5" t="n">
        <v>13001</v>
      </c>
    </row>
    <row r="14" spans="1:3">
      <c r="A14" s="4" t="s">
        <v>40</v>
      </c>
      <c r="B14" s="5" t="n">
        <v>196052</v>
      </c>
      <c r="C14" s="5" t="n">
        <v>245101</v>
      </c>
    </row>
    <row r="15" spans="1:3">
      <c r="A15" s="4" t="s">
        <v>41</v>
      </c>
      <c r="B15" s="5" t="n">
        <v>1157438</v>
      </c>
      <c r="C15" s="5" t="n">
        <v>1478806</v>
      </c>
    </row>
    <row r="16" spans="1:3">
      <c r="A16" s="4" t="s">
        <v>42</v>
      </c>
      <c r="B16" s="5" t="n">
        <v>837373</v>
      </c>
      <c r="C16" s="5" t="n">
        <v>542224</v>
      </c>
    </row>
    <row r="17" spans="1:3">
      <c r="A17" s="4" t="s">
        <v>43</v>
      </c>
      <c r="B17" s="5" t="n">
        <v>259432</v>
      </c>
      <c r="C17" s="5" t="n">
        <v>175383</v>
      </c>
    </row>
    <row r="18" spans="1:3">
      <c r="A18" s="4" t="s">
        <v>44</v>
      </c>
      <c r="B18" s="5" t="n">
        <v>128781</v>
      </c>
      <c r="C18" s="5" t="n">
        <v>64984</v>
      </c>
    </row>
    <row r="19" spans="1:3">
      <c r="A19" s="4" t="s">
        <v>45</v>
      </c>
      <c r="B19" s="5" t="n">
        <v>219865</v>
      </c>
      <c r="C19" s="5" t="n">
        <v>180589</v>
      </c>
    </row>
    <row r="20" spans="1:3">
      <c r="A20" s="4" t="s">
        <v>46</v>
      </c>
      <c r="B20" s="5" t="n">
        <v>647396</v>
      </c>
      <c r="C20" s="5" t="n">
        <v>831320</v>
      </c>
    </row>
    <row r="21" spans="1:3">
      <c r="A21" s="4" t="s">
        <v>47</v>
      </c>
      <c r="B21" s="5" t="n">
        <v>0</v>
      </c>
      <c r="C21" s="5" t="n">
        <v>24351</v>
      </c>
    </row>
    <row r="22" spans="1:3">
      <c r="A22" s="4" t="s">
        <v>48</v>
      </c>
      <c r="B22" s="5" t="n">
        <v>15203212</v>
      </c>
      <c r="C22" s="5" t="n">
        <v>13606422</v>
      </c>
    </row>
    <row r="23" spans="1:3">
      <c r="A23" s="3" t="s">
        <v>49</v>
      </c>
    </row>
    <row r="24" spans="1:3">
      <c r="A24" s="4" t="s">
        <v>50</v>
      </c>
      <c r="B24" s="5" t="n">
        <v>5387021</v>
      </c>
      <c r="C24" s="5" t="n">
        <v>5603419</v>
      </c>
    </row>
    <row r="25" spans="1:3">
      <c r="A25" s="4" t="s">
        <v>51</v>
      </c>
      <c r="B25" s="5" t="n">
        <v>3221366</v>
      </c>
      <c r="C25" s="5" t="n">
        <v>1794669</v>
      </c>
    </row>
    <row r="26" spans="1:3">
      <c r="A26" s="4" t="s">
        <v>52</v>
      </c>
      <c r="B26" s="5" t="n">
        <v>108963</v>
      </c>
      <c r="C26" s="5" t="n">
        <v>117207</v>
      </c>
    </row>
    <row r="27" spans="1:3">
      <c r="A27" s="4" t="s">
        <v>53</v>
      </c>
      <c r="B27" s="5" t="n">
        <v>754046</v>
      </c>
      <c r="C27" s="5" t="n">
        <v>583197</v>
      </c>
    </row>
    <row r="28" spans="1:3">
      <c r="A28" s="4" t="s">
        <v>54</v>
      </c>
      <c r="B28" s="5" t="n">
        <v>354100</v>
      </c>
      <c r="C28" s="5" t="n">
        <v>236697</v>
      </c>
    </row>
    <row r="29" spans="1:3">
      <c r="A29" s="4" t="s">
        <v>55</v>
      </c>
      <c r="B29" s="5" t="n">
        <v>14983</v>
      </c>
      <c r="C29" s="5" t="n">
        <v>15262</v>
      </c>
    </row>
    <row r="30" spans="1:3">
      <c r="A30" s="4" t="s">
        <v>56</v>
      </c>
      <c r="B30" s="5" t="n">
        <v>439610</v>
      </c>
      <c r="C30" s="5" t="n">
        <v>646689</v>
      </c>
    </row>
    <row r="31" spans="1:3">
      <c r="A31" s="4" t="s">
        <v>57</v>
      </c>
      <c r="B31" s="5" t="n">
        <v>524882</v>
      </c>
      <c r="C31" s="5" t="n">
        <v>972457</v>
      </c>
    </row>
    <row r="32" spans="1:3">
      <c r="A32" s="4" t="s">
        <v>58</v>
      </c>
      <c r="B32" s="5" t="n">
        <v>0</v>
      </c>
      <c r="C32" s="5" t="n">
        <v>11271</v>
      </c>
    </row>
    <row r="33" spans="1:3">
      <c r="A33" s="4" t="s">
        <v>59</v>
      </c>
      <c r="B33" s="5" t="n">
        <v>10804971</v>
      </c>
      <c r="C33" s="5" t="n">
        <v>9980868</v>
      </c>
    </row>
    <row r="34" spans="1:3">
      <c r="A34" s="4" t="s">
        <v>60</v>
      </c>
      <c r="B34" s="4" t="s">
        <v>61</v>
      </c>
      <c r="C34" s="4" t="s">
        <v>61</v>
      </c>
    </row>
    <row r="35" spans="1:3">
      <c r="A35" s="4" t="s">
        <v>62</v>
      </c>
      <c r="B35" s="5" t="n">
        <v>471093</v>
      </c>
      <c r="C35" s="5" t="n">
        <v>479606</v>
      </c>
    </row>
    <row r="36" spans="1:3">
      <c r="A36" s="3" t="s">
        <v>63</v>
      </c>
    </row>
    <row r="37" spans="1:3">
      <c r="A37" s="4" t="s">
        <v>64</v>
      </c>
      <c r="B37" s="5" t="n">
        <v>-421559</v>
      </c>
      <c r="C37" s="5" t="n">
        <v>-421559</v>
      </c>
    </row>
    <row r="38" spans="1:3">
      <c r="A38" s="4" t="s">
        <v>65</v>
      </c>
      <c r="B38" s="5" t="n">
        <v>1808063</v>
      </c>
      <c r="C38" s="5" t="n">
        <v>1395067</v>
      </c>
    </row>
    <row r="39" spans="1:3">
      <c r="A39" s="4" t="s">
        <v>66</v>
      </c>
      <c r="B39" s="5" t="n">
        <v>10604</v>
      </c>
      <c r="C39" s="5" t="n">
        <v>10468</v>
      </c>
    </row>
    <row r="40" spans="1:3">
      <c r="A40" s="4" t="s">
        <v>67</v>
      </c>
      <c r="B40" s="5" t="n">
        <v>2098484</v>
      </c>
      <c r="C40" s="5" t="n">
        <v>2132912</v>
      </c>
    </row>
    <row r="41" spans="1:3">
      <c r="A41" s="4" t="s">
        <v>68</v>
      </c>
      <c r="B41" s="5" t="n">
        <v>3917421</v>
      </c>
      <c r="C41" s="5" t="n">
        <v>3136684</v>
      </c>
    </row>
    <row r="42" spans="1:3">
      <c r="A42" s="4" t="s">
        <v>69</v>
      </c>
      <c r="B42" s="5" t="n">
        <v>9727</v>
      </c>
      <c r="C42" s="5" t="n">
        <v>9264</v>
      </c>
    </row>
    <row r="43" spans="1:3">
      <c r="A43" s="4" t="s">
        <v>70</v>
      </c>
      <c r="B43" s="5" t="n">
        <v>3927148</v>
      </c>
      <c r="C43" s="5" t="n">
        <v>3145948</v>
      </c>
    </row>
    <row r="44" spans="1:3">
      <c r="A44" s="4" t="s">
        <v>71</v>
      </c>
      <c r="B44" s="5" t="n">
        <v>15203212</v>
      </c>
      <c r="C44" s="5" t="n">
        <v>13606422</v>
      </c>
    </row>
    <row r="45" spans="1:3">
      <c r="A45" s="4" t="s">
        <v>72</v>
      </c>
    </row>
    <row r="46" spans="1:3">
      <c r="A46" s="3" t="s">
        <v>63</v>
      </c>
    </row>
    <row r="47" spans="1:3">
      <c r="A47" s="4" t="s">
        <v>73</v>
      </c>
      <c r="B47" s="5" t="n">
        <v>17930</v>
      </c>
      <c r="C47" s="5" t="n">
        <v>16402</v>
      </c>
    </row>
    <row r="48" spans="1:3">
      <c r="A48" s="4" t="s">
        <v>74</v>
      </c>
    </row>
    <row r="49" spans="1:3">
      <c r="A49" s="3" t="s">
        <v>63</v>
      </c>
    </row>
    <row r="50" spans="1:3">
      <c r="A50" s="4" t="s">
        <v>73</v>
      </c>
      <c r="B50" s="5" t="n">
        <v>2600</v>
      </c>
      <c r="C50" s="5" t="n">
        <v>2600</v>
      </c>
    </row>
    <row r="51" spans="1:3">
      <c r="A51" s="4" t="s">
        <v>75</v>
      </c>
    </row>
    <row r="52" spans="1:3">
      <c r="A52" s="3" t="s">
        <v>63</v>
      </c>
    </row>
    <row r="53" spans="1:3">
      <c r="A53" s="4" t="s">
        <v>73</v>
      </c>
      <c r="B53" s="5" t="n">
        <v>910</v>
      </c>
      <c r="C53" s="5" t="n">
        <v>405</v>
      </c>
    </row>
    <row r="54" spans="1:3">
      <c r="A54" s="4" t="s">
        <v>76</v>
      </c>
    </row>
    <row r="55" spans="1:3">
      <c r="A55" s="3" t="s">
        <v>63</v>
      </c>
    </row>
    <row r="56" spans="1:3">
      <c r="A56" s="4" t="s">
        <v>77</v>
      </c>
      <c r="B56" s="5" t="n">
        <v>389</v>
      </c>
      <c r="C56" s="5" t="n">
        <v>389</v>
      </c>
    </row>
    <row r="57" spans="1:3">
      <c r="A57" s="4" t="s">
        <v>78</v>
      </c>
    </row>
    <row r="58" spans="1:3">
      <c r="A58" s="3" t="s">
        <v>63</v>
      </c>
    </row>
    <row r="59" spans="1:3">
      <c r="A59" s="4" t="s">
        <v>77</v>
      </c>
      <c r="B59" s="5" t="n">
        <v>400000</v>
      </c>
      <c r="C59" s="5" t="n">
        <v>0</v>
      </c>
    </row>
    <row r="60" spans="1:3">
      <c r="A60" s="4" t="s">
        <v>79</v>
      </c>
    </row>
    <row r="61" spans="1:3">
      <c r="A61" s="3" t="s">
        <v>28</v>
      </c>
    </row>
    <row r="62" spans="1:3">
      <c r="A62" s="4" t="s">
        <v>29</v>
      </c>
      <c r="B62" s="5" t="n">
        <v>259396</v>
      </c>
      <c r="C62" s="5" t="n">
        <v>180211</v>
      </c>
    </row>
    <row r="63" spans="1:3">
      <c r="A63" s="4" t="s">
        <v>80</v>
      </c>
    </row>
    <row r="64" spans="1:3">
      <c r="A64" s="3" t="s">
        <v>28</v>
      </c>
    </row>
    <row r="65" spans="1:3">
      <c r="A65" s="4" t="s">
        <v>29</v>
      </c>
      <c r="B65" s="5" t="n">
        <v>6428929</v>
      </c>
      <c r="C65" s="5" t="n">
        <v>5696073</v>
      </c>
    </row>
    <row r="66" spans="1:3">
      <c r="A66" s="4" t="s">
        <v>30</v>
      </c>
      <c r="B66" s="7" t="n">
        <v>169321</v>
      </c>
      <c r="C66" s="7" t="n">
        <v>21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60</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27</v>
      </c>
    </row>
    <row r="2" spans="1:3">
      <c r="A2" s="4" t="s">
        <v>82</v>
      </c>
      <c r="B2" s="7" t="n">
        <v>168565</v>
      </c>
      <c r="C2" s="7" t="n">
        <v>208097</v>
      </c>
    </row>
    <row r="3" spans="1:3">
      <c r="A3" s="4" t="s">
        <v>83</v>
      </c>
      <c r="B3" s="7" t="n">
        <v>1</v>
      </c>
      <c r="C3" s="7" t="n">
        <v>1</v>
      </c>
    </row>
    <row r="4" spans="1:3">
      <c r="A4" s="4" t="s">
        <v>84</v>
      </c>
      <c r="B4" s="5" t="n">
        <v>21439272</v>
      </c>
      <c r="C4" s="5" t="n">
        <v>19406722</v>
      </c>
    </row>
    <row r="5" spans="1:3">
      <c r="A5" s="4" t="s">
        <v>85</v>
      </c>
      <c r="B5" s="5" t="n">
        <v>21439272</v>
      </c>
      <c r="C5" s="5" t="n">
        <v>19406722</v>
      </c>
    </row>
    <row r="6" spans="1:3">
      <c r="A6" s="4" t="s">
        <v>86</v>
      </c>
      <c r="B6" s="5" t="n">
        <v>388571</v>
      </c>
      <c r="C6" s="5" t="n">
        <v>388571</v>
      </c>
    </row>
    <row r="7" spans="1:3">
      <c r="A7" s="4" t="s">
        <v>23</v>
      </c>
    </row>
    <row r="8" spans="1:3">
      <c r="A8" s="4" t="s">
        <v>84</v>
      </c>
      <c r="B8" s="5" t="n">
        <v>17929590</v>
      </c>
      <c r="C8" s="5" t="n">
        <v>16402279</v>
      </c>
    </row>
    <row r="9" spans="1:3">
      <c r="A9" s="4" t="s">
        <v>85</v>
      </c>
      <c r="B9" s="5" t="n">
        <v>17929590</v>
      </c>
      <c r="C9" s="5" t="n">
        <v>16402279</v>
      </c>
    </row>
    <row r="10" spans="1:3">
      <c r="A10" s="4" t="s">
        <v>87</v>
      </c>
    </row>
    <row r="11" spans="1:3">
      <c r="A11" s="4" t="s">
        <v>84</v>
      </c>
      <c r="B11" s="5" t="n">
        <v>2599672</v>
      </c>
      <c r="C11" s="5" t="n">
        <v>2599672</v>
      </c>
    </row>
    <row r="12" spans="1:3">
      <c r="A12" s="4" t="s">
        <v>85</v>
      </c>
      <c r="B12" s="5" t="n">
        <v>2599672</v>
      </c>
      <c r="C12" s="5" t="n">
        <v>2599672</v>
      </c>
    </row>
    <row r="13" spans="1:3">
      <c r="A13" s="4" t="s">
        <v>88</v>
      </c>
    </row>
    <row r="14" spans="1:3">
      <c r="A14" s="4" t="s">
        <v>84</v>
      </c>
      <c r="B14" s="5" t="n">
        <v>910010</v>
      </c>
      <c r="C14" s="5" t="n">
        <v>404771</v>
      </c>
    </row>
    <row r="15" spans="1:3">
      <c r="A15" s="4" t="s">
        <v>85</v>
      </c>
      <c r="B15" s="5" t="n">
        <v>910010</v>
      </c>
      <c r="C15" s="5" t="n">
        <v>404771</v>
      </c>
    </row>
    <row r="16" spans="1:3">
      <c r="A16" s="4" t="s">
        <v>89</v>
      </c>
    </row>
    <row r="17" spans="1:3">
      <c r="A17" s="4" t="s">
        <v>90</v>
      </c>
      <c r="B17" s="5" t="n">
        <v>388571</v>
      </c>
      <c r="C17" s="5" t="n">
        <v>388571</v>
      </c>
    </row>
    <row r="18" spans="1:3">
      <c r="A18" s="4" t="s">
        <v>91</v>
      </c>
    </row>
    <row r="19" spans="1:3">
      <c r="A19" s="4" t="s">
        <v>90</v>
      </c>
      <c r="B19" s="5" t="n">
        <v>16000</v>
      </c>
      <c r="C19" s="5" t="n">
        <v>0</v>
      </c>
    </row>
    <row r="20" spans="1:3">
      <c r="A20" s="4" t="s">
        <v>92</v>
      </c>
      <c r="B20" s="5" t="n">
        <v>16000</v>
      </c>
      <c r="C20" s="5" t="n">
        <v>0</v>
      </c>
    </row>
    <row r="21" spans="1:3">
      <c r="A21" s="4" t="s">
        <v>80</v>
      </c>
    </row>
    <row r="22" spans="1:3">
      <c r="A22" s="4" t="s">
        <v>82</v>
      </c>
      <c r="B22" s="7" t="n">
        <v>168565</v>
      </c>
      <c r="C22" s="7" t="n">
        <v>208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28</v>
      </c>
    </row>
    <row r="14" spans="1:2">
      <c r="A14" s="4" t="s">
        <v>330</v>
      </c>
      <c r="B1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40</v>
      </c>
    </row>
    <row r="4" spans="1:2">
      <c r="A4" s="4" t="s">
        <v>36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228812</v>
      </c>
      <c r="C4" s="7" t="n">
        <v>155571</v>
      </c>
      <c r="D4" s="7" t="n">
        <v>399031</v>
      </c>
      <c r="E4" s="7" t="n">
        <v>304469</v>
      </c>
    </row>
    <row r="5" spans="1:5">
      <c r="A5" s="4" t="s">
        <v>98</v>
      </c>
      <c r="B5" s="5" t="n">
        <v>66469</v>
      </c>
      <c r="C5" s="5" t="n">
        <v>49417</v>
      </c>
      <c r="D5" s="5" t="n">
        <v>132788</v>
      </c>
      <c r="E5" s="5" t="n">
        <v>98156</v>
      </c>
    </row>
    <row r="6" spans="1:5">
      <c r="A6" s="4" t="s">
        <v>99</v>
      </c>
      <c r="B6" s="5" t="n">
        <v>-54418</v>
      </c>
      <c r="C6" s="5" t="n">
        <v>51877</v>
      </c>
      <c r="D6" s="5" t="n">
        <v>-197448</v>
      </c>
      <c r="E6" s="5" t="n">
        <v>110396</v>
      </c>
    </row>
    <row r="7" spans="1:5">
      <c r="A7" s="4" t="s">
        <v>100</v>
      </c>
      <c r="B7" s="5" t="n">
        <v>6294</v>
      </c>
      <c r="C7" s="5" t="n">
        <v>10856</v>
      </c>
      <c r="D7" s="5" t="n">
        <v>22934</v>
      </c>
      <c r="E7" s="5" t="n">
        <v>23054</v>
      </c>
    </row>
    <row r="8" spans="1:5">
      <c r="A8" s="4" t="s">
        <v>101</v>
      </c>
      <c r="B8" s="5" t="n">
        <v>255509</v>
      </c>
      <c r="C8" s="5" t="n">
        <v>286388</v>
      </c>
      <c r="D8" s="5" t="n">
        <v>373988</v>
      </c>
      <c r="E8" s="5" t="n">
        <v>566656</v>
      </c>
    </row>
    <row r="9" spans="1:5">
      <c r="A9" s="3" t="s">
        <v>102</v>
      </c>
    </row>
    <row r="10" spans="1:5">
      <c r="A10" s="4" t="s">
        <v>103</v>
      </c>
      <c r="B10" s="5" t="n">
        <v>92819</v>
      </c>
      <c r="C10" s="5" t="n">
        <v>9620</v>
      </c>
      <c r="D10" s="5" t="n">
        <v>112353</v>
      </c>
      <c r="E10" s="5" t="n">
        <v>87512</v>
      </c>
    </row>
    <row r="11" spans="1:5">
      <c r="A11" s="4" t="s">
        <v>104</v>
      </c>
      <c r="B11" s="5" t="n">
        <v>-160</v>
      </c>
      <c r="C11" s="5" t="n">
        <v>4289</v>
      </c>
      <c r="D11" s="5" t="n">
        <v>-206</v>
      </c>
      <c r="E11" s="5" t="n">
        <v>3988</v>
      </c>
    </row>
    <row r="12" spans="1:5">
      <c r="A12" s="4" t="s">
        <v>105</v>
      </c>
      <c r="B12" s="5" t="n">
        <v>53334</v>
      </c>
      <c r="C12" s="5" t="n">
        <v>30355</v>
      </c>
      <c r="D12" s="5" t="n">
        <v>83442</v>
      </c>
      <c r="E12" s="5" t="n">
        <v>51176</v>
      </c>
    </row>
    <row r="13" spans="1:5">
      <c r="A13" s="4" t="s">
        <v>106</v>
      </c>
      <c r="B13" s="5" t="n">
        <v>102612</v>
      </c>
      <c r="C13" s="5" t="n">
        <v>106490</v>
      </c>
      <c r="D13" s="5" t="n">
        <v>197872</v>
      </c>
      <c r="E13" s="5" t="n">
        <v>208958</v>
      </c>
    </row>
    <row r="14" spans="1:5">
      <c r="A14" s="4" t="s">
        <v>107</v>
      </c>
      <c r="B14" s="5" t="n">
        <v>8922</v>
      </c>
      <c r="C14" s="5" t="n">
        <v>7573</v>
      </c>
      <c r="D14" s="5" t="n">
        <v>16933</v>
      </c>
      <c r="E14" s="5" t="n">
        <v>14441</v>
      </c>
    </row>
    <row r="15" spans="1:5">
      <c r="A15" s="4" t="s">
        <v>108</v>
      </c>
      <c r="B15" s="5" t="n">
        <v>-5519</v>
      </c>
      <c r="C15" s="5" t="n">
        <v>7122</v>
      </c>
      <c r="D15" s="5" t="n">
        <v>349</v>
      </c>
      <c r="E15" s="5" t="n">
        <v>10837</v>
      </c>
    </row>
    <row r="16" spans="1:5">
      <c r="A16" s="4" t="s">
        <v>109</v>
      </c>
      <c r="B16" s="5" t="n">
        <v>0</v>
      </c>
      <c r="C16" s="5" t="n">
        <v>9609</v>
      </c>
      <c r="D16" s="5" t="n">
        <v>0</v>
      </c>
      <c r="E16" s="5" t="n">
        <v>9609</v>
      </c>
    </row>
    <row r="17" spans="1:5">
      <c r="A17" s="4" t="s">
        <v>110</v>
      </c>
      <c r="B17" s="5" t="n">
        <v>252008</v>
      </c>
      <c r="C17" s="5" t="n">
        <v>175058</v>
      </c>
      <c r="D17" s="5" t="n">
        <v>410743</v>
      </c>
      <c r="E17" s="5" t="n">
        <v>386521</v>
      </c>
    </row>
    <row r="18" spans="1:5">
      <c r="A18" s="4" t="s">
        <v>111</v>
      </c>
      <c r="B18" s="5" t="n">
        <v>3501</v>
      </c>
      <c r="C18" s="5" t="n">
        <v>111330</v>
      </c>
      <c r="D18" s="5" t="n">
        <v>-36755</v>
      </c>
      <c r="E18" s="5" t="n">
        <v>180135</v>
      </c>
    </row>
    <row r="19" spans="1:5">
      <c r="A19" s="4" t="s">
        <v>112</v>
      </c>
      <c r="B19" s="5" t="n">
        <v>-3646</v>
      </c>
      <c r="C19" s="5" t="n">
        <v>-4731</v>
      </c>
      <c r="D19" s="5" t="n">
        <v>-3818</v>
      </c>
      <c r="E19" s="5" t="n">
        <v>-1802</v>
      </c>
    </row>
    <row r="20" spans="1:5">
      <c r="A20" s="4" t="s">
        <v>113</v>
      </c>
      <c r="B20" s="5" t="n">
        <v>-145</v>
      </c>
      <c r="C20" s="5" t="n">
        <v>106599</v>
      </c>
      <c r="D20" s="5" t="n">
        <v>-40573</v>
      </c>
      <c r="E20" s="5" t="n">
        <v>178333</v>
      </c>
    </row>
    <row r="21" spans="1:5">
      <c r="A21" s="4" t="s">
        <v>114</v>
      </c>
      <c r="B21" s="5" t="n">
        <v>0</v>
      </c>
      <c r="C21" s="5" t="n">
        <v>-4871</v>
      </c>
      <c r="D21" s="5" t="n">
        <v>0</v>
      </c>
      <c r="E21" s="5" t="n">
        <v>-4500</v>
      </c>
    </row>
    <row r="22" spans="1:5">
      <c r="A22" s="4" t="s">
        <v>115</v>
      </c>
      <c r="B22" s="5" t="n">
        <v>-145</v>
      </c>
      <c r="C22" s="5" t="n">
        <v>101728</v>
      </c>
      <c r="D22" s="5" t="n">
        <v>-40573</v>
      </c>
      <c r="E22" s="5" t="n">
        <v>173833</v>
      </c>
    </row>
    <row r="23" spans="1:5">
      <c r="A23" s="4" t="s">
        <v>116</v>
      </c>
      <c r="B23" s="5" t="n">
        <v>8389</v>
      </c>
      <c r="C23" s="5" t="n">
        <v>-11542</v>
      </c>
      <c r="D23" s="5" t="n">
        <v>7607</v>
      </c>
      <c r="E23" s="5" t="n">
        <v>-28967</v>
      </c>
    </row>
    <row r="24" spans="1:5">
      <c r="A24" s="4" t="s">
        <v>117</v>
      </c>
      <c r="B24" s="7" t="n">
        <v>8244</v>
      </c>
      <c r="C24" s="7" t="n">
        <v>90186</v>
      </c>
      <c r="D24" s="7" t="n">
        <v>-32966</v>
      </c>
      <c r="E24" s="7" t="n">
        <v>144866</v>
      </c>
    </row>
    <row r="25" spans="1:5">
      <c r="A25" s="3" t="s">
        <v>118</v>
      </c>
    </row>
    <row r="26" spans="1:5">
      <c r="A26" s="4" t="s">
        <v>119</v>
      </c>
      <c r="B26" s="8" t="n">
        <v>0.4</v>
      </c>
      <c r="C26" s="8" t="n">
        <v>4.9</v>
      </c>
      <c r="D26" s="8" t="n">
        <v>-1.65</v>
      </c>
      <c r="E26" s="8" t="n">
        <v>7.71</v>
      </c>
    </row>
    <row r="27" spans="1:5">
      <c r="A27" s="4" t="s">
        <v>120</v>
      </c>
      <c r="B27" s="5" t="n">
        <v>0</v>
      </c>
      <c r="C27" s="9" t="n">
        <v>-0.25</v>
      </c>
      <c r="D27" s="5" t="n">
        <v>0</v>
      </c>
      <c r="E27" s="9" t="n">
        <v>-0.23</v>
      </c>
    </row>
    <row r="28" spans="1:5">
      <c r="A28" s="4" t="s">
        <v>121</v>
      </c>
      <c r="B28" s="9" t="n">
        <v>0.4</v>
      </c>
      <c r="C28" s="9" t="n">
        <v>4.65</v>
      </c>
      <c r="D28" s="9" t="n">
        <v>-1.65</v>
      </c>
      <c r="E28" s="9" t="n">
        <v>7.48</v>
      </c>
    </row>
    <row r="29" spans="1:5">
      <c r="A29" s="3" t="s">
        <v>122</v>
      </c>
    </row>
    <row r="30" spans="1:5">
      <c r="A30" s="4" t="s">
        <v>119</v>
      </c>
      <c r="B30" s="9" t="n">
        <v>0.4</v>
      </c>
      <c r="C30" s="9" t="n">
        <v>4.87</v>
      </c>
      <c r="D30" s="9" t="n">
        <v>-1.65</v>
      </c>
      <c r="E30" s="9" t="n">
        <v>7.66</v>
      </c>
    </row>
    <row r="31" spans="1:5">
      <c r="A31" s="4" t="s">
        <v>120</v>
      </c>
      <c r="B31" s="5" t="n">
        <v>0</v>
      </c>
      <c r="C31" s="9" t="n">
        <v>-0.25</v>
      </c>
      <c r="D31" s="5" t="n">
        <v>0</v>
      </c>
      <c r="E31" s="9" t="n">
        <v>-0.23</v>
      </c>
    </row>
    <row r="32" spans="1:5">
      <c r="A32" s="4" t="s">
        <v>121</v>
      </c>
      <c r="B32" s="8" t="n">
        <v>0.4</v>
      </c>
      <c r="C32" s="8" t="n">
        <v>4.62</v>
      </c>
      <c r="D32" s="8" t="n">
        <v>-1.65</v>
      </c>
      <c r="E32" s="8" t="n">
        <v>7.43</v>
      </c>
    </row>
    <row r="33" spans="1:5">
      <c r="A33" s="3" t="s">
        <v>123</v>
      </c>
    </row>
    <row r="34" spans="1:5">
      <c r="A34" s="4" t="s">
        <v>124</v>
      </c>
      <c r="B34" s="5" t="n">
        <v>20462788</v>
      </c>
      <c r="C34" s="5" t="n">
        <v>19387650</v>
      </c>
      <c r="D34" s="5" t="n">
        <v>19938815</v>
      </c>
      <c r="E34" s="5" t="n">
        <v>19381225</v>
      </c>
    </row>
    <row r="35" spans="1:5">
      <c r="A35" s="4" t="s">
        <v>125</v>
      </c>
      <c r="B35" s="5" t="n">
        <v>20671232</v>
      </c>
      <c r="C35" s="5" t="n">
        <v>19511429</v>
      </c>
      <c r="D35" s="5" t="n">
        <v>20140367</v>
      </c>
      <c r="E35" s="5" t="n">
        <v>19506077</v>
      </c>
    </row>
    <row r="36" spans="1:5">
      <c r="A36" s="4" t="s">
        <v>126</v>
      </c>
    </row>
    <row r="37" spans="1:5">
      <c r="A37" s="3" t="s">
        <v>96</v>
      </c>
    </row>
    <row r="38" spans="1:5">
      <c r="A38" s="4" t="s">
        <v>126</v>
      </c>
      <c r="B38" s="7" t="n">
        <v>8352</v>
      </c>
      <c r="C38" s="7" t="n">
        <v>18667</v>
      </c>
      <c r="D38" s="7" t="n">
        <v>16683</v>
      </c>
      <c r="E38" s="7" t="n">
        <v>30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71</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79</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8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7</v>
      </c>
      <c r="D1" s="2" t="s">
        <v>95</v>
      </c>
    </row>
    <row r="2" spans="1:4">
      <c r="A2" s="3" t="s">
        <v>391</v>
      </c>
    </row>
    <row r="3" spans="1:4">
      <c r="A3" s="4" t="s">
        <v>165</v>
      </c>
      <c r="B3" s="7" t="n">
        <v>-1573</v>
      </c>
      <c r="D3" s="7" t="n">
        <v>4882</v>
      </c>
    </row>
    <row r="4" spans="1:4">
      <c r="A4" s="4" t="s">
        <v>392</v>
      </c>
    </row>
    <row r="5" spans="1:4">
      <c r="A5" s="3" t="s">
        <v>391</v>
      </c>
    </row>
    <row r="6" spans="1:4">
      <c r="A6" s="4" t="s">
        <v>165</v>
      </c>
      <c r="C6" s="7"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393</v>
      </c>
      <c r="B1" s="2" t="s">
        <v>394</v>
      </c>
      <c r="C1" s="2" t="s">
        <v>395</v>
      </c>
      <c r="D1" s="2" t="s">
        <v>395</v>
      </c>
      <c r="E1" s="2" t="s">
        <v>396</v>
      </c>
    </row>
    <row r="2" spans="1:5">
      <c r="A2" s="3" t="s">
        <v>397</v>
      </c>
    </row>
    <row r="3" spans="1:5">
      <c r="A3" s="4" t="s">
        <v>398</v>
      </c>
      <c r="C3" s="7" t="n">
        <v>114807</v>
      </c>
      <c r="D3" s="7" t="n">
        <v>114807</v>
      </c>
      <c r="E3" s="7" t="n">
        <v>73071</v>
      </c>
    </row>
    <row r="4" spans="1:5">
      <c r="A4" s="4" t="s">
        <v>399</v>
      </c>
    </row>
    <row r="5" spans="1:5">
      <c r="A5" s="3" t="s">
        <v>397</v>
      </c>
    </row>
    <row r="6" spans="1:5">
      <c r="A6" s="4" t="s">
        <v>398</v>
      </c>
      <c r="B6" s="7" t="n">
        <v>41736</v>
      </c>
    </row>
    <row r="7" spans="1:5">
      <c r="A7" s="4" t="s">
        <v>400</v>
      </c>
      <c r="B7" s="5" t="n">
        <v>2007017</v>
      </c>
    </row>
    <row r="8" spans="1:5">
      <c r="A8" s="4" t="s">
        <v>401</v>
      </c>
      <c r="B8" s="8" t="n">
        <v>206.65</v>
      </c>
    </row>
    <row r="9" spans="1:5">
      <c r="A9" s="4" t="s">
        <v>402</v>
      </c>
      <c r="B9" s="4" t="s">
        <v>403</v>
      </c>
    </row>
    <row r="10" spans="1:5">
      <c r="A10" s="4" t="s">
        <v>404</v>
      </c>
      <c r="B10" s="9" t="n">
        <v>1.05</v>
      </c>
    </row>
    <row r="11" spans="1:5">
      <c r="A11" s="4" t="s">
        <v>405</v>
      </c>
      <c r="C11" s="5" t="n">
        <v>16007</v>
      </c>
      <c r="D11" s="5" t="n">
        <v>16000</v>
      </c>
    </row>
    <row r="12" spans="1:5">
      <c r="A12" s="4" t="s">
        <v>406</v>
      </c>
      <c r="C12" s="7" t="n">
        <v>-15600</v>
      </c>
      <c r="D12" s="7" t="n">
        <v>15600</v>
      </c>
    </row>
    <row r="13" spans="1:5">
      <c r="A13" s="4" t="s">
        <v>407</v>
      </c>
    </row>
    <row r="14" spans="1:5">
      <c r="A14" s="3" t="s">
        <v>397</v>
      </c>
    </row>
    <row r="15" spans="1:5">
      <c r="A15" s="4" t="s">
        <v>400</v>
      </c>
      <c r="B15" s="5" t="n">
        <v>1501778</v>
      </c>
    </row>
    <row r="16" spans="1:5">
      <c r="A16" s="4" t="s">
        <v>408</v>
      </c>
    </row>
    <row r="17" spans="1:5">
      <c r="A17" s="3" t="s">
        <v>397</v>
      </c>
    </row>
    <row r="18" spans="1:5">
      <c r="A18" s="4" t="s">
        <v>400</v>
      </c>
      <c r="B18" s="5" t="n">
        <v>505239</v>
      </c>
    </row>
    <row r="19" spans="1:5">
      <c r="A19" s="4" t="s">
        <v>399</v>
      </c>
    </row>
    <row r="20" spans="1:5">
      <c r="A20" s="3" t="s">
        <v>397</v>
      </c>
    </row>
    <row r="21" spans="1:5">
      <c r="A21" s="4" t="s">
        <v>409</v>
      </c>
      <c r="C21" s="4" t="s">
        <v>410</v>
      </c>
      <c r="D21"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411</v>
      </c>
      <c r="B1" s="2" t="s">
        <v>394</v>
      </c>
      <c r="C1" s="2" t="s">
        <v>395</v>
      </c>
      <c r="D1" s="2" t="s">
        <v>395</v>
      </c>
      <c r="E1" s="2" t="s">
        <v>412</v>
      </c>
      <c r="F1" s="2" t="s">
        <v>396</v>
      </c>
    </row>
    <row r="2" spans="1:6">
      <c r="A2" s="3" t="s">
        <v>413</v>
      </c>
    </row>
    <row r="3" spans="1:6">
      <c r="A3" s="4" t="s">
        <v>398</v>
      </c>
      <c r="C3" s="7" t="n">
        <v>114807</v>
      </c>
      <c r="D3" s="7" t="n">
        <v>114807</v>
      </c>
      <c r="F3" s="7" t="n">
        <v>73071</v>
      </c>
    </row>
    <row r="4" spans="1:6">
      <c r="A4" s="4" t="s">
        <v>399</v>
      </c>
    </row>
    <row r="5" spans="1:6">
      <c r="A5" s="3" t="s">
        <v>413</v>
      </c>
    </row>
    <row r="6" spans="1:6">
      <c r="A6" s="4" t="s">
        <v>414</v>
      </c>
      <c r="B6" s="7" t="n">
        <v>414750</v>
      </c>
    </row>
    <row r="7" spans="1:6">
      <c r="A7" s="4" t="s">
        <v>415</v>
      </c>
      <c r="B7" s="5" t="n">
        <v>336137</v>
      </c>
    </row>
    <row r="8" spans="1:6">
      <c r="A8" s="4" t="s">
        <v>416</v>
      </c>
      <c r="B8" s="5" t="n">
        <v>37169</v>
      </c>
    </row>
    <row r="9" spans="1:6">
      <c r="A9" s="4" t="s">
        <v>417</v>
      </c>
      <c r="B9" s="5" t="n">
        <v>788056</v>
      </c>
    </row>
    <row r="10" spans="1:6">
      <c r="A10" s="4" t="s">
        <v>418</v>
      </c>
      <c r="B10" s="5" t="n">
        <v>746320</v>
      </c>
    </row>
    <row r="11" spans="1:6">
      <c r="A11" s="4" t="s">
        <v>398</v>
      </c>
      <c r="B11" s="7" t="n">
        <v>41736</v>
      </c>
    </row>
    <row r="12" spans="1:6">
      <c r="A12" s="3" t="s">
        <v>419</v>
      </c>
    </row>
    <row r="13" spans="1:6">
      <c r="A13" s="4" t="s">
        <v>420</v>
      </c>
      <c r="B13" s="5" t="n">
        <v>2007017</v>
      </c>
    </row>
    <row r="14" spans="1:6">
      <c r="A14" s="4" t="s">
        <v>421</v>
      </c>
      <c r="B14" s="8" t="n">
        <v>206.65</v>
      </c>
    </row>
    <row r="15" spans="1:6">
      <c r="A15" s="3" t="s">
        <v>422</v>
      </c>
    </row>
    <row r="16" spans="1:6">
      <c r="A16" s="4" t="s">
        <v>404</v>
      </c>
      <c r="B16" s="9" t="n">
        <v>1.05</v>
      </c>
    </row>
    <row r="17" spans="1:6">
      <c r="A17" s="4" t="s">
        <v>423</v>
      </c>
      <c r="C17" s="7" t="n">
        <v>16007</v>
      </c>
      <c r="D17" s="7" t="n">
        <v>16000</v>
      </c>
    </row>
    <row r="18" spans="1:6">
      <c r="A18" s="4" t="s">
        <v>399</v>
      </c>
    </row>
    <row r="19" spans="1:6">
      <c r="A19" s="3" t="s">
        <v>422</v>
      </c>
    </row>
    <row r="20" spans="1:6">
      <c r="A20" s="4" t="s">
        <v>424</v>
      </c>
      <c r="E20" s="7" t="n">
        <v>320130</v>
      </c>
      <c r="F20" s="7" t="n">
        <v>30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4</v>
      </c>
      <c r="D1" s="2" t="s">
        <v>1</v>
      </c>
    </row>
    <row r="2" spans="1:5">
      <c r="B2" s="2" t="s">
        <v>2</v>
      </c>
      <c r="C2" s="2" t="s">
        <v>95</v>
      </c>
      <c r="D2" s="2" t="s">
        <v>2</v>
      </c>
      <c r="E2" s="2" t="s">
        <v>95</v>
      </c>
    </row>
    <row r="3" spans="1:5">
      <c r="A3" s="3" t="s">
        <v>128</v>
      </c>
    </row>
    <row r="4" spans="1:5">
      <c r="A4" s="4" t="s">
        <v>115</v>
      </c>
      <c r="B4" s="7" t="n">
        <v>-145</v>
      </c>
      <c r="C4" s="7" t="n">
        <v>101728</v>
      </c>
      <c r="D4" s="7" t="n">
        <v>-40573</v>
      </c>
      <c r="E4" s="7" t="n">
        <v>173833</v>
      </c>
    </row>
    <row r="5" spans="1:5">
      <c r="A5" s="3" t="s">
        <v>129</v>
      </c>
    </row>
    <row r="6" spans="1:5">
      <c r="A6" s="4" t="s">
        <v>130</v>
      </c>
      <c r="B6" s="5" t="n">
        <v>-1351</v>
      </c>
      <c r="C6" s="5" t="n">
        <v>1693</v>
      </c>
      <c r="D6" s="5" t="n">
        <v>-1697</v>
      </c>
      <c r="E6" s="5" t="n">
        <v>2379</v>
      </c>
    </row>
    <row r="7" spans="1:5">
      <c r="A7" s="4" t="s">
        <v>131</v>
      </c>
      <c r="B7" s="5" t="n">
        <v>21</v>
      </c>
      <c r="C7" s="5" t="n">
        <v>-102</v>
      </c>
      <c r="D7" s="5" t="n">
        <v>51</v>
      </c>
      <c r="E7" s="5" t="n">
        <v>-251</v>
      </c>
    </row>
    <row r="8" spans="1:5">
      <c r="A8" s="4" t="s">
        <v>132</v>
      </c>
      <c r="B8" s="5" t="n">
        <v>-1330</v>
      </c>
      <c r="C8" s="5" t="n">
        <v>1591</v>
      </c>
      <c r="D8" s="5" t="n">
        <v>-1646</v>
      </c>
      <c r="E8" s="5" t="n">
        <v>2128</v>
      </c>
    </row>
    <row r="9" spans="1:5">
      <c r="A9" s="4" t="s">
        <v>133</v>
      </c>
      <c r="B9" s="5" t="n">
        <v>176</v>
      </c>
      <c r="C9" s="5" t="n">
        <v>2315</v>
      </c>
      <c r="D9" s="5" t="n">
        <v>1401</v>
      </c>
      <c r="E9" s="5" t="n">
        <v>4257</v>
      </c>
    </row>
    <row r="10" spans="1:5">
      <c r="A10" s="4" t="s">
        <v>134</v>
      </c>
      <c r="B10" s="5" t="n">
        <v>-1154</v>
      </c>
      <c r="C10" s="5" t="n">
        <v>3906</v>
      </c>
      <c r="D10" s="5" t="n">
        <v>-245</v>
      </c>
      <c r="E10" s="5" t="n">
        <v>6385</v>
      </c>
    </row>
    <row r="11" spans="1:5">
      <c r="A11" s="4" t="s">
        <v>135</v>
      </c>
      <c r="B11" s="5" t="n">
        <v>-1299</v>
      </c>
      <c r="C11" s="5" t="n">
        <v>105634</v>
      </c>
      <c r="D11" s="5" t="n">
        <v>-40818</v>
      </c>
      <c r="E11" s="5" t="n">
        <v>180218</v>
      </c>
    </row>
    <row r="12" spans="1:5">
      <c r="A12" s="4" t="s">
        <v>136</v>
      </c>
      <c r="B12" s="5" t="n">
        <v>8745</v>
      </c>
      <c r="C12" s="5" t="n">
        <v>-12333</v>
      </c>
      <c r="D12" s="5" t="n">
        <v>7989</v>
      </c>
      <c r="E12" s="5" t="n">
        <v>-30415</v>
      </c>
    </row>
    <row r="13" spans="1:5">
      <c r="A13" s="4" t="s">
        <v>137</v>
      </c>
      <c r="B13" s="7" t="n">
        <v>7446</v>
      </c>
      <c r="C13" s="7" t="n">
        <v>93301</v>
      </c>
      <c r="D13" s="7" t="n">
        <v>-32829</v>
      </c>
      <c r="E13" s="7" t="n">
        <v>149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25</v>
      </c>
      <c r="B1" s="2" t="s">
        <v>2</v>
      </c>
      <c r="C1" s="2" t="s">
        <v>426</v>
      </c>
      <c r="D1" s="2" t="s">
        <v>427</v>
      </c>
      <c r="E1" s="2" t="s">
        <v>27</v>
      </c>
      <c r="F1" s="2" t="s">
        <v>95</v>
      </c>
      <c r="G1" s="2" t="s">
        <v>428</v>
      </c>
      <c r="H1" s="2" t="s">
        <v>429</v>
      </c>
    </row>
    <row r="2" spans="1:8">
      <c r="A2" s="3" t="s">
        <v>397</v>
      </c>
    </row>
    <row r="3" spans="1:8">
      <c r="A3" s="4" t="s">
        <v>43</v>
      </c>
      <c r="B3" s="7" t="n">
        <v>259432</v>
      </c>
      <c r="E3" s="7" t="n">
        <v>175383</v>
      </c>
    </row>
    <row r="4" spans="1:8">
      <c r="A4" s="4" t="s">
        <v>430</v>
      </c>
      <c r="B4" s="5" t="n">
        <v>128781</v>
      </c>
      <c r="E4" s="5" t="n">
        <v>64984</v>
      </c>
    </row>
    <row r="5" spans="1:8">
      <c r="A5" s="4" t="s">
        <v>48</v>
      </c>
      <c r="B5" s="5" t="n">
        <v>15203212</v>
      </c>
      <c r="E5" s="5" t="n">
        <v>13606422</v>
      </c>
    </row>
    <row r="6" spans="1:8">
      <c r="A6" s="4" t="s">
        <v>431</v>
      </c>
      <c r="B6" s="5" t="n">
        <v>8608387</v>
      </c>
      <c r="D6" s="7" t="n">
        <v>8986070</v>
      </c>
      <c r="E6" s="5" t="n">
        <v>7398088</v>
      </c>
      <c r="F6" s="7" t="n">
        <v>7641384</v>
      </c>
      <c r="G6" s="7" t="n">
        <v>7760587</v>
      </c>
      <c r="H6" s="7" t="n">
        <v>5987867</v>
      </c>
    </row>
    <row r="7" spans="1:8">
      <c r="A7" s="4" t="s">
        <v>53</v>
      </c>
      <c r="B7" s="5" t="n">
        <v>754046</v>
      </c>
      <c r="E7" s="5" t="n">
        <v>583197</v>
      </c>
    </row>
    <row r="8" spans="1:8">
      <c r="A8" s="4" t="s">
        <v>54</v>
      </c>
      <c r="B8" s="5" t="n">
        <v>354100</v>
      </c>
      <c r="E8" s="5" t="n">
        <v>236697</v>
      </c>
    </row>
    <row r="9" spans="1:8">
      <c r="A9" s="4" t="s">
        <v>57</v>
      </c>
      <c r="B9" s="5" t="n">
        <v>524882</v>
      </c>
      <c r="E9" s="5" t="n">
        <v>972457</v>
      </c>
    </row>
    <row r="10" spans="1:8">
      <c r="A10" s="4" t="s">
        <v>59</v>
      </c>
      <c r="B10" s="5" t="n">
        <v>10804971</v>
      </c>
      <c r="E10" s="5" t="n">
        <v>9980868</v>
      </c>
    </row>
    <row r="11" spans="1:8">
      <c r="A11" s="4" t="s">
        <v>432</v>
      </c>
      <c r="B11" s="7" t="n">
        <v>3927148</v>
      </c>
      <c r="E11" s="7" t="n">
        <v>3145948</v>
      </c>
    </row>
    <row r="12" spans="1:8">
      <c r="A12" s="4" t="s">
        <v>433</v>
      </c>
    </row>
    <row r="13" spans="1:8">
      <c r="A13" s="3" t="s">
        <v>397</v>
      </c>
    </row>
    <row r="14" spans="1:8">
      <c r="A14" s="4" t="s">
        <v>43</v>
      </c>
      <c r="C14" s="7" t="n">
        <v>386793</v>
      </c>
    </row>
    <row r="15" spans="1:8">
      <c r="A15" s="4" t="s">
        <v>430</v>
      </c>
      <c r="C15" s="5" t="n">
        <v>33549</v>
      </c>
    </row>
    <row r="16" spans="1:8">
      <c r="A16" s="4" t="s">
        <v>48</v>
      </c>
      <c r="C16" s="5" t="n">
        <v>420342</v>
      </c>
    </row>
    <row r="17" spans="1:8">
      <c r="A17" s="4" t="s">
        <v>431</v>
      </c>
      <c r="C17" s="5" t="n">
        <v>339747</v>
      </c>
    </row>
    <row r="18" spans="1:8">
      <c r="A18" s="4" t="s">
        <v>53</v>
      </c>
      <c r="C18" s="5" t="n">
        <v>105602</v>
      </c>
    </row>
    <row r="19" spans="1:8">
      <c r="A19" s="4" t="s">
        <v>54</v>
      </c>
      <c r="C19" s="5" t="n">
        <v>25897</v>
      </c>
    </row>
    <row r="20" spans="1:8">
      <c r="A20" s="4" t="s">
        <v>57</v>
      </c>
      <c r="C20" s="5" t="n">
        <v>1864</v>
      </c>
    </row>
    <row r="21" spans="1:8">
      <c r="A21" s="4" t="s">
        <v>59</v>
      </c>
      <c r="C21" s="5" t="n">
        <v>473110</v>
      </c>
    </row>
    <row r="22" spans="1:8">
      <c r="A22" s="4" t="s">
        <v>432</v>
      </c>
      <c r="C22" s="5" t="n">
        <v>-52768</v>
      </c>
    </row>
    <row r="23" spans="1:8">
      <c r="A23" s="4" t="s">
        <v>434</v>
      </c>
    </row>
    <row r="24" spans="1:8">
      <c r="A24" s="3" t="s">
        <v>397</v>
      </c>
    </row>
    <row r="25" spans="1:8">
      <c r="A25" s="4" t="s">
        <v>43</v>
      </c>
      <c r="C25" s="5" t="n">
        <v>386793</v>
      </c>
    </row>
    <row r="26" spans="1:8">
      <c r="A26" s="4" t="s">
        <v>430</v>
      </c>
      <c r="C26" s="5" t="n">
        <v>40268</v>
      </c>
    </row>
    <row r="27" spans="1:8">
      <c r="A27" s="4" t="s">
        <v>48</v>
      </c>
      <c r="C27" s="5" t="n">
        <v>427061</v>
      </c>
    </row>
    <row r="28" spans="1:8">
      <c r="A28" s="4" t="s">
        <v>431</v>
      </c>
      <c r="C28" s="5" t="n">
        <v>333205</v>
      </c>
    </row>
    <row r="29" spans="1:8">
      <c r="A29" s="4" t="s">
        <v>53</v>
      </c>
      <c r="C29" s="5" t="n">
        <v>105602</v>
      </c>
    </row>
    <row r="30" spans="1:8">
      <c r="A30" s="4" t="s">
        <v>54</v>
      </c>
      <c r="C30" s="5" t="n">
        <v>23559</v>
      </c>
    </row>
    <row r="31" spans="1:8">
      <c r="A31" s="4" t="s">
        <v>57</v>
      </c>
      <c r="C31" s="5" t="n">
        <v>1864</v>
      </c>
    </row>
    <row r="32" spans="1:8">
      <c r="A32" s="4" t="s">
        <v>59</v>
      </c>
      <c r="C32" s="5" t="n">
        <v>464230</v>
      </c>
    </row>
    <row r="33" spans="1:8">
      <c r="A33" s="4" t="s">
        <v>432</v>
      </c>
      <c r="C33" s="5" t="n">
        <v>-37169</v>
      </c>
    </row>
    <row r="34" spans="1:8">
      <c r="A34" s="4" t="s">
        <v>435</v>
      </c>
    </row>
    <row r="35" spans="1:8">
      <c r="A35" s="3" t="s">
        <v>397</v>
      </c>
    </row>
    <row r="36" spans="1:8">
      <c r="A36" s="4" t="s">
        <v>43</v>
      </c>
      <c r="C36" s="5" t="n">
        <v>0</v>
      </c>
    </row>
    <row r="37" spans="1:8">
      <c r="A37" s="4" t="s">
        <v>430</v>
      </c>
      <c r="C37" s="5" t="n">
        <v>6719</v>
      </c>
    </row>
    <row r="38" spans="1:8">
      <c r="A38" s="4" t="s">
        <v>48</v>
      </c>
      <c r="C38" s="5" t="n">
        <v>6719</v>
      </c>
    </row>
    <row r="39" spans="1:8">
      <c r="A39" s="4" t="s">
        <v>431</v>
      </c>
      <c r="C39" s="5" t="n">
        <v>-6542</v>
      </c>
    </row>
    <row r="40" spans="1:8">
      <c r="A40" s="4" t="s">
        <v>53</v>
      </c>
      <c r="C40" s="5" t="n">
        <v>0</v>
      </c>
    </row>
    <row r="41" spans="1:8">
      <c r="A41" s="4" t="s">
        <v>54</v>
      </c>
      <c r="C41" s="5" t="n">
        <v>-2338</v>
      </c>
    </row>
    <row r="42" spans="1:8">
      <c r="A42" s="4" t="s">
        <v>57</v>
      </c>
      <c r="C42" s="5" t="n">
        <v>0</v>
      </c>
    </row>
    <row r="43" spans="1:8">
      <c r="A43" s="4" t="s">
        <v>59</v>
      </c>
      <c r="C43" s="5" t="n">
        <v>-8880</v>
      </c>
    </row>
    <row r="44" spans="1:8">
      <c r="A44" s="4" t="s">
        <v>432</v>
      </c>
      <c r="C44" s="7" t="n">
        <v>15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437</v>
      </c>
    </row>
    <row r="2" spans="1:2">
      <c r="A2" s="3" t="s">
        <v>28</v>
      </c>
    </row>
    <row r="3" spans="1:2">
      <c r="A3" s="4" t="s">
        <v>438</v>
      </c>
      <c r="B3" s="7" t="n">
        <v>126393</v>
      </c>
    </row>
    <row r="4" spans="1:2">
      <c r="A4" s="4" t="s">
        <v>439</v>
      </c>
      <c r="B4" s="5" t="n">
        <v>626476</v>
      </c>
    </row>
    <row r="5" spans="1:2">
      <c r="A5" s="4" t="s">
        <v>34</v>
      </c>
      <c r="B5" s="5" t="n">
        <v>752869</v>
      </c>
    </row>
    <row r="6" spans="1:2">
      <c r="A6" s="4" t="s">
        <v>35</v>
      </c>
      <c r="B6" s="5" t="n">
        <v>5657</v>
      </c>
    </row>
    <row r="7" spans="1:2">
      <c r="A7" s="4" t="s">
        <v>38</v>
      </c>
      <c r="B7" s="5" t="n">
        <v>10965</v>
      </c>
    </row>
    <row r="8" spans="1:2">
      <c r="A8" s="4" t="s">
        <v>44</v>
      </c>
      <c r="B8" s="5" t="n">
        <v>275</v>
      </c>
    </row>
    <row r="9" spans="1:2">
      <c r="A9" s="4" t="s">
        <v>46</v>
      </c>
      <c r="B9" s="5" t="n">
        <v>614</v>
      </c>
    </row>
    <row r="10" spans="1:2">
      <c r="A10" s="4" t="s">
        <v>48</v>
      </c>
      <c r="B10" s="5" t="n">
        <v>770380</v>
      </c>
    </row>
    <row r="11" spans="1:2">
      <c r="A11" s="3" t="s">
        <v>49</v>
      </c>
    </row>
    <row r="12" spans="1:2">
      <c r="A12" s="4" t="s">
        <v>431</v>
      </c>
      <c r="B12" s="5" t="n">
        <v>4059</v>
      </c>
    </row>
    <row r="13" spans="1:2">
      <c r="A13" s="4" t="s">
        <v>440</v>
      </c>
      <c r="B13" s="5" t="n">
        <v>10984</v>
      </c>
    </row>
    <row r="14" spans="1:2">
      <c r="A14" s="4" t="s">
        <v>54</v>
      </c>
      <c r="B14" s="5" t="n">
        <v>13</v>
      </c>
    </row>
    <row r="15" spans="1:2">
      <c r="A15" s="4" t="s">
        <v>57</v>
      </c>
      <c r="B15" s="5" t="n">
        <v>9004</v>
      </c>
    </row>
    <row r="16" spans="1:2">
      <c r="A16" s="4" t="s">
        <v>59</v>
      </c>
      <c r="B16" s="5" t="n">
        <v>24060</v>
      </c>
    </row>
    <row r="17" spans="1:2">
      <c r="A17" s="4" t="s">
        <v>441</v>
      </c>
      <c r="B17" s="7" t="n">
        <v>746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95</v>
      </c>
    </row>
    <row r="3" spans="1:2">
      <c r="A3" s="3" t="s">
        <v>397</v>
      </c>
    </row>
    <row r="4" spans="1:2">
      <c r="A4" s="4" t="s">
        <v>443</v>
      </c>
      <c r="B4" s="7" t="n">
        <v>5381</v>
      </c>
    </row>
    <row r="5" spans="1:2">
      <c r="A5" s="4" t="s">
        <v>444</v>
      </c>
      <c r="B5" s="5" t="n">
        <v>-4960</v>
      </c>
    </row>
    <row r="6" spans="1:2">
      <c r="A6" s="4" t="s">
        <v>105</v>
      </c>
      <c r="B6" s="5" t="n">
        <v>-135</v>
      </c>
    </row>
    <row r="7" spans="1:2">
      <c r="A7" s="4" t="s">
        <v>445</v>
      </c>
      <c r="B7" s="5" t="n">
        <v>286</v>
      </c>
    </row>
    <row r="8" spans="1:2">
      <c r="A8" s="4" t="s">
        <v>98</v>
      </c>
      <c r="B8" s="5" t="n">
        <v>791</v>
      </c>
    </row>
    <row r="9" spans="1:2">
      <c r="A9" s="4" t="s">
        <v>446</v>
      </c>
      <c r="B9" s="5" t="n">
        <v>15247</v>
      </c>
    </row>
    <row r="10" spans="1:2">
      <c r="A10" s="4" t="s">
        <v>447</v>
      </c>
      <c r="B10" s="7" t="n">
        <v>16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8</v>
      </c>
      <c r="B1" s="2" t="s">
        <v>449</v>
      </c>
      <c r="C1" s="2" t="s">
        <v>450</v>
      </c>
      <c r="D1" s="2" t="s">
        <v>451</v>
      </c>
      <c r="E1" s="2" t="s">
        <v>452</v>
      </c>
      <c r="F1" s="2" t="s">
        <v>453</v>
      </c>
      <c r="G1" s="2" t="s">
        <v>454</v>
      </c>
      <c r="H1" s="2" t="s">
        <v>455</v>
      </c>
      <c r="I1" s="2" t="s">
        <v>395</v>
      </c>
      <c r="J1" s="2" t="s">
        <v>456</v>
      </c>
      <c r="K1" s="2" t="s">
        <v>395</v>
      </c>
      <c r="L1" s="2" t="s">
        <v>456</v>
      </c>
      <c r="M1" s="2" t="s">
        <v>450</v>
      </c>
    </row>
    <row r="2" spans="1:13">
      <c r="A2" s="3" t="s">
        <v>457</v>
      </c>
    </row>
    <row r="3" spans="1:13">
      <c r="A3" s="4" t="s">
        <v>458</v>
      </c>
      <c r="I3" s="7" t="n">
        <v>0</v>
      </c>
      <c r="J3" s="7" t="n">
        <v>0</v>
      </c>
      <c r="K3" s="7" t="n">
        <v>1527551</v>
      </c>
      <c r="L3" s="7" t="n">
        <v>1432412</v>
      </c>
    </row>
    <row r="4" spans="1:13">
      <c r="A4" s="4" t="s">
        <v>459</v>
      </c>
    </row>
    <row r="5" spans="1:13">
      <c r="A5" s="3" t="s">
        <v>457</v>
      </c>
    </row>
    <row r="6" spans="1:13">
      <c r="A6" s="4" t="s">
        <v>458</v>
      </c>
      <c r="B6" s="10" t="n">
        <v>359.4</v>
      </c>
      <c r="C6" s="7" t="n">
        <v>280800</v>
      </c>
    </row>
    <row r="7" spans="1:13">
      <c r="A7" s="4" t="s">
        <v>460</v>
      </c>
      <c r="B7" s="11" t="n">
        <v>343.9</v>
      </c>
      <c r="C7" s="7" t="n">
        <v>268700</v>
      </c>
    </row>
    <row r="8" spans="1:13">
      <c r="A8" s="4" t="s">
        <v>461</v>
      </c>
      <c r="B8" s="10" t="n">
        <v>15.5</v>
      </c>
      <c r="M8" s="7" t="n">
        <v>12100</v>
      </c>
    </row>
    <row r="9" spans="1:13">
      <c r="A9" s="4" t="s">
        <v>462</v>
      </c>
    </row>
    <row r="10" spans="1:13">
      <c r="A10" s="3" t="s">
        <v>457</v>
      </c>
    </row>
    <row r="11" spans="1:13">
      <c r="A11" s="4" t="s">
        <v>458</v>
      </c>
      <c r="E11" s="7" t="n">
        <v>546300</v>
      </c>
      <c r="F11" s="12" t="n">
        <v>403.9</v>
      </c>
    </row>
    <row r="12" spans="1:13">
      <c r="A12" s="4" t="s">
        <v>460</v>
      </c>
      <c r="D12" s="10" t="n">
        <v>445.1</v>
      </c>
      <c r="F12" s="11" t="n">
        <v>329.1</v>
      </c>
    </row>
    <row r="13" spans="1:13">
      <c r="A13" s="4" t="s">
        <v>463</v>
      </c>
      <c r="E13" s="5" t="n">
        <v>462600</v>
      </c>
      <c r="F13" s="12" t="n">
        <v>342.1</v>
      </c>
    </row>
    <row r="14" spans="1:13">
      <c r="A14" s="4" t="s">
        <v>461</v>
      </c>
      <c r="E14" s="5" t="n">
        <v>20600</v>
      </c>
    </row>
    <row r="15" spans="1:13">
      <c r="A15" s="4" t="s">
        <v>464</v>
      </c>
      <c r="E15" s="7" t="n">
        <v>17500</v>
      </c>
    </row>
    <row r="16" spans="1:13">
      <c r="A16" s="4" t="s">
        <v>465</v>
      </c>
    </row>
    <row r="17" spans="1:13">
      <c r="A17" s="3" t="s">
        <v>457</v>
      </c>
    </row>
    <row r="18" spans="1:13">
      <c r="A18" s="4" t="s">
        <v>458</v>
      </c>
      <c r="G18" s="7" t="n">
        <v>1163200</v>
      </c>
      <c r="H18" s="12" t="n">
        <v>860.1</v>
      </c>
    </row>
    <row r="19" spans="1:13">
      <c r="A19" s="4" t="s">
        <v>460</v>
      </c>
      <c r="G19" s="5" t="n">
        <v>803500</v>
      </c>
      <c r="H19" s="11" t="n">
        <v>594.1</v>
      </c>
    </row>
    <row r="20" spans="1:13">
      <c r="A20" s="4" t="s">
        <v>463</v>
      </c>
      <c r="G20" s="5" t="n">
        <v>853000</v>
      </c>
      <c r="H20" s="12" t="n">
        <v>630.7</v>
      </c>
    </row>
    <row r="21" spans="1:13">
      <c r="A21" s="4" t="s">
        <v>461</v>
      </c>
      <c r="G21" s="5" t="n">
        <v>67500</v>
      </c>
    </row>
    <row r="22" spans="1:13">
      <c r="A22" s="4" t="s">
        <v>464</v>
      </c>
      <c r="G22" s="7" t="n">
        <v>4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6</v>
      </c>
      <c r="B1" s="2" t="s">
        <v>94</v>
      </c>
      <c r="D1" s="2" t="s">
        <v>1</v>
      </c>
      <c r="F1" s="2" t="s">
        <v>467</v>
      </c>
    </row>
    <row r="2" spans="1:10">
      <c r="B2" s="2" t="s">
        <v>395</v>
      </c>
      <c r="C2" s="2" t="s">
        <v>456</v>
      </c>
      <c r="D2" s="2" t="s">
        <v>395</v>
      </c>
      <c r="E2" s="2" t="s">
        <v>456</v>
      </c>
      <c r="F2" s="2" t="s">
        <v>396</v>
      </c>
      <c r="G2" s="2" t="s">
        <v>468</v>
      </c>
      <c r="H2" s="2" t="s">
        <v>469</v>
      </c>
      <c r="I2" s="2" t="s">
        <v>470</v>
      </c>
      <c r="J2" s="2" t="s">
        <v>471</v>
      </c>
    </row>
    <row r="3" spans="1:10">
      <c r="A3" s="3" t="s">
        <v>472</v>
      </c>
    </row>
    <row r="4" spans="1:10">
      <c r="A4" s="4" t="s">
        <v>47</v>
      </c>
      <c r="B4" s="7" t="n">
        <v>0</v>
      </c>
      <c r="D4" s="7" t="n">
        <v>0</v>
      </c>
      <c r="F4" s="7" t="n">
        <v>24351</v>
      </c>
    </row>
    <row r="5" spans="1:10">
      <c r="A5" s="4" t="s">
        <v>58</v>
      </c>
      <c r="B5" s="5" t="n">
        <v>0</v>
      </c>
      <c r="D5" s="5" t="n">
        <v>0</v>
      </c>
      <c r="F5" s="5" t="n">
        <v>11271</v>
      </c>
    </row>
    <row r="6" spans="1:10">
      <c r="A6" s="4" t="s">
        <v>171</v>
      </c>
      <c r="B6" s="5" t="n">
        <v>0</v>
      </c>
      <c r="C6" s="7" t="n">
        <v>4871</v>
      </c>
      <c r="D6" s="5" t="n">
        <v>0</v>
      </c>
      <c r="E6" s="7" t="n">
        <v>4500</v>
      </c>
    </row>
    <row r="7" spans="1:10">
      <c r="A7" s="4" t="s">
        <v>109</v>
      </c>
      <c r="B7" s="5" t="n">
        <v>0</v>
      </c>
      <c r="C7" s="5" t="n">
        <v>9609</v>
      </c>
      <c r="D7" s="5" t="n">
        <v>0</v>
      </c>
      <c r="E7" s="5" t="n">
        <v>9609</v>
      </c>
    </row>
    <row r="8" spans="1:10">
      <c r="A8" s="4" t="s">
        <v>473</v>
      </c>
    </row>
    <row r="9" spans="1:10">
      <c r="A9" s="3" t="s">
        <v>472</v>
      </c>
    </row>
    <row r="10" spans="1:10">
      <c r="A10" s="4" t="s">
        <v>474</v>
      </c>
      <c r="H10" s="7" t="n">
        <v>120000</v>
      </c>
    </row>
    <row r="11" spans="1:10">
      <c r="A11" s="4" t="s">
        <v>475</v>
      </c>
      <c r="F11" s="5" t="n">
        <v>1400</v>
      </c>
    </row>
    <row r="12" spans="1:10">
      <c r="A12" s="4" t="s">
        <v>47</v>
      </c>
      <c r="F12" s="5" t="n">
        <v>24351</v>
      </c>
    </row>
    <row r="13" spans="1:10">
      <c r="A13" s="4" t="s">
        <v>58</v>
      </c>
      <c r="F13" s="5" t="n">
        <v>11271</v>
      </c>
    </row>
    <row r="14" spans="1:10">
      <c r="A14" s="4" t="s">
        <v>171</v>
      </c>
      <c r="C14" s="5" t="n">
        <v>4871</v>
      </c>
      <c r="E14" s="5" t="n">
        <v>4500</v>
      </c>
    </row>
    <row r="15" spans="1:10">
      <c r="A15" s="4" t="s">
        <v>476</v>
      </c>
    </row>
    <row r="16" spans="1:10">
      <c r="A16" s="3" t="s">
        <v>472</v>
      </c>
    </row>
    <row r="17" spans="1:10">
      <c r="A17" s="4" t="s">
        <v>47</v>
      </c>
      <c r="B17" s="5" t="n">
        <v>23000</v>
      </c>
      <c r="D17" s="5" t="n">
        <v>23000</v>
      </c>
    </row>
    <row r="18" spans="1:10">
      <c r="A18" s="4" t="s">
        <v>58</v>
      </c>
      <c r="B18" s="7" t="n">
        <v>10000</v>
      </c>
      <c r="D18" s="7" t="n">
        <v>10000</v>
      </c>
    </row>
    <row r="19" spans="1:10">
      <c r="A19" s="4" t="s">
        <v>477</v>
      </c>
    </row>
    <row r="20" spans="1:10">
      <c r="A20" s="3" t="s">
        <v>472</v>
      </c>
    </row>
    <row r="21" spans="1:10">
      <c r="A21" s="4" t="s">
        <v>171</v>
      </c>
      <c r="C21" s="7" t="n">
        <v>900</v>
      </c>
      <c r="E21" s="5" t="n">
        <v>1100</v>
      </c>
    </row>
    <row r="22" spans="1:10">
      <c r="A22" s="4" t="s">
        <v>109</v>
      </c>
      <c r="E22" s="7" t="n">
        <v>9600</v>
      </c>
      <c r="F22" s="5" t="n">
        <v>16300</v>
      </c>
    </row>
    <row r="23" spans="1:10">
      <c r="A23" s="4" t="s">
        <v>478</v>
      </c>
      <c r="F23" s="7" t="n">
        <v>6300</v>
      </c>
    </row>
    <row r="24" spans="1:10">
      <c r="A24" s="4" t="s">
        <v>479</v>
      </c>
    </row>
    <row r="25" spans="1:10">
      <c r="A25" s="3" t="s">
        <v>472</v>
      </c>
    </row>
    <row r="26" spans="1:10">
      <c r="A26" s="4" t="s">
        <v>474</v>
      </c>
      <c r="G26" s="7" t="n">
        <v>13100</v>
      </c>
    </row>
    <row r="27" spans="1:10">
      <c r="A27" s="4" t="s">
        <v>480</v>
      </c>
    </row>
    <row r="28" spans="1:10">
      <c r="A28" s="3" t="s">
        <v>472</v>
      </c>
    </row>
    <row r="29" spans="1:10">
      <c r="A29" s="4" t="s">
        <v>474</v>
      </c>
      <c r="I29" s="7" t="n">
        <v>30800</v>
      </c>
      <c r="J29" s="13" t="n">
        <v>25.6</v>
      </c>
    </row>
  </sheetData>
  <mergeCells count="4">
    <mergeCell ref="A1:A2"/>
    <mergeCell ref="B1:C1"/>
    <mergeCell ref="D1:E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82</v>
      </c>
    </row>
    <row r="3" spans="1:3">
      <c r="A3" s="4" t="s">
        <v>483</v>
      </c>
      <c r="B3" s="7" t="n">
        <v>6688325</v>
      </c>
    </row>
    <row r="4" spans="1:3">
      <c r="A4" s="4" t="s">
        <v>31</v>
      </c>
      <c r="B4" s="5" t="n">
        <v>130404</v>
      </c>
      <c r="C4" s="7" t="n">
        <v>106603</v>
      </c>
    </row>
    <row r="5" spans="1:3">
      <c r="A5" s="4" t="s">
        <v>483</v>
      </c>
    </row>
    <row r="6" spans="1:3">
      <c r="A6" s="3" t="s">
        <v>482</v>
      </c>
    </row>
    <row r="7" spans="1:3">
      <c r="A7" s="4" t="s">
        <v>483</v>
      </c>
      <c r="B7" s="5" t="n">
        <v>6688325</v>
      </c>
      <c r="C7" s="5" t="n">
        <v>5876284</v>
      </c>
    </row>
    <row r="8" spans="1:3">
      <c r="A8" s="4" t="s">
        <v>484</v>
      </c>
      <c r="B8" s="5" t="n">
        <v>6818729</v>
      </c>
      <c r="C8" s="5" t="n">
        <v>5982887</v>
      </c>
    </row>
    <row r="9" spans="1:3">
      <c r="A9" s="4" t="s">
        <v>485</v>
      </c>
    </row>
    <row r="10" spans="1:3">
      <c r="A10" s="3" t="s">
        <v>482</v>
      </c>
    </row>
    <row r="11" spans="1:3">
      <c r="A11" s="4" t="s">
        <v>483</v>
      </c>
      <c r="B11" s="5" t="n">
        <v>536132</v>
      </c>
      <c r="C11" s="5" t="n">
        <v>554036</v>
      </c>
    </row>
    <row r="12" spans="1:3">
      <c r="A12" s="4" t="s">
        <v>486</v>
      </c>
    </row>
    <row r="13" spans="1:3">
      <c r="A13" s="3" t="s">
        <v>482</v>
      </c>
    </row>
    <row r="14" spans="1:3">
      <c r="A14" s="4" t="s">
        <v>483</v>
      </c>
      <c r="B14" s="5" t="n">
        <v>979974</v>
      </c>
      <c r="C14" s="5" t="n">
        <v>607132</v>
      </c>
    </row>
    <row r="15" spans="1:3">
      <c r="A15" s="4" t="s">
        <v>487</v>
      </c>
    </row>
    <row r="16" spans="1:3">
      <c r="A16" s="3" t="s">
        <v>482</v>
      </c>
    </row>
    <row r="17" spans="1:3">
      <c r="A17" s="4" t="s">
        <v>483</v>
      </c>
      <c r="B17" s="5" t="n">
        <v>3787366</v>
      </c>
      <c r="C17" s="5" t="n">
        <v>3363060</v>
      </c>
    </row>
    <row r="18" spans="1:3">
      <c r="A18" s="4" t="s">
        <v>488</v>
      </c>
    </row>
    <row r="19" spans="1:3">
      <c r="A19" s="3" t="s">
        <v>482</v>
      </c>
    </row>
    <row r="20" spans="1:3">
      <c r="A20" s="4" t="s">
        <v>483</v>
      </c>
      <c r="B20" s="5" t="n">
        <v>89339</v>
      </c>
      <c r="C20" s="5" t="n">
        <v>100221</v>
      </c>
    </row>
    <row r="21" spans="1:3">
      <c r="A21" s="4" t="s">
        <v>489</v>
      </c>
    </row>
    <row r="22" spans="1:3">
      <c r="A22" s="3" t="s">
        <v>482</v>
      </c>
    </row>
    <row r="23" spans="1:3">
      <c r="A23" s="4" t="s">
        <v>483</v>
      </c>
      <c r="B23" s="5" t="n">
        <v>306025</v>
      </c>
      <c r="C23" s="5" t="n">
        <v>288713</v>
      </c>
    </row>
    <row r="24" spans="1:3">
      <c r="A24" s="4" t="s">
        <v>490</v>
      </c>
    </row>
    <row r="25" spans="1:3">
      <c r="A25" s="3" t="s">
        <v>482</v>
      </c>
    </row>
    <row r="26" spans="1:3">
      <c r="A26" s="4" t="s">
        <v>483</v>
      </c>
      <c r="B26" s="5" t="n">
        <v>403001</v>
      </c>
      <c r="C26" s="5" t="n">
        <v>421548</v>
      </c>
    </row>
    <row r="27" spans="1:3">
      <c r="A27" s="4" t="s">
        <v>491</v>
      </c>
    </row>
    <row r="28" spans="1:3">
      <c r="A28" s="3" t="s">
        <v>482</v>
      </c>
    </row>
    <row r="29" spans="1:3">
      <c r="A29" s="4" t="s">
        <v>483</v>
      </c>
      <c r="B29" s="5" t="n">
        <v>586488</v>
      </c>
      <c r="C29" s="5" t="n">
        <v>541574</v>
      </c>
    </row>
    <row r="30" spans="1:3">
      <c r="A30" s="4" t="s">
        <v>492</v>
      </c>
    </row>
    <row r="31" spans="1:3">
      <c r="A31" s="3" t="s">
        <v>482</v>
      </c>
    </row>
    <row r="32" spans="1:3">
      <c r="A32" s="4" t="s">
        <v>31</v>
      </c>
      <c r="B32" s="5" t="n">
        <v>90256</v>
      </c>
      <c r="C32" s="5" t="n">
        <v>106363</v>
      </c>
    </row>
    <row r="33" spans="1:3">
      <c r="A33" s="4" t="s">
        <v>493</v>
      </c>
    </row>
    <row r="34" spans="1:3">
      <c r="A34" s="3" t="s">
        <v>482</v>
      </c>
    </row>
    <row r="35" spans="1:3">
      <c r="A35" s="4" t="s">
        <v>31</v>
      </c>
      <c r="B35" s="5" t="n">
        <v>40148</v>
      </c>
      <c r="C35" s="5" t="n">
        <v>240</v>
      </c>
    </row>
    <row r="36" spans="1:3">
      <c r="A36" s="4" t="s">
        <v>494</v>
      </c>
    </row>
    <row r="37" spans="1:3">
      <c r="A37" s="3" t="s">
        <v>482</v>
      </c>
    </row>
    <row r="38" spans="1:3">
      <c r="A38" s="4" t="s">
        <v>483</v>
      </c>
      <c r="B38" s="5" t="n">
        <v>160200</v>
      </c>
      <c r="C38" s="5" t="n">
        <v>152400</v>
      </c>
    </row>
    <row r="39" spans="1:3">
      <c r="A39" s="4" t="s">
        <v>495</v>
      </c>
    </row>
    <row r="40" spans="1:3">
      <c r="A40" s="3" t="s">
        <v>482</v>
      </c>
    </row>
    <row r="41" spans="1:3">
      <c r="A41" s="4" t="s">
        <v>483</v>
      </c>
      <c r="B41" s="7" t="n">
        <v>13900</v>
      </c>
      <c r="C41" s="7" t="n">
        <v>68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94</v>
      </c>
      <c r="D1" s="2" t="s">
        <v>1</v>
      </c>
    </row>
    <row r="2" spans="1:6">
      <c r="B2" s="2" t="s">
        <v>2</v>
      </c>
      <c r="C2" s="2" t="s">
        <v>95</v>
      </c>
      <c r="D2" s="2" t="s">
        <v>2</v>
      </c>
      <c r="E2" s="2" t="s">
        <v>95</v>
      </c>
      <c r="F2" s="2" t="s">
        <v>27</v>
      </c>
    </row>
    <row r="3" spans="1:6">
      <c r="A3" s="3" t="s">
        <v>28</v>
      </c>
    </row>
    <row r="4" spans="1:6">
      <c r="A4" s="4" t="s">
        <v>497</v>
      </c>
      <c r="B4" s="7" t="n">
        <v>0</v>
      </c>
      <c r="D4" s="7" t="n">
        <v>0</v>
      </c>
      <c r="F4" s="7" t="n">
        <v>24351</v>
      </c>
    </row>
    <row r="5" spans="1:6">
      <c r="A5" s="3" t="s">
        <v>49</v>
      </c>
    </row>
    <row r="6" spans="1:6">
      <c r="A6" s="4" t="s">
        <v>498</v>
      </c>
      <c r="B6" s="5" t="n">
        <v>0</v>
      </c>
      <c r="D6" s="5" t="n">
        <v>0</v>
      </c>
      <c r="F6" s="5" t="n">
        <v>11271</v>
      </c>
    </row>
    <row r="7" spans="1:6">
      <c r="A7" s="3" t="s">
        <v>102</v>
      </c>
    </row>
    <row r="8" spans="1:6">
      <c r="A8" s="4" t="s">
        <v>499</v>
      </c>
      <c r="B8" s="7" t="n">
        <v>0</v>
      </c>
      <c r="C8" s="7" t="n">
        <v>-4871</v>
      </c>
      <c r="D8" s="7" t="n">
        <v>0</v>
      </c>
      <c r="E8" s="7" t="n">
        <v>-4500</v>
      </c>
    </row>
    <row r="9" spans="1:6">
      <c r="A9" s="4" t="s">
        <v>473</v>
      </c>
    </row>
    <row r="10" spans="1:6">
      <c r="A10" s="3" t="s">
        <v>28</v>
      </c>
    </row>
    <row r="11" spans="1:6">
      <c r="A11" s="4" t="s">
        <v>31</v>
      </c>
      <c r="F11" s="5" t="n">
        <v>765</v>
      </c>
    </row>
    <row r="12" spans="1:6">
      <c r="A12" s="4" t="s">
        <v>35</v>
      </c>
      <c r="F12" s="5" t="n">
        <v>6314</v>
      </c>
    </row>
    <row r="13" spans="1:6">
      <c r="A13" s="4" t="s">
        <v>36</v>
      </c>
      <c r="F13" s="5" t="n">
        <v>13</v>
      </c>
    </row>
    <row r="14" spans="1:6">
      <c r="A14" s="4" t="s">
        <v>41</v>
      </c>
      <c r="F14" s="5" t="n">
        <v>1728</v>
      </c>
    </row>
    <row r="15" spans="1:6">
      <c r="A15" s="4" t="s">
        <v>46</v>
      </c>
      <c r="F15" s="5" t="n">
        <v>269</v>
      </c>
    </row>
    <row r="16" spans="1:6">
      <c r="A16" s="4" t="s">
        <v>500</v>
      </c>
      <c r="F16" s="5" t="n">
        <v>29859</v>
      </c>
    </row>
    <row r="17" spans="1:6">
      <c r="A17" s="4" t="s">
        <v>501</v>
      </c>
      <c r="F17" s="5" t="n">
        <v>-5508</v>
      </c>
    </row>
    <row r="18" spans="1:6">
      <c r="A18" s="4" t="s">
        <v>497</v>
      </c>
      <c r="F18" s="5" t="n">
        <v>24351</v>
      </c>
    </row>
    <row r="19" spans="1:6">
      <c r="A19" s="3" t="s">
        <v>49</v>
      </c>
    </row>
    <row r="20" spans="1:6">
      <c r="A20" s="4" t="s">
        <v>52</v>
      </c>
      <c r="F20" s="5" t="n">
        <v>10666</v>
      </c>
    </row>
    <row r="21" spans="1:6">
      <c r="A21" s="4" t="s">
        <v>57</v>
      </c>
      <c r="F21" s="5" t="n">
        <v>605</v>
      </c>
    </row>
    <row r="22" spans="1:6">
      <c r="A22" s="4" t="s">
        <v>498</v>
      </c>
      <c r="F22" s="5" t="n">
        <v>11271</v>
      </c>
    </row>
    <row r="23" spans="1:6">
      <c r="A23" s="3" t="s">
        <v>96</v>
      </c>
    </row>
    <row r="24" spans="1:6">
      <c r="A24" s="4" t="s">
        <v>97</v>
      </c>
      <c r="C24" s="5" t="n">
        <v>13605</v>
      </c>
      <c r="E24" s="5" t="n">
        <v>27930</v>
      </c>
    </row>
    <row r="25" spans="1:6">
      <c r="A25" s="4" t="s">
        <v>98</v>
      </c>
      <c r="C25" s="5" t="n">
        <v>10277</v>
      </c>
      <c r="E25" s="5" t="n">
        <v>20306</v>
      </c>
    </row>
    <row r="26" spans="1:6">
      <c r="A26" s="4" t="s">
        <v>502</v>
      </c>
      <c r="C26" s="5" t="n">
        <v>1154</v>
      </c>
      <c r="E26" s="5" t="n">
        <v>2776</v>
      </c>
    </row>
    <row r="27" spans="1:6">
      <c r="A27" s="4" t="s">
        <v>100</v>
      </c>
      <c r="C27" s="5" t="n">
        <v>395</v>
      </c>
      <c r="E27" s="5" t="n">
        <v>755</v>
      </c>
    </row>
    <row r="28" spans="1:6">
      <c r="A28" s="4" t="s">
        <v>101</v>
      </c>
      <c r="C28" s="5" t="n">
        <v>25431</v>
      </c>
      <c r="E28" s="5" t="n">
        <v>51767</v>
      </c>
    </row>
    <row r="29" spans="1:6">
      <c r="A29" s="3" t="s">
        <v>102</v>
      </c>
    </row>
    <row r="30" spans="1:6">
      <c r="A30" s="4" t="s">
        <v>104</v>
      </c>
      <c r="C30" s="5" t="n">
        <v>24112</v>
      </c>
      <c r="E30" s="5" t="n">
        <v>44782</v>
      </c>
    </row>
    <row r="31" spans="1:6">
      <c r="A31" s="4" t="s">
        <v>105</v>
      </c>
      <c r="C31" s="5" t="n">
        <v>2280</v>
      </c>
      <c r="E31" s="5" t="n">
        <v>4316</v>
      </c>
    </row>
    <row r="32" spans="1:6">
      <c r="A32" s="4" t="s">
        <v>106</v>
      </c>
      <c r="C32" s="5" t="n">
        <v>3718</v>
      </c>
      <c r="E32" s="5" t="n">
        <v>6775</v>
      </c>
    </row>
    <row r="33" spans="1:6">
      <c r="A33" s="4" t="s">
        <v>503</v>
      </c>
      <c r="C33" s="5" t="n">
        <v>0</v>
      </c>
      <c r="E33" s="5" t="n">
        <v>-16</v>
      </c>
    </row>
    <row r="34" spans="1:6">
      <c r="A34" s="4" t="s">
        <v>110</v>
      </c>
      <c r="C34" s="5" t="n">
        <v>30110</v>
      </c>
      <c r="E34" s="5" t="n">
        <v>55857</v>
      </c>
    </row>
    <row r="35" spans="1:6">
      <c r="A35" s="4" t="s">
        <v>504</v>
      </c>
      <c r="C35" s="5" t="n">
        <v>-4679</v>
      </c>
      <c r="E35" s="5" t="n">
        <v>-4090</v>
      </c>
    </row>
    <row r="36" spans="1:6">
      <c r="A36" s="4" t="s">
        <v>112</v>
      </c>
      <c r="C36" s="5" t="n">
        <v>-192</v>
      </c>
      <c r="E36" s="5" t="n">
        <v>-410</v>
      </c>
    </row>
    <row r="37" spans="1:6">
      <c r="A37" s="4" t="s">
        <v>499</v>
      </c>
      <c r="C37" s="7" t="n">
        <v>-4871</v>
      </c>
      <c r="E37" s="5" t="n">
        <v>-4500</v>
      </c>
    </row>
    <row r="38" spans="1:6">
      <c r="A38" s="3" t="s">
        <v>505</v>
      </c>
    </row>
    <row r="39" spans="1:6">
      <c r="A39" s="4" t="s">
        <v>506</v>
      </c>
      <c r="E39" s="5" t="n">
        <v>23540</v>
      </c>
    </row>
    <row r="40" spans="1:6">
      <c r="A40" s="4" t="s">
        <v>507</v>
      </c>
      <c r="E40" s="5" t="n">
        <v>5244</v>
      </c>
    </row>
    <row r="41" spans="1:6">
      <c r="A41" s="4" t="s">
        <v>508</v>
      </c>
      <c r="E41" s="7" t="n">
        <v>28784</v>
      </c>
    </row>
    <row r="42" spans="1:6">
      <c r="A42" s="4" t="s">
        <v>509</v>
      </c>
    </row>
    <row r="43" spans="1:6">
      <c r="A43" s="3" t="s">
        <v>28</v>
      </c>
    </row>
    <row r="44" spans="1:6">
      <c r="A44" s="4" t="s">
        <v>438</v>
      </c>
      <c r="F44" s="7" t="n">
        <v>207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95</v>
      </c>
    </row>
    <row r="2" spans="1:2">
      <c r="A2" s="3" t="s">
        <v>511</v>
      </c>
    </row>
    <row r="3" spans="1:2">
      <c r="A3" s="4" t="s">
        <v>512</v>
      </c>
      <c r="B3" s="7" t="n">
        <v>480852</v>
      </c>
    </row>
    <row r="4" spans="1:2">
      <c r="A4" s="4" t="s">
        <v>513</v>
      </c>
      <c r="B4" s="5" t="n">
        <v>546766</v>
      </c>
    </row>
    <row r="5" spans="1:2">
      <c r="A5" s="4" t="s">
        <v>514</v>
      </c>
      <c r="B5" s="5" t="n">
        <v>1672267</v>
      </c>
    </row>
    <row r="6" spans="1:2">
      <c r="A6" s="4" t="s">
        <v>515</v>
      </c>
      <c r="B6" s="5" t="n">
        <v>1476591</v>
      </c>
    </row>
    <row r="7" spans="1:2">
      <c r="A7" s="4" t="s">
        <v>516</v>
      </c>
      <c r="B7" s="5" t="n">
        <v>1325143</v>
      </c>
    </row>
    <row r="8" spans="1:2">
      <c r="A8" s="4" t="s">
        <v>517</v>
      </c>
      <c r="B8" s="5" t="n">
        <v>6805879</v>
      </c>
    </row>
    <row r="9" spans="1:2">
      <c r="A9" s="3" t="s">
        <v>483</v>
      </c>
    </row>
    <row r="10" spans="1:2">
      <c r="A10" s="4" t="s">
        <v>512</v>
      </c>
      <c r="B10" s="5" t="n">
        <v>475705</v>
      </c>
    </row>
    <row r="11" spans="1:2">
      <c r="A11" s="4" t="s">
        <v>513</v>
      </c>
      <c r="B11" s="5" t="n">
        <v>537849</v>
      </c>
    </row>
    <row r="12" spans="1:2">
      <c r="A12" s="4" t="s">
        <v>514</v>
      </c>
      <c r="B12" s="5" t="n">
        <v>1633309</v>
      </c>
    </row>
    <row r="13" spans="1:2">
      <c r="A13" s="4" t="s">
        <v>515</v>
      </c>
      <c r="B13" s="5" t="n">
        <v>1435235</v>
      </c>
    </row>
    <row r="14" spans="1:2">
      <c r="A14" s="4" t="s">
        <v>516</v>
      </c>
      <c r="B14" s="5" t="n">
        <v>1310713</v>
      </c>
    </row>
    <row r="15" spans="1:2">
      <c r="A15" s="4" t="s">
        <v>518</v>
      </c>
      <c r="B15" s="7" t="n">
        <v>6688325</v>
      </c>
    </row>
    <row r="16" spans="1:2">
      <c r="A16" s="3" t="s">
        <v>519</v>
      </c>
    </row>
    <row r="17" spans="1:2">
      <c r="A17" s="4" t="s">
        <v>512</v>
      </c>
      <c r="B17" s="4" t="s">
        <v>520</v>
      </c>
    </row>
    <row r="18" spans="1:2">
      <c r="A18" s="4" t="s">
        <v>513</v>
      </c>
      <c r="B18" s="4" t="s">
        <v>521</v>
      </c>
    </row>
    <row r="19" spans="1:2">
      <c r="A19" s="4" t="s">
        <v>514</v>
      </c>
      <c r="B19" s="4" t="s">
        <v>522</v>
      </c>
    </row>
    <row r="20" spans="1:2">
      <c r="A20" s="4" t="s">
        <v>515</v>
      </c>
      <c r="B20" s="4" t="s">
        <v>523</v>
      </c>
    </row>
    <row r="21" spans="1:2">
      <c r="A21" s="4" t="s">
        <v>516</v>
      </c>
      <c r="B21" s="4" t="s">
        <v>524</v>
      </c>
    </row>
    <row r="22" spans="1:2">
      <c r="A22" s="4" t="s">
        <v>525</v>
      </c>
      <c r="B22" s="4" t="s">
        <v>526</v>
      </c>
    </row>
    <row r="23" spans="1:2">
      <c r="A23" s="4" t="s">
        <v>527</v>
      </c>
    </row>
    <row r="24" spans="1:2">
      <c r="A24" s="3" t="s">
        <v>511</v>
      </c>
    </row>
    <row r="25" spans="1:2">
      <c r="A25" s="4" t="s">
        <v>528</v>
      </c>
      <c r="B25" s="7" t="n">
        <v>304249</v>
      </c>
    </row>
    <row r="26" spans="1:2">
      <c r="A26" s="3" t="s">
        <v>483</v>
      </c>
    </row>
    <row r="27" spans="1:2">
      <c r="A27" s="4" t="s">
        <v>528</v>
      </c>
      <c r="B27" s="7" t="n">
        <v>306025</v>
      </c>
    </row>
    <row r="28" spans="1:2">
      <c r="A28" s="3" t="s">
        <v>519</v>
      </c>
    </row>
    <row r="29" spans="1:2">
      <c r="A29" s="4" t="s">
        <v>528</v>
      </c>
      <c r="B29" s="4" t="s">
        <v>529</v>
      </c>
    </row>
    <row r="30" spans="1:2">
      <c r="A30" s="4" t="s">
        <v>530</v>
      </c>
    </row>
    <row r="31" spans="1:2">
      <c r="A31" s="3" t="s">
        <v>511</v>
      </c>
    </row>
    <row r="32" spans="1:2">
      <c r="A32" s="4" t="s">
        <v>528</v>
      </c>
      <c r="B32" s="7" t="n">
        <v>415135</v>
      </c>
    </row>
    <row r="33" spans="1:2">
      <c r="A33" s="3" t="s">
        <v>483</v>
      </c>
    </row>
    <row r="34" spans="1:2">
      <c r="A34" s="4" t="s">
        <v>528</v>
      </c>
      <c r="B34" s="7" t="n">
        <v>403001</v>
      </c>
    </row>
    <row r="35" spans="1:2">
      <c r="A35" s="3" t="s">
        <v>519</v>
      </c>
    </row>
    <row r="36" spans="1:2">
      <c r="A36" s="4" t="s">
        <v>528</v>
      </c>
      <c r="B36" s="4" t="s">
        <v>531</v>
      </c>
    </row>
    <row r="37" spans="1:2">
      <c r="A37" s="4" t="s">
        <v>532</v>
      </c>
    </row>
    <row r="38" spans="1:2">
      <c r="A38" s="3" t="s">
        <v>511</v>
      </c>
    </row>
    <row r="39" spans="1:2">
      <c r="A39" s="4" t="s">
        <v>528</v>
      </c>
      <c r="B39" s="7" t="n">
        <v>584876</v>
      </c>
    </row>
    <row r="40" spans="1:2">
      <c r="A40" s="3" t="s">
        <v>483</v>
      </c>
    </row>
    <row r="41" spans="1:2">
      <c r="A41" s="4" t="s">
        <v>528</v>
      </c>
      <c r="B41" s="7" t="n">
        <v>586488</v>
      </c>
    </row>
    <row r="42" spans="1:2">
      <c r="A42" s="3" t="s">
        <v>519</v>
      </c>
    </row>
    <row r="43" spans="1:2">
      <c r="A43" s="4" t="s">
        <v>528</v>
      </c>
      <c r="B43" s="4" t="s">
        <v>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35</v>
      </c>
    </row>
    <row r="3" spans="1:3">
      <c r="A3" s="4" t="s">
        <v>511</v>
      </c>
      <c r="B3" s="7" t="n">
        <v>168565</v>
      </c>
      <c r="C3" s="7" t="n">
        <v>208097</v>
      </c>
    </row>
    <row r="4" spans="1:3">
      <c r="A4" s="4" t="s">
        <v>536</v>
      </c>
      <c r="B4" s="5" t="n">
        <v>2896</v>
      </c>
      <c r="C4" s="5" t="n">
        <v>3693</v>
      </c>
    </row>
    <row r="5" spans="1:3">
      <c r="A5" s="4" t="s">
        <v>537</v>
      </c>
      <c r="B5" s="5" t="n">
        <v>-2140</v>
      </c>
      <c r="C5" s="5" t="n">
        <v>-1505</v>
      </c>
    </row>
    <row r="6" spans="1:3">
      <c r="A6" s="4" t="s">
        <v>483</v>
      </c>
      <c r="B6" s="5" t="n">
        <v>169321</v>
      </c>
      <c r="C6" s="5" t="n">
        <v>210285</v>
      </c>
    </row>
    <row r="7" spans="1:3">
      <c r="A7" s="4" t="s">
        <v>538</v>
      </c>
    </row>
    <row r="8" spans="1:3">
      <c r="A8" s="3" t="s">
        <v>535</v>
      </c>
    </row>
    <row r="9" spans="1:3">
      <c r="A9" s="4" t="s">
        <v>511</v>
      </c>
      <c r="B9" s="5" t="n">
        <v>2429</v>
      </c>
      <c r="C9" s="5" t="n">
        <v>4210</v>
      </c>
    </row>
    <row r="10" spans="1:3">
      <c r="A10" s="4" t="s">
        <v>536</v>
      </c>
      <c r="B10" s="5" t="n">
        <v>0</v>
      </c>
      <c r="C10" s="5" t="n">
        <v>0</v>
      </c>
    </row>
    <row r="11" spans="1:3">
      <c r="A11" s="4" t="s">
        <v>537</v>
      </c>
      <c r="B11" s="5" t="n">
        <v>-9</v>
      </c>
      <c r="C11" s="5" t="n">
        <v>-23</v>
      </c>
    </row>
    <row r="12" spans="1:3">
      <c r="A12" s="4" t="s">
        <v>483</v>
      </c>
      <c r="B12" s="5" t="n">
        <v>2420</v>
      </c>
      <c r="C12" s="5" t="n">
        <v>4187</v>
      </c>
    </row>
    <row r="13" spans="1:3">
      <c r="A13" s="4" t="s">
        <v>539</v>
      </c>
    </row>
    <row r="14" spans="1:3">
      <c r="A14" s="3" t="s">
        <v>535</v>
      </c>
    </row>
    <row r="15" spans="1:3">
      <c r="A15" s="4" t="s">
        <v>511</v>
      </c>
      <c r="B15" s="5" t="n">
        <v>75679</v>
      </c>
      <c r="C15" s="5" t="n">
        <v>84776</v>
      </c>
    </row>
    <row r="16" spans="1:3">
      <c r="A16" s="4" t="s">
        <v>536</v>
      </c>
      <c r="B16" s="5" t="n">
        <v>1423</v>
      </c>
      <c r="C16" s="5" t="n">
        <v>1249</v>
      </c>
    </row>
    <row r="17" spans="1:3">
      <c r="A17" s="4" t="s">
        <v>537</v>
      </c>
      <c r="B17" s="5" t="n">
        <v>-915</v>
      </c>
      <c r="C17" s="5" t="n">
        <v>-588</v>
      </c>
    </row>
    <row r="18" spans="1:3">
      <c r="A18" s="4" t="s">
        <v>483</v>
      </c>
      <c r="B18" s="5" t="n">
        <v>76187</v>
      </c>
      <c r="C18" s="5" t="n">
        <v>85437</v>
      </c>
    </row>
    <row r="19" spans="1:3">
      <c r="A19" s="4" t="s">
        <v>540</v>
      </c>
    </row>
    <row r="20" spans="1:3">
      <c r="A20" s="3" t="s">
        <v>535</v>
      </c>
    </row>
    <row r="21" spans="1:3">
      <c r="A21" s="4" t="s">
        <v>511</v>
      </c>
      <c r="B21" s="5" t="n">
        <v>86696</v>
      </c>
      <c r="C21" s="5" t="n">
        <v>113561</v>
      </c>
    </row>
    <row r="22" spans="1:3">
      <c r="A22" s="4" t="s">
        <v>536</v>
      </c>
      <c r="B22" s="5" t="n">
        <v>1472</v>
      </c>
      <c r="C22" s="5" t="n">
        <v>2436</v>
      </c>
    </row>
    <row r="23" spans="1:3">
      <c r="A23" s="4" t="s">
        <v>537</v>
      </c>
      <c r="B23" s="5" t="n">
        <v>-1184</v>
      </c>
      <c r="C23" s="5" t="n">
        <v>-876</v>
      </c>
    </row>
    <row r="24" spans="1:3">
      <c r="A24" s="4" t="s">
        <v>483</v>
      </c>
      <c r="B24" s="5" t="n">
        <v>86984</v>
      </c>
      <c r="C24" s="5" t="n">
        <v>115121</v>
      </c>
    </row>
    <row r="25" spans="1:3">
      <c r="A25" s="4" t="s">
        <v>541</v>
      </c>
    </row>
    <row r="26" spans="1:3">
      <c r="A26" s="3" t="s">
        <v>535</v>
      </c>
    </row>
    <row r="27" spans="1:3">
      <c r="A27" s="4" t="s">
        <v>511</v>
      </c>
      <c r="B27" s="5" t="n">
        <v>3743</v>
      </c>
      <c r="C27" s="5" t="n">
        <v>5146</v>
      </c>
    </row>
    <row r="28" spans="1:3">
      <c r="A28" s="4" t="s">
        <v>536</v>
      </c>
      <c r="B28" s="5" t="n">
        <v>1</v>
      </c>
      <c r="C28" s="5" t="n">
        <v>8</v>
      </c>
    </row>
    <row r="29" spans="1:3">
      <c r="A29" s="4" t="s">
        <v>537</v>
      </c>
      <c r="B29" s="5" t="n">
        <v>-32</v>
      </c>
      <c r="C29" s="5" t="n">
        <v>-18</v>
      </c>
    </row>
    <row r="30" spans="1:3">
      <c r="A30" s="4" t="s">
        <v>483</v>
      </c>
      <c r="B30" s="5" t="n">
        <v>3712</v>
      </c>
      <c r="C30" s="5" t="n">
        <v>5136</v>
      </c>
    </row>
    <row r="31" spans="1:3">
      <c r="A31" s="4" t="s">
        <v>527</v>
      </c>
    </row>
    <row r="32" spans="1:3">
      <c r="A32" s="3" t="s">
        <v>535</v>
      </c>
    </row>
    <row r="33" spans="1:3">
      <c r="A33" s="4" t="s">
        <v>511</v>
      </c>
      <c r="B33" s="5" t="n">
        <v>18</v>
      </c>
      <c r="C33" s="5" t="n">
        <v>31</v>
      </c>
    </row>
    <row r="34" spans="1:3">
      <c r="A34" s="4" t="s">
        <v>536</v>
      </c>
      <c r="B34" s="5" t="n">
        <v>0</v>
      </c>
      <c r="C34" s="5" t="n">
        <v>0</v>
      </c>
    </row>
    <row r="35" spans="1:3">
      <c r="A35" s="4" t="s">
        <v>537</v>
      </c>
      <c r="B35" s="5" t="n">
        <v>0</v>
      </c>
      <c r="C35" s="5" t="n">
        <v>0</v>
      </c>
    </row>
    <row r="36" spans="1:3">
      <c r="A36" s="4" t="s">
        <v>483</v>
      </c>
      <c r="B36" s="7" t="n">
        <v>18</v>
      </c>
      <c r="C36" s="5" t="n">
        <v>31</v>
      </c>
    </row>
    <row r="37" spans="1:3">
      <c r="A37" s="4" t="s">
        <v>532</v>
      </c>
    </row>
    <row r="38" spans="1:3">
      <c r="A38" s="3" t="s">
        <v>535</v>
      </c>
    </row>
    <row r="39" spans="1:3">
      <c r="A39" s="4" t="s">
        <v>511</v>
      </c>
      <c r="C39" s="5" t="n">
        <v>373</v>
      </c>
    </row>
    <row r="40" spans="1:3">
      <c r="A40" s="4" t="s">
        <v>536</v>
      </c>
      <c r="C40" s="5" t="n">
        <v>0</v>
      </c>
    </row>
    <row r="41" spans="1:3">
      <c r="A41" s="4" t="s">
        <v>537</v>
      </c>
      <c r="C41" s="5" t="n">
        <v>0</v>
      </c>
    </row>
    <row r="42" spans="1:3">
      <c r="A42" s="4" t="s">
        <v>483</v>
      </c>
      <c r="C42" s="7" t="n">
        <v>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3" t="s">
        <v>511</v>
      </c>
    </row>
    <row r="3" spans="1:3">
      <c r="A3" s="4" t="s">
        <v>512</v>
      </c>
      <c r="B3" s="7" t="n">
        <v>20321</v>
      </c>
    </row>
    <row r="4" spans="1:3">
      <c r="A4" s="4" t="s">
        <v>513</v>
      </c>
      <c r="B4" s="5" t="n">
        <v>20422</v>
      </c>
    </row>
    <row r="5" spans="1:3">
      <c r="A5" s="4" t="s">
        <v>514</v>
      </c>
      <c r="B5" s="5" t="n">
        <v>40382</v>
      </c>
    </row>
    <row r="6" spans="1:3">
      <c r="A6" s="4" t="s">
        <v>515</v>
      </c>
      <c r="B6" s="5" t="n">
        <v>56263</v>
      </c>
    </row>
    <row r="7" spans="1:3">
      <c r="A7" s="4" t="s">
        <v>516</v>
      </c>
      <c r="B7" s="5" t="n">
        <v>31159</v>
      </c>
    </row>
    <row r="8" spans="1:3">
      <c r="A8" s="4" t="s">
        <v>511</v>
      </c>
      <c r="B8" s="5" t="n">
        <v>168565</v>
      </c>
      <c r="C8" s="7" t="n">
        <v>208097</v>
      </c>
    </row>
    <row r="9" spans="1:3">
      <c r="A9" s="3" t="s">
        <v>483</v>
      </c>
    </row>
    <row r="10" spans="1:3">
      <c r="A10" s="4" t="s">
        <v>512</v>
      </c>
      <c r="B10" s="5" t="n">
        <v>19692</v>
      </c>
    </row>
    <row r="11" spans="1:3">
      <c r="A11" s="4" t="s">
        <v>513</v>
      </c>
      <c r="B11" s="5" t="n">
        <v>20211</v>
      </c>
    </row>
    <row r="12" spans="1:3">
      <c r="A12" s="4" t="s">
        <v>514</v>
      </c>
      <c r="B12" s="5" t="n">
        <v>40544</v>
      </c>
    </row>
    <row r="13" spans="1:3">
      <c r="A13" s="4" t="s">
        <v>515</v>
      </c>
      <c r="B13" s="5" t="n">
        <v>56890</v>
      </c>
    </row>
    <row r="14" spans="1:3">
      <c r="A14" s="4" t="s">
        <v>516</v>
      </c>
      <c r="B14" s="5" t="n">
        <v>31966</v>
      </c>
    </row>
    <row r="15" spans="1:3">
      <c r="A15" s="4" t="s">
        <v>483</v>
      </c>
      <c r="B15" s="7" t="n">
        <v>169321</v>
      </c>
      <c r="C15" s="5" t="n">
        <v>210285</v>
      </c>
    </row>
    <row r="16" spans="1:3">
      <c r="A16" s="3" t="s">
        <v>519</v>
      </c>
    </row>
    <row r="17" spans="1:3">
      <c r="A17" s="4" t="s">
        <v>512</v>
      </c>
      <c r="B17" s="4" t="s">
        <v>543</v>
      </c>
    </row>
    <row r="18" spans="1:3">
      <c r="A18" s="4" t="s">
        <v>513</v>
      </c>
      <c r="B18" s="4" t="s">
        <v>544</v>
      </c>
    </row>
    <row r="19" spans="1:3">
      <c r="A19" s="4" t="s">
        <v>514</v>
      </c>
      <c r="B19" s="4" t="s">
        <v>545</v>
      </c>
    </row>
    <row r="20" spans="1:3">
      <c r="A20" s="4" t="s">
        <v>515</v>
      </c>
      <c r="B20" s="4" t="s">
        <v>546</v>
      </c>
    </row>
    <row r="21" spans="1:3">
      <c r="A21" s="4" t="s">
        <v>516</v>
      </c>
      <c r="B21" s="4" t="s">
        <v>547</v>
      </c>
    </row>
    <row r="22" spans="1:3">
      <c r="A22" s="4" t="s">
        <v>548</v>
      </c>
      <c r="B22" s="4" t="s">
        <v>526</v>
      </c>
    </row>
    <row r="23" spans="1:3">
      <c r="A23" s="4" t="s">
        <v>527</v>
      </c>
    </row>
    <row r="24" spans="1:3">
      <c r="A24" s="3" t="s">
        <v>511</v>
      </c>
    </row>
    <row r="25" spans="1:3">
      <c r="A25" s="4" t="s">
        <v>528</v>
      </c>
      <c r="B25" s="7" t="n">
        <v>18</v>
      </c>
    </row>
    <row r="26" spans="1:3">
      <c r="A26" s="4" t="s">
        <v>511</v>
      </c>
      <c r="B26" s="5" t="n">
        <v>18</v>
      </c>
      <c r="C26" s="5" t="n">
        <v>31</v>
      </c>
    </row>
    <row r="27" spans="1:3">
      <c r="A27" s="3" t="s">
        <v>483</v>
      </c>
    </row>
    <row r="28" spans="1:3">
      <c r="A28" s="4" t="s">
        <v>528</v>
      </c>
      <c r="B28" s="5" t="n">
        <v>18</v>
      </c>
    </row>
    <row r="29" spans="1:3">
      <c r="A29" s="4" t="s">
        <v>483</v>
      </c>
      <c r="B29" s="7" t="n">
        <v>18</v>
      </c>
      <c r="C29" s="7" t="n">
        <v>31</v>
      </c>
    </row>
    <row r="30" spans="1:3">
      <c r="A30" s="3" t="s">
        <v>519</v>
      </c>
    </row>
    <row r="31" spans="1:3">
      <c r="A31" s="4" t="s">
        <v>528</v>
      </c>
      <c r="B31" s="4" t="s">
        <v>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52"/>
    <col customWidth="1" max="5" min="5" width="63"/>
    <col customWidth="1" max="6" min="6" width="63"/>
    <col customWidth="1" max="7" min="7" width="41"/>
    <col customWidth="1" max="8" min="8" width="40"/>
    <col customWidth="1" max="9" min="9" width="44"/>
    <col customWidth="1" max="10" min="10" width="27"/>
    <col customWidth="1" max="11" min="11" width="46"/>
    <col customWidth="1" max="12" min="12" width="32"/>
    <col customWidth="1" max="13" min="13" width="34"/>
    <col customWidth="1" max="14" min="14" width="60"/>
    <col customWidth="1" max="15" min="15" width="18"/>
    <col customWidth="1" max="16" min="16" width="70"/>
  </cols>
  <sheetData>
    <row r="1" spans="1:16">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row>
    <row r="2" spans="1:16">
      <c r="A2" s="4" t="s">
        <v>154</v>
      </c>
      <c r="C2" s="7" t="n">
        <v>16175</v>
      </c>
      <c r="E2" s="7" t="n">
        <v>2792</v>
      </c>
      <c r="F2" s="7" t="n">
        <v>405</v>
      </c>
      <c r="H2" s="7" t="n">
        <v>0</v>
      </c>
      <c r="J2" s="7" t="n">
        <v>1380109</v>
      </c>
      <c r="K2" s="7" t="n">
        <v>-23549</v>
      </c>
      <c r="L2" s="7" t="n">
        <v>-18993</v>
      </c>
      <c r="N2" s="7" t="n">
        <v>88</v>
      </c>
      <c r="O2" s="7" t="n">
        <v>1847550</v>
      </c>
      <c r="P2" s="7" t="n">
        <v>8520</v>
      </c>
    </row>
    <row r="3" spans="1:16">
      <c r="A3" s="3" t="s">
        <v>155</v>
      </c>
    </row>
    <row r="4" spans="1:16">
      <c r="A4" s="4" t="s">
        <v>156</v>
      </c>
      <c r="C4" s="5" t="n">
        <v>19</v>
      </c>
      <c r="F4" s="5" t="n">
        <v>0</v>
      </c>
      <c r="H4" s="5" t="n">
        <v>0</v>
      </c>
      <c r="J4" s="5" t="n">
        <v>66</v>
      </c>
    </row>
    <row r="5" spans="1:16">
      <c r="A5" s="4" t="s">
        <v>157</v>
      </c>
      <c r="D5" s="7" t="n">
        <v>192</v>
      </c>
      <c r="E5" s="5" t="n">
        <v>-192</v>
      </c>
    </row>
    <row r="6" spans="1:16">
      <c r="A6" s="4" t="s">
        <v>158</v>
      </c>
      <c r="J6" s="5" t="n">
        <v>0</v>
      </c>
    </row>
    <row r="7" spans="1:16">
      <c r="A7" s="4" t="s">
        <v>159</v>
      </c>
      <c r="J7" s="5" t="n">
        <v>6157</v>
      </c>
    </row>
    <row r="8" spans="1:16">
      <c r="A8" s="4" t="s">
        <v>160</v>
      </c>
      <c r="B8" s="7" t="n">
        <v>6385</v>
      </c>
      <c r="L8" s="5" t="n">
        <v>4253</v>
      </c>
      <c r="N8" s="5" t="n">
        <v>685</v>
      </c>
    </row>
    <row r="9" spans="1:16">
      <c r="A9" s="4" t="s">
        <v>161</v>
      </c>
      <c r="O9" s="5" t="n">
        <v>144866</v>
      </c>
      <c r="P9" s="5" t="n">
        <v>898</v>
      </c>
    </row>
    <row r="10" spans="1:16">
      <c r="A10" s="4" t="s">
        <v>162</v>
      </c>
      <c r="O10" s="5" t="n">
        <v>-1015</v>
      </c>
    </row>
    <row r="11" spans="1:16">
      <c r="A11" s="4" t="s">
        <v>163</v>
      </c>
      <c r="P11" s="5" t="n">
        <v>0</v>
      </c>
    </row>
    <row r="12" spans="1:16">
      <c r="A12" s="4" t="s">
        <v>164</v>
      </c>
      <c r="C12" s="5" t="n">
        <v>16386</v>
      </c>
      <c r="E12" s="5" t="n">
        <v>2600</v>
      </c>
      <c r="F12" s="5" t="n">
        <v>405</v>
      </c>
      <c r="G12" s="7" t="n">
        <v>389</v>
      </c>
      <c r="H12" s="5" t="n">
        <v>0</v>
      </c>
      <c r="I12" s="7" t="n">
        <v>-421559</v>
      </c>
      <c r="J12" s="5" t="n">
        <v>1386332</v>
      </c>
      <c r="K12" s="5" t="n">
        <v>-18611</v>
      </c>
      <c r="L12" s="5" t="n">
        <v>-14740</v>
      </c>
      <c r="M12" s="7" t="n">
        <v>-4644</v>
      </c>
      <c r="N12" s="5" t="n">
        <v>773</v>
      </c>
      <c r="O12" s="5" t="n">
        <v>1996283</v>
      </c>
      <c r="P12" s="5" t="n">
        <v>9418</v>
      </c>
    </row>
    <row r="13" spans="1:16">
      <c r="A13" s="3" t="s">
        <v>155</v>
      </c>
    </row>
    <row r="14" spans="1:16">
      <c r="A14" s="4" t="s">
        <v>165</v>
      </c>
      <c r="O14" s="5" t="n">
        <v>4882</v>
      </c>
    </row>
    <row r="15" spans="1:16">
      <c r="A15" s="4" t="s">
        <v>166</v>
      </c>
      <c r="B15" s="5" t="n">
        <v>3145948</v>
      </c>
      <c r="C15" s="5" t="n">
        <v>16402</v>
      </c>
      <c r="E15" s="5" t="n">
        <v>2600</v>
      </c>
      <c r="F15" s="5" t="n">
        <v>405</v>
      </c>
      <c r="H15" s="5" t="n">
        <v>0</v>
      </c>
      <c r="J15" s="5" t="n">
        <v>1395067</v>
      </c>
      <c r="K15" s="5" t="n">
        <v>10468</v>
      </c>
      <c r="L15" s="5" t="n">
        <v>11171</v>
      </c>
      <c r="N15" s="5" t="n">
        <v>2440</v>
      </c>
      <c r="O15" s="5" t="n">
        <v>2132912</v>
      </c>
      <c r="P15" s="5" t="n">
        <v>9264</v>
      </c>
    </row>
    <row r="16" spans="1:16">
      <c r="A16" s="3" t="s">
        <v>155</v>
      </c>
    </row>
    <row r="17" spans="1:16">
      <c r="A17" s="4" t="s">
        <v>156</v>
      </c>
      <c r="C17" s="5" t="n">
        <v>1528</v>
      </c>
      <c r="F17" s="5" t="n">
        <v>505</v>
      </c>
      <c r="H17" s="5" t="n">
        <v>400000</v>
      </c>
      <c r="J17" s="5" t="n">
        <v>413204</v>
      </c>
    </row>
    <row r="18" spans="1:16">
      <c r="A18" s="4" t="s">
        <v>157</v>
      </c>
      <c r="D18" s="7" t="n">
        <v>0</v>
      </c>
      <c r="E18" s="5" t="n">
        <v>0</v>
      </c>
    </row>
    <row r="19" spans="1:16">
      <c r="A19" s="4" t="s">
        <v>158</v>
      </c>
      <c r="J19" s="5" t="n">
        <v>-10518</v>
      </c>
    </row>
    <row r="20" spans="1:16">
      <c r="A20" s="4" t="s">
        <v>159</v>
      </c>
      <c r="J20" s="5" t="n">
        <v>10310</v>
      </c>
    </row>
    <row r="21" spans="1:16">
      <c r="A21" s="4" t="s">
        <v>160</v>
      </c>
      <c r="B21" s="5" t="n">
        <v>-245</v>
      </c>
      <c r="L21" s="5" t="n">
        <v>1410</v>
      </c>
      <c r="N21" s="5" t="n">
        <v>-1274</v>
      </c>
    </row>
    <row r="22" spans="1:16">
      <c r="A22" s="4" t="s">
        <v>161</v>
      </c>
      <c r="O22" s="5" t="n">
        <v>-32966</v>
      </c>
      <c r="P22" s="5" t="n">
        <v>414</v>
      </c>
    </row>
    <row r="23" spans="1:16">
      <c r="A23" s="4" t="s">
        <v>162</v>
      </c>
      <c r="O23" s="5" t="n">
        <v>111</v>
      </c>
    </row>
    <row r="24" spans="1:16">
      <c r="A24" s="4" t="s">
        <v>163</v>
      </c>
      <c r="P24" s="5" t="n">
        <v>49</v>
      </c>
    </row>
    <row r="25" spans="1:16">
      <c r="A25" s="4" t="s">
        <v>167</v>
      </c>
      <c r="B25" s="7" t="n">
        <v>3927148</v>
      </c>
      <c r="C25" s="7" t="n">
        <v>17930</v>
      </c>
      <c r="E25" s="7" t="n">
        <v>2600</v>
      </c>
      <c r="F25" s="7" t="n">
        <v>910</v>
      </c>
      <c r="G25" s="7" t="n">
        <v>389</v>
      </c>
      <c r="H25" s="7" t="n">
        <v>400000</v>
      </c>
      <c r="I25" s="7" t="n">
        <v>-421559</v>
      </c>
      <c r="J25" s="7" t="n">
        <v>1808063</v>
      </c>
      <c r="K25" s="7" t="n">
        <v>10604</v>
      </c>
      <c r="L25" s="7" t="n">
        <v>12581</v>
      </c>
      <c r="M25" s="7" t="n">
        <v>-3143</v>
      </c>
      <c r="N25" s="7" t="n">
        <v>1166</v>
      </c>
      <c r="O25" s="5" t="n">
        <v>2098484</v>
      </c>
      <c r="P25" s="7" t="n">
        <v>9727</v>
      </c>
    </row>
    <row r="26" spans="1:16">
      <c r="A26" s="3" t="s">
        <v>155</v>
      </c>
    </row>
    <row r="27" spans="1:16">
      <c r="A27" s="4" t="s">
        <v>165</v>
      </c>
      <c r="O27" s="7" t="n">
        <v>-1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0</v>
      </c>
      <c r="B1" s="2" t="s">
        <v>551</v>
      </c>
      <c r="C1" s="2" t="s">
        <v>552</v>
      </c>
    </row>
    <row r="2" spans="1:3">
      <c r="A2" s="3" t="s">
        <v>483</v>
      </c>
    </row>
    <row r="3" spans="1:3">
      <c r="A3" s="4" t="s">
        <v>553</v>
      </c>
      <c r="B3" s="7" t="n">
        <v>14196</v>
      </c>
      <c r="C3" s="7" t="n">
        <v>22991</v>
      </c>
    </row>
    <row r="4" spans="1:3">
      <c r="A4" s="4" t="s">
        <v>554</v>
      </c>
      <c r="B4" s="5" t="n">
        <v>45961</v>
      </c>
      <c r="C4" s="5" t="n">
        <v>50612</v>
      </c>
    </row>
    <row r="5" spans="1:3">
      <c r="A5" s="4" t="s">
        <v>139</v>
      </c>
      <c r="B5" s="5" t="n">
        <v>60157</v>
      </c>
      <c r="C5" s="5" t="n">
        <v>73603</v>
      </c>
    </row>
    <row r="6" spans="1:3">
      <c r="A6" s="3" t="s">
        <v>555</v>
      </c>
    </row>
    <row r="7" spans="1:3">
      <c r="A7" s="4" t="s">
        <v>553</v>
      </c>
      <c r="B7" s="5" t="n">
        <v>-1227</v>
      </c>
      <c r="C7" s="5" t="n">
        <v>-1201</v>
      </c>
    </row>
    <row r="8" spans="1:3">
      <c r="A8" s="4" t="s">
        <v>554</v>
      </c>
      <c r="B8" s="5" t="n">
        <v>-913</v>
      </c>
      <c r="C8" s="5" t="n">
        <v>-304</v>
      </c>
    </row>
    <row r="9" spans="1:3">
      <c r="A9" s="4" t="s">
        <v>139</v>
      </c>
      <c r="B9" s="7" t="n">
        <v>-2140</v>
      </c>
      <c r="C9" s="7" t="n">
        <v>-1505</v>
      </c>
    </row>
    <row r="10" spans="1:3">
      <c r="A10" s="4" t="s">
        <v>556</v>
      </c>
      <c r="B10" s="5" t="n">
        <v>96</v>
      </c>
      <c r="C10" s="5" t="n">
        <v>96</v>
      </c>
    </row>
    <row r="11" spans="1:3">
      <c r="A11" s="4" t="s">
        <v>557</v>
      </c>
      <c r="B11" s="5" t="n">
        <v>30</v>
      </c>
      <c r="C11" s="5" t="n">
        <v>37</v>
      </c>
    </row>
    <row r="12" spans="1:3">
      <c r="A12" s="4" t="s">
        <v>538</v>
      </c>
    </row>
    <row r="13" spans="1:3">
      <c r="A13" s="3" t="s">
        <v>483</v>
      </c>
    </row>
    <row r="14" spans="1:3">
      <c r="A14" s="4" t="s">
        <v>553</v>
      </c>
      <c r="B14" s="7" t="n">
        <v>2293</v>
      </c>
      <c r="C14" s="7" t="n">
        <v>2344</v>
      </c>
    </row>
    <row r="15" spans="1:3">
      <c r="A15" s="4" t="s">
        <v>554</v>
      </c>
      <c r="B15" s="5" t="n">
        <v>127</v>
      </c>
      <c r="C15" s="5" t="n">
        <v>1842</v>
      </c>
    </row>
    <row r="16" spans="1:3">
      <c r="A16" s="4" t="s">
        <v>139</v>
      </c>
      <c r="B16" s="5" t="n">
        <v>2420</v>
      </c>
      <c r="C16" s="5" t="n">
        <v>4186</v>
      </c>
    </row>
    <row r="17" spans="1:3">
      <c r="A17" s="3" t="s">
        <v>555</v>
      </c>
    </row>
    <row r="18" spans="1:3">
      <c r="A18" s="4" t="s">
        <v>553</v>
      </c>
      <c r="B18" s="5" t="n">
        <v>-8</v>
      </c>
      <c r="C18" s="5" t="n">
        <v>-16</v>
      </c>
    </row>
    <row r="19" spans="1:3">
      <c r="A19" s="4" t="s">
        <v>554</v>
      </c>
      <c r="B19" s="5" t="n">
        <v>-1</v>
      </c>
      <c r="C19" s="5" t="n">
        <v>-7</v>
      </c>
    </row>
    <row r="20" spans="1:3">
      <c r="A20" s="4" t="s">
        <v>139</v>
      </c>
      <c r="B20" s="5" t="n">
        <v>-9</v>
      </c>
      <c r="C20" s="5" t="n">
        <v>-23</v>
      </c>
    </row>
    <row r="21" spans="1:3">
      <c r="A21" s="4" t="s">
        <v>539</v>
      </c>
    </row>
    <row r="22" spans="1:3">
      <c r="A22" s="3" t="s">
        <v>483</v>
      </c>
    </row>
    <row r="23" spans="1:3">
      <c r="A23" s="4" t="s">
        <v>553</v>
      </c>
      <c r="B23" s="5" t="n">
        <v>4270</v>
      </c>
      <c r="C23" s="5" t="n">
        <v>11101</v>
      </c>
    </row>
    <row r="24" spans="1:3">
      <c r="A24" s="4" t="s">
        <v>554</v>
      </c>
      <c r="B24" s="5" t="n">
        <v>18007</v>
      </c>
      <c r="C24" s="5" t="n">
        <v>20965</v>
      </c>
    </row>
    <row r="25" spans="1:3">
      <c r="A25" s="4" t="s">
        <v>139</v>
      </c>
      <c r="B25" s="5" t="n">
        <v>22277</v>
      </c>
      <c r="C25" s="5" t="n">
        <v>32066</v>
      </c>
    </row>
    <row r="26" spans="1:3">
      <c r="A26" s="3" t="s">
        <v>555</v>
      </c>
    </row>
    <row r="27" spans="1:3">
      <c r="A27" s="4" t="s">
        <v>553</v>
      </c>
      <c r="B27" s="5" t="n">
        <v>-390</v>
      </c>
      <c r="C27" s="5" t="n">
        <v>-373</v>
      </c>
    </row>
    <row r="28" spans="1:3">
      <c r="A28" s="4" t="s">
        <v>554</v>
      </c>
      <c r="B28" s="5" t="n">
        <v>-525</v>
      </c>
      <c r="C28" s="5" t="n">
        <v>-215</v>
      </c>
    </row>
    <row r="29" spans="1:3">
      <c r="A29" s="4" t="s">
        <v>139</v>
      </c>
      <c r="B29" s="5" t="n">
        <v>-915</v>
      </c>
      <c r="C29" s="5" t="n">
        <v>-588</v>
      </c>
    </row>
    <row r="30" spans="1:3">
      <c r="A30" s="4" t="s">
        <v>540</v>
      </c>
    </row>
    <row r="31" spans="1:3">
      <c r="A31" s="3" t="s">
        <v>483</v>
      </c>
    </row>
    <row r="32" spans="1:3">
      <c r="A32" s="4" t="s">
        <v>553</v>
      </c>
      <c r="B32" s="5" t="n">
        <v>7266</v>
      </c>
      <c r="C32" s="5" t="n">
        <v>9177</v>
      </c>
    </row>
    <row r="33" spans="1:3">
      <c r="A33" s="4" t="s">
        <v>554</v>
      </c>
      <c r="B33" s="5" t="n">
        <v>24914</v>
      </c>
      <c r="C33" s="5" t="n">
        <v>24200</v>
      </c>
    </row>
    <row r="34" spans="1:3">
      <c r="A34" s="4" t="s">
        <v>139</v>
      </c>
      <c r="B34" s="5" t="n">
        <v>32180</v>
      </c>
      <c r="C34" s="5" t="n">
        <v>33377</v>
      </c>
    </row>
    <row r="35" spans="1:3">
      <c r="A35" s="3" t="s">
        <v>555</v>
      </c>
    </row>
    <row r="36" spans="1:3">
      <c r="A36" s="4" t="s">
        <v>553</v>
      </c>
      <c r="B36" s="5" t="n">
        <v>-822</v>
      </c>
      <c r="C36" s="5" t="n">
        <v>-807</v>
      </c>
    </row>
    <row r="37" spans="1:3">
      <c r="A37" s="4" t="s">
        <v>554</v>
      </c>
      <c r="B37" s="5" t="n">
        <v>-362</v>
      </c>
      <c r="C37" s="5" t="n">
        <v>-69</v>
      </c>
    </row>
    <row r="38" spans="1:3">
      <c r="A38" s="4" t="s">
        <v>139</v>
      </c>
      <c r="B38" s="5" t="n">
        <v>-1184</v>
      </c>
      <c r="C38" s="5" t="n">
        <v>-876</v>
      </c>
    </row>
    <row r="39" spans="1:3">
      <c r="A39" s="4" t="s">
        <v>541</v>
      </c>
    </row>
    <row r="40" spans="1:3">
      <c r="A40" s="3" t="s">
        <v>483</v>
      </c>
    </row>
    <row r="41" spans="1:3">
      <c r="A41" s="4" t="s">
        <v>553</v>
      </c>
      <c r="B41" s="5" t="n">
        <v>367</v>
      </c>
      <c r="C41" s="5" t="n">
        <v>369</v>
      </c>
    </row>
    <row r="42" spans="1:3">
      <c r="A42" s="4" t="s">
        <v>554</v>
      </c>
      <c r="B42" s="5" t="n">
        <v>2913</v>
      </c>
      <c r="C42" s="5" t="n">
        <v>3605</v>
      </c>
    </row>
    <row r="43" spans="1:3">
      <c r="A43" s="4" t="s">
        <v>139</v>
      </c>
      <c r="B43" s="5" t="n">
        <v>3280</v>
      </c>
      <c r="C43" s="5" t="n">
        <v>3974</v>
      </c>
    </row>
    <row r="44" spans="1:3">
      <c r="A44" s="3" t="s">
        <v>555</v>
      </c>
    </row>
    <row r="45" spans="1:3">
      <c r="A45" s="4" t="s">
        <v>553</v>
      </c>
      <c r="B45" s="5" t="n">
        <v>-7</v>
      </c>
      <c r="C45" s="5" t="n">
        <v>-5</v>
      </c>
    </row>
    <row r="46" spans="1:3">
      <c r="A46" s="4" t="s">
        <v>554</v>
      </c>
      <c r="B46" s="5" t="n">
        <v>-25</v>
      </c>
      <c r="C46" s="5" t="n">
        <v>-13</v>
      </c>
    </row>
    <row r="47" spans="1:3">
      <c r="A47" s="4" t="s">
        <v>139</v>
      </c>
      <c r="B47" s="7" t="n">
        <v>-32</v>
      </c>
      <c r="C47"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95</v>
      </c>
      <c r="D2" s="2" t="s">
        <v>27</v>
      </c>
    </row>
    <row r="3" spans="1:4">
      <c r="A3" s="3" t="s">
        <v>225</v>
      </c>
    </row>
    <row r="4" spans="1:4">
      <c r="A4" s="4" t="s">
        <v>559</v>
      </c>
      <c r="B4" s="7" t="n">
        <v>0</v>
      </c>
      <c r="C4" s="7" t="n">
        <v>0</v>
      </c>
    </row>
    <row r="5" spans="1:4">
      <c r="A5" s="4" t="s">
        <v>560</v>
      </c>
    </row>
    <row r="6" spans="1:4">
      <c r="A6" s="3" t="s">
        <v>561</v>
      </c>
    </row>
    <row r="7" spans="1:4">
      <c r="A7" s="4" t="s">
        <v>562</v>
      </c>
      <c r="B7" s="7" t="n">
        <v>0</v>
      </c>
      <c r="D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95</v>
      </c>
    </row>
    <row r="3" spans="1:2">
      <c r="A3" s="3" t="s">
        <v>564</v>
      </c>
    </row>
    <row r="4" spans="1:2">
      <c r="A4" s="4" t="s">
        <v>511</v>
      </c>
      <c r="B4" s="7" t="n">
        <v>6974444</v>
      </c>
    </row>
    <row r="5" spans="1:2">
      <c r="A5" s="4" t="s">
        <v>483</v>
      </c>
      <c r="B5" s="5" t="n">
        <v>6857646</v>
      </c>
    </row>
    <row r="6" spans="1:2">
      <c r="A6" s="4" t="s">
        <v>565</v>
      </c>
    </row>
    <row r="7" spans="1:2">
      <c r="A7" s="3" t="s">
        <v>564</v>
      </c>
    </row>
    <row r="8" spans="1:2">
      <c r="A8" s="4" t="s">
        <v>511</v>
      </c>
      <c r="B8" s="7" t="n">
        <v>295457</v>
      </c>
    </row>
    <row r="9" spans="1:2">
      <c r="A9" s="4" t="s">
        <v>566</v>
      </c>
    </row>
    <row r="10" spans="1:2">
      <c r="A10" s="3" t="s">
        <v>564</v>
      </c>
    </row>
    <row r="11" spans="1:2">
      <c r="A11" s="4" t="s">
        <v>567</v>
      </c>
      <c r="B11" s="4" t="s">
        <v>526</v>
      </c>
    </row>
    <row r="12" spans="1:2">
      <c r="A12" s="4" t="s">
        <v>568</v>
      </c>
    </row>
    <row r="13" spans="1:2">
      <c r="A13" s="3" t="s">
        <v>564</v>
      </c>
    </row>
    <row r="14" spans="1:2">
      <c r="A14" s="4" t="s">
        <v>567</v>
      </c>
      <c r="B14" s="4" t="s">
        <v>569</v>
      </c>
    </row>
    <row r="15" spans="1:2">
      <c r="A15" s="4" t="s">
        <v>570</v>
      </c>
    </row>
    <row r="16" spans="1:2">
      <c r="A16" s="3" t="s">
        <v>564</v>
      </c>
    </row>
    <row r="17" spans="1:2">
      <c r="A17" s="4" t="s">
        <v>511</v>
      </c>
      <c r="B17" s="7" t="n">
        <v>1762248</v>
      </c>
    </row>
    <row r="18" spans="1:2">
      <c r="A18" s="4" t="s">
        <v>571</v>
      </c>
    </row>
    <row r="19" spans="1:2">
      <c r="A19" s="3" t="s">
        <v>564</v>
      </c>
    </row>
    <row r="20" spans="1:2">
      <c r="A20" s="4" t="s">
        <v>567</v>
      </c>
      <c r="B20" s="4" t="s">
        <v>572</v>
      </c>
    </row>
    <row r="21" spans="1:2">
      <c r="A21" s="4" t="s">
        <v>573</v>
      </c>
    </row>
    <row r="22" spans="1:2">
      <c r="A22" s="3" t="s">
        <v>564</v>
      </c>
    </row>
    <row r="23" spans="1:2">
      <c r="A23" s="4" t="s">
        <v>511</v>
      </c>
      <c r="B23" s="7" t="n">
        <v>1193529</v>
      </c>
    </row>
    <row r="24" spans="1:2">
      <c r="A24" s="4" t="s">
        <v>574</v>
      </c>
    </row>
    <row r="25" spans="1:2">
      <c r="A25" s="3" t="s">
        <v>564</v>
      </c>
    </row>
    <row r="26" spans="1:2">
      <c r="A26" s="4" t="s">
        <v>567</v>
      </c>
      <c r="B26" s="4" t="s">
        <v>575</v>
      </c>
    </row>
    <row r="27" spans="1:2">
      <c r="A27" s="4" t="s">
        <v>576</v>
      </c>
    </row>
    <row r="28" spans="1:2">
      <c r="A28" s="3" t="s">
        <v>564</v>
      </c>
    </row>
    <row r="29" spans="1:2">
      <c r="A29" s="4" t="s">
        <v>511</v>
      </c>
      <c r="B29" s="7" t="n">
        <v>2328878</v>
      </c>
    </row>
    <row r="30" spans="1:2">
      <c r="A30" s="4" t="s">
        <v>577</v>
      </c>
    </row>
    <row r="31" spans="1:2">
      <c r="A31" s="3" t="s">
        <v>564</v>
      </c>
    </row>
    <row r="32" spans="1:2">
      <c r="A32" s="4" t="s">
        <v>567</v>
      </c>
      <c r="B32" s="4" t="s">
        <v>578</v>
      </c>
    </row>
    <row r="33" spans="1:2">
      <c r="A33" s="4" t="s">
        <v>579</v>
      </c>
    </row>
    <row r="34" spans="1:2">
      <c r="A34" s="3" t="s">
        <v>564</v>
      </c>
    </row>
    <row r="35" spans="1:2">
      <c r="A35" s="4" t="s">
        <v>511</v>
      </c>
      <c r="B35" s="7" t="n">
        <v>1260796</v>
      </c>
    </row>
    <row r="36" spans="1:2">
      <c r="A36" s="4" t="s">
        <v>580</v>
      </c>
    </row>
    <row r="37" spans="1:2">
      <c r="A37" s="3" t="s">
        <v>564</v>
      </c>
    </row>
    <row r="38" spans="1:2">
      <c r="A38" s="4" t="s">
        <v>567</v>
      </c>
      <c r="B38" s="4" t="s">
        <v>581</v>
      </c>
    </row>
    <row r="39" spans="1:2">
      <c r="A39" s="4" t="s">
        <v>582</v>
      </c>
    </row>
    <row r="40" spans="1:2">
      <c r="A40" s="3" t="s">
        <v>564</v>
      </c>
    </row>
    <row r="41" spans="1:2">
      <c r="A41" s="4" t="s">
        <v>511</v>
      </c>
      <c r="B41" s="7" t="n">
        <v>16738</v>
      </c>
    </row>
    <row r="42" spans="1:2">
      <c r="A42" s="4" t="s">
        <v>583</v>
      </c>
    </row>
    <row r="43" spans="1:2">
      <c r="A43" s="3" t="s">
        <v>564</v>
      </c>
    </row>
    <row r="44" spans="1:2">
      <c r="A44" s="4" t="s">
        <v>567</v>
      </c>
      <c r="B44" s="4" t="s">
        <v>584</v>
      </c>
    </row>
    <row r="45" spans="1:2">
      <c r="A45" s="4" t="s">
        <v>538</v>
      </c>
    </row>
    <row r="46" spans="1:2">
      <c r="A46" s="3" t="s">
        <v>564</v>
      </c>
    </row>
    <row r="47" spans="1:2">
      <c r="A47" s="4" t="s">
        <v>511</v>
      </c>
      <c r="B47" s="7" t="n">
        <v>544615</v>
      </c>
    </row>
    <row r="48" spans="1:2">
      <c r="A48" s="4" t="s">
        <v>483</v>
      </c>
      <c r="B48" s="5" t="n">
        <v>538552</v>
      </c>
    </row>
    <row r="49" spans="1:2">
      <c r="A49" s="4" t="s">
        <v>585</v>
      </c>
    </row>
    <row r="50" spans="1:2">
      <c r="A50" s="3" t="s">
        <v>564</v>
      </c>
    </row>
    <row r="51" spans="1:2">
      <c r="A51" s="4" t="s">
        <v>511</v>
      </c>
      <c r="B51" s="7" t="n">
        <v>0</v>
      </c>
    </row>
    <row r="52" spans="1:2">
      <c r="A52" s="4" t="s">
        <v>586</v>
      </c>
    </row>
    <row r="53" spans="1:2">
      <c r="A53" s="3" t="s">
        <v>564</v>
      </c>
    </row>
    <row r="54" spans="1:2">
      <c r="A54" s="4" t="s">
        <v>567</v>
      </c>
      <c r="B54" s="4" t="s">
        <v>587</v>
      </c>
    </row>
    <row r="55" spans="1:2">
      <c r="A55" s="4" t="s">
        <v>588</v>
      </c>
    </row>
    <row r="56" spans="1:2">
      <c r="A56" s="3" t="s">
        <v>564</v>
      </c>
    </row>
    <row r="57" spans="1:2">
      <c r="A57" s="4" t="s">
        <v>511</v>
      </c>
      <c r="B57" s="7" t="n">
        <v>537959</v>
      </c>
    </row>
    <row r="58" spans="1:2">
      <c r="A58" s="4" t="s">
        <v>589</v>
      </c>
    </row>
    <row r="59" spans="1:2">
      <c r="A59" s="3" t="s">
        <v>564</v>
      </c>
    </row>
    <row r="60" spans="1:2">
      <c r="A60" s="4" t="s">
        <v>511</v>
      </c>
      <c r="B60" s="5" t="n">
        <v>593</v>
      </c>
    </row>
    <row r="61" spans="1:2">
      <c r="A61" s="4" t="s">
        <v>590</v>
      </c>
    </row>
    <row r="62" spans="1:2">
      <c r="A62" s="3" t="s">
        <v>564</v>
      </c>
    </row>
    <row r="63" spans="1:2">
      <c r="A63" s="4" t="s">
        <v>511</v>
      </c>
      <c r="B63" s="5" t="n">
        <v>0</v>
      </c>
    </row>
    <row r="64" spans="1:2">
      <c r="A64" s="4" t="s">
        <v>591</v>
      </c>
    </row>
    <row r="65" spans="1:2">
      <c r="A65" s="3" t="s">
        <v>564</v>
      </c>
    </row>
    <row r="66" spans="1:2">
      <c r="A66" s="4" t="s">
        <v>511</v>
      </c>
      <c r="B66" s="5" t="n">
        <v>0</v>
      </c>
    </row>
    <row r="67" spans="1:2">
      <c r="A67" s="4" t="s">
        <v>592</v>
      </c>
    </row>
    <row r="68" spans="1:2">
      <c r="A68" s="3" t="s">
        <v>564</v>
      </c>
    </row>
    <row r="69" spans="1:2">
      <c r="A69" s="4" t="s">
        <v>511</v>
      </c>
      <c r="B69" s="5" t="n">
        <v>0</v>
      </c>
    </row>
    <row r="70" spans="1:2">
      <c r="A70" s="4" t="s">
        <v>539</v>
      </c>
    </row>
    <row r="71" spans="1:2">
      <c r="A71" s="3" t="s">
        <v>564</v>
      </c>
    </row>
    <row r="72" spans="1:2">
      <c r="A72" s="4" t="s">
        <v>511</v>
      </c>
      <c r="B72" s="5" t="n">
        <v>1061120</v>
      </c>
    </row>
    <row r="73" spans="1:2">
      <c r="A73" s="4" t="s">
        <v>483</v>
      </c>
      <c r="B73" s="5" t="n">
        <v>1056161</v>
      </c>
    </row>
    <row r="74" spans="1:2">
      <c r="A74" s="4" t="s">
        <v>593</v>
      </c>
    </row>
    <row r="75" spans="1:2">
      <c r="A75" s="3" t="s">
        <v>564</v>
      </c>
    </row>
    <row r="76" spans="1:2">
      <c r="A76" s="4" t="s">
        <v>511</v>
      </c>
      <c r="B76" s="7" t="n">
        <v>5955</v>
      </c>
    </row>
    <row r="77" spans="1:2">
      <c r="A77" s="4" t="s">
        <v>594</v>
      </c>
    </row>
    <row r="78" spans="1:2">
      <c r="A78" s="3" t="s">
        <v>564</v>
      </c>
    </row>
    <row r="79" spans="1:2">
      <c r="A79" s="4" t="s">
        <v>567</v>
      </c>
      <c r="B79" s="4" t="s">
        <v>595</v>
      </c>
    </row>
    <row r="80" spans="1:2">
      <c r="A80" s="4" t="s">
        <v>596</v>
      </c>
    </row>
    <row r="81" spans="1:2">
      <c r="A81" s="3" t="s">
        <v>564</v>
      </c>
    </row>
    <row r="82" spans="1:2">
      <c r="A82" s="4" t="s">
        <v>511</v>
      </c>
      <c r="B82" s="7" t="n">
        <v>375722</v>
      </c>
    </row>
    <row r="83" spans="1:2">
      <c r="A83" s="4" t="s">
        <v>597</v>
      </c>
    </row>
    <row r="84" spans="1:2">
      <c r="A84" s="3" t="s">
        <v>564</v>
      </c>
    </row>
    <row r="85" spans="1:2">
      <c r="A85" s="4" t="s">
        <v>511</v>
      </c>
      <c r="B85" s="5" t="n">
        <v>568567</v>
      </c>
    </row>
    <row r="86" spans="1:2">
      <c r="A86" s="4" t="s">
        <v>598</v>
      </c>
    </row>
    <row r="87" spans="1:2">
      <c r="A87" s="3" t="s">
        <v>564</v>
      </c>
    </row>
    <row r="88" spans="1:2">
      <c r="A88" s="4" t="s">
        <v>511</v>
      </c>
      <c r="B88" s="5" t="n">
        <v>46510</v>
      </c>
    </row>
    <row r="89" spans="1:2">
      <c r="A89" s="4" t="s">
        <v>599</v>
      </c>
    </row>
    <row r="90" spans="1:2">
      <c r="A90" s="3" t="s">
        <v>564</v>
      </c>
    </row>
    <row r="91" spans="1:2">
      <c r="A91" s="4" t="s">
        <v>511</v>
      </c>
      <c r="B91" s="5" t="n">
        <v>59407</v>
      </c>
    </row>
    <row r="92" spans="1:2">
      <c r="A92" s="4" t="s">
        <v>600</v>
      </c>
    </row>
    <row r="93" spans="1:2">
      <c r="A93" s="3" t="s">
        <v>564</v>
      </c>
    </row>
    <row r="94" spans="1:2">
      <c r="A94" s="4" t="s">
        <v>511</v>
      </c>
      <c r="B94" s="5" t="n">
        <v>0</v>
      </c>
    </row>
    <row r="95" spans="1:2">
      <c r="A95" s="4" t="s">
        <v>540</v>
      </c>
    </row>
    <row r="96" spans="1:2">
      <c r="A96" s="3" t="s">
        <v>564</v>
      </c>
    </row>
    <row r="97" spans="1:2">
      <c r="A97" s="4" t="s">
        <v>511</v>
      </c>
      <c r="B97" s="5" t="n">
        <v>3970353</v>
      </c>
    </row>
    <row r="98" spans="1:2">
      <c r="A98" s="4" t="s">
        <v>483</v>
      </c>
      <c r="B98" s="5" t="n">
        <v>3874350</v>
      </c>
    </row>
    <row r="99" spans="1:2">
      <c r="A99" s="4" t="s">
        <v>601</v>
      </c>
    </row>
    <row r="100" spans="1:2">
      <c r="A100" s="3" t="s">
        <v>564</v>
      </c>
    </row>
    <row r="101" spans="1:2">
      <c r="A101" s="4" t="s">
        <v>511</v>
      </c>
      <c r="B101" s="7" t="n">
        <v>105329</v>
      </c>
    </row>
    <row r="102" spans="1:2">
      <c r="A102" s="4" t="s">
        <v>602</v>
      </c>
    </row>
    <row r="103" spans="1:2">
      <c r="A103" s="3" t="s">
        <v>564</v>
      </c>
    </row>
    <row r="104" spans="1:2">
      <c r="A104" s="4" t="s">
        <v>567</v>
      </c>
      <c r="B104" s="4" t="s">
        <v>603</v>
      </c>
    </row>
    <row r="105" spans="1:2">
      <c r="A105" s="4" t="s">
        <v>604</v>
      </c>
    </row>
    <row r="106" spans="1:2">
      <c r="A106" s="3" t="s">
        <v>564</v>
      </c>
    </row>
    <row r="107" spans="1:2">
      <c r="A107" s="4" t="s">
        <v>511</v>
      </c>
      <c r="B107" s="7" t="n">
        <v>169098</v>
      </c>
    </row>
    <row r="108" spans="1:2">
      <c r="A108" s="4" t="s">
        <v>605</v>
      </c>
    </row>
    <row r="109" spans="1:2">
      <c r="A109" s="3" t="s">
        <v>564</v>
      </c>
    </row>
    <row r="110" spans="1:2">
      <c r="A110" s="4" t="s">
        <v>511</v>
      </c>
      <c r="B110" s="5" t="n">
        <v>461745</v>
      </c>
    </row>
    <row r="111" spans="1:2">
      <c r="A111" s="4" t="s">
        <v>606</v>
      </c>
    </row>
    <row r="112" spans="1:2">
      <c r="A112" s="3" t="s">
        <v>564</v>
      </c>
    </row>
    <row r="113" spans="1:2">
      <c r="A113" s="4" t="s">
        <v>511</v>
      </c>
      <c r="B113" s="5" t="n">
        <v>2073323</v>
      </c>
    </row>
    <row r="114" spans="1:2">
      <c r="A114" s="4" t="s">
        <v>607</v>
      </c>
    </row>
    <row r="115" spans="1:2">
      <c r="A115" s="3" t="s">
        <v>564</v>
      </c>
    </row>
    <row r="116" spans="1:2">
      <c r="A116" s="4" t="s">
        <v>511</v>
      </c>
      <c r="B116" s="5" t="n">
        <v>1064563</v>
      </c>
    </row>
    <row r="117" spans="1:2">
      <c r="A117" s="4" t="s">
        <v>608</v>
      </c>
    </row>
    <row r="118" spans="1:2">
      <c r="A118" s="3" t="s">
        <v>564</v>
      </c>
    </row>
    <row r="119" spans="1:2">
      <c r="A119" s="4" t="s">
        <v>511</v>
      </c>
      <c r="B119" s="5" t="n">
        <v>292</v>
      </c>
    </row>
    <row r="120" spans="1:2">
      <c r="A120" s="4" t="s">
        <v>541</v>
      </c>
    </row>
    <row r="121" spans="1:2">
      <c r="A121" s="3" t="s">
        <v>564</v>
      </c>
    </row>
    <row r="122" spans="1:2">
      <c r="A122" s="4" t="s">
        <v>511</v>
      </c>
      <c r="B122" s="5" t="n">
        <v>94078</v>
      </c>
    </row>
    <row r="123" spans="1:2">
      <c r="A123" s="4" t="s">
        <v>483</v>
      </c>
      <c r="B123" s="5" t="n">
        <v>93051</v>
      </c>
    </row>
    <row r="124" spans="1:2">
      <c r="A124" s="4" t="s">
        <v>609</v>
      </c>
    </row>
    <row r="125" spans="1:2">
      <c r="A125" s="3" t="s">
        <v>564</v>
      </c>
    </row>
    <row r="126" spans="1:2">
      <c r="A126" s="4" t="s">
        <v>511</v>
      </c>
      <c r="B126" s="7" t="n">
        <v>0</v>
      </c>
    </row>
    <row r="127" spans="1:2">
      <c r="A127" s="4" t="s">
        <v>610</v>
      </c>
    </row>
    <row r="128" spans="1:2">
      <c r="A128" s="3" t="s">
        <v>564</v>
      </c>
    </row>
    <row r="129" spans="1:2">
      <c r="A129" s="4" t="s">
        <v>567</v>
      </c>
      <c r="B129" s="4" t="s">
        <v>611</v>
      </c>
    </row>
    <row r="130" spans="1:2">
      <c r="A130" s="4" t="s">
        <v>612</v>
      </c>
    </row>
    <row r="131" spans="1:2">
      <c r="A131" s="3" t="s">
        <v>564</v>
      </c>
    </row>
    <row r="132" spans="1:2">
      <c r="A132" s="4" t="s">
        <v>511</v>
      </c>
      <c r="B132" s="7" t="n">
        <v>18303</v>
      </c>
    </row>
    <row r="133" spans="1:2">
      <c r="A133" s="4" t="s">
        <v>613</v>
      </c>
    </row>
    <row r="134" spans="1:2">
      <c r="A134" s="3" t="s">
        <v>564</v>
      </c>
    </row>
    <row r="135" spans="1:2">
      <c r="A135" s="4" t="s">
        <v>511</v>
      </c>
      <c r="B135" s="5" t="n">
        <v>58518</v>
      </c>
    </row>
    <row r="136" spans="1:2">
      <c r="A136" s="4" t="s">
        <v>614</v>
      </c>
    </row>
    <row r="137" spans="1:2">
      <c r="A137" s="3" t="s">
        <v>564</v>
      </c>
    </row>
    <row r="138" spans="1:2">
      <c r="A138" s="4" t="s">
        <v>511</v>
      </c>
      <c r="B138" s="5" t="n">
        <v>12811</v>
      </c>
    </row>
    <row r="139" spans="1:2">
      <c r="A139" s="4" t="s">
        <v>615</v>
      </c>
    </row>
    <row r="140" spans="1:2">
      <c r="A140" s="3" t="s">
        <v>564</v>
      </c>
    </row>
    <row r="141" spans="1:2">
      <c r="A141" s="4" t="s">
        <v>511</v>
      </c>
      <c r="B141" s="5" t="n">
        <v>3419</v>
      </c>
    </row>
    <row r="142" spans="1:2">
      <c r="A142" s="4" t="s">
        <v>616</v>
      </c>
    </row>
    <row r="143" spans="1:2">
      <c r="A143" s="3" t="s">
        <v>564</v>
      </c>
    </row>
    <row r="144" spans="1:2">
      <c r="A144" s="4" t="s">
        <v>511</v>
      </c>
      <c r="B144" s="5" t="n">
        <v>0</v>
      </c>
    </row>
    <row r="145" spans="1:2">
      <c r="A145" s="4" t="s">
        <v>527</v>
      </c>
    </row>
    <row r="146" spans="1:2">
      <c r="A146" s="3" t="s">
        <v>564</v>
      </c>
    </row>
    <row r="147" spans="1:2">
      <c r="A147" s="4" t="s">
        <v>511</v>
      </c>
      <c r="B147" s="5" t="n">
        <v>304267</v>
      </c>
    </row>
    <row r="148" spans="1:2">
      <c r="A148" s="4" t="s">
        <v>483</v>
      </c>
      <c r="B148" s="5" t="n">
        <v>306043</v>
      </c>
    </row>
    <row r="149" spans="1:2">
      <c r="A149" s="4" t="s">
        <v>617</v>
      </c>
    </row>
    <row r="150" spans="1:2">
      <c r="A150" s="3" t="s">
        <v>564</v>
      </c>
    </row>
    <row r="151" spans="1:2">
      <c r="A151" s="4" t="s">
        <v>511</v>
      </c>
      <c r="B151" s="7" t="n">
        <v>97140</v>
      </c>
    </row>
    <row r="152" spans="1:2">
      <c r="A152" s="4" t="s">
        <v>618</v>
      </c>
    </row>
    <row r="153" spans="1:2">
      <c r="A153" s="3" t="s">
        <v>564</v>
      </c>
    </row>
    <row r="154" spans="1:2">
      <c r="A154" s="4" t="s">
        <v>567</v>
      </c>
      <c r="B154" s="4" t="s">
        <v>619</v>
      </c>
    </row>
    <row r="155" spans="1:2">
      <c r="A155" s="4" t="s">
        <v>620</v>
      </c>
    </row>
    <row r="156" spans="1:2">
      <c r="A156" s="3" t="s">
        <v>564</v>
      </c>
    </row>
    <row r="157" spans="1:2">
      <c r="A157" s="4" t="s">
        <v>511</v>
      </c>
      <c r="B157" s="7" t="n">
        <v>187130</v>
      </c>
    </row>
    <row r="158" spans="1:2">
      <c r="A158" s="4" t="s">
        <v>621</v>
      </c>
    </row>
    <row r="159" spans="1:2">
      <c r="A159" s="3" t="s">
        <v>564</v>
      </c>
    </row>
    <row r="160" spans="1:2">
      <c r="A160" s="4" t="s">
        <v>511</v>
      </c>
      <c r="B160" s="5" t="n">
        <v>4046</v>
      </c>
    </row>
    <row r="161" spans="1:2">
      <c r="A161" s="4" t="s">
        <v>622</v>
      </c>
    </row>
    <row r="162" spans="1:2">
      <c r="A162" s="3" t="s">
        <v>564</v>
      </c>
    </row>
    <row r="163" spans="1:2">
      <c r="A163" s="4" t="s">
        <v>511</v>
      </c>
      <c r="B163" s="5" t="n">
        <v>13154</v>
      </c>
    </row>
    <row r="164" spans="1:2">
      <c r="A164" s="4" t="s">
        <v>623</v>
      </c>
    </row>
    <row r="165" spans="1:2">
      <c r="A165" s="3" t="s">
        <v>564</v>
      </c>
    </row>
    <row r="166" spans="1:2">
      <c r="A166" s="4" t="s">
        <v>511</v>
      </c>
      <c r="B166" s="5" t="n">
        <v>410</v>
      </c>
    </row>
    <row r="167" spans="1:2">
      <c r="A167" s="4" t="s">
        <v>624</v>
      </c>
    </row>
    <row r="168" spans="1:2">
      <c r="A168" s="3" t="s">
        <v>564</v>
      </c>
    </row>
    <row r="169" spans="1:2">
      <c r="A169" s="4" t="s">
        <v>511</v>
      </c>
      <c r="B169" s="5" t="n">
        <v>4163</v>
      </c>
    </row>
    <row r="170" spans="1:2">
      <c r="A170" s="4" t="s">
        <v>530</v>
      </c>
    </row>
    <row r="171" spans="1:2">
      <c r="A171" s="3" t="s">
        <v>564</v>
      </c>
    </row>
    <row r="172" spans="1:2">
      <c r="A172" s="4" t="s">
        <v>511</v>
      </c>
      <c r="B172" s="5" t="n">
        <v>415135</v>
      </c>
    </row>
    <row r="173" spans="1:2">
      <c r="A173" s="4" t="s">
        <v>483</v>
      </c>
      <c r="B173" s="5" t="n">
        <v>403001</v>
      </c>
    </row>
    <row r="174" spans="1:2">
      <c r="A174" s="4" t="s">
        <v>625</v>
      </c>
    </row>
    <row r="175" spans="1:2">
      <c r="A175" s="3" t="s">
        <v>564</v>
      </c>
    </row>
    <row r="176" spans="1:2">
      <c r="A176" s="4" t="s">
        <v>511</v>
      </c>
      <c r="B176" s="7" t="n">
        <v>9822</v>
      </c>
    </row>
    <row r="177" spans="1:2">
      <c r="A177" s="4" t="s">
        <v>626</v>
      </c>
    </row>
    <row r="178" spans="1:2">
      <c r="A178" s="3" t="s">
        <v>564</v>
      </c>
    </row>
    <row r="179" spans="1:2">
      <c r="A179" s="4" t="s">
        <v>567</v>
      </c>
      <c r="B179" s="4" t="s">
        <v>627</v>
      </c>
    </row>
    <row r="180" spans="1:2">
      <c r="A180" s="4" t="s">
        <v>628</v>
      </c>
    </row>
    <row r="181" spans="1:2">
      <c r="A181" s="3" t="s">
        <v>564</v>
      </c>
    </row>
    <row r="182" spans="1:2">
      <c r="A182" s="4" t="s">
        <v>511</v>
      </c>
      <c r="B182" s="7" t="n">
        <v>210884</v>
      </c>
    </row>
    <row r="183" spans="1:2">
      <c r="A183" s="4" t="s">
        <v>629</v>
      </c>
    </row>
    <row r="184" spans="1:2">
      <c r="A184" s="3" t="s">
        <v>564</v>
      </c>
    </row>
    <row r="185" spans="1:2">
      <c r="A185" s="4" t="s">
        <v>511</v>
      </c>
      <c r="B185" s="5" t="n">
        <v>47233</v>
      </c>
    </row>
    <row r="186" spans="1:2">
      <c r="A186" s="4" t="s">
        <v>630</v>
      </c>
    </row>
    <row r="187" spans="1:2">
      <c r="A187" s="3" t="s">
        <v>564</v>
      </c>
    </row>
    <row r="188" spans="1:2">
      <c r="A188" s="4" t="s">
        <v>511</v>
      </c>
      <c r="B188" s="5" t="n">
        <v>65830</v>
      </c>
    </row>
    <row r="189" spans="1:2">
      <c r="A189" s="4" t="s">
        <v>631</v>
      </c>
    </row>
    <row r="190" spans="1:2">
      <c r="A190" s="3" t="s">
        <v>564</v>
      </c>
    </row>
    <row r="191" spans="1:2">
      <c r="A191" s="4" t="s">
        <v>511</v>
      </c>
      <c r="B191" s="5" t="n">
        <v>57420</v>
      </c>
    </row>
    <row r="192" spans="1:2">
      <c r="A192" s="4" t="s">
        <v>632</v>
      </c>
    </row>
    <row r="193" spans="1:2">
      <c r="A193" s="3" t="s">
        <v>564</v>
      </c>
    </row>
    <row r="194" spans="1:2">
      <c r="A194" s="4" t="s">
        <v>511</v>
      </c>
      <c r="B194" s="5" t="n">
        <v>11812</v>
      </c>
    </row>
    <row r="195" spans="1:2">
      <c r="A195" s="4" t="s">
        <v>532</v>
      </c>
    </row>
    <row r="196" spans="1:2">
      <c r="A196" s="3" t="s">
        <v>564</v>
      </c>
    </row>
    <row r="197" spans="1:2">
      <c r="A197" s="4" t="s">
        <v>511</v>
      </c>
      <c r="B197" s="5" t="n">
        <v>584876</v>
      </c>
    </row>
    <row r="198" spans="1:2">
      <c r="A198" s="4" t="s">
        <v>483</v>
      </c>
      <c r="B198" s="5" t="n">
        <v>586488</v>
      </c>
    </row>
    <row r="199" spans="1:2">
      <c r="A199" s="4" t="s">
        <v>633</v>
      </c>
    </row>
    <row r="200" spans="1:2">
      <c r="A200" s="3" t="s">
        <v>564</v>
      </c>
    </row>
    <row r="201" spans="1:2">
      <c r="A201" s="4" t="s">
        <v>511</v>
      </c>
      <c r="B201" s="7" t="n">
        <v>77211</v>
      </c>
    </row>
    <row r="202" spans="1:2">
      <c r="A202" s="4" t="s">
        <v>634</v>
      </c>
    </row>
    <row r="203" spans="1:2">
      <c r="A203" s="3" t="s">
        <v>564</v>
      </c>
    </row>
    <row r="204" spans="1:2">
      <c r="A204" s="4" t="s">
        <v>567</v>
      </c>
      <c r="B204" s="4" t="s">
        <v>635</v>
      </c>
    </row>
    <row r="205" spans="1:2">
      <c r="A205" s="4" t="s">
        <v>636</v>
      </c>
    </row>
    <row r="206" spans="1:2">
      <c r="A206" s="3" t="s">
        <v>564</v>
      </c>
    </row>
    <row r="207" spans="1:2">
      <c r="A207" s="4" t="s">
        <v>511</v>
      </c>
      <c r="B207" s="7" t="n">
        <v>263152</v>
      </c>
    </row>
    <row r="208" spans="1:2">
      <c r="A208" s="4" t="s">
        <v>637</v>
      </c>
    </row>
    <row r="209" spans="1:2">
      <c r="A209" s="3" t="s">
        <v>564</v>
      </c>
    </row>
    <row r="210" spans="1:2">
      <c r="A210" s="4" t="s">
        <v>511</v>
      </c>
      <c r="B210" s="5" t="n">
        <v>52827</v>
      </c>
    </row>
    <row r="211" spans="1:2">
      <c r="A211" s="4" t="s">
        <v>638</v>
      </c>
    </row>
    <row r="212" spans="1:2">
      <c r="A212" s="3" t="s">
        <v>564</v>
      </c>
    </row>
    <row r="213" spans="1:2">
      <c r="A213" s="4" t="s">
        <v>511</v>
      </c>
      <c r="B213" s="5" t="n">
        <v>117250</v>
      </c>
    </row>
    <row r="214" spans="1:2">
      <c r="A214" s="4" t="s">
        <v>639</v>
      </c>
    </row>
    <row r="215" spans="1:2">
      <c r="A215" s="3" t="s">
        <v>564</v>
      </c>
    </row>
    <row r="216" spans="1:2">
      <c r="A216" s="4" t="s">
        <v>511</v>
      </c>
      <c r="B216" s="5" t="n">
        <v>75577</v>
      </c>
    </row>
    <row r="217" spans="1:2">
      <c r="A217" s="4" t="s">
        <v>640</v>
      </c>
    </row>
    <row r="218" spans="1:2">
      <c r="A218" s="3" t="s">
        <v>564</v>
      </c>
    </row>
    <row r="219" spans="1:2">
      <c r="A219" s="4" t="s">
        <v>511</v>
      </c>
      <c r="B219" s="7" t="n">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41</v>
      </c>
      <c r="B1" s="2" t="s">
        <v>1</v>
      </c>
    </row>
    <row r="2" spans="1:5">
      <c r="B2" s="2" t="s">
        <v>2</v>
      </c>
      <c r="C2" s="2" t="s">
        <v>95</v>
      </c>
      <c r="D2" s="2" t="s">
        <v>426</v>
      </c>
      <c r="E2" s="2" t="s">
        <v>27</v>
      </c>
    </row>
    <row r="3" spans="1:5">
      <c r="A3" s="3" t="s">
        <v>642</v>
      </c>
    </row>
    <row r="4" spans="1:5">
      <c r="A4" s="4" t="s">
        <v>643</v>
      </c>
      <c r="B4" s="4" t="s">
        <v>644</v>
      </c>
    </row>
    <row r="5" spans="1:5">
      <c r="A5" s="4" t="s">
        <v>32</v>
      </c>
      <c r="B5" s="7" t="n">
        <v>1768333</v>
      </c>
      <c r="E5" s="7" t="n">
        <v>913392</v>
      </c>
    </row>
    <row r="6" spans="1:5">
      <c r="A6" s="4" t="s">
        <v>645</v>
      </c>
      <c r="B6" s="5" t="n">
        <v>462336</v>
      </c>
      <c r="C6" s="7" t="n">
        <v>67516</v>
      </c>
    </row>
    <row r="7" spans="1:5">
      <c r="A7" s="4" t="s">
        <v>646</v>
      </c>
      <c r="B7" s="5" t="n">
        <v>200000</v>
      </c>
    </row>
    <row r="8" spans="1:5">
      <c r="A8" s="4" t="s">
        <v>647</v>
      </c>
    </row>
    <row r="9" spans="1:5">
      <c r="A9" s="3" t="s">
        <v>642</v>
      </c>
    </row>
    <row r="10" spans="1:5">
      <c r="A10" s="4" t="s">
        <v>32</v>
      </c>
      <c r="B10" s="5" t="n">
        <v>40900</v>
      </c>
    </row>
    <row r="11" spans="1:5">
      <c r="A11" s="4" t="s">
        <v>648</v>
      </c>
    </row>
    <row r="12" spans="1:5">
      <c r="A12" s="3" t="s">
        <v>642</v>
      </c>
    </row>
    <row r="13" spans="1:5">
      <c r="A13" s="4" t="s">
        <v>32</v>
      </c>
      <c r="B13" s="5" t="n">
        <v>252965</v>
      </c>
      <c r="E13" s="5" t="n">
        <v>289556</v>
      </c>
    </row>
    <row r="14" spans="1:5">
      <c r="A14" s="4" t="s">
        <v>646</v>
      </c>
      <c r="B14" s="7" t="n">
        <v>200000</v>
      </c>
    </row>
    <row r="15" spans="1:5">
      <c r="A15" s="4" t="s">
        <v>649</v>
      </c>
    </row>
    <row r="16" spans="1:5">
      <c r="A16" s="3" t="s">
        <v>642</v>
      </c>
    </row>
    <row r="17" spans="1:5">
      <c r="A17" s="4" t="s">
        <v>650</v>
      </c>
      <c r="B17" s="4" t="s">
        <v>651</v>
      </c>
    </row>
    <row r="18" spans="1:5">
      <c r="A18" s="4" t="s">
        <v>32</v>
      </c>
      <c r="B18" s="7" t="n">
        <v>342166</v>
      </c>
      <c r="E18" s="5" t="n">
        <v>229999</v>
      </c>
    </row>
    <row r="19" spans="1:5">
      <c r="A19" s="4" t="s">
        <v>652</v>
      </c>
    </row>
    <row r="20" spans="1:5">
      <c r="A20" s="3" t="s">
        <v>642</v>
      </c>
    </row>
    <row r="21" spans="1:5">
      <c r="A21" s="4" t="s">
        <v>32</v>
      </c>
      <c r="B21" s="5" t="n">
        <v>670963</v>
      </c>
      <c r="E21" s="5" t="n">
        <v>63773</v>
      </c>
    </row>
    <row r="22" spans="1:5">
      <c r="A22" s="4" t="s">
        <v>653</v>
      </c>
    </row>
    <row r="23" spans="1:5">
      <c r="A23" s="3" t="s">
        <v>642</v>
      </c>
    </row>
    <row r="24" spans="1:5">
      <c r="A24" s="4" t="s">
        <v>32</v>
      </c>
      <c r="B24" s="5" t="n">
        <v>387490</v>
      </c>
      <c r="E24" s="5" t="n">
        <v>249475</v>
      </c>
    </row>
    <row r="25" spans="1:5">
      <c r="A25" s="4" t="s">
        <v>654</v>
      </c>
    </row>
    <row r="26" spans="1:5">
      <c r="A26" s="3" t="s">
        <v>642</v>
      </c>
    </row>
    <row r="27" spans="1:5">
      <c r="A27" s="4" t="s">
        <v>32</v>
      </c>
      <c r="B27" s="5" t="n">
        <v>53840</v>
      </c>
      <c r="E27" s="5" t="n">
        <v>56765</v>
      </c>
    </row>
    <row r="28" spans="1:5">
      <c r="A28" s="4" t="s">
        <v>655</v>
      </c>
    </row>
    <row r="29" spans="1:5">
      <c r="A29" s="3" t="s">
        <v>642</v>
      </c>
    </row>
    <row r="30" spans="1:5">
      <c r="A30" s="4" t="s">
        <v>32</v>
      </c>
      <c r="B30" s="5" t="n">
        <v>40864</v>
      </c>
      <c r="E30" s="5" t="n">
        <v>12840</v>
      </c>
    </row>
    <row r="31" spans="1:5">
      <c r="A31" s="4" t="s">
        <v>656</v>
      </c>
    </row>
    <row r="32" spans="1:5">
      <c r="A32" s="3" t="s">
        <v>642</v>
      </c>
    </row>
    <row r="33" spans="1:5">
      <c r="A33" s="4" t="s">
        <v>32</v>
      </c>
      <c r="B33" s="5" t="n">
        <v>14319</v>
      </c>
      <c r="E33" s="5" t="n">
        <v>10156</v>
      </c>
    </row>
    <row r="34" spans="1:5">
      <c r="A34" s="4" t="s">
        <v>657</v>
      </c>
    </row>
    <row r="35" spans="1:5">
      <c r="A35" s="3" t="s">
        <v>642</v>
      </c>
    </row>
    <row r="36" spans="1:5">
      <c r="A36" s="4" t="s">
        <v>32</v>
      </c>
      <c r="B36" s="5" t="n">
        <v>4998</v>
      </c>
      <c r="E36" s="5" t="n">
        <v>0</v>
      </c>
    </row>
    <row r="37" spans="1:5">
      <c r="A37" s="4" t="s">
        <v>658</v>
      </c>
    </row>
    <row r="38" spans="1:5">
      <c r="A38" s="3" t="s">
        <v>642</v>
      </c>
    </row>
    <row r="39" spans="1:5">
      <c r="A39" s="4" t="s">
        <v>32</v>
      </c>
      <c r="B39" s="7" t="n">
        <v>728</v>
      </c>
      <c r="E39" s="7" t="n">
        <v>828</v>
      </c>
    </row>
    <row r="40" spans="1:5">
      <c r="A40" s="4" t="s">
        <v>659</v>
      </c>
    </row>
    <row r="41" spans="1:5">
      <c r="A41" s="3" t="s">
        <v>642</v>
      </c>
    </row>
    <row r="42" spans="1:5">
      <c r="A42" s="4" t="s">
        <v>660</v>
      </c>
      <c r="B42" s="4" t="s">
        <v>661</v>
      </c>
    </row>
    <row r="43" spans="1:5">
      <c r="A43" s="4" t="s">
        <v>662</v>
      </c>
      <c r="B43" s="4" t="s">
        <v>663</v>
      </c>
    </row>
    <row r="44" spans="1:5">
      <c r="A44" s="4" t="s">
        <v>664</v>
      </c>
      <c r="B44" s="7" t="n">
        <v>400</v>
      </c>
    </row>
    <row r="45" spans="1:5">
      <c r="A45" s="4" t="s">
        <v>665</v>
      </c>
    </row>
    <row r="46" spans="1:5">
      <c r="A46" s="3" t="s">
        <v>642</v>
      </c>
    </row>
    <row r="47" spans="1:5">
      <c r="A47" s="4" t="s">
        <v>666</v>
      </c>
      <c r="B47" s="4" t="s">
        <v>667</v>
      </c>
    </row>
    <row r="48" spans="1:5">
      <c r="A48" s="4" t="s">
        <v>399</v>
      </c>
    </row>
    <row r="49" spans="1:5">
      <c r="A49" s="3" t="s">
        <v>642</v>
      </c>
    </row>
    <row r="50" spans="1:5">
      <c r="A50" s="4" t="s">
        <v>668</v>
      </c>
      <c r="D50" s="7" t="n">
        <v>626476</v>
      </c>
    </row>
    <row r="51" spans="1:5">
      <c r="A51" s="4" t="s">
        <v>669</v>
      </c>
    </row>
    <row r="52" spans="1:5">
      <c r="A52" s="3" t="s">
        <v>642</v>
      </c>
    </row>
    <row r="53" spans="1:5">
      <c r="A53" s="4" t="s">
        <v>645</v>
      </c>
      <c r="B53" s="7" t="n">
        <v>231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670</v>
      </c>
      <c r="B1" s="2" t="s">
        <v>94</v>
      </c>
      <c r="D1" s="2" t="s">
        <v>1</v>
      </c>
    </row>
    <row r="2" spans="1:6">
      <c r="B2" s="2" t="s">
        <v>395</v>
      </c>
      <c r="C2" s="2" t="s">
        <v>456</v>
      </c>
      <c r="D2" s="2" t="s">
        <v>395</v>
      </c>
      <c r="E2" s="2" t="s">
        <v>456</v>
      </c>
      <c r="F2" s="2" t="s">
        <v>671</v>
      </c>
    </row>
    <row r="3" spans="1:6">
      <c r="A3" s="3" t="s">
        <v>642</v>
      </c>
    </row>
    <row r="4" spans="1:6">
      <c r="A4" s="4" t="s">
        <v>672</v>
      </c>
      <c r="B4" s="7" t="n">
        <v>66469</v>
      </c>
      <c r="C4" s="7" t="n">
        <v>49417</v>
      </c>
      <c r="D4" s="7" t="n">
        <v>132788</v>
      </c>
      <c r="E4" s="7" t="n">
        <v>98156</v>
      </c>
    </row>
    <row r="5" spans="1:6">
      <c r="A5" s="3" t="s">
        <v>673</v>
      </c>
    </row>
    <row r="6" spans="1:6">
      <c r="A6" s="4" t="s">
        <v>674</v>
      </c>
      <c r="F6" s="5" t="n">
        <v>0</v>
      </c>
    </row>
    <row r="7" spans="1:6">
      <c r="A7" s="4" t="s">
        <v>675</v>
      </c>
      <c r="F7" s="5" t="n">
        <v>11</v>
      </c>
    </row>
    <row r="8" spans="1:6">
      <c r="A8" s="4" t="s">
        <v>676</v>
      </c>
      <c r="F8" s="5" t="n">
        <v>10</v>
      </c>
    </row>
    <row r="9" spans="1:6">
      <c r="A9" s="4" t="s">
        <v>677</v>
      </c>
      <c r="F9" s="5" t="n">
        <v>20</v>
      </c>
    </row>
    <row r="10" spans="1:6">
      <c r="A10" s="4" t="s">
        <v>678</v>
      </c>
      <c r="F10" s="5" t="n">
        <v>13</v>
      </c>
    </row>
    <row r="11" spans="1:6">
      <c r="A11" s="4" t="s">
        <v>679</v>
      </c>
      <c r="F11" s="5" t="n">
        <v>162</v>
      </c>
    </row>
    <row r="12" spans="1:6">
      <c r="A12" s="4" t="s">
        <v>680</v>
      </c>
      <c r="F12" s="5" t="n">
        <v>216</v>
      </c>
    </row>
    <row r="13" spans="1:6">
      <c r="A13" s="3" t="s">
        <v>681</v>
      </c>
    </row>
    <row r="14" spans="1:6">
      <c r="A14" s="4" t="s">
        <v>682</v>
      </c>
      <c r="F14" s="7" t="n">
        <v>0</v>
      </c>
    </row>
    <row r="15" spans="1:6">
      <c r="A15" s="4" t="s">
        <v>683</v>
      </c>
      <c r="F15" s="5" t="n">
        <v>17655</v>
      </c>
    </row>
    <row r="16" spans="1:6">
      <c r="A16" s="4" t="s">
        <v>684</v>
      </c>
      <c r="F16" s="5" t="n">
        <v>7524</v>
      </c>
    </row>
    <row r="17" spans="1:6">
      <c r="A17" s="4" t="s">
        <v>685</v>
      </c>
      <c r="F17" s="5" t="n">
        <v>16119</v>
      </c>
    </row>
    <row r="18" spans="1:6">
      <c r="A18" s="4" t="s">
        <v>686</v>
      </c>
      <c r="F18" s="5" t="n">
        <v>13960</v>
      </c>
    </row>
    <row r="19" spans="1:6">
      <c r="A19" s="4" t="s">
        <v>687</v>
      </c>
      <c r="F19" s="5" t="n">
        <v>70363</v>
      </c>
    </row>
    <row r="20" spans="1:6">
      <c r="A20" s="4" t="s">
        <v>139</v>
      </c>
      <c r="F20" s="5" t="n">
        <v>125621</v>
      </c>
    </row>
    <row r="21" spans="1:6">
      <c r="A21" s="3" t="s">
        <v>688</v>
      </c>
    </row>
    <row r="22" spans="1:6">
      <c r="A22" s="4" t="s">
        <v>682</v>
      </c>
      <c r="F22" s="5" t="n">
        <v>0</v>
      </c>
    </row>
    <row r="23" spans="1:6">
      <c r="A23" s="4" t="s">
        <v>683</v>
      </c>
      <c r="F23" s="5" t="n">
        <v>29471</v>
      </c>
    </row>
    <row r="24" spans="1:6">
      <c r="A24" s="4" t="s">
        <v>684</v>
      </c>
      <c r="F24" s="5" t="n">
        <v>19906</v>
      </c>
    </row>
    <row r="25" spans="1:6">
      <c r="A25" s="4" t="s">
        <v>685</v>
      </c>
      <c r="F25" s="5" t="n">
        <v>32411</v>
      </c>
    </row>
    <row r="26" spans="1:6">
      <c r="A26" s="4" t="s">
        <v>686</v>
      </c>
      <c r="F26" s="5" t="n">
        <v>32730</v>
      </c>
    </row>
    <row r="27" spans="1:6">
      <c r="A27" s="4" t="s">
        <v>687</v>
      </c>
      <c r="F27" s="5" t="n">
        <v>390843</v>
      </c>
    </row>
    <row r="28" spans="1:6">
      <c r="A28" s="4" t="s">
        <v>139</v>
      </c>
      <c r="F28" s="7" t="n">
        <v>505361</v>
      </c>
    </row>
    <row r="29" spans="1:6">
      <c r="A29" s="4" t="s">
        <v>689</v>
      </c>
    </row>
    <row r="30" spans="1:6">
      <c r="A30" s="3" t="s">
        <v>642</v>
      </c>
    </row>
    <row r="31" spans="1:6">
      <c r="A31" s="4" t="s">
        <v>672</v>
      </c>
      <c r="D31" s="5" t="n">
        <v>6500</v>
      </c>
      <c r="E31" s="5" t="n">
        <v>9300</v>
      </c>
    </row>
    <row r="32" spans="1:6">
      <c r="A32" s="4" t="s">
        <v>690</v>
      </c>
      <c r="D32" s="7" t="n">
        <v>6600</v>
      </c>
      <c r="E32" s="7" t="n">
        <v>6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1</v>
      </c>
      <c r="B1" s="2" t="s">
        <v>94</v>
      </c>
      <c r="D1" s="2" t="s">
        <v>1</v>
      </c>
    </row>
    <row r="2" spans="1:5">
      <c r="B2" s="2" t="s">
        <v>2</v>
      </c>
      <c r="C2" s="2" t="s">
        <v>95</v>
      </c>
      <c r="D2" s="2" t="s">
        <v>2</v>
      </c>
      <c r="E2" s="2" t="s">
        <v>95</v>
      </c>
    </row>
    <row r="3" spans="1:5">
      <c r="A3" s="3" t="s">
        <v>692</v>
      </c>
    </row>
    <row r="4" spans="1:5">
      <c r="A4" s="4" t="s">
        <v>693</v>
      </c>
      <c r="B4" s="7" t="n">
        <v>69015</v>
      </c>
      <c r="C4" s="7" t="n">
        <v>52667</v>
      </c>
      <c r="D4" s="7" t="n">
        <v>138203</v>
      </c>
      <c r="E4" s="7" t="n">
        <v>103809</v>
      </c>
    </row>
    <row r="5" spans="1:5">
      <c r="A5" s="4" t="s">
        <v>694</v>
      </c>
      <c r="B5" s="5" t="n">
        <v>-2546</v>
      </c>
      <c r="C5" s="5" t="n">
        <v>-3250</v>
      </c>
      <c r="D5" s="5" t="n">
        <v>-5415</v>
      </c>
      <c r="E5" s="5" t="n">
        <v>-5653</v>
      </c>
    </row>
    <row r="6" spans="1:5">
      <c r="A6" s="4" t="s">
        <v>98</v>
      </c>
      <c r="B6" s="5" t="n">
        <v>66469</v>
      </c>
      <c r="C6" s="5" t="n">
        <v>49417</v>
      </c>
      <c r="D6" s="5" t="n">
        <v>132788</v>
      </c>
      <c r="E6" s="5" t="n">
        <v>98156</v>
      </c>
    </row>
    <row r="7" spans="1:5">
      <c r="A7" s="4" t="s">
        <v>80</v>
      </c>
    </row>
    <row r="8" spans="1:5">
      <c r="A8" s="3" t="s">
        <v>692</v>
      </c>
    </row>
    <row r="9" spans="1:5">
      <c r="A9" s="4" t="s">
        <v>98</v>
      </c>
      <c r="B9" s="5" t="n">
        <v>48147</v>
      </c>
      <c r="C9" s="5" t="n">
        <v>33741</v>
      </c>
      <c r="D9" s="5" t="n">
        <v>92035</v>
      </c>
      <c r="E9" s="5" t="n">
        <v>64071</v>
      </c>
    </row>
    <row r="10" spans="1:5">
      <c r="A10" s="4" t="s">
        <v>695</v>
      </c>
    </row>
    <row r="11" spans="1:5">
      <c r="A11" s="3" t="s">
        <v>692</v>
      </c>
    </row>
    <row r="12" spans="1:5">
      <c r="A12" s="4" t="s">
        <v>98</v>
      </c>
      <c r="B12" s="5" t="n">
        <v>3096</v>
      </c>
      <c r="C12" s="5" t="n">
        <v>2801</v>
      </c>
      <c r="D12" s="5" t="n">
        <v>5178</v>
      </c>
      <c r="E12" s="5" t="n">
        <v>5441</v>
      </c>
    </row>
    <row r="13" spans="1:5">
      <c r="A13" s="4" t="s">
        <v>696</v>
      </c>
    </row>
    <row r="14" spans="1:5">
      <c r="A14" s="3" t="s">
        <v>692</v>
      </c>
    </row>
    <row r="15" spans="1:5">
      <c r="A15" s="4" t="s">
        <v>98</v>
      </c>
      <c r="B15" s="5" t="n">
        <v>2754</v>
      </c>
      <c r="C15" s="5" t="n">
        <v>311</v>
      </c>
      <c r="D15" s="5" t="n">
        <v>5883</v>
      </c>
      <c r="E15" s="5" t="n">
        <v>350</v>
      </c>
    </row>
    <row r="16" spans="1:5">
      <c r="A16" s="4" t="s">
        <v>37</v>
      </c>
    </row>
    <row r="17" spans="1:5">
      <c r="A17" s="3" t="s">
        <v>692</v>
      </c>
    </row>
    <row r="18" spans="1:5">
      <c r="A18" s="4" t="s">
        <v>693</v>
      </c>
      <c r="B18" s="5" t="n">
        <v>9875</v>
      </c>
      <c r="C18" s="5" t="n">
        <v>8879</v>
      </c>
      <c r="D18" s="5" t="n">
        <v>18772</v>
      </c>
      <c r="E18" s="5" t="n">
        <v>16429</v>
      </c>
    </row>
    <row r="19" spans="1:5">
      <c r="A19" s="4" t="s">
        <v>694</v>
      </c>
      <c r="B19" s="5" t="n">
        <v>-287</v>
      </c>
      <c r="C19" s="5" t="n">
        <v>-276</v>
      </c>
      <c r="D19" s="5" t="n">
        <v>-558</v>
      </c>
      <c r="E19" s="5" t="n">
        <v>-824</v>
      </c>
    </row>
    <row r="20" spans="1:5">
      <c r="A20" s="4" t="s">
        <v>98</v>
      </c>
      <c r="B20" s="5" t="n">
        <v>9588</v>
      </c>
      <c r="C20" s="5" t="n">
        <v>8603</v>
      </c>
      <c r="D20" s="5" t="n">
        <v>18214</v>
      </c>
      <c r="E20" s="5" t="n">
        <v>15605</v>
      </c>
    </row>
    <row r="21" spans="1:5">
      <c r="A21" s="4" t="s">
        <v>697</v>
      </c>
    </row>
    <row r="22" spans="1:5">
      <c r="A22" s="3" t="s">
        <v>692</v>
      </c>
    </row>
    <row r="23" spans="1:5">
      <c r="A23" s="4" t="s">
        <v>98</v>
      </c>
      <c r="B23" s="5" t="n">
        <v>63585</v>
      </c>
      <c r="C23" s="5" t="n">
        <v>45456</v>
      </c>
      <c r="D23" s="5" t="n">
        <v>121310</v>
      </c>
      <c r="E23" s="5" t="n">
        <v>85467</v>
      </c>
    </row>
    <row r="24" spans="1:5">
      <c r="A24" s="4" t="s">
        <v>698</v>
      </c>
    </row>
    <row r="25" spans="1:5">
      <c r="A25" s="3" t="s">
        <v>692</v>
      </c>
    </row>
    <row r="26" spans="1:5">
      <c r="A26" s="4" t="s">
        <v>98</v>
      </c>
      <c r="B26" s="5" t="n">
        <v>1352</v>
      </c>
      <c r="C26" s="5" t="n">
        <v>1137</v>
      </c>
      <c r="D26" s="5" t="n">
        <v>2842</v>
      </c>
      <c r="E26" s="5" t="n">
        <v>1863</v>
      </c>
    </row>
    <row r="27" spans="1:5">
      <c r="A27" s="4" t="s">
        <v>439</v>
      </c>
    </row>
    <row r="28" spans="1:5">
      <c r="A28" s="3" t="s">
        <v>692</v>
      </c>
    </row>
    <row r="29" spans="1:5">
      <c r="A29" s="4" t="s">
        <v>98</v>
      </c>
      <c r="B29" s="5" t="n">
        <v>2962</v>
      </c>
      <c r="C29" s="5" t="n">
        <v>3387</v>
      </c>
      <c r="D29" s="5" t="n">
        <v>6276</v>
      </c>
      <c r="E29" s="5" t="n">
        <v>6896</v>
      </c>
    </row>
    <row r="30" spans="1:5">
      <c r="A30" s="4" t="s">
        <v>699</v>
      </c>
    </row>
    <row r="31" spans="1:5">
      <c r="A31" s="3" t="s">
        <v>692</v>
      </c>
    </row>
    <row r="32" spans="1:5">
      <c r="A32" s="4" t="s">
        <v>98</v>
      </c>
      <c r="B32" s="5" t="n">
        <v>1116</v>
      </c>
      <c r="C32" s="5" t="n">
        <v>2687</v>
      </c>
      <c r="D32" s="5" t="n">
        <v>7775</v>
      </c>
      <c r="E32" s="5" t="n">
        <v>9583</v>
      </c>
    </row>
    <row r="33" spans="1:5">
      <c r="A33" s="4" t="s">
        <v>700</v>
      </c>
    </row>
    <row r="34" spans="1:5">
      <c r="A34" s="3" t="s">
        <v>692</v>
      </c>
    </row>
    <row r="35" spans="1:5">
      <c r="A35" s="4" t="s">
        <v>98</v>
      </c>
      <c r="B35" s="7" t="n">
        <v>5430</v>
      </c>
      <c r="C35" s="7" t="n">
        <v>7211</v>
      </c>
      <c r="D35" s="7" t="n">
        <v>16893</v>
      </c>
      <c r="E35" s="7" t="n">
        <v>183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4</v>
      </c>
      <c r="D1" s="2" t="s">
        <v>1</v>
      </c>
    </row>
    <row r="2" spans="1:5">
      <c r="B2" s="2" t="s">
        <v>2</v>
      </c>
      <c r="C2" s="2" t="s">
        <v>95</v>
      </c>
      <c r="D2" s="2" t="s">
        <v>2</v>
      </c>
      <c r="E2" s="2" t="s">
        <v>95</v>
      </c>
    </row>
    <row r="3" spans="1:5">
      <c r="A3" s="3" t="s">
        <v>702</v>
      </c>
    </row>
    <row r="4" spans="1:5">
      <c r="A4" s="4" t="s">
        <v>703</v>
      </c>
      <c r="B4" s="7" t="n">
        <v>-2628</v>
      </c>
      <c r="C4" s="7" t="n">
        <v>114</v>
      </c>
      <c r="D4" s="7" t="n">
        <v>-8606</v>
      </c>
      <c r="E4" s="7" t="n">
        <v>-4068</v>
      </c>
    </row>
    <row r="5" spans="1:5">
      <c r="A5" s="3" t="s">
        <v>704</v>
      </c>
    </row>
    <row r="6" spans="1:5">
      <c r="A6" s="4" t="s">
        <v>705</v>
      </c>
      <c r="B6" s="5" t="n">
        <v>-51790</v>
      </c>
      <c r="C6" s="5" t="n">
        <v>51763</v>
      </c>
      <c r="D6" s="5" t="n">
        <v>-188842</v>
      </c>
      <c r="E6" s="5" t="n">
        <v>114464</v>
      </c>
    </row>
    <row r="7" spans="1:5">
      <c r="A7" s="4" t="s">
        <v>502</v>
      </c>
      <c r="B7" s="5" t="n">
        <v>-54418</v>
      </c>
      <c r="C7" s="5" t="n">
        <v>51877</v>
      </c>
      <c r="D7" s="5" t="n">
        <v>-197448</v>
      </c>
      <c r="E7" s="5" t="n">
        <v>110396</v>
      </c>
    </row>
    <row r="8" spans="1:5">
      <c r="A8" s="4" t="s">
        <v>706</v>
      </c>
      <c r="B8" s="5" t="n">
        <v>3000</v>
      </c>
      <c r="C8" s="5" t="n">
        <v>12300</v>
      </c>
      <c r="D8" s="5" t="n">
        <v>10500</v>
      </c>
      <c r="E8" s="5" t="n">
        <v>21600</v>
      </c>
    </row>
    <row r="9" spans="1:5">
      <c r="A9" s="4" t="s">
        <v>707</v>
      </c>
    </row>
    <row r="10" spans="1:5">
      <c r="A10" s="3" t="s">
        <v>702</v>
      </c>
    </row>
    <row r="11" spans="1:5">
      <c r="A11" s="4" t="s">
        <v>708</v>
      </c>
      <c r="B11" s="5" t="n">
        <v>20</v>
      </c>
      <c r="C11" s="5" t="n">
        <v>177</v>
      </c>
      <c r="D11" s="5" t="n">
        <v>27</v>
      </c>
      <c r="E11" s="5" t="n">
        <v>337</v>
      </c>
    </row>
    <row r="12" spans="1:5">
      <c r="A12" s="4" t="s">
        <v>709</v>
      </c>
      <c r="B12" s="5" t="n">
        <v>-41</v>
      </c>
      <c r="C12" s="5" t="n">
        <v>-75</v>
      </c>
      <c r="D12" s="5" t="n">
        <v>-78</v>
      </c>
      <c r="E12" s="5" t="n">
        <v>-86</v>
      </c>
    </row>
    <row r="13" spans="1:5">
      <c r="A13" s="4" t="s">
        <v>710</v>
      </c>
      <c r="B13" s="5" t="n">
        <v>-3566</v>
      </c>
      <c r="C13" s="5" t="n">
        <v>65</v>
      </c>
      <c r="D13" s="5" t="n">
        <v>-10513</v>
      </c>
      <c r="E13" s="5" t="n">
        <v>-987</v>
      </c>
    </row>
    <row r="14" spans="1:5">
      <c r="A14" s="3" t="s">
        <v>704</v>
      </c>
    </row>
    <row r="15" spans="1:5">
      <c r="A15" s="4" t="s">
        <v>711</v>
      </c>
      <c r="B15" s="5" t="n">
        <v>-45967</v>
      </c>
      <c r="C15" s="5" t="n">
        <v>11226</v>
      </c>
      <c r="D15" s="5" t="n">
        <v>-146268</v>
      </c>
      <c r="E15" s="5" t="n">
        <v>34542</v>
      </c>
    </row>
    <row r="16" spans="1:5">
      <c r="A16" s="4" t="s">
        <v>698</v>
      </c>
    </row>
    <row r="17" spans="1:5">
      <c r="A17" s="3" t="s">
        <v>702</v>
      </c>
    </row>
    <row r="18" spans="1:5">
      <c r="A18" s="4" t="s">
        <v>712</v>
      </c>
      <c r="B18" s="5" t="n">
        <v>2000</v>
      </c>
      <c r="C18" s="5" t="n">
        <v>236</v>
      </c>
      <c r="D18" s="5" t="n">
        <v>2903</v>
      </c>
      <c r="E18" s="5" t="n">
        <v>810</v>
      </c>
    </row>
    <row r="19" spans="1:5">
      <c r="A19" s="3" t="s">
        <v>704</v>
      </c>
    </row>
    <row r="20" spans="1:5">
      <c r="A20" s="4" t="s">
        <v>713</v>
      </c>
      <c r="B20" s="5" t="n">
        <v>487</v>
      </c>
      <c r="C20" s="5" t="n">
        <v>1871</v>
      </c>
      <c r="D20" s="5" t="n">
        <v>4322</v>
      </c>
      <c r="E20" s="5" t="n">
        <v>10557</v>
      </c>
    </row>
    <row r="21" spans="1:5">
      <c r="A21" s="4" t="s">
        <v>321</v>
      </c>
    </row>
    <row r="22" spans="1:5">
      <c r="A22" s="3" t="s">
        <v>704</v>
      </c>
    </row>
    <row r="23" spans="1:5">
      <c r="A23" s="4" t="s">
        <v>714</v>
      </c>
      <c r="B23" s="5" t="n">
        <v>7791</v>
      </c>
      <c r="C23" s="5" t="n">
        <v>19696</v>
      </c>
      <c r="D23" s="5" t="n">
        <v>-1871</v>
      </c>
      <c r="E23" s="5" t="n">
        <v>43205</v>
      </c>
    </row>
    <row r="24" spans="1:5">
      <c r="A24" s="4" t="s">
        <v>715</v>
      </c>
      <c r="B24" s="5" t="n">
        <v>-13044</v>
      </c>
      <c r="C24" s="5" t="n">
        <v>17912</v>
      </c>
      <c r="D24" s="5" t="n">
        <v>-40925</v>
      </c>
      <c r="E24" s="5" t="n">
        <v>24840</v>
      </c>
    </row>
    <row r="25" spans="1:5">
      <c r="A25" s="4" t="s">
        <v>37</v>
      </c>
    </row>
    <row r="26" spans="1:5">
      <c r="A26" s="3" t="s">
        <v>702</v>
      </c>
    </row>
    <row r="27" spans="1:5">
      <c r="A27" s="4" t="s">
        <v>710</v>
      </c>
      <c r="B27" s="5" t="n">
        <v>-1041</v>
      </c>
      <c r="C27" s="5" t="n">
        <v>-289</v>
      </c>
      <c r="D27" s="5" t="n">
        <v>-945</v>
      </c>
      <c r="E27" s="5" t="n">
        <v>-4142</v>
      </c>
    </row>
    <row r="28" spans="1:5">
      <c r="A28" s="4" t="s">
        <v>710</v>
      </c>
      <c r="B28" s="5" t="n">
        <v>-1041</v>
      </c>
      <c r="C28" s="5" t="n">
        <v>-289</v>
      </c>
      <c r="D28" s="5" t="n">
        <v>-945</v>
      </c>
      <c r="E28" s="5" t="n">
        <v>-4142</v>
      </c>
    </row>
    <row r="29" spans="1:5">
      <c r="A29" s="3" t="s">
        <v>704</v>
      </c>
    </row>
    <row r="30" spans="1:5">
      <c r="A30" s="4" t="s">
        <v>715</v>
      </c>
      <c r="B30" s="5" t="n">
        <v>-13044</v>
      </c>
      <c r="C30" s="5" t="n">
        <v>17912</v>
      </c>
      <c r="D30" s="5" t="n">
        <v>-40925</v>
      </c>
      <c r="E30" s="5" t="n">
        <v>24840</v>
      </c>
    </row>
    <row r="31" spans="1:5">
      <c r="A31" s="4" t="s">
        <v>716</v>
      </c>
      <c r="B31" s="5" t="n">
        <v>-1057</v>
      </c>
      <c r="C31" s="5" t="n">
        <v>1058</v>
      </c>
      <c r="D31" s="5" t="n">
        <v>-4100</v>
      </c>
      <c r="E31" s="5" t="n">
        <v>1320</v>
      </c>
    </row>
    <row r="32" spans="1:5">
      <c r="A32" s="4" t="s">
        <v>502</v>
      </c>
      <c r="B32" s="7" t="n">
        <v>-15142</v>
      </c>
      <c r="C32" s="7" t="n">
        <v>18681</v>
      </c>
      <c r="D32" s="7" t="n">
        <v>-45970</v>
      </c>
      <c r="E32" s="7" t="n">
        <v>220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s>
  <sheetData>
    <row r="1" spans="1:5">
      <c r="A1" s="1" t="s">
        <v>717</v>
      </c>
      <c r="B1" s="2" t="s">
        <v>1</v>
      </c>
    </row>
    <row r="2" spans="1:5">
      <c r="B2" s="2" t="s">
        <v>718</v>
      </c>
      <c r="C2" s="2" t="s">
        <v>719</v>
      </c>
      <c r="D2" s="2" t="s">
        <v>396</v>
      </c>
      <c r="E2" s="2" t="s">
        <v>456</v>
      </c>
    </row>
    <row r="3" spans="1:5">
      <c r="A3" s="3" t="s">
        <v>720</v>
      </c>
    </row>
    <row r="4" spans="1:5">
      <c r="A4" s="4" t="s">
        <v>36</v>
      </c>
      <c r="B4" s="7" t="n">
        <v>363884000</v>
      </c>
      <c r="D4" s="7" t="n">
        <v>257686000</v>
      </c>
      <c r="E4" s="7" t="n">
        <v>423683000</v>
      </c>
    </row>
    <row r="5" spans="1:5">
      <c r="A5" s="4" t="s">
        <v>721</v>
      </c>
      <c r="B5" s="5" t="n">
        <v>3399091000</v>
      </c>
      <c r="D5" s="5" t="n">
        <v>3118892000</v>
      </c>
    </row>
    <row r="6" spans="1:5">
      <c r="A6" s="4" t="s">
        <v>722</v>
      </c>
      <c r="B6" s="5" t="n">
        <v>585922000</v>
      </c>
      <c r="D6" s="5" t="n">
        <v>599829000</v>
      </c>
    </row>
    <row r="7" spans="1:5">
      <c r="A7" s="4" t="s">
        <v>723</v>
      </c>
      <c r="B7" s="5" t="n">
        <v>417333000</v>
      </c>
      <c r="D7" s="5" t="n">
        <v>234833000</v>
      </c>
    </row>
    <row r="8" spans="1:5">
      <c r="A8" s="4" t="s">
        <v>724</v>
      </c>
      <c r="B8" s="7" t="n">
        <v>4535623000</v>
      </c>
      <c r="D8" s="5" t="n">
        <v>4105021000</v>
      </c>
    </row>
    <row r="9" spans="1:5">
      <c r="A9" s="4" t="s">
        <v>725</v>
      </c>
      <c r="B9" s="5" t="n">
        <v>3</v>
      </c>
    </row>
    <row r="10" spans="1:5">
      <c r="A10" s="4" t="s">
        <v>726</v>
      </c>
      <c r="B10" s="7" t="n">
        <v>417300000</v>
      </c>
    </row>
    <row r="11" spans="1:5">
      <c r="A11" s="4" t="s">
        <v>727</v>
      </c>
    </row>
    <row r="12" spans="1:5">
      <c r="A12" s="3" t="s">
        <v>720</v>
      </c>
    </row>
    <row r="13" spans="1:5">
      <c r="A13" s="4" t="s">
        <v>728</v>
      </c>
      <c r="B13" s="5" t="n">
        <v>295000000</v>
      </c>
      <c r="C13" s="7" t="n">
        <v>325000000</v>
      </c>
    </row>
    <row r="14" spans="1:5">
      <c r="A14" s="4" t="s">
        <v>729</v>
      </c>
      <c r="C14" s="7" t="n">
        <v>400000000</v>
      </c>
    </row>
    <row r="15" spans="1:5">
      <c r="A15" s="4" t="s">
        <v>730</v>
      </c>
    </row>
    <row r="16" spans="1:5">
      <c r="A16" s="3" t="s">
        <v>720</v>
      </c>
    </row>
    <row r="17" spans="1:5">
      <c r="A17" s="4" t="s">
        <v>731</v>
      </c>
      <c r="B17" s="7" t="n">
        <v>133277000</v>
      </c>
      <c r="D17" s="7" t="n">
        <v>15146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7</v>
      </c>
    </row>
    <row r="2" spans="1:3">
      <c r="A2" s="3" t="s">
        <v>733</v>
      </c>
    </row>
    <row r="3" spans="1:3">
      <c r="A3" s="4" t="s">
        <v>734</v>
      </c>
      <c r="B3" s="10" t="n">
        <v>1087.6</v>
      </c>
      <c r="C3" s="10" t="n">
        <v>994.8</v>
      </c>
    </row>
    <row r="4" spans="1:3">
      <c r="A4" s="4" t="s">
        <v>735</v>
      </c>
      <c r="B4" s="11" t="n">
        <v>-36.3</v>
      </c>
      <c r="C4" s="11" t="n">
        <v>4.7</v>
      </c>
    </row>
    <row r="5" spans="1:3">
      <c r="A5" s="4" t="s">
        <v>37</v>
      </c>
      <c r="B5" s="10" t="n">
        <v>1051.3</v>
      </c>
      <c r="C5" s="10" t="n">
        <v>99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3" t="s">
        <v>733</v>
      </c>
    </row>
    <row r="3" spans="1:3">
      <c r="A3" s="4" t="s">
        <v>483</v>
      </c>
      <c r="B3" s="7" t="n">
        <v>6688325</v>
      </c>
    </row>
    <row r="4" spans="1:3">
      <c r="A4" s="4" t="s">
        <v>37</v>
      </c>
      <c r="B4" s="5" t="n">
        <v>1229896</v>
      </c>
      <c r="C4" s="7" t="n">
        <v>1179940</v>
      </c>
    </row>
    <row r="5" spans="1:3">
      <c r="A5" s="4" t="s">
        <v>737</v>
      </c>
    </row>
    <row r="6" spans="1:3">
      <c r="A6" s="3" t="s">
        <v>733</v>
      </c>
    </row>
    <row r="7" spans="1:3">
      <c r="A7" s="4" t="s">
        <v>483</v>
      </c>
      <c r="B7" s="5" t="n">
        <v>1220744</v>
      </c>
      <c r="C7" s="5" t="n">
        <v>1165386</v>
      </c>
    </row>
    <row r="8" spans="1:3">
      <c r="A8" s="4" t="s">
        <v>737</v>
      </c>
      <c r="B8" s="5" t="n">
        <v>9152</v>
      </c>
      <c r="C8" s="5" t="n">
        <v>14554</v>
      </c>
    </row>
    <row r="9" spans="1:3">
      <c r="A9" s="4" t="s">
        <v>738</v>
      </c>
    </row>
    <row r="10" spans="1:3">
      <c r="A10" s="3" t="s">
        <v>733</v>
      </c>
    </row>
    <row r="11" spans="1:3">
      <c r="A11" s="4" t="s">
        <v>483</v>
      </c>
      <c r="B11" s="5" t="n">
        <v>87017</v>
      </c>
      <c r="C11" s="5" t="n">
        <v>69850</v>
      </c>
    </row>
    <row r="12" spans="1:3">
      <c r="A12" s="4" t="s">
        <v>739</v>
      </c>
    </row>
    <row r="13" spans="1:3">
      <c r="A13" s="3" t="s">
        <v>733</v>
      </c>
    </row>
    <row r="14" spans="1:3">
      <c r="A14" s="4" t="s">
        <v>483</v>
      </c>
      <c r="B14" s="5" t="n">
        <v>22625</v>
      </c>
      <c r="C14" s="5" t="n">
        <v>2926</v>
      </c>
    </row>
    <row r="15" spans="1:3">
      <c r="A15" s="4" t="s">
        <v>740</v>
      </c>
    </row>
    <row r="16" spans="1:3">
      <c r="A16" s="3" t="s">
        <v>733</v>
      </c>
    </row>
    <row r="17" spans="1:3">
      <c r="A17" s="4" t="s">
        <v>483</v>
      </c>
      <c r="B17" s="5" t="n">
        <v>672437</v>
      </c>
      <c r="C17" s="5" t="n">
        <v>695490</v>
      </c>
    </row>
    <row r="18" spans="1:3">
      <c r="A18" s="4" t="s">
        <v>741</v>
      </c>
    </row>
    <row r="19" spans="1:3">
      <c r="A19" s="3" t="s">
        <v>733</v>
      </c>
    </row>
    <row r="20" spans="1:3">
      <c r="A20" s="4" t="s">
        <v>483</v>
      </c>
      <c r="B20" s="5" t="n">
        <v>58933</v>
      </c>
      <c r="C20" s="5" t="n">
        <v>58930</v>
      </c>
    </row>
    <row r="21" spans="1:3">
      <c r="A21" s="4" t="s">
        <v>742</v>
      </c>
    </row>
    <row r="22" spans="1:3">
      <c r="A22" s="3" t="s">
        <v>733</v>
      </c>
    </row>
    <row r="23" spans="1:3">
      <c r="A23" s="4" t="s">
        <v>483</v>
      </c>
      <c r="B23" s="5" t="n">
        <v>60260</v>
      </c>
      <c r="C23" s="5" t="n">
        <v>29439</v>
      </c>
    </row>
    <row r="24" spans="1:3">
      <c r="A24" s="4" t="s">
        <v>743</v>
      </c>
    </row>
    <row r="25" spans="1:3">
      <c r="A25" s="3" t="s">
        <v>733</v>
      </c>
    </row>
    <row r="26" spans="1:3">
      <c r="A26" s="4" t="s">
        <v>483</v>
      </c>
      <c r="B26" s="5" t="n">
        <v>221133</v>
      </c>
      <c r="C26" s="5" t="n">
        <v>211186</v>
      </c>
    </row>
    <row r="27" spans="1:3">
      <c r="A27" s="4" t="s">
        <v>744</v>
      </c>
    </row>
    <row r="28" spans="1:3">
      <c r="A28" s="3" t="s">
        <v>733</v>
      </c>
    </row>
    <row r="29" spans="1:3">
      <c r="A29" s="4" t="s">
        <v>483</v>
      </c>
      <c r="B29" s="7" t="n">
        <v>98339</v>
      </c>
      <c r="C29" s="7" t="n">
        <v>97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5</v>
      </c>
    </row>
    <row r="3" spans="1:3">
      <c r="A3" s="3" t="s">
        <v>169</v>
      </c>
    </row>
    <row r="4" spans="1:3">
      <c r="A4" s="4" t="s">
        <v>170</v>
      </c>
      <c r="B4" s="7" t="n">
        <v>-40573</v>
      </c>
      <c r="C4" s="7" t="n">
        <v>173833</v>
      </c>
    </row>
    <row r="5" spans="1:3">
      <c r="A5" s="4" t="s">
        <v>171</v>
      </c>
      <c r="B5" s="5" t="n">
        <v>0</v>
      </c>
      <c r="C5" s="5" t="n">
        <v>4500</v>
      </c>
    </row>
    <row r="6" spans="1:3">
      <c r="A6" s="3" t="s">
        <v>172</v>
      </c>
    </row>
    <row r="7" spans="1:3">
      <c r="A7" s="4" t="s">
        <v>173</v>
      </c>
      <c r="B7" s="5" t="n">
        <v>7661</v>
      </c>
      <c r="C7" s="5" t="n">
        <v>-74</v>
      </c>
    </row>
    <row r="8" spans="1:3">
      <c r="A8" s="4" t="s">
        <v>174</v>
      </c>
      <c r="B8" s="5" t="n">
        <v>143817</v>
      </c>
      <c r="C8" s="5" t="n">
        <v>-88304</v>
      </c>
    </row>
    <row r="9" spans="1:3">
      <c r="A9" s="4" t="s">
        <v>175</v>
      </c>
      <c r="B9" s="5" t="n">
        <v>10626</v>
      </c>
      <c r="C9" s="5" t="n">
        <v>5352</v>
      </c>
    </row>
    <row r="10" spans="1:3">
      <c r="A10" s="4" t="s">
        <v>176</v>
      </c>
      <c r="B10" s="5" t="n">
        <v>17593</v>
      </c>
      <c r="C10" s="5" t="n">
        <v>18797</v>
      </c>
    </row>
    <row r="11" spans="1:3">
      <c r="A11" s="4" t="s">
        <v>177</v>
      </c>
      <c r="B11" s="5" t="n">
        <v>0</v>
      </c>
      <c r="C11" s="5" t="n">
        <v>25597</v>
      </c>
    </row>
    <row r="12" spans="1:3">
      <c r="A12" s="4" t="s">
        <v>178</v>
      </c>
      <c r="B12" s="5" t="n">
        <v>1983155</v>
      </c>
      <c r="C12" s="5" t="n">
        <v>2225349</v>
      </c>
    </row>
    <row r="13" spans="1:3">
      <c r="A13" s="4" t="s">
        <v>179</v>
      </c>
      <c r="B13" s="5" t="n">
        <v>-2834926</v>
      </c>
      <c r="C13" s="5" t="n">
        <v>-3616862</v>
      </c>
    </row>
    <row r="14" spans="1:3">
      <c r="A14" s="4" t="s">
        <v>180</v>
      </c>
      <c r="B14" s="5" t="n">
        <v>0</v>
      </c>
      <c r="C14" s="5" t="n">
        <v>9609</v>
      </c>
    </row>
    <row r="15" spans="1:3">
      <c r="A15" s="3" t="s">
        <v>181</v>
      </c>
    </row>
    <row r="16" spans="1:3">
      <c r="A16" s="4" t="s">
        <v>41</v>
      </c>
      <c r="B16" s="5" t="n">
        <v>-339827</v>
      </c>
      <c r="C16" s="5" t="n">
        <v>-570731</v>
      </c>
    </row>
    <row r="17" spans="1:3">
      <c r="A17" s="4" t="s">
        <v>43</v>
      </c>
      <c r="B17" s="5" t="n">
        <v>-134005</v>
      </c>
      <c r="C17" s="5" t="n">
        <v>-212927</v>
      </c>
    </row>
    <row r="18" spans="1:3">
      <c r="A18" s="4" t="s">
        <v>50</v>
      </c>
      <c r="B18" s="5" t="n">
        <v>1209709</v>
      </c>
      <c r="C18" s="5" t="n">
        <v>1646721</v>
      </c>
    </row>
    <row r="19" spans="1:3">
      <c r="A19" s="4" t="s">
        <v>52</v>
      </c>
      <c r="B19" s="5" t="n">
        <v>-5059</v>
      </c>
      <c r="C19" s="5" t="n">
        <v>64</v>
      </c>
    </row>
    <row r="20" spans="1:3">
      <c r="A20" s="4" t="s">
        <v>54</v>
      </c>
      <c r="B20" s="5" t="n">
        <v>117741</v>
      </c>
      <c r="C20" s="5" t="n">
        <v>75890</v>
      </c>
    </row>
    <row r="21" spans="1:3">
      <c r="A21" s="4" t="s">
        <v>53</v>
      </c>
      <c r="B21" s="5" t="n">
        <v>170849</v>
      </c>
      <c r="C21" s="5" t="n">
        <v>39739</v>
      </c>
    </row>
    <row r="22" spans="1:3">
      <c r="A22" s="4" t="s">
        <v>182</v>
      </c>
      <c r="B22" s="5" t="n">
        <v>-419311</v>
      </c>
      <c r="C22" s="5" t="n">
        <v>898</v>
      </c>
    </row>
    <row r="23" spans="1:3">
      <c r="A23" s="4" t="s">
        <v>183</v>
      </c>
      <c r="B23" s="5" t="n">
        <v>-112550</v>
      </c>
      <c r="C23" s="5" t="n">
        <v>-262549</v>
      </c>
    </row>
    <row r="24" spans="1:3">
      <c r="A24" s="3" t="s">
        <v>184</v>
      </c>
    </row>
    <row r="25" spans="1:3">
      <c r="A25" s="4" t="s">
        <v>185</v>
      </c>
      <c r="B25" s="5" t="n">
        <v>-5657</v>
      </c>
      <c r="C25" s="5" t="n">
        <v>0</v>
      </c>
    </row>
    <row r="26" spans="1:3">
      <c r="A26" s="4" t="s">
        <v>186</v>
      </c>
      <c r="B26" s="5" t="n">
        <v>44112</v>
      </c>
      <c r="C26" s="5" t="n">
        <v>45932</v>
      </c>
    </row>
    <row r="27" spans="1:3">
      <c r="A27" s="4" t="s">
        <v>187</v>
      </c>
      <c r="B27" s="5" t="n">
        <v>-9226</v>
      </c>
      <c r="C27" s="5" t="n">
        <v>-162</v>
      </c>
    </row>
    <row r="28" spans="1:3">
      <c r="A28" s="4" t="s">
        <v>188</v>
      </c>
      <c r="B28" s="5" t="n">
        <v>-462336</v>
      </c>
      <c r="C28" s="5" t="n">
        <v>-67516</v>
      </c>
    </row>
    <row r="29" spans="1:3">
      <c r="A29" s="4" t="s">
        <v>189</v>
      </c>
      <c r="B29" s="5" t="n">
        <v>324633</v>
      </c>
      <c r="C29" s="5" t="n">
        <v>152650</v>
      </c>
    </row>
    <row r="30" spans="1:3">
      <c r="A30" s="4" t="s">
        <v>190</v>
      </c>
      <c r="B30" s="5" t="n">
        <v>-7841</v>
      </c>
      <c r="C30" s="5" t="n">
        <v>-9708</v>
      </c>
    </row>
    <row r="31" spans="1:3">
      <c r="A31" s="4" t="s">
        <v>191</v>
      </c>
      <c r="B31" s="5" t="n">
        <v>-105001</v>
      </c>
      <c r="C31" s="5" t="n">
        <v>121196</v>
      </c>
    </row>
    <row r="32" spans="1:3">
      <c r="A32" s="3" t="s">
        <v>192</v>
      </c>
    </row>
    <row r="33" spans="1:3">
      <c r="A33" s="4" t="s">
        <v>193</v>
      </c>
      <c r="B33" s="5" t="n">
        <v>389482</v>
      </c>
      <c r="C33" s="5" t="n">
        <v>0</v>
      </c>
    </row>
    <row r="34" spans="1:3">
      <c r="A34" s="4" t="s">
        <v>194</v>
      </c>
      <c r="B34" s="5" t="n">
        <v>49</v>
      </c>
      <c r="C34" s="5" t="n">
        <v>0</v>
      </c>
    </row>
    <row r="35" spans="1:3">
      <c r="A35" s="4" t="s">
        <v>195</v>
      </c>
      <c r="B35" s="5" t="n">
        <v>0</v>
      </c>
      <c r="C35" s="5" t="n">
        <v>-27458</v>
      </c>
    </row>
    <row r="36" spans="1:3">
      <c r="A36" s="4" t="s">
        <v>196</v>
      </c>
      <c r="B36" s="5" t="n">
        <v>374069</v>
      </c>
      <c r="C36" s="5" t="n">
        <v>489100</v>
      </c>
    </row>
    <row r="37" spans="1:3">
      <c r="A37" s="4" t="s">
        <v>197</v>
      </c>
      <c r="B37" s="5" t="n">
        <v>-578062</v>
      </c>
      <c r="C37" s="5" t="n">
        <v>-528500</v>
      </c>
    </row>
    <row r="38" spans="1:3">
      <c r="A38" s="4" t="s">
        <v>198</v>
      </c>
      <c r="B38" s="5" t="n">
        <v>185538</v>
      </c>
      <c r="C38" s="5" t="n">
        <v>-66858</v>
      </c>
    </row>
    <row r="39" spans="1:3">
      <c r="A39" s="4" t="s">
        <v>199</v>
      </c>
      <c r="B39" s="5" t="n">
        <v>2770</v>
      </c>
      <c r="C39" s="5" t="n">
        <v>636</v>
      </c>
    </row>
    <row r="40" spans="1:3">
      <c r="A40" s="4" t="s">
        <v>200</v>
      </c>
      <c r="B40" s="5" t="n">
        <v>-29243</v>
      </c>
      <c r="C40" s="5" t="n">
        <v>-207575</v>
      </c>
    </row>
    <row r="41" spans="1:3">
      <c r="A41" s="4" t="s">
        <v>201</v>
      </c>
      <c r="B41" s="5" t="n">
        <v>1212836</v>
      </c>
      <c r="C41" s="5" t="n">
        <v>1318645</v>
      </c>
    </row>
    <row r="42" spans="1:3">
      <c r="A42" s="4" t="s">
        <v>202</v>
      </c>
      <c r="B42" s="5" t="n">
        <v>0</v>
      </c>
      <c r="C42" s="5" t="n">
        <v>-6319</v>
      </c>
    </row>
    <row r="43" spans="1:3">
      <c r="A43" s="4" t="s">
        <v>203</v>
      </c>
      <c r="B43" s="5" t="n">
        <v>1183593</v>
      </c>
      <c r="C43" s="5" t="n">
        <v>1104751</v>
      </c>
    </row>
    <row r="44" spans="1:3">
      <c r="A44" s="3" t="s">
        <v>204</v>
      </c>
    </row>
    <row r="45" spans="1:3">
      <c r="A45" s="4" t="s">
        <v>205</v>
      </c>
      <c r="B45" s="5" t="n">
        <v>13928</v>
      </c>
      <c r="C45" s="5" t="n">
        <v>6538</v>
      </c>
    </row>
    <row r="46" spans="1:3">
      <c r="A46" s="4" t="s">
        <v>206</v>
      </c>
      <c r="B46" s="5" t="n">
        <v>16247</v>
      </c>
      <c r="C46" s="5" t="n">
        <v>8959</v>
      </c>
    </row>
    <row r="47" spans="1:3">
      <c r="A47" s="3" t="s">
        <v>207</v>
      </c>
    </row>
    <row r="48" spans="1:3">
      <c r="A48" s="4" t="s">
        <v>208</v>
      </c>
      <c r="B48" s="7" t="n">
        <v>1212836</v>
      </c>
      <c r="C48" s="7" t="n">
        <v>1318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7</v>
      </c>
    </row>
    <row r="2" spans="1:3">
      <c r="A2" s="3" t="s">
        <v>511</v>
      </c>
    </row>
    <row r="3" spans="1:3">
      <c r="A3" s="4" t="s">
        <v>512</v>
      </c>
      <c r="B3" s="7" t="n">
        <v>480852</v>
      </c>
    </row>
    <row r="4" spans="1:3">
      <c r="A4" s="4" t="s">
        <v>513</v>
      </c>
      <c r="B4" s="5" t="n">
        <v>546766</v>
      </c>
    </row>
    <row r="5" spans="1:3">
      <c r="A5" s="4" t="s">
        <v>514</v>
      </c>
      <c r="B5" s="5" t="n">
        <v>1672267</v>
      </c>
    </row>
    <row r="6" spans="1:3">
      <c r="A6" s="4" t="s">
        <v>515</v>
      </c>
      <c r="B6" s="5" t="n">
        <v>1476591</v>
      </c>
    </row>
    <row r="7" spans="1:3">
      <c r="A7" s="4" t="s">
        <v>516</v>
      </c>
      <c r="B7" s="5" t="n">
        <v>1325143</v>
      </c>
    </row>
    <row r="8" spans="1:3">
      <c r="A8" s="4" t="s">
        <v>517</v>
      </c>
      <c r="B8" s="5" t="n">
        <v>6805879</v>
      </c>
    </row>
    <row r="9" spans="1:3">
      <c r="A9" s="3" t="s">
        <v>483</v>
      </c>
    </row>
    <row r="10" spans="1:3">
      <c r="A10" s="4" t="s">
        <v>512</v>
      </c>
      <c r="B10" s="5" t="n">
        <v>475705</v>
      </c>
    </row>
    <row r="11" spans="1:3">
      <c r="A11" s="4" t="s">
        <v>513</v>
      </c>
      <c r="B11" s="5" t="n">
        <v>537849</v>
      </c>
    </row>
    <row r="12" spans="1:3">
      <c r="A12" s="4" t="s">
        <v>514</v>
      </c>
      <c r="B12" s="5" t="n">
        <v>1633309</v>
      </c>
    </row>
    <row r="13" spans="1:3">
      <c r="A13" s="4" t="s">
        <v>515</v>
      </c>
      <c r="B13" s="5" t="n">
        <v>1435235</v>
      </c>
    </row>
    <row r="14" spans="1:3">
      <c r="A14" s="4" t="s">
        <v>516</v>
      </c>
      <c r="B14" s="5" t="n">
        <v>1310713</v>
      </c>
    </row>
    <row r="15" spans="1:3">
      <c r="A15" s="4" t="s">
        <v>518</v>
      </c>
      <c r="B15" s="7" t="n">
        <v>6688325</v>
      </c>
    </row>
    <row r="16" spans="1:3">
      <c r="A16" s="3" t="s">
        <v>519</v>
      </c>
    </row>
    <row r="17" spans="1:3">
      <c r="A17" s="4" t="s">
        <v>512</v>
      </c>
      <c r="B17" s="4" t="s">
        <v>520</v>
      </c>
    </row>
    <row r="18" spans="1:3">
      <c r="A18" s="4" t="s">
        <v>513</v>
      </c>
      <c r="B18" s="4" t="s">
        <v>521</v>
      </c>
    </row>
    <row r="19" spans="1:3">
      <c r="A19" s="4" t="s">
        <v>514</v>
      </c>
      <c r="B19" s="4" t="s">
        <v>522</v>
      </c>
    </row>
    <row r="20" spans="1:3">
      <c r="A20" s="4" t="s">
        <v>515</v>
      </c>
      <c r="B20" s="4" t="s">
        <v>523</v>
      </c>
    </row>
    <row r="21" spans="1:3">
      <c r="A21" s="4" t="s">
        <v>516</v>
      </c>
      <c r="B21" s="4" t="s">
        <v>524</v>
      </c>
    </row>
    <row r="22" spans="1:3">
      <c r="A22" s="4" t="s">
        <v>525</v>
      </c>
      <c r="B22" s="4" t="s">
        <v>526</v>
      </c>
    </row>
    <row r="23" spans="1:3">
      <c r="A23" s="4" t="s">
        <v>527</v>
      </c>
    </row>
    <row r="24" spans="1:3">
      <c r="A24" s="3" t="s">
        <v>511</v>
      </c>
    </row>
    <row r="25" spans="1:3">
      <c r="A25" s="4" t="s">
        <v>528</v>
      </c>
      <c r="B25" s="7" t="n">
        <v>304249</v>
      </c>
    </row>
    <row r="26" spans="1:3">
      <c r="A26" s="3" t="s">
        <v>483</v>
      </c>
    </row>
    <row r="27" spans="1:3">
      <c r="A27" s="4" t="s">
        <v>528</v>
      </c>
      <c r="B27" s="7" t="n">
        <v>306025</v>
      </c>
    </row>
    <row r="28" spans="1:3">
      <c r="A28" s="3" t="s">
        <v>519</v>
      </c>
    </row>
    <row r="29" spans="1:3">
      <c r="A29" s="4" t="s">
        <v>528</v>
      </c>
      <c r="B29" s="4" t="s">
        <v>529</v>
      </c>
    </row>
    <row r="30" spans="1:3">
      <c r="A30" s="4" t="s">
        <v>530</v>
      </c>
    </row>
    <row r="31" spans="1:3">
      <c r="A31" s="3" t="s">
        <v>511</v>
      </c>
    </row>
    <row r="32" spans="1:3">
      <c r="A32" s="4" t="s">
        <v>528</v>
      </c>
      <c r="B32" s="7" t="n">
        <v>415135</v>
      </c>
    </row>
    <row r="33" spans="1:3">
      <c r="A33" s="3" t="s">
        <v>483</v>
      </c>
    </row>
    <row r="34" spans="1:3">
      <c r="A34" s="4" t="s">
        <v>528</v>
      </c>
      <c r="B34" s="7" t="n">
        <v>403001</v>
      </c>
    </row>
    <row r="35" spans="1:3">
      <c r="A35" s="3" t="s">
        <v>519</v>
      </c>
    </row>
    <row r="36" spans="1:3">
      <c r="A36" s="4" t="s">
        <v>528</v>
      </c>
      <c r="B36" s="4" t="s">
        <v>531</v>
      </c>
    </row>
    <row r="37" spans="1:3">
      <c r="A37" s="4" t="s">
        <v>532</v>
      </c>
    </row>
    <row r="38" spans="1:3">
      <c r="A38" s="3" t="s">
        <v>511</v>
      </c>
    </row>
    <row r="39" spans="1:3">
      <c r="A39" s="4" t="s">
        <v>528</v>
      </c>
      <c r="B39" s="7" t="n">
        <v>584876</v>
      </c>
    </row>
    <row r="40" spans="1:3">
      <c r="A40" s="3" t="s">
        <v>483</v>
      </c>
    </row>
    <row r="41" spans="1:3">
      <c r="A41" s="4" t="s">
        <v>528</v>
      </c>
      <c r="B41" s="7" t="n">
        <v>586488</v>
      </c>
    </row>
    <row r="42" spans="1:3">
      <c r="A42" s="3" t="s">
        <v>519</v>
      </c>
    </row>
    <row r="43" spans="1:3">
      <c r="A43" s="4" t="s">
        <v>528</v>
      </c>
      <c r="B43" s="4" t="s">
        <v>533</v>
      </c>
    </row>
    <row r="44" spans="1:3">
      <c r="A44" s="4" t="s">
        <v>37</v>
      </c>
    </row>
    <row r="45" spans="1:3">
      <c r="A45" s="3" t="s">
        <v>511</v>
      </c>
    </row>
    <row r="46" spans="1:3">
      <c r="A46" s="4" t="s">
        <v>512</v>
      </c>
      <c r="B46" s="7" t="n">
        <v>23555</v>
      </c>
    </row>
    <row r="47" spans="1:3">
      <c r="A47" s="4" t="s">
        <v>513</v>
      </c>
      <c r="B47" s="5" t="n">
        <v>74264</v>
      </c>
    </row>
    <row r="48" spans="1:3">
      <c r="A48" s="4" t="s">
        <v>514</v>
      </c>
      <c r="B48" s="5" t="n">
        <v>245586</v>
      </c>
    </row>
    <row r="49" spans="1:3">
      <c r="A49" s="4" t="s">
        <v>515</v>
      </c>
      <c r="B49" s="5" t="n">
        <v>268392</v>
      </c>
    </row>
    <row r="50" spans="1:3">
      <c r="A50" s="4" t="s">
        <v>516</v>
      </c>
      <c r="B50" s="5" t="n">
        <v>256716</v>
      </c>
    </row>
    <row r="51" spans="1:3">
      <c r="A51" s="4" t="s">
        <v>517</v>
      </c>
      <c r="B51" s="5" t="n">
        <v>1260182</v>
      </c>
    </row>
    <row r="52" spans="1:3">
      <c r="A52" s="3" t="s">
        <v>483</v>
      </c>
    </row>
    <row r="53" spans="1:3">
      <c r="A53" s="4" t="s">
        <v>512</v>
      </c>
      <c r="B53" s="5" t="n">
        <v>23456</v>
      </c>
    </row>
    <row r="54" spans="1:3">
      <c r="A54" s="4" t="s">
        <v>513</v>
      </c>
      <c r="B54" s="5" t="n">
        <v>73553</v>
      </c>
    </row>
    <row r="55" spans="1:3">
      <c r="A55" s="4" t="s">
        <v>514</v>
      </c>
      <c r="B55" s="5" t="n">
        <v>239757</v>
      </c>
    </row>
    <row r="56" spans="1:3">
      <c r="A56" s="4" t="s">
        <v>515</v>
      </c>
      <c r="B56" s="5" t="n">
        <v>256849</v>
      </c>
    </row>
    <row r="57" spans="1:3">
      <c r="A57" s="4" t="s">
        <v>516</v>
      </c>
      <c r="B57" s="5" t="n">
        <v>247397</v>
      </c>
    </row>
    <row r="58" spans="1:3">
      <c r="A58" s="4" t="s">
        <v>518</v>
      </c>
      <c r="B58" s="7" t="n">
        <v>1220744</v>
      </c>
      <c r="C58" s="7" t="n">
        <v>1165386</v>
      </c>
    </row>
    <row r="59" spans="1:3">
      <c r="A59" s="3" t="s">
        <v>519</v>
      </c>
    </row>
    <row r="60" spans="1:3">
      <c r="A60" s="4" t="s">
        <v>512</v>
      </c>
      <c r="B60" s="4" t="s">
        <v>746</v>
      </c>
    </row>
    <row r="61" spans="1:3">
      <c r="A61" s="4" t="s">
        <v>513</v>
      </c>
      <c r="B61" s="4" t="s">
        <v>531</v>
      </c>
    </row>
    <row r="62" spans="1:3">
      <c r="A62" s="4" t="s">
        <v>514</v>
      </c>
      <c r="B62" s="4" t="s">
        <v>524</v>
      </c>
    </row>
    <row r="63" spans="1:3">
      <c r="A63" s="4" t="s">
        <v>515</v>
      </c>
      <c r="B63" s="4" t="s">
        <v>747</v>
      </c>
    </row>
    <row r="64" spans="1:3">
      <c r="A64" s="4" t="s">
        <v>516</v>
      </c>
      <c r="B64" s="4" t="s">
        <v>748</v>
      </c>
    </row>
    <row r="65" spans="1:3">
      <c r="A65" s="4" t="s">
        <v>525</v>
      </c>
      <c r="B65" s="4" t="s">
        <v>526</v>
      </c>
    </row>
    <row r="66" spans="1:3">
      <c r="A66" s="4" t="s">
        <v>749</v>
      </c>
    </row>
    <row r="67" spans="1:3">
      <c r="A67" s="3" t="s">
        <v>511</v>
      </c>
    </row>
    <row r="68" spans="1:3">
      <c r="A68" s="4" t="s">
        <v>528</v>
      </c>
      <c r="B68" s="7" t="n">
        <v>61362</v>
      </c>
    </row>
    <row r="69" spans="1:3">
      <c r="A69" s="3" t="s">
        <v>483</v>
      </c>
    </row>
    <row r="70" spans="1:3">
      <c r="A70" s="4" t="s">
        <v>528</v>
      </c>
      <c r="B70" s="5" t="n">
        <v>60260</v>
      </c>
    </row>
    <row r="71" spans="1:3">
      <c r="A71" s="4" t="s">
        <v>518</v>
      </c>
      <c r="B71" s="7" t="n">
        <v>60260</v>
      </c>
      <c r="C71" s="5" t="n">
        <v>29439</v>
      </c>
    </row>
    <row r="72" spans="1:3">
      <c r="A72" s="3" t="s">
        <v>519</v>
      </c>
    </row>
    <row r="73" spans="1:3">
      <c r="A73" s="4" t="s">
        <v>528</v>
      </c>
      <c r="B73" s="4" t="s">
        <v>750</v>
      </c>
    </row>
    <row r="74" spans="1:3">
      <c r="A74" s="4" t="s">
        <v>751</v>
      </c>
    </row>
    <row r="75" spans="1:3">
      <c r="A75" s="3" t="s">
        <v>511</v>
      </c>
    </row>
    <row r="76" spans="1:3">
      <c r="A76" s="4" t="s">
        <v>528</v>
      </c>
      <c r="B76" s="7" t="n">
        <v>231947</v>
      </c>
    </row>
    <row r="77" spans="1:3">
      <c r="A77" s="3" t="s">
        <v>483</v>
      </c>
    </row>
    <row r="78" spans="1:3">
      <c r="A78" s="4" t="s">
        <v>528</v>
      </c>
      <c r="B78" s="5" t="n">
        <v>221133</v>
      </c>
    </row>
    <row r="79" spans="1:3">
      <c r="A79" s="4" t="s">
        <v>518</v>
      </c>
      <c r="B79" s="7" t="n">
        <v>221133</v>
      </c>
      <c r="C79" s="5" t="n">
        <v>211186</v>
      </c>
    </row>
    <row r="80" spans="1:3">
      <c r="A80" s="3" t="s">
        <v>519</v>
      </c>
    </row>
    <row r="81" spans="1:3">
      <c r="A81" s="4" t="s">
        <v>528</v>
      </c>
      <c r="B81" s="4" t="s">
        <v>752</v>
      </c>
    </row>
    <row r="82" spans="1:3">
      <c r="A82" s="4" t="s">
        <v>753</v>
      </c>
    </row>
    <row r="83" spans="1:3">
      <c r="A83" s="3" t="s">
        <v>511</v>
      </c>
    </row>
    <row r="84" spans="1:3">
      <c r="A84" s="4" t="s">
        <v>528</v>
      </c>
      <c r="B84" s="7" t="n">
        <v>98360</v>
      </c>
    </row>
    <row r="85" spans="1:3">
      <c r="A85" s="3" t="s">
        <v>483</v>
      </c>
    </row>
    <row r="86" spans="1:3">
      <c r="A86" s="4" t="s">
        <v>528</v>
      </c>
      <c r="B86" s="5" t="n">
        <v>98339</v>
      </c>
    </row>
    <row r="87" spans="1:3">
      <c r="A87" s="4" t="s">
        <v>518</v>
      </c>
      <c r="B87" s="7" t="n">
        <v>98339</v>
      </c>
      <c r="C87" s="7" t="n">
        <v>97565</v>
      </c>
    </row>
    <row r="88" spans="1:3">
      <c r="A88" s="3" t="s">
        <v>519</v>
      </c>
    </row>
    <row r="89" spans="1:3">
      <c r="A89" s="4" t="s">
        <v>528</v>
      </c>
      <c r="B89" s="4" t="s">
        <v>7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7</v>
      </c>
    </row>
    <row r="3" spans="1:3">
      <c r="A3" s="3" t="s">
        <v>733</v>
      </c>
    </row>
    <row r="4" spans="1:3">
      <c r="A4" s="4" t="s">
        <v>511</v>
      </c>
      <c r="B4" s="7" t="n">
        <v>6805879</v>
      </c>
    </row>
    <row r="5" spans="1:3">
      <c r="A5" s="4" t="s">
        <v>483</v>
      </c>
      <c r="B5" s="5" t="n">
        <v>6688325</v>
      </c>
    </row>
    <row r="6" spans="1:3">
      <c r="A6" s="4" t="s">
        <v>37</v>
      </c>
    </row>
    <row r="7" spans="1:3">
      <c r="A7" s="3" t="s">
        <v>733</v>
      </c>
    </row>
    <row r="8" spans="1:3">
      <c r="A8" s="4" t="s">
        <v>511</v>
      </c>
      <c r="B8" s="5" t="n">
        <v>1260182</v>
      </c>
    </row>
    <row r="9" spans="1:3">
      <c r="A9" s="4" t="s">
        <v>483</v>
      </c>
      <c r="B9" s="5" t="n">
        <v>1220744</v>
      </c>
      <c r="C9" s="7" t="n">
        <v>1165386</v>
      </c>
    </row>
    <row r="10" spans="1:3">
      <c r="A10" s="4" t="s">
        <v>756</v>
      </c>
    </row>
    <row r="11" spans="1:3">
      <c r="A11" s="3" t="s">
        <v>733</v>
      </c>
    </row>
    <row r="12" spans="1:3">
      <c r="A12" s="4" t="s">
        <v>483</v>
      </c>
      <c r="B12" s="5" t="n">
        <v>87017</v>
      </c>
      <c r="C12" s="5" t="n">
        <v>69850</v>
      </c>
    </row>
    <row r="13" spans="1:3">
      <c r="A13" s="4" t="s">
        <v>757</v>
      </c>
    </row>
    <row r="14" spans="1:3">
      <c r="A14" s="3" t="s">
        <v>733</v>
      </c>
    </row>
    <row r="15" spans="1:3">
      <c r="A15" s="4" t="s">
        <v>483</v>
      </c>
      <c r="B15" s="5" t="n">
        <v>22625</v>
      </c>
      <c r="C15" s="5" t="n">
        <v>2926</v>
      </c>
    </row>
    <row r="16" spans="1:3">
      <c r="A16" s="4" t="s">
        <v>758</v>
      </c>
    </row>
    <row r="17" spans="1:3">
      <c r="A17" s="3" t="s">
        <v>733</v>
      </c>
    </row>
    <row r="18" spans="1:3">
      <c r="A18" s="4" t="s">
        <v>483</v>
      </c>
      <c r="B18" s="5" t="n">
        <v>672437</v>
      </c>
      <c r="C18" s="5" t="n">
        <v>695490</v>
      </c>
    </row>
    <row r="19" spans="1:3">
      <c r="A19" s="4" t="s">
        <v>759</v>
      </c>
    </row>
    <row r="20" spans="1:3">
      <c r="A20" s="3" t="s">
        <v>733</v>
      </c>
    </row>
    <row r="21" spans="1:3">
      <c r="A21" s="4" t="s">
        <v>483</v>
      </c>
      <c r="B21" s="5" t="n">
        <v>58933</v>
      </c>
      <c r="C21" s="5" t="n">
        <v>58930</v>
      </c>
    </row>
    <row r="22" spans="1:3">
      <c r="A22" s="4" t="s">
        <v>749</v>
      </c>
    </row>
    <row r="23" spans="1:3">
      <c r="A23" s="3" t="s">
        <v>733</v>
      </c>
    </row>
    <row r="24" spans="1:3">
      <c r="A24" s="4" t="s">
        <v>483</v>
      </c>
      <c r="B24" s="5" t="n">
        <v>60260</v>
      </c>
      <c r="C24" s="5" t="n">
        <v>29439</v>
      </c>
    </row>
    <row r="25" spans="1:3">
      <c r="A25" s="4" t="s">
        <v>751</v>
      </c>
    </row>
    <row r="26" spans="1:3">
      <c r="A26" s="3" t="s">
        <v>733</v>
      </c>
    </row>
    <row r="27" spans="1:3">
      <c r="A27" s="4" t="s">
        <v>483</v>
      </c>
      <c r="B27" s="5" t="n">
        <v>221133</v>
      </c>
      <c r="C27" s="5" t="n">
        <v>211186</v>
      </c>
    </row>
    <row r="28" spans="1:3">
      <c r="A28" s="4" t="s">
        <v>753</v>
      </c>
    </row>
    <row r="29" spans="1:3">
      <c r="A29" s="3" t="s">
        <v>733</v>
      </c>
    </row>
    <row r="30" spans="1:3">
      <c r="A30" s="4" t="s">
        <v>483</v>
      </c>
      <c r="B30" s="5" t="n">
        <v>98339</v>
      </c>
      <c r="C30" s="7" t="n">
        <v>97565</v>
      </c>
    </row>
    <row r="31" spans="1:3">
      <c r="A31" s="4" t="s">
        <v>760</v>
      </c>
    </row>
    <row r="32" spans="1:3">
      <c r="A32" s="3" t="s">
        <v>733</v>
      </c>
    </row>
    <row r="33" spans="1:3">
      <c r="A33" s="4" t="s">
        <v>511</v>
      </c>
      <c r="B33" s="5" t="n">
        <v>1260182</v>
      </c>
    </row>
    <row r="34" spans="1:3">
      <c r="A34" s="4" t="s">
        <v>761</v>
      </c>
    </row>
    <row r="35" spans="1:3">
      <c r="A35" s="3" t="s">
        <v>733</v>
      </c>
    </row>
    <row r="36" spans="1:3">
      <c r="A36" s="4" t="s">
        <v>511</v>
      </c>
      <c r="B36" s="5" t="n">
        <v>87996</v>
      </c>
    </row>
    <row r="37" spans="1:3">
      <c r="A37" s="4" t="s">
        <v>762</v>
      </c>
    </row>
    <row r="38" spans="1:3">
      <c r="A38" s="3" t="s">
        <v>733</v>
      </c>
    </row>
    <row r="39" spans="1:3">
      <c r="A39" s="4" t="s">
        <v>511</v>
      </c>
      <c r="B39" s="5" t="n">
        <v>22524</v>
      </c>
    </row>
    <row r="40" spans="1:3">
      <c r="A40" s="4" t="s">
        <v>763</v>
      </c>
    </row>
    <row r="41" spans="1:3">
      <c r="A41" s="3" t="s">
        <v>733</v>
      </c>
    </row>
    <row r="42" spans="1:3">
      <c r="A42" s="4" t="s">
        <v>511</v>
      </c>
      <c r="B42" s="5" t="n">
        <v>699234</v>
      </c>
    </row>
    <row r="43" spans="1:3">
      <c r="A43" s="4" t="s">
        <v>764</v>
      </c>
    </row>
    <row r="44" spans="1:3">
      <c r="A44" s="3" t="s">
        <v>733</v>
      </c>
    </row>
    <row r="45" spans="1:3">
      <c r="A45" s="4" t="s">
        <v>511</v>
      </c>
      <c r="B45" s="5" t="n">
        <v>58759</v>
      </c>
    </row>
    <row r="46" spans="1:3">
      <c r="A46" s="4" t="s">
        <v>765</v>
      </c>
    </row>
    <row r="47" spans="1:3">
      <c r="A47" s="3" t="s">
        <v>733</v>
      </c>
    </row>
    <row r="48" spans="1:3">
      <c r="A48" s="4" t="s">
        <v>511</v>
      </c>
      <c r="B48" s="5" t="n">
        <v>61362</v>
      </c>
    </row>
    <row r="49" spans="1:3">
      <c r="A49" s="4" t="s">
        <v>766</v>
      </c>
    </row>
    <row r="50" spans="1:3">
      <c r="A50" s="3" t="s">
        <v>733</v>
      </c>
    </row>
    <row r="51" spans="1:3">
      <c r="A51" s="4" t="s">
        <v>511</v>
      </c>
      <c r="B51" s="5" t="n">
        <v>231947</v>
      </c>
    </row>
    <row r="52" spans="1:3">
      <c r="A52" s="4" t="s">
        <v>767</v>
      </c>
    </row>
    <row r="53" spans="1:3">
      <c r="A53" s="3" t="s">
        <v>733</v>
      </c>
    </row>
    <row r="54" spans="1:3">
      <c r="A54" s="4" t="s">
        <v>511</v>
      </c>
      <c r="B54" s="5" t="n">
        <v>98360</v>
      </c>
    </row>
    <row r="55" spans="1:3">
      <c r="A55" s="4" t="s">
        <v>768</v>
      </c>
    </row>
    <row r="56" spans="1:3">
      <c r="A56" s="3" t="s">
        <v>733</v>
      </c>
    </row>
    <row r="57" spans="1:3">
      <c r="A57" s="4" t="s">
        <v>511</v>
      </c>
      <c r="B57" s="5" t="n">
        <v>2076</v>
      </c>
    </row>
    <row r="58" spans="1:3">
      <c r="A58" s="4" t="s">
        <v>769</v>
      </c>
    </row>
    <row r="59" spans="1:3">
      <c r="A59" s="3" t="s">
        <v>733</v>
      </c>
    </row>
    <row r="60" spans="1:3">
      <c r="A60" s="4" t="s">
        <v>511</v>
      </c>
      <c r="B60" s="5" t="n">
        <v>0</v>
      </c>
    </row>
    <row r="61" spans="1:3">
      <c r="A61" s="4" t="s">
        <v>770</v>
      </c>
    </row>
    <row r="62" spans="1:3">
      <c r="A62" s="3" t="s">
        <v>733</v>
      </c>
    </row>
    <row r="63" spans="1:3">
      <c r="A63" s="4" t="s">
        <v>511</v>
      </c>
      <c r="B63" s="5" t="n">
        <v>0</v>
      </c>
    </row>
    <row r="64" spans="1:3">
      <c r="A64" s="4" t="s">
        <v>771</v>
      </c>
    </row>
    <row r="65" spans="1:3">
      <c r="A65" s="3" t="s">
        <v>733</v>
      </c>
    </row>
    <row r="66" spans="1:3">
      <c r="A66" s="4" t="s">
        <v>511</v>
      </c>
      <c r="B66" s="5" t="n">
        <v>1549</v>
      </c>
    </row>
    <row r="67" spans="1:3">
      <c r="A67" s="4" t="s">
        <v>772</v>
      </c>
    </row>
    <row r="68" spans="1:3">
      <c r="A68" s="3" t="s">
        <v>733</v>
      </c>
    </row>
    <row r="69" spans="1:3">
      <c r="A69" s="4" t="s">
        <v>511</v>
      </c>
      <c r="B69" s="5" t="n">
        <v>0</v>
      </c>
    </row>
    <row r="70" spans="1:3">
      <c r="A70" s="4" t="s">
        <v>773</v>
      </c>
    </row>
    <row r="71" spans="1:3">
      <c r="A71" s="3" t="s">
        <v>733</v>
      </c>
    </row>
    <row r="72" spans="1:3">
      <c r="A72" s="4" t="s">
        <v>511</v>
      </c>
      <c r="B72" s="5" t="n">
        <v>527</v>
      </c>
    </row>
    <row r="73" spans="1:3">
      <c r="A73" s="4" t="s">
        <v>774</v>
      </c>
    </row>
    <row r="74" spans="1:3">
      <c r="A74" s="3" t="s">
        <v>733</v>
      </c>
    </row>
    <row r="75" spans="1:3">
      <c r="A75" s="4" t="s">
        <v>511</v>
      </c>
      <c r="B75" s="5" t="n">
        <v>0</v>
      </c>
    </row>
    <row r="76" spans="1:3">
      <c r="A76" s="4" t="s">
        <v>775</v>
      </c>
    </row>
    <row r="77" spans="1:3">
      <c r="A77" s="3" t="s">
        <v>733</v>
      </c>
    </row>
    <row r="78" spans="1:3">
      <c r="A78" s="4" t="s">
        <v>511</v>
      </c>
      <c r="B78" s="7" t="n">
        <v>0</v>
      </c>
    </row>
    <row r="79" spans="1:3">
      <c r="A79" s="4" t="s">
        <v>776</v>
      </c>
    </row>
    <row r="80" spans="1:3">
      <c r="A80" s="3" t="s">
        <v>733</v>
      </c>
    </row>
    <row r="81" spans="1:3">
      <c r="A81" s="4" t="s">
        <v>567</v>
      </c>
      <c r="B81" s="4" t="s">
        <v>526</v>
      </c>
    </row>
    <row r="82" spans="1:3">
      <c r="A82" s="4" t="s">
        <v>777</v>
      </c>
    </row>
    <row r="83" spans="1:3">
      <c r="A83" s="3" t="s">
        <v>733</v>
      </c>
    </row>
    <row r="84" spans="1:3">
      <c r="A84" s="4" t="s">
        <v>567</v>
      </c>
      <c r="B84" s="4" t="s">
        <v>520</v>
      </c>
    </row>
    <row r="85" spans="1:3">
      <c r="A85" s="4" t="s">
        <v>778</v>
      </c>
    </row>
    <row r="86" spans="1:3">
      <c r="A86" s="3" t="s">
        <v>733</v>
      </c>
    </row>
    <row r="87" spans="1:3">
      <c r="A87" s="4" t="s">
        <v>567</v>
      </c>
      <c r="B87" s="4" t="s">
        <v>746</v>
      </c>
    </row>
    <row r="88" spans="1:3">
      <c r="A88" s="4" t="s">
        <v>779</v>
      </c>
    </row>
    <row r="89" spans="1:3">
      <c r="A89" s="3" t="s">
        <v>733</v>
      </c>
    </row>
    <row r="90" spans="1:3">
      <c r="A90" s="4" t="s">
        <v>567</v>
      </c>
      <c r="B90" s="4" t="s">
        <v>780</v>
      </c>
    </row>
    <row r="91" spans="1:3">
      <c r="A91" s="4" t="s">
        <v>781</v>
      </c>
    </row>
    <row r="92" spans="1:3">
      <c r="A92" s="3" t="s">
        <v>733</v>
      </c>
    </row>
    <row r="93" spans="1:3">
      <c r="A93" s="4" t="s">
        <v>567</v>
      </c>
      <c r="B93" s="4" t="s">
        <v>782</v>
      </c>
    </row>
    <row r="94" spans="1:3">
      <c r="A94" s="4" t="s">
        <v>783</v>
      </c>
    </row>
    <row r="95" spans="1:3">
      <c r="A95" s="3" t="s">
        <v>733</v>
      </c>
    </row>
    <row r="96" spans="1:3">
      <c r="A96" s="4" t="s">
        <v>567</v>
      </c>
      <c r="B96" s="4" t="s">
        <v>750</v>
      </c>
    </row>
    <row r="97" spans="1:3">
      <c r="A97" s="4" t="s">
        <v>784</v>
      </c>
    </row>
    <row r="98" spans="1:3">
      <c r="A98" s="3" t="s">
        <v>733</v>
      </c>
    </row>
    <row r="99" spans="1:3">
      <c r="A99" s="4" t="s">
        <v>567</v>
      </c>
      <c r="B99" s="4" t="s">
        <v>752</v>
      </c>
    </row>
    <row r="100" spans="1:3">
      <c r="A100" s="4" t="s">
        <v>785</v>
      </c>
    </row>
    <row r="101" spans="1:3">
      <c r="A101" s="3" t="s">
        <v>733</v>
      </c>
    </row>
    <row r="102" spans="1:3">
      <c r="A102" s="4" t="s">
        <v>567</v>
      </c>
      <c r="B102" s="4" t="s">
        <v>754</v>
      </c>
    </row>
    <row r="103" spans="1:3">
      <c r="A103" s="4" t="s">
        <v>786</v>
      </c>
    </row>
    <row r="104" spans="1:3">
      <c r="A104" s="3" t="s">
        <v>733</v>
      </c>
    </row>
    <row r="105" spans="1:3">
      <c r="A105" s="4" t="s">
        <v>567</v>
      </c>
      <c r="B105" s="4" t="s">
        <v>584</v>
      </c>
    </row>
    <row r="106" spans="1:3">
      <c r="A106" s="4" t="s">
        <v>787</v>
      </c>
    </row>
    <row r="107" spans="1:3">
      <c r="A107" s="3" t="s">
        <v>733</v>
      </c>
    </row>
    <row r="108" spans="1:3">
      <c r="A108" s="4" t="s">
        <v>511</v>
      </c>
      <c r="B108" s="7" t="n">
        <v>452326</v>
      </c>
    </row>
    <row r="109" spans="1:3">
      <c r="A109" s="4" t="s">
        <v>788</v>
      </c>
    </row>
    <row r="110" spans="1:3">
      <c r="A110" s="3" t="s">
        <v>733</v>
      </c>
    </row>
    <row r="111" spans="1:3">
      <c r="A111" s="4" t="s">
        <v>511</v>
      </c>
      <c r="B111" s="5" t="n">
        <v>87017</v>
      </c>
    </row>
    <row r="112" spans="1:3">
      <c r="A112" s="4" t="s">
        <v>789</v>
      </c>
    </row>
    <row r="113" spans="1:3">
      <c r="A113" s="3" t="s">
        <v>733</v>
      </c>
    </row>
    <row r="114" spans="1:3">
      <c r="A114" s="4" t="s">
        <v>511</v>
      </c>
      <c r="B114" s="5" t="n">
        <v>0</v>
      </c>
    </row>
    <row r="115" spans="1:3">
      <c r="A115" s="4" t="s">
        <v>790</v>
      </c>
    </row>
    <row r="116" spans="1:3">
      <c r="A116" s="3" t="s">
        <v>733</v>
      </c>
    </row>
    <row r="117" spans="1:3">
      <c r="A117" s="4" t="s">
        <v>511</v>
      </c>
      <c r="B117" s="5" t="n">
        <v>7783</v>
      </c>
    </row>
    <row r="118" spans="1:3">
      <c r="A118" s="4" t="s">
        <v>791</v>
      </c>
    </row>
    <row r="119" spans="1:3">
      <c r="A119" s="3" t="s">
        <v>733</v>
      </c>
    </row>
    <row r="120" spans="1:3">
      <c r="A120" s="4" t="s">
        <v>511</v>
      </c>
      <c r="B120" s="5" t="n">
        <v>0</v>
      </c>
    </row>
    <row r="121" spans="1:3">
      <c r="A121" s="4" t="s">
        <v>792</v>
      </c>
    </row>
    <row r="122" spans="1:3">
      <c r="A122" s="3" t="s">
        <v>733</v>
      </c>
    </row>
    <row r="123" spans="1:3">
      <c r="A123" s="4" t="s">
        <v>511</v>
      </c>
      <c r="B123" s="5" t="n">
        <v>59733</v>
      </c>
    </row>
    <row r="124" spans="1:3">
      <c r="A124" s="4" t="s">
        <v>793</v>
      </c>
    </row>
    <row r="125" spans="1:3">
      <c r="A125" s="3" t="s">
        <v>733</v>
      </c>
    </row>
    <row r="126" spans="1:3">
      <c r="A126" s="4" t="s">
        <v>511</v>
      </c>
      <c r="B126" s="5" t="n">
        <v>212766</v>
      </c>
    </row>
    <row r="127" spans="1:3">
      <c r="A127" s="4" t="s">
        <v>794</v>
      </c>
    </row>
    <row r="128" spans="1:3">
      <c r="A128" s="3" t="s">
        <v>733</v>
      </c>
    </row>
    <row r="129" spans="1:3">
      <c r="A129" s="4" t="s">
        <v>511</v>
      </c>
      <c r="B129" s="7" t="n">
        <v>85027</v>
      </c>
    </row>
    <row r="130" spans="1:3">
      <c r="A130" s="4" t="s">
        <v>795</v>
      </c>
    </row>
    <row r="131" spans="1:3">
      <c r="A131" s="3" t="s">
        <v>733</v>
      </c>
    </row>
    <row r="132" spans="1:3">
      <c r="A132" s="4" t="s">
        <v>567</v>
      </c>
      <c r="B132" s="4" t="s">
        <v>796</v>
      </c>
    </row>
    <row r="133" spans="1:3">
      <c r="A133" s="4" t="s">
        <v>797</v>
      </c>
    </row>
    <row r="134" spans="1:3">
      <c r="A134" s="3" t="s">
        <v>733</v>
      </c>
    </row>
    <row r="135" spans="1:3">
      <c r="A135" s="4" t="s">
        <v>511</v>
      </c>
      <c r="B135" s="7" t="n">
        <v>70063</v>
      </c>
    </row>
    <row r="136" spans="1:3">
      <c r="A136" s="4" t="s">
        <v>798</v>
      </c>
    </row>
    <row r="137" spans="1:3">
      <c r="A137" s="3" t="s">
        <v>733</v>
      </c>
    </row>
    <row r="138" spans="1:3">
      <c r="A138" s="4" t="s">
        <v>511</v>
      </c>
      <c r="B138" s="5" t="n">
        <v>0</v>
      </c>
    </row>
    <row r="139" spans="1:3">
      <c r="A139" s="4" t="s">
        <v>799</v>
      </c>
    </row>
    <row r="140" spans="1:3">
      <c r="A140" s="3" t="s">
        <v>733</v>
      </c>
    </row>
    <row r="141" spans="1:3">
      <c r="A141" s="4" t="s">
        <v>511</v>
      </c>
      <c r="B141" s="5" t="n">
        <v>3797</v>
      </c>
    </row>
    <row r="142" spans="1:3">
      <c r="A142" s="4" t="s">
        <v>800</v>
      </c>
    </row>
    <row r="143" spans="1:3">
      <c r="A143" s="3" t="s">
        <v>733</v>
      </c>
    </row>
    <row r="144" spans="1:3">
      <c r="A144" s="4" t="s">
        <v>511</v>
      </c>
      <c r="B144" s="5" t="n">
        <v>25828</v>
      </c>
    </row>
    <row r="145" spans="1:3">
      <c r="A145" s="4" t="s">
        <v>801</v>
      </c>
    </row>
    <row r="146" spans="1:3">
      <c r="A146" s="3" t="s">
        <v>733</v>
      </c>
    </row>
    <row r="147" spans="1:3">
      <c r="A147" s="4" t="s">
        <v>511</v>
      </c>
      <c r="B147" s="5" t="n">
        <v>20725</v>
      </c>
    </row>
    <row r="148" spans="1:3">
      <c r="A148" s="4" t="s">
        <v>802</v>
      </c>
    </row>
    <row r="149" spans="1:3">
      <c r="A149" s="3" t="s">
        <v>733</v>
      </c>
    </row>
    <row r="150" spans="1:3">
      <c r="A150" s="4" t="s">
        <v>511</v>
      </c>
      <c r="B150" s="5" t="n">
        <v>0</v>
      </c>
    </row>
    <row r="151" spans="1:3">
      <c r="A151" s="4" t="s">
        <v>803</v>
      </c>
    </row>
    <row r="152" spans="1:3">
      <c r="A152" s="3" t="s">
        <v>733</v>
      </c>
    </row>
    <row r="153" spans="1:3">
      <c r="A153" s="4" t="s">
        <v>511</v>
      </c>
      <c r="B153" s="5" t="n">
        <v>6401</v>
      </c>
    </row>
    <row r="154" spans="1:3">
      <c r="A154" s="4" t="s">
        <v>804</v>
      </c>
    </row>
    <row r="155" spans="1:3">
      <c r="A155" s="3" t="s">
        <v>733</v>
      </c>
    </row>
    <row r="156" spans="1:3">
      <c r="A156" s="4" t="s">
        <v>511</v>
      </c>
      <c r="B156" s="7" t="n">
        <v>13312</v>
      </c>
    </row>
    <row r="157" spans="1:3">
      <c r="A157" s="4" t="s">
        <v>805</v>
      </c>
    </row>
    <row r="158" spans="1:3">
      <c r="A158" s="3" t="s">
        <v>733</v>
      </c>
    </row>
    <row r="159" spans="1:3">
      <c r="A159" s="4" t="s">
        <v>567</v>
      </c>
      <c r="B159" s="4" t="s">
        <v>806</v>
      </c>
    </row>
    <row r="160" spans="1:3">
      <c r="A160" s="4" t="s">
        <v>807</v>
      </c>
    </row>
    <row r="161" spans="1:3">
      <c r="A161" s="3" t="s">
        <v>733</v>
      </c>
    </row>
    <row r="162" spans="1:3">
      <c r="A162" s="4" t="s">
        <v>511</v>
      </c>
      <c r="B162" s="7" t="n">
        <v>354477</v>
      </c>
    </row>
    <row r="163" spans="1:3">
      <c r="A163" s="4" t="s">
        <v>808</v>
      </c>
    </row>
    <row r="164" spans="1:3">
      <c r="A164" s="3" t="s">
        <v>733</v>
      </c>
    </row>
    <row r="165" spans="1:3">
      <c r="A165" s="4" t="s">
        <v>511</v>
      </c>
      <c r="B165" s="5" t="n">
        <v>0</v>
      </c>
    </row>
    <row r="166" spans="1:3">
      <c r="A166" s="4" t="s">
        <v>809</v>
      </c>
    </row>
    <row r="167" spans="1:3">
      <c r="A167" s="3" t="s">
        <v>733</v>
      </c>
    </row>
    <row r="168" spans="1:3">
      <c r="A168" s="4" t="s">
        <v>511</v>
      </c>
      <c r="B168" s="5" t="n">
        <v>12162</v>
      </c>
    </row>
    <row r="169" spans="1:3">
      <c r="A169" s="4" t="s">
        <v>810</v>
      </c>
    </row>
    <row r="170" spans="1:3">
      <c r="A170" s="3" t="s">
        <v>733</v>
      </c>
    </row>
    <row r="171" spans="1:3">
      <c r="A171" s="4" t="s">
        <v>511</v>
      </c>
      <c r="B171" s="5" t="n">
        <v>309495</v>
      </c>
    </row>
    <row r="172" spans="1:3">
      <c r="A172" s="4" t="s">
        <v>811</v>
      </c>
    </row>
    <row r="173" spans="1:3">
      <c r="A173" s="3" t="s">
        <v>733</v>
      </c>
    </row>
    <row r="174" spans="1:3">
      <c r="A174" s="4" t="s">
        <v>511</v>
      </c>
      <c r="B174" s="5" t="n">
        <v>30854</v>
      </c>
    </row>
    <row r="175" spans="1:3">
      <c r="A175" s="4" t="s">
        <v>812</v>
      </c>
    </row>
    <row r="176" spans="1:3">
      <c r="A176" s="3" t="s">
        <v>733</v>
      </c>
    </row>
    <row r="177" spans="1:3">
      <c r="A177" s="4" t="s">
        <v>511</v>
      </c>
      <c r="B177" s="5" t="n">
        <v>0</v>
      </c>
    </row>
    <row r="178" spans="1:3">
      <c r="A178" s="4" t="s">
        <v>813</v>
      </c>
    </row>
    <row r="179" spans="1:3">
      <c r="A179" s="3" t="s">
        <v>733</v>
      </c>
    </row>
    <row r="180" spans="1:3">
      <c r="A180" s="4" t="s">
        <v>511</v>
      </c>
      <c r="B180" s="5" t="n">
        <v>1966</v>
      </c>
    </row>
    <row r="181" spans="1:3">
      <c r="A181" s="4" t="s">
        <v>814</v>
      </c>
    </row>
    <row r="182" spans="1:3">
      <c r="A182" s="3" t="s">
        <v>733</v>
      </c>
    </row>
    <row r="183" spans="1:3">
      <c r="A183" s="4" t="s">
        <v>511</v>
      </c>
      <c r="B183" s="7" t="n">
        <v>0</v>
      </c>
    </row>
    <row r="184" spans="1:3">
      <c r="A184" s="4" t="s">
        <v>815</v>
      </c>
    </row>
    <row r="185" spans="1:3">
      <c r="A185" s="3" t="s">
        <v>733</v>
      </c>
    </row>
    <row r="186" spans="1:3">
      <c r="A186" s="4" t="s">
        <v>567</v>
      </c>
      <c r="B186" s="4" t="s">
        <v>816</v>
      </c>
    </row>
    <row r="187" spans="1:3">
      <c r="A187" s="4" t="s">
        <v>817</v>
      </c>
    </row>
    <row r="188" spans="1:3">
      <c r="A188" s="3" t="s">
        <v>733</v>
      </c>
    </row>
    <row r="189" spans="1:3">
      <c r="A189" s="4" t="s">
        <v>511</v>
      </c>
      <c r="B189" s="7" t="n">
        <v>341802</v>
      </c>
    </row>
    <row r="190" spans="1:3">
      <c r="A190" s="4" t="s">
        <v>818</v>
      </c>
    </row>
    <row r="191" spans="1:3">
      <c r="A191" s="3" t="s">
        <v>733</v>
      </c>
    </row>
    <row r="192" spans="1:3">
      <c r="A192" s="4" t="s">
        <v>511</v>
      </c>
      <c r="B192" s="5" t="n">
        <v>0</v>
      </c>
    </row>
    <row r="193" spans="1:3">
      <c r="A193" s="4" t="s">
        <v>819</v>
      </c>
    </row>
    <row r="194" spans="1:3">
      <c r="A194" s="3" t="s">
        <v>733</v>
      </c>
    </row>
    <row r="195" spans="1:3">
      <c r="A195" s="4" t="s">
        <v>511</v>
      </c>
      <c r="B195" s="5" t="n">
        <v>6666</v>
      </c>
    </row>
    <row r="196" spans="1:3">
      <c r="A196" s="4" t="s">
        <v>820</v>
      </c>
    </row>
    <row r="197" spans="1:3">
      <c r="A197" s="3" t="s">
        <v>733</v>
      </c>
    </row>
    <row r="198" spans="1:3">
      <c r="A198" s="4" t="s">
        <v>511</v>
      </c>
      <c r="B198" s="5" t="n">
        <v>327782</v>
      </c>
    </row>
    <row r="199" spans="1:3">
      <c r="A199" s="4" t="s">
        <v>821</v>
      </c>
    </row>
    <row r="200" spans="1:3">
      <c r="A200" s="3" t="s">
        <v>733</v>
      </c>
    </row>
    <row r="201" spans="1:3">
      <c r="A201" s="4" t="s">
        <v>511</v>
      </c>
      <c r="B201" s="5" t="n">
        <v>7354</v>
      </c>
    </row>
    <row r="202" spans="1:3">
      <c r="A202" s="4" t="s">
        <v>822</v>
      </c>
    </row>
    <row r="203" spans="1:3">
      <c r="A203" s="3" t="s">
        <v>733</v>
      </c>
    </row>
    <row r="204" spans="1:3">
      <c r="A204" s="4" t="s">
        <v>511</v>
      </c>
      <c r="B204" s="5" t="n">
        <v>0</v>
      </c>
    </row>
    <row r="205" spans="1:3">
      <c r="A205" s="4" t="s">
        <v>823</v>
      </c>
    </row>
    <row r="206" spans="1:3">
      <c r="A206" s="3" t="s">
        <v>733</v>
      </c>
    </row>
    <row r="207" spans="1:3">
      <c r="A207" s="4" t="s">
        <v>511</v>
      </c>
      <c r="B207" s="5" t="n">
        <v>0</v>
      </c>
    </row>
    <row r="208" spans="1:3">
      <c r="A208" s="4" t="s">
        <v>824</v>
      </c>
    </row>
    <row r="209" spans="1:3">
      <c r="A209" s="3" t="s">
        <v>733</v>
      </c>
    </row>
    <row r="210" spans="1:3">
      <c r="A210" s="4" t="s">
        <v>511</v>
      </c>
      <c r="B210" s="7" t="n">
        <v>0</v>
      </c>
    </row>
    <row r="211" spans="1:3">
      <c r="A211" s="4" t="s">
        <v>825</v>
      </c>
    </row>
    <row r="212" spans="1:3">
      <c r="A212" s="3" t="s">
        <v>733</v>
      </c>
    </row>
    <row r="213" spans="1:3">
      <c r="A213" s="4" t="s">
        <v>567</v>
      </c>
      <c r="B213" s="4" t="s">
        <v>8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94</v>
      </c>
      <c r="D1" s="2" t="s">
        <v>1</v>
      </c>
    </row>
    <row r="2" spans="1:5">
      <c r="B2" s="2" t="s">
        <v>2</v>
      </c>
      <c r="C2" s="2" t="s">
        <v>95</v>
      </c>
      <c r="D2" s="2" t="s">
        <v>2</v>
      </c>
      <c r="E2" s="2" t="s">
        <v>95</v>
      </c>
    </row>
    <row r="3" spans="1:5">
      <c r="A3" s="3" t="s">
        <v>692</v>
      </c>
    </row>
    <row r="4" spans="1:5">
      <c r="A4" s="4" t="s">
        <v>693</v>
      </c>
      <c r="B4" s="7" t="n">
        <v>69015</v>
      </c>
      <c r="C4" s="7" t="n">
        <v>52667</v>
      </c>
      <c r="D4" s="7" t="n">
        <v>138203</v>
      </c>
      <c r="E4" s="7" t="n">
        <v>103809</v>
      </c>
    </row>
    <row r="5" spans="1:5">
      <c r="A5" s="4" t="s">
        <v>694</v>
      </c>
      <c r="B5" s="5" t="n">
        <v>-2546</v>
      </c>
      <c r="C5" s="5" t="n">
        <v>-3250</v>
      </c>
      <c r="D5" s="5" t="n">
        <v>-5415</v>
      </c>
      <c r="E5" s="5" t="n">
        <v>-5653</v>
      </c>
    </row>
    <row r="6" spans="1:5">
      <c r="A6" s="4" t="s">
        <v>98</v>
      </c>
      <c r="B6" s="5" t="n">
        <v>66469</v>
      </c>
      <c r="C6" s="5" t="n">
        <v>49417</v>
      </c>
      <c r="D6" s="5" t="n">
        <v>132788</v>
      </c>
      <c r="E6" s="5" t="n">
        <v>98156</v>
      </c>
    </row>
    <row r="7" spans="1:5">
      <c r="A7" s="4" t="s">
        <v>37</v>
      </c>
    </row>
    <row r="8" spans="1:5">
      <c r="A8" s="3" t="s">
        <v>692</v>
      </c>
    </row>
    <row r="9" spans="1:5">
      <c r="A9" s="4" t="s">
        <v>693</v>
      </c>
      <c r="B9" s="5" t="n">
        <v>9875</v>
      </c>
      <c r="C9" s="5" t="n">
        <v>8879</v>
      </c>
      <c r="D9" s="5" t="n">
        <v>18772</v>
      </c>
      <c r="E9" s="5" t="n">
        <v>16429</v>
      </c>
    </row>
    <row r="10" spans="1:5">
      <c r="A10" s="4" t="s">
        <v>694</v>
      </c>
      <c r="B10" s="5" t="n">
        <v>-287</v>
      </c>
      <c r="C10" s="5" t="n">
        <v>-276</v>
      </c>
      <c r="D10" s="5" t="n">
        <v>-558</v>
      </c>
      <c r="E10" s="5" t="n">
        <v>-824</v>
      </c>
    </row>
    <row r="11" spans="1:5">
      <c r="A11" s="4" t="s">
        <v>98</v>
      </c>
      <c r="B11" s="5" t="n">
        <v>9588</v>
      </c>
      <c r="C11" s="5" t="n">
        <v>8603</v>
      </c>
      <c r="D11" s="5" t="n">
        <v>18214</v>
      </c>
      <c r="E11" s="5" t="n">
        <v>15605</v>
      </c>
    </row>
    <row r="12" spans="1:5">
      <c r="A12" s="4" t="s">
        <v>828</v>
      </c>
    </row>
    <row r="13" spans="1:5">
      <c r="A13" s="3" t="s">
        <v>692</v>
      </c>
    </row>
    <row r="14" spans="1:5">
      <c r="A14" s="4" t="s">
        <v>693</v>
      </c>
      <c r="B14" s="5" t="n">
        <v>9817</v>
      </c>
      <c r="C14" s="5" t="n">
        <v>8817</v>
      </c>
      <c r="D14" s="5" t="n">
        <v>18635</v>
      </c>
      <c r="E14" s="5" t="n">
        <v>16302</v>
      </c>
    </row>
    <row r="15" spans="1:5">
      <c r="A15" s="4" t="s">
        <v>829</v>
      </c>
    </row>
    <row r="16" spans="1:5">
      <c r="A16" s="3" t="s">
        <v>692</v>
      </c>
    </row>
    <row r="17" spans="1:5">
      <c r="A17" s="4" t="s">
        <v>693</v>
      </c>
      <c r="B17" s="7" t="n">
        <v>58</v>
      </c>
      <c r="C17" s="7" t="n">
        <v>62</v>
      </c>
      <c r="D17" s="7" t="n">
        <v>137</v>
      </c>
      <c r="E17" s="7" t="n">
        <v>1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94</v>
      </c>
      <c r="D1" s="2" t="s">
        <v>1</v>
      </c>
    </row>
    <row r="2" spans="1:5">
      <c r="B2" s="2" t="s">
        <v>2</v>
      </c>
      <c r="C2" s="2" t="s">
        <v>95</v>
      </c>
      <c r="D2" s="2" t="s">
        <v>2</v>
      </c>
      <c r="E2" s="2" t="s">
        <v>95</v>
      </c>
    </row>
    <row r="3" spans="1:5">
      <c r="A3" s="3" t="s">
        <v>831</v>
      </c>
    </row>
    <row r="4" spans="1:5">
      <c r="A4" s="4" t="s">
        <v>502</v>
      </c>
      <c r="B4" s="7" t="n">
        <v>-54418</v>
      </c>
      <c r="C4" s="7" t="n">
        <v>51877</v>
      </c>
      <c r="D4" s="7" t="n">
        <v>-197448</v>
      </c>
      <c r="E4" s="7" t="n">
        <v>110396</v>
      </c>
    </row>
    <row r="5" spans="1:5">
      <c r="A5" s="4" t="s">
        <v>37</v>
      </c>
    </row>
    <row r="6" spans="1:5">
      <c r="A6" s="3" t="s">
        <v>831</v>
      </c>
    </row>
    <row r="7" spans="1:5">
      <c r="A7" s="4" t="s">
        <v>710</v>
      </c>
      <c r="B7" s="5" t="n">
        <v>-1041</v>
      </c>
      <c r="C7" s="5" t="n">
        <v>-289</v>
      </c>
      <c r="D7" s="5" t="n">
        <v>-945</v>
      </c>
      <c r="E7" s="5" t="n">
        <v>-4142</v>
      </c>
    </row>
    <row r="8" spans="1:5">
      <c r="A8" s="4" t="s">
        <v>715</v>
      </c>
      <c r="B8" s="5" t="n">
        <v>-13044</v>
      </c>
      <c r="C8" s="5" t="n">
        <v>17912</v>
      </c>
      <c r="D8" s="5" t="n">
        <v>-40925</v>
      </c>
      <c r="E8" s="5" t="n">
        <v>24840</v>
      </c>
    </row>
    <row r="9" spans="1:5">
      <c r="A9" s="4" t="s">
        <v>716</v>
      </c>
      <c r="B9" s="5" t="n">
        <v>-1057</v>
      </c>
      <c r="C9" s="5" t="n">
        <v>1058</v>
      </c>
      <c r="D9" s="5" t="n">
        <v>-4100</v>
      </c>
      <c r="E9" s="5" t="n">
        <v>1320</v>
      </c>
    </row>
    <row r="10" spans="1:5">
      <c r="A10" s="4" t="s">
        <v>502</v>
      </c>
      <c r="B10" s="7" t="n">
        <v>-15142</v>
      </c>
      <c r="C10" s="7" t="n">
        <v>18681</v>
      </c>
      <c r="D10" s="7" t="n">
        <v>-45970</v>
      </c>
      <c r="E10" s="7" t="n">
        <v>220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32</v>
      </c>
      <c r="B1" s="2" t="s">
        <v>94</v>
      </c>
      <c r="D1" s="2" t="s">
        <v>1</v>
      </c>
    </row>
    <row r="2" spans="1:9">
      <c r="B2" s="2" t="s">
        <v>2</v>
      </c>
      <c r="C2" s="2" t="s">
        <v>95</v>
      </c>
      <c r="D2" s="2" t="s">
        <v>2</v>
      </c>
      <c r="E2" s="2" t="s">
        <v>95</v>
      </c>
      <c r="F2" s="2" t="s">
        <v>427</v>
      </c>
      <c r="G2" s="2" t="s">
        <v>27</v>
      </c>
      <c r="H2" s="2" t="s">
        <v>428</v>
      </c>
      <c r="I2" s="2" t="s">
        <v>429</v>
      </c>
    </row>
    <row r="3" spans="1:9">
      <c r="A3" s="3" t="s">
        <v>833</v>
      </c>
    </row>
    <row r="4" spans="1:9">
      <c r="A4" s="4" t="s">
        <v>834</v>
      </c>
      <c r="B4" s="7" t="n">
        <v>145927</v>
      </c>
      <c r="C4" s="7" t="n">
        <v>175466</v>
      </c>
      <c r="D4" s="7" t="n">
        <v>145927</v>
      </c>
      <c r="E4" s="7" t="n">
        <v>175466</v>
      </c>
      <c r="F4" s="7" t="n">
        <v>184224</v>
      </c>
      <c r="G4" s="7" t="n">
        <v>176723</v>
      </c>
      <c r="H4" s="7" t="n">
        <v>179740</v>
      </c>
      <c r="I4" s="7" t="n">
        <v>178317</v>
      </c>
    </row>
    <row r="5" spans="1:9">
      <c r="A5" s="3" t="s">
        <v>835</v>
      </c>
    </row>
    <row r="6" spans="1:9">
      <c r="A6" s="4" t="s">
        <v>34</v>
      </c>
      <c r="B6" s="5" t="n">
        <v>8756383</v>
      </c>
      <c r="D6" s="5" t="n">
        <v>8756383</v>
      </c>
      <c r="G6" s="5" t="n">
        <v>7106564</v>
      </c>
    </row>
    <row r="7" spans="1:9">
      <c r="A7" s="3" t="s">
        <v>836</v>
      </c>
    </row>
    <row r="8" spans="1:9">
      <c r="A8" s="4" t="s">
        <v>483</v>
      </c>
      <c r="B8" s="5" t="n">
        <v>6688325</v>
      </c>
      <c r="D8" s="5" t="n">
        <v>6688325</v>
      </c>
    </row>
    <row r="9" spans="1:9">
      <c r="A9" s="4" t="s">
        <v>37</v>
      </c>
      <c r="B9" s="5" t="n">
        <v>1229896</v>
      </c>
      <c r="D9" s="5" t="n">
        <v>1229896</v>
      </c>
      <c r="G9" s="5" t="n">
        <v>1179940</v>
      </c>
    </row>
    <row r="10" spans="1:9">
      <c r="A10" s="4" t="s">
        <v>837</v>
      </c>
      <c r="B10" s="5" t="n">
        <v>-169180</v>
      </c>
      <c r="D10" s="5" t="n">
        <v>-169180</v>
      </c>
      <c r="G10" s="5" t="n">
        <v>-131983</v>
      </c>
    </row>
    <row r="11" spans="1:9">
      <c r="A11" s="3" t="s">
        <v>838</v>
      </c>
    </row>
    <row r="12" spans="1:9">
      <c r="A12" s="4" t="s">
        <v>839</v>
      </c>
      <c r="B12" s="5" t="n">
        <v>3221366</v>
      </c>
      <c r="D12" s="5" t="n">
        <v>3221366</v>
      </c>
      <c r="G12" s="5" t="n">
        <v>1794669</v>
      </c>
    </row>
    <row r="13" spans="1:9">
      <c r="A13" s="3" t="s">
        <v>840</v>
      </c>
    </row>
    <row r="14" spans="1:9">
      <c r="A14" s="4" t="s">
        <v>841</v>
      </c>
      <c r="B14" s="5" t="n">
        <v>31884</v>
      </c>
      <c r="C14" s="5" t="n">
        <v>18029</v>
      </c>
      <c r="D14" s="5" t="n">
        <v>45949</v>
      </c>
      <c r="E14" s="5" t="n">
        <v>28298</v>
      </c>
    </row>
    <row r="15" spans="1:9">
      <c r="A15" s="4" t="s">
        <v>842</v>
      </c>
      <c r="B15" s="5" t="n">
        <v>-55667</v>
      </c>
      <c r="C15" s="5" t="n">
        <v>-14318</v>
      </c>
      <c r="D15" s="5" t="n">
        <v>-68233</v>
      </c>
      <c r="E15" s="5" t="n">
        <v>-33217</v>
      </c>
    </row>
    <row r="16" spans="1:9">
      <c r="A16" s="4" t="s">
        <v>843</v>
      </c>
      <c r="B16" s="5" t="n">
        <v>-2925</v>
      </c>
      <c r="C16" s="5" t="n">
        <v>92</v>
      </c>
      <c r="D16" s="5" t="n">
        <v>-3176</v>
      </c>
      <c r="E16" s="5" t="n">
        <v>-6524</v>
      </c>
    </row>
    <row r="17" spans="1:9">
      <c r="A17" s="4" t="s">
        <v>844</v>
      </c>
      <c r="B17" s="5" t="n">
        <v>2079</v>
      </c>
      <c r="C17" s="5" t="n">
        <v>39168</v>
      </c>
      <c r="D17" s="5" t="n">
        <v>22235</v>
      </c>
      <c r="E17" s="5" t="n">
        <v>72197</v>
      </c>
    </row>
    <row r="18" spans="1:9">
      <c r="A18" s="4" t="s">
        <v>845</v>
      </c>
      <c r="B18" s="5" t="n">
        <v>-13668</v>
      </c>
      <c r="C18" s="5" t="n">
        <v>-47245</v>
      </c>
      <c r="D18" s="5" t="n">
        <v>-27571</v>
      </c>
      <c r="E18" s="5" t="n">
        <v>-63605</v>
      </c>
    </row>
    <row r="19" spans="1:9">
      <c r="A19" s="4" t="s">
        <v>846</v>
      </c>
    </row>
    <row r="20" spans="1:9">
      <c r="A20" s="3" t="s">
        <v>836</v>
      </c>
    </row>
    <row r="21" spans="1:9">
      <c r="A21" s="4" t="s">
        <v>483</v>
      </c>
      <c r="B21" s="5" t="n">
        <v>6428929</v>
      </c>
      <c r="D21" s="5" t="n">
        <v>6428929</v>
      </c>
      <c r="G21" s="5" t="n">
        <v>5696073</v>
      </c>
    </row>
    <row r="22" spans="1:9">
      <c r="A22" s="4" t="s">
        <v>847</v>
      </c>
    </row>
    <row r="23" spans="1:9">
      <c r="A23" s="3" t="s">
        <v>833</v>
      </c>
    </row>
    <row r="24" spans="1:9">
      <c r="A24" s="4" t="s">
        <v>834</v>
      </c>
      <c r="B24" s="5" t="n">
        <v>2016</v>
      </c>
      <c r="C24" s="5" t="n">
        <v>0</v>
      </c>
      <c r="D24" s="5" t="n">
        <v>2016</v>
      </c>
      <c r="E24" s="5" t="n">
        <v>0</v>
      </c>
      <c r="F24" s="5" t="n">
        <v>0</v>
      </c>
      <c r="G24" s="5" t="n">
        <v>0</v>
      </c>
      <c r="H24" s="5" t="n">
        <v>0</v>
      </c>
      <c r="I24" s="5" t="n">
        <v>0</v>
      </c>
    </row>
    <row r="25" spans="1:9">
      <c r="A25" s="3" t="s">
        <v>840</v>
      </c>
    </row>
    <row r="26" spans="1:9">
      <c r="A26" s="4" t="s">
        <v>841</v>
      </c>
      <c r="B26" s="5" t="n">
        <v>2000</v>
      </c>
      <c r="C26" s="5" t="n">
        <v>0</v>
      </c>
      <c r="D26" s="5" t="n">
        <v>2000</v>
      </c>
      <c r="E26" s="5" t="n">
        <v>0</v>
      </c>
    </row>
    <row r="27" spans="1:9">
      <c r="A27" s="4" t="s">
        <v>842</v>
      </c>
      <c r="B27" s="5" t="n">
        <v>0</v>
      </c>
      <c r="C27" s="5" t="n">
        <v>0</v>
      </c>
      <c r="D27" s="5" t="n">
        <v>0</v>
      </c>
      <c r="E27" s="5" t="n">
        <v>0</v>
      </c>
    </row>
    <row r="28" spans="1:9">
      <c r="A28" s="4" t="s">
        <v>843</v>
      </c>
      <c r="B28" s="5" t="n">
        <v>16</v>
      </c>
      <c r="C28" s="5" t="n">
        <v>0</v>
      </c>
      <c r="D28" s="5" t="n">
        <v>16</v>
      </c>
      <c r="E28" s="5" t="n">
        <v>0</v>
      </c>
    </row>
    <row r="29" spans="1:9">
      <c r="A29" s="4" t="s">
        <v>844</v>
      </c>
      <c r="B29" s="5" t="n">
        <v>0</v>
      </c>
      <c r="C29" s="5" t="n">
        <v>0</v>
      </c>
      <c r="D29" s="5" t="n">
        <v>0</v>
      </c>
      <c r="E29" s="5" t="n">
        <v>0</v>
      </c>
    </row>
    <row r="30" spans="1:9">
      <c r="A30" s="4" t="s">
        <v>845</v>
      </c>
      <c r="B30" s="5" t="n">
        <v>0</v>
      </c>
      <c r="C30" s="5" t="n">
        <v>0</v>
      </c>
      <c r="D30" s="5" t="n">
        <v>0</v>
      </c>
      <c r="E30" s="5" t="n">
        <v>0</v>
      </c>
    </row>
    <row r="31" spans="1:9">
      <c r="A31" s="4" t="s">
        <v>439</v>
      </c>
    </row>
    <row r="32" spans="1:9">
      <c r="A32" s="3" t="s">
        <v>833</v>
      </c>
    </row>
    <row r="33" spans="1:9">
      <c r="A33" s="4" t="s">
        <v>834</v>
      </c>
      <c r="B33" s="5" t="n">
        <v>54154</v>
      </c>
      <c r="C33" s="5" t="n">
        <v>57119</v>
      </c>
      <c r="D33" s="5" t="n">
        <v>54154</v>
      </c>
      <c r="E33" s="5" t="n">
        <v>57119</v>
      </c>
      <c r="F33" s="7" t="n">
        <v>56659</v>
      </c>
      <c r="G33" s="5" t="n">
        <v>57079</v>
      </c>
      <c r="H33" s="7" t="n">
        <v>69627</v>
      </c>
      <c r="I33" s="7" t="n">
        <v>76878</v>
      </c>
    </row>
    <row r="34" spans="1:9">
      <c r="A34" s="3" t="s">
        <v>835</v>
      </c>
    </row>
    <row r="35" spans="1:9">
      <c r="A35" s="4" t="s">
        <v>848</v>
      </c>
      <c r="B35" s="5" t="n">
        <v>1768333</v>
      </c>
      <c r="D35" s="5" t="n">
        <v>1768333</v>
      </c>
      <c r="G35" s="5" t="n">
        <v>913392</v>
      </c>
    </row>
    <row r="36" spans="1:9">
      <c r="A36" s="3" t="s">
        <v>840</v>
      </c>
    </row>
    <row r="37" spans="1:9">
      <c r="A37" s="4" t="s">
        <v>841</v>
      </c>
      <c r="B37" s="5" t="n">
        <v>622</v>
      </c>
      <c r="C37" s="5" t="n">
        <v>292</v>
      </c>
      <c r="D37" s="5" t="n">
        <v>752</v>
      </c>
      <c r="E37" s="5" t="n">
        <v>292</v>
      </c>
    </row>
    <row r="38" spans="1:9">
      <c r="A38" s="4" t="s">
        <v>842</v>
      </c>
      <c r="B38" s="5" t="n">
        <v>-600</v>
      </c>
      <c r="C38" s="5" t="n">
        <v>0</v>
      </c>
      <c r="D38" s="5" t="n">
        <v>-600</v>
      </c>
      <c r="E38" s="5" t="n">
        <v>0</v>
      </c>
    </row>
    <row r="39" spans="1:9">
      <c r="A39" s="4" t="s">
        <v>843</v>
      </c>
      <c r="B39" s="5" t="n">
        <v>-2527</v>
      </c>
      <c r="C39" s="5" t="n">
        <v>-450</v>
      </c>
      <c r="D39" s="5" t="n">
        <v>-3077</v>
      </c>
      <c r="E39" s="5" t="n">
        <v>-7701</v>
      </c>
    </row>
    <row r="40" spans="1:9">
      <c r="A40" s="4" t="s">
        <v>844</v>
      </c>
      <c r="B40" s="5" t="n">
        <v>0</v>
      </c>
      <c r="C40" s="5" t="n">
        <v>0</v>
      </c>
      <c r="D40" s="5" t="n">
        <v>0</v>
      </c>
      <c r="E40" s="5" t="n">
        <v>0</v>
      </c>
    </row>
    <row r="41" spans="1:9">
      <c r="A41" s="4" t="s">
        <v>845</v>
      </c>
      <c r="B41" s="5" t="n">
        <v>0</v>
      </c>
      <c r="C41" s="7" t="n">
        <v>-12350</v>
      </c>
      <c r="D41" s="5" t="n">
        <v>0</v>
      </c>
      <c r="E41" s="7" t="n">
        <v>-12350</v>
      </c>
    </row>
    <row r="42" spans="1:9">
      <c r="A42" s="4" t="s">
        <v>37</v>
      </c>
    </row>
    <row r="43" spans="1:9">
      <c r="A43" s="3" t="s">
        <v>836</v>
      </c>
    </row>
    <row r="44" spans="1:9">
      <c r="A44" s="4" t="s">
        <v>483</v>
      </c>
      <c r="B44" s="5" t="n">
        <v>1220744</v>
      </c>
      <c r="D44" s="5" t="n">
        <v>1220744</v>
      </c>
      <c r="G44" s="5" t="n">
        <v>1165386</v>
      </c>
    </row>
    <row r="45" spans="1:9">
      <c r="A45" s="4" t="s">
        <v>849</v>
      </c>
      <c r="B45" s="5" t="n">
        <v>9152</v>
      </c>
      <c r="D45" s="5" t="n">
        <v>9152</v>
      </c>
      <c r="G45" s="5" t="n">
        <v>14554</v>
      </c>
    </row>
    <row r="46" spans="1:9">
      <c r="A46" s="4" t="s">
        <v>850</v>
      </c>
    </row>
    <row r="47" spans="1:9">
      <c r="A47" s="3" t="s">
        <v>835</v>
      </c>
    </row>
    <row r="48" spans="1:9">
      <c r="A48" s="4" t="s">
        <v>848</v>
      </c>
      <c r="B48" s="5" t="n">
        <v>1271318</v>
      </c>
      <c r="D48" s="5" t="n">
        <v>1271318</v>
      </c>
      <c r="G48" s="5" t="n">
        <v>532697</v>
      </c>
    </row>
    <row r="49" spans="1:9">
      <c r="A49" s="4" t="s">
        <v>851</v>
      </c>
    </row>
    <row r="50" spans="1:9">
      <c r="A50" s="3" t="s">
        <v>836</v>
      </c>
    </row>
    <row r="51" spans="1:9">
      <c r="A51" s="4" t="s">
        <v>483</v>
      </c>
      <c r="B51" s="5" t="n">
        <v>87017</v>
      </c>
      <c r="D51" s="5" t="n">
        <v>87017</v>
      </c>
      <c r="G51" s="5" t="n">
        <v>69850</v>
      </c>
    </row>
    <row r="52" spans="1:9">
      <c r="A52" s="4" t="s">
        <v>852</v>
      </c>
    </row>
    <row r="53" spans="1:9">
      <c r="A53" s="3" t="s">
        <v>836</v>
      </c>
    </row>
    <row r="54" spans="1:9">
      <c r="A54" s="4" t="s">
        <v>483</v>
      </c>
      <c r="B54" s="5" t="n">
        <v>22625</v>
      </c>
      <c r="D54" s="5" t="n">
        <v>22625</v>
      </c>
      <c r="G54" s="5" t="n">
        <v>2926</v>
      </c>
    </row>
    <row r="55" spans="1:9">
      <c r="A55" s="4" t="s">
        <v>853</v>
      </c>
    </row>
    <row r="56" spans="1:9">
      <c r="A56" s="3" t="s">
        <v>836</v>
      </c>
    </row>
    <row r="57" spans="1:9">
      <c r="A57" s="4" t="s">
        <v>483</v>
      </c>
      <c r="B57" s="5" t="n">
        <v>672437</v>
      </c>
      <c r="D57" s="5" t="n">
        <v>672437</v>
      </c>
      <c r="G57" s="5" t="n">
        <v>695490</v>
      </c>
    </row>
    <row r="58" spans="1:9">
      <c r="A58" s="4" t="s">
        <v>854</v>
      </c>
    </row>
    <row r="59" spans="1:9">
      <c r="A59" s="3" t="s">
        <v>836</v>
      </c>
    </row>
    <row r="60" spans="1:9">
      <c r="A60" s="4" t="s">
        <v>483</v>
      </c>
      <c r="B60" s="5" t="n">
        <v>58933</v>
      </c>
      <c r="D60" s="5" t="n">
        <v>58933</v>
      </c>
      <c r="G60" s="5" t="n">
        <v>58930</v>
      </c>
    </row>
    <row r="61" spans="1:9">
      <c r="A61" s="4" t="s">
        <v>855</v>
      </c>
    </row>
    <row r="62" spans="1:9">
      <c r="A62" s="3" t="s">
        <v>836</v>
      </c>
    </row>
    <row r="63" spans="1:9">
      <c r="A63" s="4" t="s">
        <v>483</v>
      </c>
      <c r="B63" s="5" t="n">
        <v>60260</v>
      </c>
      <c r="D63" s="5" t="n">
        <v>60260</v>
      </c>
      <c r="G63" s="5" t="n">
        <v>29439</v>
      </c>
    </row>
    <row r="64" spans="1:9">
      <c r="A64" s="4" t="s">
        <v>856</v>
      </c>
    </row>
    <row r="65" spans="1:9">
      <c r="A65" s="3" t="s">
        <v>836</v>
      </c>
    </row>
    <row r="66" spans="1:9">
      <c r="A66" s="4" t="s">
        <v>483</v>
      </c>
      <c r="B66" s="5" t="n">
        <v>221133</v>
      </c>
      <c r="D66" s="5" t="n">
        <v>221133</v>
      </c>
      <c r="G66" s="5" t="n">
        <v>211186</v>
      </c>
    </row>
    <row r="67" spans="1:9">
      <c r="A67" s="4" t="s">
        <v>857</v>
      </c>
    </row>
    <row r="68" spans="1:9">
      <c r="A68" s="3" t="s">
        <v>836</v>
      </c>
    </row>
    <row r="69" spans="1:9">
      <c r="A69" s="4" t="s">
        <v>483</v>
      </c>
      <c r="B69" s="5" t="n">
        <v>98339</v>
      </c>
      <c r="D69" s="5" t="n">
        <v>98339</v>
      </c>
      <c r="G69" s="5" t="n">
        <v>97565</v>
      </c>
    </row>
    <row r="70" spans="1:9">
      <c r="A70" s="4" t="s">
        <v>858</v>
      </c>
    </row>
    <row r="71" spans="1:9">
      <c r="A71" s="3" t="s">
        <v>835</v>
      </c>
    </row>
    <row r="72" spans="1:9">
      <c r="A72" s="4" t="s">
        <v>848</v>
      </c>
      <c r="B72" s="5" t="n">
        <v>252965</v>
      </c>
      <c r="D72" s="5" t="n">
        <v>252965</v>
      </c>
      <c r="G72" s="5" t="n">
        <v>289556</v>
      </c>
    </row>
    <row r="73" spans="1:9">
      <c r="A73" s="4" t="s">
        <v>859</v>
      </c>
    </row>
    <row r="74" spans="1:9">
      <c r="A74" s="3" t="s">
        <v>835</v>
      </c>
    </row>
    <row r="75" spans="1:9">
      <c r="A75" s="4" t="s">
        <v>848</v>
      </c>
      <c r="B75" s="5" t="n">
        <v>252965</v>
      </c>
      <c r="D75" s="5" t="n">
        <v>252965</v>
      </c>
      <c r="G75" s="5" t="n">
        <v>289556</v>
      </c>
    </row>
    <row r="76" spans="1:9">
      <c r="A76" s="4" t="s">
        <v>860</v>
      </c>
    </row>
    <row r="77" spans="1:9">
      <c r="A77" s="3" t="s">
        <v>835</v>
      </c>
    </row>
    <row r="78" spans="1:9">
      <c r="A78" s="4" t="s">
        <v>848</v>
      </c>
      <c r="B78" s="5" t="n">
        <v>342166</v>
      </c>
      <c r="D78" s="5" t="n">
        <v>342166</v>
      </c>
      <c r="G78" s="5" t="n">
        <v>229999</v>
      </c>
    </row>
    <row r="79" spans="1:9">
      <c r="A79" s="4" t="s">
        <v>861</v>
      </c>
    </row>
    <row r="80" spans="1:9">
      <c r="A80" s="3" t="s">
        <v>835</v>
      </c>
    </row>
    <row r="81" spans="1:9">
      <c r="A81" s="4" t="s">
        <v>848</v>
      </c>
      <c r="B81" s="5" t="n">
        <v>20097</v>
      </c>
      <c r="D81" s="5" t="n">
        <v>20097</v>
      </c>
      <c r="G81" s="5" t="n">
        <v>27429</v>
      </c>
    </row>
    <row r="82" spans="1:9">
      <c r="A82" s="4" t="s">
        <v>862</v>
      </c>
    </row>
    <row r="83" spans="1:9">
      <c r="A83" s="3" t="s">
        <v>835</v>
      </c>
    </row>
    <row r="84" spans="1:9">
      <c r="A84" s="4" t="s">
        <v>848</v>
      </c>
      <c r="B84" s="5" t="n">
        <v>670963</v>
      </c>
      <c r="D84" s="5" t="n">
        <v>670963</v>
      </c>
      <c r="G84" s="5" t="n">
        <v>63773</v>
      </c>
    </row>
    <row r="85" spans="1:9">
      <c r="A85" s="4" t="s">
        <v>863</v>
      </c>
    </row>
    <row r="86" spans="1:9">
      <c r="A86" s="3" t="s">
        <v>835</v>
      </c>
    </row>
    <row r="87" spans="1:9">
      <c r="A87" s="4" t="s">
        <v>848</v>
      </c>
      <c r="B87" s="5" t="n">
        <v>670963</v>
      </c>
      <c r="D87" s="5" t="n">
        <v>670963</v>
      </c>
      <c r="G87" s="5" t="n">
        <v>63773</v>
      </c>
    </row>
    <row r="88" spans="1:9">
      <c r="A88" s="4" t="s">
        <v>864</v>
      </c>
    </row>
    <row r="89" spans="1:9">
      <c r="A89" s="3" t="s">
        <v>835</v>
      </c>
    </row>
    <row r="90" spans="1:9">
      <c r="A90" s="4" t="s">
        <v>848</v>
      </c>
      <c r="B90" s="5" t="n">
        <v>387490</v>
      </c>
      <c r="D90" s="5" t="n">
        <v>387490</v>
      </c>
      <c r="G90" s="5" t="n">
        <v>249475</v>
      </c>
    </row>
    <row r="91" spans="1:9">
      <c r="A91" s="4" t="s">
        <v>865</v>
      </c>
    </row>
    <row r="92" spans="1:9">
      <c r="A92" s="3" t="s">
        <v>835</v>
      </c>
    </row>
    <row r="93" spans="1:9">
      <c r="A93" s="4" t="s">
        <v>848</v>
      </c>
      <c r="B93" s="5" t="n">
        <v>271696</v>
      </c>
      <c r="D93" s="5" t="n">
        <v>271696</v>
      </c>
      <c r="G93" s="5" t="n">
        <v>128429</v>
      </c>
    </row>
    <row r="94" spans="1:9">
      <c r="A94" s="4" t="s">
        <v>866</v>
      </c>
    </row>
    <row r="95" spans="1:9">
      <c r="A95" s="3" t="s">
        <v>835</v>
      </c>
    </row>
    <row r="96" spans="1:9">
      <c r="A96" s="4" t="s">
        <v>848</v>
      </c>
      <c r="B96" s="5" t="n">
        <v>53840</v>
      </c>
      <c r="D96" s="5" t="n">
        <v>53840</v>
      </c>
      <c r="G96" s="5" t="n">
        <v>56765</v>
      </c>
    </row>
    <row r="97" spans="1:9">
      <c r="A97" s="4" t="s">
        <v>867</v>
      </c>
    </row>
    <row r="98" spans="1:9">
      <c r="A98" s="3" t="s">
        <v>835</v>
      </c>
    </row>
    <row r="99" spans="1:9">
      <c r="A99" s="4" t="s">
        <v>848</v>
      </c>
      <c r="B99" s="5" t="n">
        <v>0</v>
      </c>
      <c r="D99" s="5" t="n">
        <v>0</v>
      </c>
      <c r="G99" s="5" t="n">
        <v>0</v>
      </c>
    </row>
    <row r="100" spans="1:9">
      <c r="A100" s="4" t="s">
        <v>868</v>
      </c>
    </row>
    <row r="101" spans="1:9">
      <c r="A101" s="3" t="s">
        <v>835</v>
      </c>
    </row>
    <row r="102" spans="1:9">
      <c r="A102" s="4" t="s">
        <v>848</v>
      </c>
      <c r="B102" s="5" t="n">
        <v>40864</v>
      </c>
      <c r="D102" s="5" t="n">
        <v>40864</v>
      </c>
      <c r="G102" s="5" t="n">
        <v>12840</v>
      </c>
    </row>
    <row r="103" spans="1:9">
      <c r="A103" s="4" t="s">
        <v>869</v>
      </c>
    </row>
    <row r="104" spans="1:9">
      <c r="A104" s="3" t="s">
        <v>835</v>
      </c>
    </row>
    <row r="105" spans="1:9">
      <c r="A105" s="4" t="s">
        <v>848</v>
      </c>
      <c r="B105" s="5" t="n">
        <v>40864</v>
      </c>
      <c r="D105" s="5" t="n">
        <v>40864</v>
      </c>
      <c r="G105" s="5" t="n">
        <v>12840</v>
      </c>
    </row>
    <row r="106" spans="1:9">
      <c r="A106" s="4" t="s">
        <v>870</v>
      </c>
    </row>
    <row r="107" spans="1:9">
      <c r="A107" s="3" t="s">
        <v>835</v>
      </c>
    </row>
    <row r="108" spans="1:9">
      <c r="A108" s="4" t="s">
        <v>848</v>
      </c>
      <c r="B108" s="5" t="n">
        <v>14319</v>
      </c>
      <c r="D108" s="5" t="n">
        <v>14319</v>
      </c>
      <c r="G108" s="5" t="n">
        <v>10156</v>
      </c>
    </row>
    <row r="109" spans="1:9">
      <c r="A109" s="4" t="s">
        <v>871</v>
      </c>
    </row>
    <row r="110" spans="1:9">
      <c r="A110" s="3" t="s">
        <v>835</v>
      </c>
    </row>
    <row r="111" spans="1:9">
      <c r="A111" s="4" t="s">
        <v>848</v>
      </c>
      <c r="B111" s="5" t="n">
        <v>14319</v>
      </c>
      <c r="D111" s="5" t="n">
        <v>14319</v>
      </c>
      <c r="G111" s="5" t="n">
        <v>10156</v>
      </c>
    </row>
    <row r="112" spans="1:9">
      <c r="A112" s="4" t="s">
        <v>872</v>
      </c>
    </row>
    <row r="113" spans="1:9">
      <c r="A113" s="3" t="s">
        <v>835</v>
      </c>
    </row>
    <row r="114" spans="1:9">
      <c r="A114" s="4" t="s">
        <v>848</v>
      </c>
      <c r="B114" s="5" t="n">
        <v>4998</v>
      </c>
      <c r="D114" s="5" t="n">
        <v>4998</v>
      </c>
    </row>
    <row r="115" spans="1:9">
      <c r="A115" s="4" t="s">
        <v>873</v>
      </c>
    </row>
    <row r="116" spans="1:9">
      <c r="A116" s="3" t="s">
        <v>835</v>
      </c>
    </row>
    <row r="117" spans="1:9">
      <c r="A117" s="4" t="s">
        <v>848</v>
      </c>
      <c r="B117" s="5" t="n">
        <v>0</v>
      </c>
      <c r="D117" s="5" t="n">
        <v>0</v>
      </c>
    </row>
    <row r="118" spans="1:9">
      <c r="A118" s="4" t="s">
        <v>874</v>
      </c>
    </row>
    <row r="119" spans="1:9">
      <c r="A119" s="3" t="s">
        <v>835</v>
      </c>
    </row>
    <row r="120" spans="1:9">
      <c r="A120" s="4" t="s">
        <v>848</v>
      </c>
      <c r="B120" s="5" t="n">
        <v>728</v>
      </c>
      <c r="D120" s="5" t="n">
        <v>728</v>
      </c>
      <c r="G120" s="5" t="n">
        <v>828</v>
      </c>
    </row>
    <row r="121" spans="1:9">
      <c r="A121" s="4" t="s">
        <v>875</v>
      </c>
    </row>
    <row r="122" spans="1:9">
      <c r="A122" s="3" t="s">
        <v>835</v>
      </c>
    </row>
    <row r="123" spans="1:9">
      <c r="A123" s="4" t="s">
        <v>848</v>
      </c>
      <c r="B123" s="5" t="n">
        <v>414</v>
      </c>
      <c r="D123" s="5" t="n">
        <v>414</v>
      </c>
      <c r="G123" s="5" t="n">
        <v>514</v>
      </c>
    </row>
    <row r="124" spans="1:9">
      <c r="A124" s="4" t="s">
        <v>876</v>
      </c>
    </row>
    <row r="125" spans="1:9">
      <c r="A125" s="3" t="s">
        <v>836</v>
      </c>
    </row>
    <row r="126" spans="1:9">
      <c r="A126" s="4" t="s">
        <v>849</v>
      </c>
      <c r="B126" s="5" t="n">
        <v>9152</v>
      </c>
      <c r="D126" s="5" t="n">
        <v>9152</v>
      </c>
      <c r="G126" s="5" t="n">
        <v>14554</v>
      </c>
    </row>
    <row r="127" spans="1:9">
      <c r="A127" s="4" t="s">
        <v>37</v>
      </c>
      <c r="B127" s="5" t="n">
        <v>1229896</v>
      </c>
      <c r="D127" s="5" t="n">
        <v>1229896</v>
      </c>
      <c r="G127" s="5" t="n">
        <v>1179940</v>
      </c>
    </row>
    <row r="128" spans="1:9">
      <c r="A128" s="3" t="s">
        <v>838</v>
      </c>
    </row>
    <row r="129" spans="1:9">
      <c r="A129" s="4" t="s">
        <v>839</v>
      </c>
      <c r="B129" s="5" t="n">
        <v>3221366</v>
      </c>
      <c r="D129" s="5" t="n">
        <v>3221366</v>
      </c>
      <c r="G129" s="5" t="n">
        <v>1794669</v>
      </c>
    </row>
    <row r="130" spans="1:9">
      <c r="A130" s="4" t="s">
        <v>877</v>
      </c>
    </row>
    <row r="131" spans="1:9">
      <c r="A131" s="3" t="s">
        <v>835</v>
      </c>
    </row>
    <row r="132" spans="1:9">
      <c r="A132" s="4" t="s">
        <v>34</v>
      </c>
      <c r="B132" s="5" t="n">
        <v>6857646</v>
      </c>
      <c r="D132" s="5" t="n">
        <v>6857646</v>
      </c>
      <c r="G132" s="5" t="n">
        <v>6086569</v>
      </c>
    </row>
    <row r="133" spans="1:9">
      <c r="A133" s="4" t="s">
        <v>878</v>
      </c>
    </row>
    <row r="134" spans="1:9">
      <c r="A134" s="3" t="s">
        <v>835</v>
      </c>
    </row>
    <row r="135" spans="1:9">
      <c r="A135" s="4" t="s">
        <v>34</v>
      </c>
      <c r="B135" s="5" t="n">
        <v>130404</v>
      </c>
      <c r="D135" s="5" t="n">
        <v>130404</v>
      </c>
      <c r="G135" s="5" t="n">
        <v>106603</v>
      </c>
    </row>
    <row r="136" spans="1:9">
      <c r="A136" s="4" t="s">
        <v>879</v>
      </c>
    </row>
    <row r="137" spans="1:9">
      <c r="A137" s="3" t="s">
        <v>835</v>
      </c>
    </row>
    <row r="138" spans="1:9">
      <c r="A138" s="4" t="s">
        <v>34</v>
      </c>
      <c r="B138" s="5" t="n">
        <v>90256</v>
      </c>
      <c r="D138" s="5" t="n">
        <v>90256</v>
      </c>
      <c r="G138" s="5" t="n">
        <v>106363</v>
      </c>
    </row>
    <row r="139" spans="1:9">
      <c r="A139" s="4" t="s">
        <v>880</v>
      </c>
    </row>
    <row r="140" spans="1:9">
      <c r="A140" s="3" t="s">
        <v>835</v>
      </c>
    </row>
    <row r="141" spans="1:9">
      <c r="A141" s="4" t="s">
        <v>34</v>
      </c>
      <c r="B141" s="5" t="n">
        <v>40148</v>
      </c>
      <c r="D141" s="5" t="n">
        <v>40148</v>
      </c>
      <c r="G141" s="5" t="n">
        <v>240</v>
      </c>
    </row>
    <row r="142" spans="1:9">
      <c r="A142" s="4" t="s">
        <v>881</v>
      </c>
    </row>
    <row r="143" spans="1:9">
      <c r="A143" s="3" t="s">
        <v>836</v>
      </c>
    </row>
    <row r="144" spans="1:9">
      <c r="A144" s="4" t="s">
        <v>837</v>
      </c>
      <c r="B144" s="5" t="n">
        <v>837373</v>
      </c>
      <c r="D144" s="5" t="n">
        <v>837373</v>
      </c>
      <c r="G144" s="5" t="n">
        <v>542224</v>
      </c>
    </row>
    <row r="145" spans="1:9">
      <c r="A145" s="4" t="s">
        <v>882</v>
      </c>
    </row>
    <row r="146" spans="1:9">
      <c r="A146" s="3" t="s">
        <v>883</v>
      </c>
    </row>
    <row r="147" spans="1:9">
      <c r="A147" s="4" t="s">
        <v>884</v>
      </c>
      <c r="B147" s="5" t="n">
        <v>12317</v>
      </c>
      <c r="D147" s="5" t="n">
        <v>12317</v>
      </c>
      <c r="G147" s="5" t="n">
        <v>319</v>
      </c>
    </row>
    <row r="148" spans="1:9">
      <c r="A148" s="4" t="s">
        <v>885</v>
      </c>
    </row>
    <row r="149" spans="1:9">
      <c r="A149" s="3" t="s">
        <v>840</v>
      </c>
    </row>
    <row r="150" spans="1:9">
      <c r="A150" s="4" t="s">
        <v>884</v>
      </c>
      <c r="B150" s="5" t="n">
        <v>77</v>
      </c>
      <c r="D150" s="5" t="n">
        <v>77</v>
      </c>
      <c r="G150" s="5" t="n">
        <v>7246</v>
      </c>
    </row>
    <row r="151" spans="1:9">
      <c r="A151" s="4" t="s">
        <v>886</v>
      </c>
    </row>
    <row r="152" spans="1:9">
      <c r="A152" s="3" t="s">
        <v>835</v>
      </c>
    </row>
    <row r="153" spans="1:9">
      <c r="A153" s="4" t="s">
        <v>34</v>
      </c>
      <c r="B153" s="5" t="n">
        <v>124446</v>
      </c>
      <c r="D153" s="5" t="n">
        <v>124446</v>
      </c>
      <c r="G153" s="5" t="n">
        <v>103652</v>
      </c>
    </row>
    <row r="154" spans="1:9">
      <c r="A154" s="3" t="s">
        <v>836</v>
      </c>
    </row>
    <row r="155" spans="1:9">
      <c r="A155" s="4" t="s">
        <v>849</v>
      </c>
      <c r="B155" s="5" t="n">
        <v>0</v>
      </c>
      <c r="D155" s="5" t="n">
        <v>0</v>
      </c>
      <c r="G155" s="5" t="n">
        <v>0</v>
      </c>
    </row>
    <row r="156" spans="1:9">
      <c r="A156" s="4" t="s">
        <v>37</v>
      </c>
      <c r="B156" s="5" t="n">
        <v>0</v>
      </c>
      <c r="D156" s="5" t="n">
        <v>0</v>
      </c>
      <c r="G156" s="5" t="n">
        <v>0</v>
      </c>
    </row>
    <row r="157" spans="1:9">
      <c r="A157" s="3" t="s">
        <v>838</v>
      </c>
    </row>
    <row r="158" spans="1:9">
      <c r="A158" s="4" t="s">
        <v>839</v>
      </c>
      <c r="B158" s="5" t="n">
        <v>0</v>
      </c>
      <c r="D158" s="5" t="n">
        <v>0</v>
      </c>
      <c r="G158" s="5" t="n">
        <v>0</v>
      </c>
    </row>
    <row r="159" spans="1:9">
      <c r="A159" s="4" t="s">
        <v>887</v>
      </c>
    </row>
    <row r="160" spans="1:9">
      <c r="A160" s="3" t="s">
        <v>835</v>
      </c>
    </row>
    <row r="161" spans="1:9">
      <c r="A161" s="4" t="s">
        <v>34</v>
      </c>
      <c r="B161" s="5" t="n">
        <v>0</v>
      </c>
      <c r="D161" s="5" t="n">
        <v>0</v>
      </c>
      <c r="G161" s="5" t="n">
        <v>0</v>
      </c>
    </row>
    <row r="162" spans="1:9">
      <c r="A162" s="4" t="s">
        <v>888</v>
      </c>
    </row>
    <row r="163" spans="1:9">
      <c r="A163" s="3" t="s">
        <v>835</v>
      </c>
    </row>
    <row r="164" spans="1:9">
      <c r="A164" s="4" t="s">
        <v>34</v>
      </c>
      <c r="B164" s="5" t="n">
        <v>124446</v>
      </c>
      <c r="D164" s="5" t="n">
        <v>124446</v>
      </c>
      <c r="G164" s="5" t="n">
        <v>103652</v>
      </c>
    </row>
    <row r="165" spans="1:9">
      <c r="A165" s="4" t="s">
        <v>889</v>
      </c>
    </row>
    <row r="166" spans="1:9">
      <c r="A166" s="3" t="s">
        <v>835</v>
      </c>
    </row>
    <row r="167" spans="1:9">
      <c r="A167" s="4" t="s">
        <v>34</v>
      </c>
      <c r="B167" s="5" t="n">
        <v>86407</v>
      </c>
      <c r="D167" s="5" t="n">
        <v>86407</v>
      </c>
      <c r="G167" s="5" t="n">
        <v>103652</v>
      </c>
    </row>
    <row r="168" spans="1:9">
      <c r="A168" s="4" t="s">
        <v>890</v>
      </c>
    </row>
    <row r="169" spans="1:9">
      <c r="A169" s="3" t="s">
        <v>835</v>
      </c>
    </row>
    <row r="170" spans="1:9">
      <c r="A170" s="4" t="s">
        <v>34</v>
      </c>
      <c r="B170" s="5" t="n">
        <v>38039</v>
      </c>
      <c r="D170" s="5" t="n">
        <v>38039</v>
      </c>
      <c r="G170" s="5" t="n">
        <v>0</v>
      </c>
    </row>
    <row r="171" spans="1:9">
      <c r="A171" s="4" t="s">
        <v>891</v>
      </c>
    </row>
    <row r="172" spans="1:9">
      <c r="A172" s="3" t="s">
        <v>835</v>
      </c>
    </row>
    <row r="173" spans="1:9">
      <c r="A173" s="4" t="s">
        <v>848</v>
      </c>
      <c r="B173" s="5" t="n">
        <v>0</v>
      </c>
      <c r="D173" s="5" t="n">
        <v>0</v>
      </c>
      <c r="G173" s="5" t="n">
        <v>0</v>
      </c>
    </row>
    <row r="174" spans="1:9">
      <c r="A174" s="4" t="s">
        <v>892</v>
      </c>
    </row>
    <row r="175" spans="1:9">
      <c r="A175" s="3" t="s">
        <v>836</v>
      </c>
    </row>
    <row r="176" spans="1:9">
      <c r="A176" s="4" t="s">
        <v>837</v>
      </c>
      <c r="B176" s="5" t="n">
        <v>0</v>
      </c>
      <c r="D176" s="5" t="n">
        <v>0</v>
      </c>
      <c r="G176" s="5" t="n">
        <v>0</v>
      </c>
    </row>
    <row r="177" spans="1:9">
      <c r="A177" s="4" t="s">
        <v>893</v>
      </c>
    </row>
    <row r="178" spans="1:9">
      <c r="A178" s="3" t="s">
        <v>883</v>
      </c>
    </row>
    <row r="179" spans="1:9">
      <c r="A179" s="4" t="s">
        <v>884</v>
      </c>
      <c r="B179" s="5" t="n">
        <v>0</v>
      </c>
      <c r="D179" s="5" t="n">
        <v>0</v>
      </c>
      <c r="G179" s="5" t="n">
        <v>0</v>
      </c>
    </row>
    <row r="180" spans="1:9">
      <c r="A180" s="4" t="s">
        <v>894</v>
      </c>
    </row>
    <row r="181" spans="1:9">
      <c r="A181" s="3" t="s">
        <v>840</v>
      </c>
    </row>
    <row r="182" spans="1:9">
      <c r="A182" s="4" t="s">
        <v>884</v>
      </c>
      <c r="B182" s="5" t="n">
        <v>0</v>
      </c>
      <c r="D182" s="5" t="n">
        <v>0</v>
      </c>
      <c r="G182" s="5" t="n">
        <v>0</v>
      </c>
    </row>
    <row r="183" spans="1:9">
      <c r="A183" s="4" t="s">
        <v>895</v>
      </c>
    </row>
    <row r="184" spans="1:9">
      <c r="A184" s="3" t="s">
        <v>835</v>
      </c>
    </row>
    <row r="185" spans="1:9">
      <c r="A185" s="4" t="s">
        <v>34</v>
      </c>
      <c r="B185" s="5" t="n">
        <v>7214692</v>
      </c>
      <c r="D185" s="5" t="n">
        <v>7214692</v>
      </c>
      <c r="G185" s="5" t="n">
        <v>6293492</v>
      </c>
    </row>
    <row r="186" spans="1:9">
      <c r="A186" s="3" t="s">
        <v>836</v>
      </c>
    </row>
    <row r="187" spans="1:9">
      <c r="A187" s="4" t="s">
        <v>849</v>
      </c>
      <c r="B187" s="5" t="n">
        <v>9152</v>
      </c>
      <c r="D187" s="5" t="n">
        <v>9152</v>
      </c>
      <c r="G187" s="5" t="n">
        <v>14554</v>
      </c>
    </row>
    <row r="188" spans="1:9">
      <c r="A188" s="4" t="s">
        <v>37</v>
      </c>
      <c r="B188" s="5" t="n">
        <v>1229397</v>
      </c>
      <c r="D188" s="5" t="n">
        <v>1229397</v>
      </c>
      <c r="G188" s="5" t="n">
        <v>1179940</v>
      </c>
    </row>
    <row r="189" spans="1:9">
      <c r="A189" s="3" t="s">
        <v>838</v>
      </c>
    </row>
    <row r="190" spans="1:9">
      <c r="A190" s="4" t="s">
        <v>839</v>
      </c>
      <c r="B190" s="5" t="n">
        <v>0</v>
      </c>
      <c r="D190" s="5" t="n">
        <v>0</v>
      </c>
      <c r="G190" s="5" t="n">
        <v>0</v>
      </c>
    </row>
    <row r="191" spans="1:9">
      <c r="A191" s="4" t="s">
        <v>896</v>
      </c>
    </row>
    <row r="192" spans="1:9">
      <c r="A192" s="3" t="s">
        <v>835</v>
      </c>
    </row>
    <row r="193" spans="1:9">
      <c r="A193" s="4" t="s">
        <v>34</v>
      </c>
      <c r="B193" s="5" t="n">
        <v>6767889</v>
      </c>
      <c r="D193" s="5" t="n">
        <v>6767889</v>
      </c>
      <c r="G193" s="5" t="n">
        <v>5966925</v>
      </c>
    </row>
    <row r="194" spans="1:9">
      <c r="A194" s="4" t="s">
        <v>897</v>
      </c>
    </row>
    <row r="195" spans="1:9">
      <c r="A195" s="3" t="s">
        <v>835</v>
      </c>
    </row>
    <row r="196" spans="1:9">
      <c r="A196" s="4" t="s">
        <v>34</v>
      </c>
      <c r="B196" s="5" t="n">
        <v>3942</v>
      </c>
      <c r="D196" s="5" t="n">
        <v>3942</v>
      </c>
      <c r="G196" s="5" t="n">
        <v>2951</v>
      </c>
    </row>
    <row r="197" spans="1:9">
      <c r="A197" s="4" t="s">
        <v>898</v>
      </c>
    </row>
    <row r="198" spans="1:9">
      <c r="A198" s="3" t="s">
        <v>835</v>
      </c>
    </row>
    <row r="199" spans="1:9">
      <c r="A199" s="4" t="s">
        <v>34</v>
      </c>
      <c r="B199" s="5" t="n">
        <v>1833</v>
      </c>
      <c r="D199" s="5" t="n">
        <v>1833</v>
      </c>
      <c r="G199" s="5" t="n">
        <v>2711</v>
      </c>
    </row>
    <row r="200" spans="1:9">
      <c r="A200" s="4" t="s">
        <v>899</v>
      </c>
    </row>
    <row r="201" spans="1:9">
      <c r="A201" s="3" t="s">
        <v>835</v>
      </c>
    </row>
    <row r="202" spans="1:9">
      <c r="A202" s="4" t="s">
        <v>34</v>
      </c>
      <c r="B202" s="5" t="n">
        <v>2109</v>
      </c>
      <c r="D202" s="5" t="n">
        <v>2109</v>
      </c>
      <c r="G202" s="5" t="n">
        <v>240</v>
      </c>
    </row>
    <row r="203" spans="1:9">
      <c r="A203" s="4" t="s">
        <v>900</v>
      </c>
    </row>
    <row r="204" spans="1:9">
      <c r="A204" s="3" t="s">
        <v>835</v>
      </c>
    </row>
    <row r="205" spans="1:9">
      <c r="A205" s="4" t="s">
        <v>848</v>
      </c>
      <c r="B205" s="5" t="n">
        <v>442861</v>
      </c>
      <c r="D205" s="5" t="n">
        <v>442861</v>
      </c>
      <c r="G205" s="5" t="n">
        <v>323616</v>
      </c>
    </row>
    <row r="206" spans="1:9">
      <c r="A206" s="4" t="s">
        <v>901</v>
      </c>
    </row>
    <row r="207" spans="1:9">
      <c r="A207" s="3" t="s">
        <v>836</v>
      </c>
    </row>
    <row r="208" spans="1:9">
      <c r="A208" s="4" t="s">
        <v>837</v>
      </c>
      <c r="B208" s="5" t="n">
        <v>0</v>
      </c>
      <c r="D208" s="5" t="n">
        <v>0</v>
      </c>
      <c r="G208" s="5" t="n">
        <v>0</v>
      </c>
    </row>
    <row r="209" spans="1:9">
      <c r="A209" s="4" t="s">
        <v>902</v>
      </c>
    </row>
    <row r="210" spans="1:9">
      <c r="A210" s="3" t="s">
        <v>883</v>
      </c>
    </row>
    <row r="211" spans="1:9">
      <c r="A211" s="4" t="s">
        <v>884</v>
      </c>
      <c r="B211" s="5" t="n">
        <v>12317</v>
      </c>
      <c r="D211" s="5" t="n">
        <v>12317</v>
      </c>
      <c r="G211" s="5" t="n">
        <v>319</v>
      </c>
    </row>
    <row r="212" spans="1:9">
      <c r="A212" s="4" t="s">
        <v>903</v>
      </c>
    </row>
    <row r="213" spans="1:9">
      <c r="A213" s="3" t="s">
        <v>840</v>
      </c>
    </row>
    <row r="214" spans="1:9">
      <c r="A214" s="4" t="s">
        <v>884</v>
      </c>
      <c r="B214" s="5" t="n">
        <v>77</v>
      </c>
      <c r="D214" s="5" t="n">
        <v>77</v>
      </c>
      <c r="G214" s="5" t="n">
        <v>7246</v>
      </c>
    </row>
    <row r="215" spans="1:9">
      <c r="A215" s="4" t="s">
        <v>904</v>
      </c>
    </row>
    <row r="216" spans="1:9">
      <c r="A216" s="3" t="s">
        <v>835</v>
      </c>
    </row>
    <row r="217" spans="1:9">
      <c r="A217" s="4" t="s">
        <v>34</v>
      </c>
      <c r="B217" s="5" t="n">
        <v>145927</v>
      </c>
      <c r="D217" s="5" t="n">
        <v>145927</v>
      </c>
      <c r="G217" s="5" t="n">
        <v>176723</v>
      </c>
    </row>
    <row r="218" spans="1:9">
      <c r="A218" s="3" t="s">
        <v>836</v>
      </c>
    </row>
    <row r="219" spans="1:9">
      <c r="A219" s="4" t="s">
        <v>849</v>
      </c>
      <c r="B219" s="5" t="n">
        <v>0</v>
      </c>
      <c r="D219" s="5" t="n">
        <v>0</v>
      </c>
      <c r="G219" s="5" t="n">
        <v>0</v>
      </c>
    </row>
    <row r="220" spans="1:9">
      <c r="A220" s="4" t="s">
        <v>37</v>
      </c>
      <c r="B220" s="5" t="n">
        <v>499</v>
      </c>
      <c r="D220" s="5" t="n">
        <v>499</v>
      </c>
      <c r="G220" s="5" t="n">
        <v>0</v>
      </c>
    </row>
    <row r="221" spans="1:9">
      <c r="A221" s="3" t="s">
        <v>838</v>
      </c>
    </row>
    <row r="222" spans="1:9">
      <c r="A222" s="4" t="s">
        <v>839</v>
      </c>
      <c r="B222" s="5" t="n">
        <v>3221366</v>
      </c>
      <c r="D222" s="5" t="n">
        <v>3221366</v>
      </c>
      <c r="G222" s="5" t="n">
        <v>1794669</v>
      </c>
    </row>
    <row r="223" spans="1:9">
      <c r="A223" s="4" t="s">
        <v>905</v>
      </c>
    </row>
    <row r="224" spans="1:9">
      <c r="A224" s="3" t="s">
        <v>835</v>
      </c>
    </row>
    <row r="225" spans="1:9">
      <c r="A225" s="4" t="s">
        <v>34</v>
      </c>
      <c r="B225" s="5" t="n">
        <v>89757</v>
      </c>
      <c r="D225" s="5" t="n">
        <v>89757</v>
      </c>
      <c r="G225" s="5" t="n">
        <v>119644</v>
      </c>
    </row>
    <row r="226" spans="1:9">
      <c r="A226" s="4" t="s">
        <v>906</v>
      </c>
    </row>
    <row r="227" spans="1:9">
      <c r="A227" s="3" t="s">
        <v>835</v>
      </c>
    </row>
    <row r="228" spans="1:9">
      <c r="A228" s="4" t="s">
        <v>34</v>
      </c>
      <c r="B228" s="5" t="n">
        <v>2016</v>
      </c>
      <c r="D228" s="5" t="n">
        <v>2016</v>
      </c>
      <c r="G228" s="5" t="n">
        <v>0</v>
      </c>
    </row>
    <row r="229" spans="1:9">
      <c r="A229" s="4" t="s">
        <v>907</v>
      </c>
    </row>
    <row r="230" spans="1:9">
      <c r="A230" s="3" t="s">
        <v>835</v>
      </c>
    </row>
    <row r="231" spans="1:9">
      <c r="A231" s="4" t="s">
        <v>34</v>
      </c>
      <c r="B231" s="5" t="n">
        <v>2016</v>
      </c>
      <c r="D231" s="5" t="n">
        <v>2016</v>
      </c>
      <c r="G231" s="5" t="n">
        <v>0</v>
      </c>
    </row>
    <row r="232" spans="1:9">
      <c r="A232" s="4" t="s">
        <v>908</v>
      </c>
    </row>
    <row r="233" spans="1:9">
      <c r="A233" s="3" t="s">
        <v>835</v>
      </c>
    </row>
    <row r="234" spans="1:9">
      <c r="A234" s="4" t="s">
        <v>34</v>
      </c>
      <c r="B234" s="5" t="n">
        <v>0</v>
      </c>
      <c r="D234" s="5" t="n">
        <v>0</v>
      </c>
      <c r="G234" s="5" t="n">
        <v>0</v>
      </c>
    </row>
    <row r="235" spans="1:9">
      <c r="A235" s="4" t="s">
        <v>909</v>
      </c>
    </row>
    <row r="236" spans="1:9">
      <c r="A236" s="3" t="s">
        <v>835</v>
      </c>
    </row>
    <row r="237" spans="1:9">
      <c r="A237" s="4" t="s">
        <v>848</v>
      </c>
      <c r="B237" s="5" t="n">
        <v>54154</v>
      </c>
      <c r="D237" s="5" t="n">
        <v>54154</v>
      </c>
      <c r="G237" s="5" t="n">
        <v>57079</v>
      </c>
    </row>
    <row r="238" spans="1:9">
      <c r="A238" s="4" t="s">
        <v>910</v>
      </c>
    </row>
    <row r="239" spans="1:9">
      <c r="A239" s="3" t="s">
        <v>836</v>
      </c>
    </row>
    <row r="240" spans="1:9">
      <c r="A240" s="4" t="s">
        <v>837</v>
      </c>
      <c r="B240" s="5" t="n">
        <v>837373</v>
      </c>
      <c r="D240" s="5" t="n">
        <v>837373</v>
      </c>
      <c r="G240" s="5" t="n">
        <v>542224</v>
      </c>
    </row>
    <row r="241" spans="1:9">
      <c r="A241" s="4" t="s">
        <v>911</v>
      </c>
    </row>
    <row r="242" spans="1:9">
      <c r="A242" s="3" t="s">
        <v>883</v>
      </c>
    </row>
    <row r="243" spans="1:9">
      <c r="A243" s="4" t="s">
        <v>884</v>
      </c>
      <c r="B243" s="5" t="n">
        <v>0</v>
      </c>
      <c r="D243" s="5" t="n">
        <v>0</v>
      </c>
      <c r="G243" s="5" t="n">
        <v>0</v>
      </c>
    </row>
    <row r="244" spans="1:9">
      <c r="A244" s="4" t="s">
        <v>912</v>
      </c>
    </row>
    <row r="245" spans="1:9">
      <c r="A245" s="3" t="s">
        <v>840</v>
      </c>
    </row>
    <row r="246" spans="1:9">
      <c r="A246" s="4" t="s">
        <v>884</v>
      </c>
      <c r="B246" s="5" t="n">
        <v>0</v>
      </c>
      <c r="D246" s="5" t="n">
        <v>0</v>
      </c>
      <c r="G246" s="5" t="n">
        <v>0</v>
      </c>
    </row>
    <row r="247" spans="1:9">
      <c r="A247" s="4" t="s">
        <v>913</v>
      </c>
    </row>
    <row r="248" spans="1:9">
      <c r="A248" s="3" t="s">
        <v>835</v>
      </c>
    </row>
    <row r="249" spans="1:9">
      <c r="A249" s="4" t="s">
        <v>34</v>
      </c>
      <c r="B249" s="5" t="n">
        <v>1271318</v>
      </c>
      <c r="D249" s="5" t="n">
        <v>1271318</v>
      </c>
      <c r="G249" s="5" t="n">
        <v>532697</v>
      </c>
    </row>
    <row r="250" spans="1:9">
      <c r="A250" s="4" t="s">
        <v>914</v>
      </c>
    </row>
    <row r="251" spans="1:9">
      <c r="A251" s="3" t="s">
        <v>835</v>
      </c>
    </row>
    <row r="252" spans="1:9">
      <c r="A252" s="4" t="s">
        <v>34</v>
      </c>
      <c r="B252" s="5" t="n">
        <v>538552</v>
      </c>
      <c r="D252" s="5" t="n">
        <v>538552</v>
      </c>
      <c r="G252" s="5" t="n">
        <v>558223</v>
      </c>
    </row>
    <row r="253" spans="1:9">
      <c r="A253" s="4" t="s">
        <v>915</v>
      </c>
    </row>
    <row r="254" spans="1:9">
      <c r="A254" s="3" t="s">
        <v>836</v>
      </c>
    </row>
    <row r="255" spans="1:9">
      <c r="A255" s="4" t="s">
        <v>483</v>
      </c>
      <c r="B255" s="5" t="n">
        <v>87017</v>
      </c>
      <c r="D255" s="5" t="n">
        <v>87017</v>
      </c>
      <c r="G255" s="5" t="n">
        <v>69850</v>
      </c>
    </row>
    <row r="256" spans="1:9">
      <c r="A256" s="4" t="s">
        <v>916</v>
      </c>
    </row>
    <row r="257" spans="1:9">
      <c r="A257" s="3" t="s">
        <v>835</v>
      </c>
    </row>
    <row r="258" spans="1:9">
      <c r="A258" s="4" t="s">
        <v>34</v>
      </c>
      <c r="B258" s="5" t="n">
        <v>0</v>
      </c>
      <c r="D258" s="5" t="n">
        <v>0</v>
      </c>
      <c r="G258" s="5" t="n">
        <v>0</v>
      </c>
    </row>
    <row r="259" spans="1:9">
      <c r="A259" s="4" t="s">
        <v>917</v>
      </c>
    </row>
    <row r="260" spans="1:9">
      <c r="A260" s="3" t="s">
        <v>836</v>
      </c>
    </row>
    <row r="261" spans="1:9">
      <c r="A261" s="4" t="s">
        <v>483</v>
      </c>
      <c r="B261" s="5" t="n">
        <v>0</v>
      </c>
      <c r="D261" s="5" t="n">
        <v>0</v>
      </c>
      <c r="G261" s="5" t="n">
        <v>0</v>
      </c>
    </row>
    <row r="262" spans="1:9">
      <c r="A262" s="4" t="s">
        <v>918</v>
      </c>
    </row>
    <row r="263" spans="1:9">
      <c r="A263" s="3" t="s">
        <v>835</v>
      </c>
    </row>
    <row r="264" spans="1:9">
      <c r="A264" s="4" t="s">
        <v>34</v>
      </c>
      <c r="B264" s="5" t="n">
        <v>538552</v>
      </c>
      <c r="D264" s="5" t="n">
        <v>538552</v>
      </c>
      <c r="G264" s="5" t="n">
        <v>558223</v>
      </c>
    </row>
    <row r="265" spans="1:9">
      <c r="A265" s="4" t="s">
        <v>919</v>
      </c>
    </row>
    <row r="266" spans="1:9">
      <c r="A266" s="3" t="s">
        <v>836</v>
      </c>
    </row>
    <row r="267" spans="1:9">
      <c r="A267" s="4" t="s">
        <v>483</v>
      </c>
      <c r="B267" s="5" t="n">
        <v>87017</v>
      </c>
      <c r="D267" s="5" t="n">
        <v>87017</v>
      </c>
      <c r="G267" s="5" t="n">
        <v>69850</v>
      </c>
    </row>
    <row r="268" spans="1:9">
      <c r="A268" s="4" t="s">
        <v>920</v>
      </c>
    </row>
    <row r="269" spans="1:9">
      <c r="A269" s="3" t="s">
        <v>835</v>
      </c>
    </row>
    <row r="270" spans="1:9">
      <c r="A270" s="4" t="s">
        <v>34</v>
      </c>
      <c r="B270" s="5" t="n">
        <v>0</v>
      </c>
      <c r="D270" s="5" t="n">
        <v>0</v>
      </c>
      <c r="G270" s="5" t="n">
        <v>0</v>
      </c>
    </row>
    <row r="271" spans="1:9">
      <c r="A271" s="4" t="s">
        <v>921</v>
      </c>
    </row>
    <row r="272" spans="1:9">
      <c r="A272" s="3" t="s">
        <v>836</v>
      </c>
    </row>
    <row r="273" spans="1:9">
      <c r="A273" s="4" t="s">
        <v>483</v>
      </c>
      <c r="B273" s="5" t="n">
        <v>0</v>
      </c>
      <c r="D273" s="5" t="n">
        <v>0</v>
      </c>
      <c r="G273" s="5" t="n">
        <v>0</v>
      </c>
    </row>
    <row r="274" spans="1:9">
      <c r="A274" s="4" t="s">
        <v>922</v>
      </c>
    </row>
    <row r="275" spans="1:9">
      <c r="A275" s="3" t="s">
        <v>835</v>
      </c>
    </row>
    <row r="276" spans="1:9">
      <c r="A276" s="4" t="s">
        <v>34</v>
      </c>
      <c r="B276" s="5" t="n">
        <v>1056161</v>
      </c>
      <c r="D276" s="5" t="n">
        <v>1056161</v>
      </c>
      <c r="G276" s="5" t="n">
        <v>692569</v>
      </c>
    </row>
    <row r="277" spans="1:9">
      <c r="A277" s="4" t="s">
        <v>923</v>
      </c>
    </row>
    <row r="278" spans="1:9">
      <c r="A278" s="3" t="s">
        <v>836</v>
      </c>
    </row>
    <row r="279" spans="1:9">
      <c r="A279" s="4" t="s">
        <v>483</v>
      </c>
      <c r="B279" s="5" t="n">
        <v>22625</v>
      </c>
      <c r="D279" s="5" t="n">
        <v>22625</v>
      </c>
      <c r="G279" s="5" t="n">
        <v>2926</v>
      </c>
    </row>
    <row r="280" spans="1:9">
      <c r="A280" s="4" t="s">
        <v>924</v>
      </c>
    </row>
    <row r="281" spans="1:9">
      <c r="A281" s="3" t="s">
        <v>835</v>
      </c>
    </row>
    <row r="282" spans="1:9">
      <c r="A282" s="4" t="s">
        <v>34</v>
      </c>
      <c r="B282" s="5" t="n">
        <v>0</v>
      </c>
      <c r="D282" s="5" t="n">
        <v>0</v>
      </c>
      <c r="G282" s="5" t="n">
        <v>0</v>
      </c>
    </row>
    <row r="283" spans="1:9">
      <c r="A283" s="4" t="s">
        <v>925</v>
      </c>
    </row>
    <row r="284" spans="1:9">
      <c r="A284" s="3" t="s">
        <v>836</v>
      </c>
    </row>
    <row r="285" spans="1:9">
      <c r="A285" s="4" t="s">
        <v>483</v>
      </c>
      <c r="B285" s="5" t="n">
        <v>0</v>
      </c>
      <c r="D285" s="5" t="n">
        <v>0</v>
      </c>
      <c r="G285" s="5" t="n">
        <v>0</v>
      </c>
    </row>
    <row r="286" spans="1:9">
      <c r="A286" s="4" t="s">
        <v>926</v>
      </c>
    </row>
    <row r="287" spans="1:9">
      <c r="A287" s="3" t="s">
        <v>835</v>
      </c>
    </row>
    <row r="288" spans="1:9">
      <c r="A288" s="4" t="s">
        <v>34</v>
      </c>
      <c r="B288" s="5" t="n">
        <v>1056161</v>
      </c>
      <c r="D288" s="5" t="n">
        <v>1056161</v>
      </c>
      <c r="G288" s="5" t="n">
        <v>692569</v>
      </c>
    </row>
    <row r="289" spans="1:9">
      <c r="A289" s="4" t="s">
        <v>927</v>
      </c>
    </row>
    <row r="290" spans="1:9">
      <c r="A290" s="3" t="s">
        <v>836</v>
      </c>
    </row>
    <row r="291" spans="1:9">
      <c r="A291" s="4" t="s">
        <v>483</v>
      </c>
      <c r="B291" s="5" t="n">
        <v>22625</v>
      </c>
      <c r="D291" s="5" t="n">
        <v>22625</v>
      </c>
      <c r="G291" s="5" t="n">
        <v>2926</v>
      </c>
    </row>
    <row r="292" spans="1:9">
      <c r="A292" s="4" t="s">
        <v>928</v>
      </c>
    </row>
    <row r="293" spans="1:9">
      <c r="A293" s="3" t="s">
        <v>835</v>
      </c>
    </row>
    <row r="294" spans="1:9">
      <c r="A294" s="4" t="s">
        <v>34</v>
      </c>
      <c r="B294" s="5" t="n">
        <v>0</v>
      </c>
      <c r="D294" s="5" t="n">
        <v>0</v>
      </c>
      <c r="G294" s="5" t="n">
        <v>0</v>
      </c>
    </row>
    <row r="295" spans="1:9">
      <c r="A295" s="4" t="s">
        <v>929</v>
      </c>
    </row>
    <row r="296" spans="1:9">
      <c r="A296" s="3" t="s">
        <v>836</v>
      </c>
    </row>
    <row r="297" spans="1:9">
      <c r="A297" s="4" t="s">
        <v>483</v>
      </c>
      <c r="B297" s="5" t="n">
        <v>0</v>
      </c>
      <c r="D297" s="5" t="n">
        <v>0</v>
      </c>
      <c r="G297" s="5" t="n">
        <v>0</v>
      </c>
    </row>
    <row r="298" spans="1:9">
      <c r="A298" s="4" t="s">
        <v>930</v>
      </c>
    </row>
    <row r="299" spans="1:9">
      <c r="A299" s="3" t="s">
        <v>835</v>
      </c>
    </row>
    <row r="300" spans="1:9">
      <c r="A300" s="4" t="s">
        <v>34</v>
      </c>
      <c r="B300" s="5" t="n">
        <v>3874350</v>
      </c>
      <c r="D300" s="5" t="n">
        <v>3874350</v>
      </c>
      <c r="G300" s="5" t="n">
        <v>3478181</v>
      </c>
    </row>
    <row r="301" spans="1:9">
      <c r="A301" s="4" t="s">
        <v>931</v>
      </c>
    </row>
    <row r="302" spans="1:9">
      <c r="A302" s="3" t="s">
        <v>836</v>
      </c>
    </row>
    <row r="303" spans="1:9">
      <c r="A303" s="4" t="s">
        <v>483</v>
      </c>
      <c r="B303" s="5" t="n">
        <v>672437</v>
      </c>
      <c r="D303" s="5" t="n">
        <v>672437</v>
      </c>
      <c r="G303" s="5" t="n">
        <v>695490</v>
      </c>
    </row>
    <row r="304" spans="1:9">
      <c r="A304" s="4" t="s">
        <v>932</v>
      </c>
    </row>
    <row r="305" spans="1:9">
      <c r="A305" s="3" t="s">
        <v>835</v>
      </c>
    </row>
    <row r="306" spans="1:9">
      <c r="A306" s="4" t="s">
        <v>34</v>
      </c>
      <c r="B306" s="5" t="n">
        <v>0</v>
      </c>
      <c r="D306" s="5" t="n">
        <v>0</v>
      </c>
      <c r="G306" s="5" t="n">
        <v>0</v>
      </c>
    </row>
    <row r="307" spans="1:9">
      <c r="A307" s="4" t="s">
        <v>933</v>
      </c>
    </row>
    <row r="308" spans="1:9">
      <c r="A308" s="3" t="s">
        <v>836</v>
      </c>
    </row>
    <row r="309" spans="1:9">
      <c r="A309" s="4" t="s">
        <v>483</v>
      </c>
      <c r="B309" s="5" t="n">
        <v>0</v>
      </c>
      <c r="D309" s="5" t="n">
        <v>0</v>
      </c>
      <c r="G309" s="5" t="n">
        <v>0</v>
      </c>
    </row>
    <row r="310" spans="1:9">
      <c r="A310" s="4" t="s">
        <v>934</v>
      </c>
    </row>
    <row r="311" spans="1:9">
      <c r="A311" s="3" t="s">
        <v>835</v>
      </c>
    </row>
    <row r="312" spans="1:9">
      <c r="A312" s="4" t="s">
        <v>34</v>
      </c>
      <c r="B312" s="5" t="n">
        <v>3846527</v>
      </c>
      <c r="D312" s="5" t="n">
        <v>3846527</v>
      </c>
      <c r="G312" s="5" t="n">
        <v>3411003</v>
      </c>
    </row>
    <row r="313" spans="1:9">
      <c r="A313" s="4" t="s">
        <v>935</v>
      </c>
    </row>
    <row r="314" spans="1:9">
      <c r="A314" s="3" t="s">
        <v>836</v>
      </c>
    </row>
    <row r="315" spans="1:9">
      <c r="A315" s="4" t="s">
        <v>483</v>
      </c>
      <c r="B315" s="5" t="n">
        <v>672437</v>
      </c>
      <c r="D315" s="5" t="n">
        <v>672437</v>
      </c>
      <c r="G315" s="5" t="n">
        <v>695490</v>
      </c>
    </row>
    <row r="316" spans="1:9">
      <c r="A316" s="4" t="s">
        <v>936</v>
      </c>
    </row>
    <row r="317" spans="1:9">
      <c r="A317" s="3" t="s">
        <v>835</v>
      </c>
    </row>
    <row r="318" spans="1:9">
      <c r="A318" s="4" t="s">
        <v>34</v>
      </c>
      <c r="B318" s="5" t="n">
        <v>27823</v>
      </c>
      <c r="D318" s="5" t="n">
        <v>27823</v>
      </c>
      <c r="G318" s="5" t="n">
        <v>67178</v>
      </c>
    </row>
    <row r="319" spans="1:9">
      <c r="A319" s="4" t="s">
        <v>937</v>
      </c>
    </row>
    <row r="320" spans="1:9">
      <c r="A320" s="3" t="s">
        <v>836</v>
      </c>
    </row>
    <row r="321" spans="1:9">
      <c r="A321" s="4" t="s">
        <v>483</v>
      </c>
      <c r="B321" s="5" t="n">
        <v>0</v>
      </c>
      <c r="D321" s="5" t="n">
        <v>0</v>
      </c>
      <c r="G321" s="5" t="n">
        <v>0</v>
      </c>
    </row>
    <row r="322" spans="1:9">
      <c r="A322" s="4" t="s">
        <v>938</v>
      </c>
    </row>
    <row r="323" spans="1:9">
      <c r="A323" s="3" t="s">
        <v>835</v>
      </c>
    </row>
    <row r="324" spans="1:9">
      <c r="A324" s="4" t="s">
        <v>34</v>
      </c>
      <c r="B324" s="5" t="n">
        <v>93051</v>
      </c>
      <c r="D324" s="5" t="n">
        <v>93051</v>
      </c>
      <c r="G324" s="5" t="n">
        <v>105357</v>
      </c>
    </row>
    <row r="325" spans="1:9">
      <c r="A325" s="4" t="s">
        <v>939</v>
      </c>
    </row>
    <row r="326" spans="1:9">
      <c r="A326" s="3" t="s">
        <v>836</v>
      </c>
    </row>
    <row r="327" spans="1:9">
      <c r="A327" s="4" t="s">
        <v>483</v>
      </c>
      <c r="B327" s="5" t="n">
        <v>58933</v>
      </c>
      <c r="D327" s="5" t="n">
        <v>58933</v>
      </c>
      <c r="G327" s="5" t="n">
        <v>58930</v>
      </c>
    </row>
    <row r="328" spans="1:9">
      <c r="A328" s="4" t="s">
        <v>940</v>
      </c>
    </row>
    <row r="329" spans="1:9">
      <c r="A329" s="3" t="s">
        <v>835</v>
      </c>
    </row>
    <row r="330" spans="1:9">
      <c r="A330" s="4" t="s">
        <v>34</v>
      </c>
      <c r="B330" s="5" t="n">
        <v>0</v>
      </c>
      <c r="D330" s="5" t="n">
        <v>0</v>
      </c>
      <c r="G330" s="5" t="n">
        <v>0</v>
      </c>
    </row>
    <row r="331" spans="1:9">
      <c r="A331" s="4" t="s">
        <v>941</v>
      </c>
    </row>
    <row r="332" spans="1:9">
      <c r="A332" s="3" t="s">
        <v>836</v>
      </c>
    </row>
    <row r="333" spans="1:9">
      <c r="A333" s="4" t="s">
        <v>483</v>
      </c>
      <c r="B333" s="5" t="n">
        <v>0</v>
      </c>
      <c r="D333" s="5" t="n">
        <v>0</v>
      </c>
      <c r="G333" s="5" t="n">
        <v>0</v>
      </c>
    </row>
    <row r="334" spans="1:9">
      <c r="A334" s="4" t="s">
        <v>942</v>
      </c>
    </row>
    <row r="335" spans="1:9">
      <c r="A335" s="3" t="s">
        <v>835</v>
      </c>
    </row>
    <row r="336" spans="1:9">
      <c r="A336" s="4" t="s">
        <v>34</v>
      </c>
      <c r="B336" s="5" t="n">
        <v>93051</v>
      </c>
      <c r="D336" s="5" t="n">
        <v>93051</v>
      </c>
      <c r="G336" s="5" t="n">
        <v>105357</v>
      </c>
    </row>
    <row r="337" spans="1:9">
      <c r="A337" s="4" t="s">
        <v>943</v>
      </c>
    </row>
    <row r="338" spans="1:9">
      <c r="A338" s="3" t="s">
        <v>836</v>
      </c>
    </row>
    <row r="339" spans="1:9">
      <c r="A339" s="4" t="s">
        <v>483</v>
      </c>
      <c r="B339" s="5" t="n">
        <v>58933</v>
      </c>
      <c r="D339" s="5" t="n">
        <v>58933</v>
      </c>
      <c r="G339" s="5" t="n">
        <v>58930</v>
      </c>
    </row>
    <row r="340" spans="1:9">
      <c r="A340" s="4" t="s">
        <v>944</v>
      </c>
    </row>
    <row r="341" spans="1:9">
      <c r="A341" s="3" t="s">
        <v>835</v>
      </c>
    </row>
    <row r="342" spans="1:9">
      <c r="A342" s="4" t="s">
        <v>34</v>
      </c>
      <c r="B342" s="5" t="n">
        <v>0</v>
      </c>
      <c r="D342" s="5" t="n">
        <v>0</v>
      </c>
      <c r="G342" s="5" t="n">
        <v>0</v>
      </c>
    </row>
    <row r="343" spans="1:9">
      <c r="A343" s="4" t="s">
        <v>945</v>
      </c>
    </row>
    <row r="344" spans="1:9">
      <c r="A344" s="3" t="s">
        <v>836</v>
      </c>
    </row>
    <row r="345" spans="1:9">
      <c r="A345" s="4" t="s">
        <v>483</v>
      </c>
      <c r="B345" s="5" t="n">
        <v>0</v>
      </c>
      <c r="D345" s="5" t="n">
        <v>0</v>
      </c>
      <c r="G345" s="5" t="n">
        <v>0</v>
      </c>
    </row>
    <row r="346" spans="1:9">
      <c r="A346" s="4" t="s">
        <v>946</v>
      </c>
    </row>
    <row r="347" spans="1:9">
      <c r="A347" s="3" t="s">
        <v>835</v>
      </c>
    </row>
    <row r="348" spans="1:9">
      <c r="A348" s="4" t="s">
        <v>34</v>
      </c>
      <c r="B348" s="5" t="n">
        <v>306043</v>
      </c>
      <c r="D348" s="5" t="n">
        <v>306043</v>
      </c>
      <c r="G348" s="5" t="n">
        <v>288744</v>
      </c>
    </row>
    <row r="349" spans="1:9">
      <c r="A349" s="4" t="s">
        <v>947</v>
      </c>
    </row>
    <row r="350" spans="1:9">
      <c r="A350" s="3" t="s">
        <v>836</v>
      </c>
    </row>
    <row r="351" spans="1:9">
      <c r="A351" s="4" t="s">
        <v>483</v>
      </c>
      <c r="B351" s="5" t="n">
        <v>60260</v>
      </c>
      <c r="D351" s="5" t="n">
        <v>60260</v>
      </c>
      <c r="G351" s="5" t="n">
        <v>29439</v>
      </c>
    </row>
    <row r="352" spans="1:9">
      <c r="A352" s="4" t="s">
        <v>948</v>
      </c>
    </row>
    <row r="353" spans="1:9">
      <c r="A353" s="3" t="s">
        <v>835</v>
      </c>
    </row>
    <row r="354" spans="1:9">
      <c r="A354" s="4" t="s">
        <v>34</v>
      </c>
      <c r="B354" s="5" t="n">
        <v>0</v>
      </c>
      <c r="D354" s="5" t="n">
        <v>0</v>
      </c>
      <c r="G354" s="5" t="n">
        <v>0</v>
      </c>
    </row>
    <row r="355" spans="1:9">
      <c r="A355" s="4" t="s">
        <v>949</v>
      </c>
    </row>
    <row r="356" spans="1:9">
      <c r="A356" s="3" t="s">
        <v>836</v>
      </c>
    </row>
    <row r="357" spans="1:9">
      <c r="A357" s="4" t="s">
        <v>483</v>
      </c>
      <c r="B357" s="5" t="n">
        <v>0</v>
      </c>
      <c r="D357" s="5" t="n">
        <v>0</v>
      </c>
      <c r="G357" s="5" t="n">
        <v>0</v>
      </c>
    </row>
    <row r="358" spans="1:9">
      <c r="A358" s="4" t="s">
        <v>950</v>
      </c>
    </row>
    <row r="359" spans="1:9">
      <c r="A359" s="3" t="s">
        <v>835</v>
      </c>
    </row>
    <row r="360" spans="1:9">
      <c r="A360" s="4" t="s">
        <v>34</v>
      </c>
      <c r="B360" s="5" t="n">
        <v>306043</v>
      </c>
      <c r="D360" s="5" t="n">
        <v>306043</v>
      </c>
      <c r="G360" s="5" t="n">
        <v>285664</v>
      </c>
    </row>
    <row r="361" spans="1:9">
      <c r="A361" s="4" t="s">
        <v>951</v>
      </c>
    </row>
    <row r="362" spans="1:9">
      <c r="A362" s="3" t="s">
        <v>836</v>
      </c>
    </row>
    <row r="363" spans="1:9">
      <c r="A363" s="4" t="s">
        <v>483</v>
      </c>
      <c r="B363" s="5" t="n">
        <v>60260</v>
      </c>
      <c r="D363" s="5" t="n">
        <v>60260</v>
      </c>
      <c r="G363" s="5" t="n">
        <v>29439</v>
      </c>
    </row>
    <row r="364" spans="1:9">
      <c r="A364" s="4" t="s">
        <v>952</v>
      </c>
    </row>
    <row r="365" spans="1:9">
      <c r="A365" s="3" t="s">
        <v>835</v>
      </c>
    </row>
    <row r="366" spans="1:9">
      <c r="A366" s="4" t="s">
        <v>34</v>
      </c>
      <c r="B366" s="5" t="n">
        <v>0</v>
      </c>
      <c r="D366" s="5" t="n">
        <v>0</v>
      </c>
      <c r="G366" s="5" t="n">
        <v>3080</v>
      </c>
    </row>
    <row r="367" spans="1:9">
      <c r="A367" s="4" t="s">
        <v>953</v>
      </c>
    </row>
    <row r="368" spans="1:9">
      <c r="A368" s="3" t="s">
        <v>836</v>
      </c>
    </row>
    <row r="369" spans="1:9">
      <c r="A369" s="4" t="s">
        <v>483</v>
      </c>
      <c r="B369" s="5" t="n">
        <v>0</v>
      </c>
      <c r="D369" s="5" t="n">
        <v>0</v>
      </c>
      <c r="G369" s="5" t="n">
        <v>0</v>
      </c>
    </row>
    <row r="370" spans="1:9">
      <c r="A370" s="4" t="s">
        <v>954</v>
      </c>
    </row>
    <row r="371" spans="1:9">
      <c r="A371" s="3" t="s">
        <v>835</v>
      </c>
    </row>
    <row r="372" spans="1:9">
      <c r="A372" s="4" t="s">
        <v>34</v>
      </c>
      <c r="B372" s="5" t="n">
        <v>403001</v>
      </c>
      <c r="D372" s="5" t="n">
        <v>403001</v>
      </c>
      <c r="G372" s="5" t="n">
        <v>421548</v>
      </c>
    </row>
    <row r="373" spans="1:9">
      <c r="A373" s="4" t="s">
        <v>955</v>
      </c>
    </row>
    <row r="374" spans="1:9">
      <c r="A374" s="3" t="s">
        <v>836</v>
      </c>
    </row>
    <row r="375" spans="1:9">
      <c r="A375" s="4" t="s">
        <v>483</v>
      </c>
      <c r="B375" s="5" t="n">
        <v>221133</v>
      </c>
      <c r="D375" s="5" t="n">
        <v>221133</v>
      </c>
      <c r="G375" s="5" t="n">
        <v>211186</v>
      </c>
    </row>
    <row r="376" spans="1:9">
      <c r="A376" s="4" t="s">
        <v>956</v>
      </c>
    </row>
    <row r="377" spans="1:9">
      <c r="A377" s="3" t="s">
        <v>835</v>
      </c>
    </row>
    <row r="378" spans="1:9">
      <c r="A378" s="4" t="s">
        <v>34</v>
      </c>
      <c r="B378" s="5" t="n">
        <v>0</v>
      </c>
      <c r="D378" s="5" t="n">
        <v>0</v>
      </c>
      <c r="G378" s="5" t="n">
        <v>0</v>
      </c>
    </row>
    <row r="379" spans="1:9">
      <c r="A379" s="4" t="s">
        <v>957</v>
      </c>
    </row>
    <row r="380" spans="1:9">
      <c r="A380" s="3" t="s">
        <v>836</v>
      </c>
    </row>
    <row r="381" spans="1:9">
      <c r="A381" s="4" t="s">
        <v>483</v>
      </c>
      <c r="B381" s="5" t="n">
        <v>0</v>
      </c>
      <c r="D381" s="5" t="n">
        <v>0</v>
      </c>
      <c r="G381" s="5" t="n">
        <v>0</v>
      </c>
    </row>
    <row r="382" spans="1:9">
      <c r="A382" s="4" t="s">
        <v>958</v>
      </c>
    </row>
    <row r="383" spans="1:9">
      <c r="A383" s="3" t="s">
        <v>835</v>
      </c>
    </row>
    <row r="384" spans="1:9">
      <c r="A384" s="4" t="s">
        <v>34</v>
      </c>
      <c r="B384" s="5" t="n">
        <v>387675</v>
      </c>
      <c r="D384" s="5" t="n">
        <v>387675</v>
      </c>
      <c r="G384" s="5" t="n">
        <v>400054</v>
      </c>
    </row>
    <row r="385" spans="1:9">
      <c r="A385" s="4" t="s">
        <v>959</v>
      </c>
    </row>
    <row r="386" spans="1:9">
      <c r="A386" s="3" t="s">
        <v>836</v>
      </c>
    </row>
    <row r="387" spans="1:9">
      <c r="A387" s="4" t="s">
        <v>483</v>
      </c>
      <c r="B387" s="5" t="n">
        <v>221133</v>
      </c>
      <c r="D387" s="5" t="n">
        <v>221133</v>
      </c>
      <c r="G387" s="5" t="n">
        <v>211186</v>
      </c>
    </row>
    <row r="388" spans="1:9">
      <c r="A388" s="4" t="s">
        <v>960</v>
      </c>
    </row>
    <row r="389" spans="1:9">
      <c r="A389" s="3" t="s">
        <v>835</v>
      </c>
    </row>
    <row r="390" spans="1:9">
      <c r="A390" s="4" t="s">
        <v>34</v>
      </c>
      <c r="B390" s="5" t="n">
        <v>15326</v>
      </c>
      <c r="D390" s="5" t="n">
        <v>15326</v>
      </c>
      <c r="G390" s="5" t="n">
        <v>21494</v>
      </c>
    </row>
    <row r="391" spans="1:9">
      <c r="A391" s="4" t="s">
        <v>961</v>
      </c>
    </row>
    <row r="392" spans="1:9">
      <c r="A392" s="3" t="s">
        <v>836</v>
      </c>
    </row>
    <row r="393" spans="1:9">
      <c r="A393" s="4" t="s">
        <v>483</v>
      </c>
      <c r="B393" s="5" t="n">
        <v>0</v>
      </c>
      <c r="D393" s="5" t="n">
        <v>0</v>
      </c>
      <c r="G393" s="5" t="n">
        <v>0</v>
      </c>
    </row>
    <row r="394" spans="1:9">
      <c r="A394" s="4" t="s">
        <v>962</v>
      </c>
    </row>
    <row r="395" spans="1:9">
      <c r="A395" s="3" t="s">
        <v>835</v>
      </c>
    </row>
    <row r="396" spans="1:9">
      <c r="A396" s="4" t="s">
        <v>34</v>
      </c>
      <c r="B396" s="5" t="n">
        <v>586488</v>
      </c>
      <c r="D396" s="5" t="n">
        <v>586488</v>
      </c>
      <c r="G396" s="5" t="n">
        <v>541947</v>
      </c>
    </row>
    <row r="397" spans="1:9">
      <c r="A397" s="4" t="s">
        <v>963</v>
      </c>
    </row>
    <row r="398" spans="1:9">
      <c r="A398" s="3" t="s">
        <v>836</v>
      </c>
    </row>
    <row r="399" spans="1:9">
      <c r="A399" s="4" t="s">
        <v>483</v>
      </c>
      <c r="B399" s="5" t="n">
        <v>98339</v>
      </c>
      <c r="D399" s="5" t="n">
        <v>98339</v>
      </c>
      <c r="G399" s="5" t="n">
        <v>97565</v>
      </c>
    </row>
    <row r="400" spans="1:9">
      <c r="A400" s="4" t="s">
        <v>964</v>
      </c>
    </row>
    <row r="401" spans="1:9">
      <c r="A401" s="3" t="s">
        <v>835</v>
      </c>
    </row>
    <row r="402" spans="1:9">
      <c r="A402" s="4" t="s">
        <v>34</v>
      </c>
      <c r="B402" s="5" t="n">
        <v>0</v>
      </c>
      <c r="D402" s="5" t="n">
        <v>0</v>
      </c>
      <c r="G402" s="5" t="n">
        <v>0</v>
      </c>
    </row>
    <row r="403" spans="1:9">
      <c r="A403" s="4" t="s">
        <v>965</v>
      </c>
    </row>
    <row r="404" spans="1:9">
      <c r="A404" s="3" t="s">
        <v>836</v>
      </c>
    </row>
    <row r="405" spans="1:9">
      <c r="A405" s="4" t="s">
        <v>483</v>
      </c>
      <c r="B405" s="5" t="n">
        <v>0</v>
      </c>
      <c r="D405" s="5" t="n">
        <v>0</v>
      </c>
      <c r="G405" s="5" t="n">
        <v>0</v>
      </c>
    </row>
    <row r="406" spans="1:9">
      <c r="A406" s="4" t="s">
        <v>966</v>
      </c>
    </row>
    <row r="407" spans="1:9">
      <c r="A407" s="3" t="s">
        <v>835</v>
      </c>
    </row>
    <row r="408" spans="1:9">
      <c r="A408" s="4" t="s">
        <v>34</v>
      </c>
      <c r="B408" s="5" t="n">
        <v>539880</v>
      </c>
      <c r="D408" s="5" t="n">
        <v>539880</v>
      </c>
      <c r="G408" s="5" t="n">
        <v>514055</v>
      </c>
    </row>
    <row r="409" spans="1:9">
      <c r="A409" s="4" t="s">
        <v>967</v>
      </c>
    </row>
    <row r="410" spans="1:9">
      <c r="A410" s="3" t="s">
        <v>836</v>
      </c>
    </row>
    <row r="411" spans="1:9">
      <c r="A411" s="4" t="s">
        <v>483</v>
      </c>
      <c r="B411" s="5" t="n">
        <v>97840</v>
      </c>
      <c r="D411" s="5" t="n">
        <v>97840</v>
      </c>
      <c r="G411" s="5" t="n">
        <v>97565</v>
      </c>
    </row>
    <row r="412" spans="1:9">
      <c r="A412" s="4" t="s">
        <v>968</v>
      </c>
    </row>
    <row r="413" spans="1:9">
      <c r="A413" s="3" t="s">
        <v>835</v>
      </c>
    </row>
    <row r="414" spans="1:9">
      <c r="A414" s="4" t="s">
        <v>34</v>
      </c>
      <c r="B414" s="5" t="n">
        <v>46608</v>
      </c>
      <c r="D414" s="5" t="n">
        <v>46608</v>
      </c>
      <c r="G414" s="5" t="n">
        <v>27892</v>
      </c>
    </row>
    <row r="415" spans="1:9">
      <c r="A415" s="4" t="s">
        <v>969</v>
      </c>
    </row>
    <row r="416" spans="1:9">
      <c r="A416" s="3" t="s">
        <v>836</v>
      </c>
    </row>
    <row r="417" spans="1:9">
      <c r="A417" s="4" t="s">
        <v>483</v>
      </c>
      <c r="B417" s="5" t="n">
        <v>499</v>
      </c>
      <c r="D417" s="5" t="n">
        <v>499</v>
      </c>
      <c r="G417" s="5" t="n">
        <v>0</v>
      </c>
    </row>
    <row r="418" spans="1:9">
      <c r="A418" s="4" t="s">
        <v>970</v>
      </c>
    </row>
    <row r="419" spans="1:9">
      <c r="A419" s="3" t="s">
        <v>835</v>
      </c>
    </row>
    <row r="420" spans="1:9">
      <c r="A420" s="4" t="s">
        <v>848</v>
      </c>
      <c r="B420" s="5" t="n">
        <v>0</v>
      </c>
      <c r="D420" s="5" t="n">
        <v>0</v>
      </c>
      <c r="G420" s="5" t="n">
        <v>0</v>
      </c>
    </row>
    <row r="421" spans="1:9">
      <c r="A421" s="4" t="s">
        <v>971</v>
      </c>
    </row>
    <row r="422" spans="1:9">
      <c r="A422" s="3" t="s">
        <v>835</v>
      </c>
    </row>
    <row r="423" spans="1:9">
      <c r="A423" s="4" t="s">
        <v>848</v>
      </c>
      <c r="B423" s="5" t="n">
        <v>0</v>
      </c>
      <c r="D423" s="5" t="n">
        <v>0</v>
      </c>
      <c r="G423" s="5" t="n">
        <v>0</v>
      </c>
    </row>
    <row r="424" spans="1:9">
      <c r="A424" s="4" t="s">
        <v>972</v>
      </c>
    </row>
    <row r="425" spans="1:9">
      <c r="A425" s="3" t="s">
        <v>835</v>
      </c>
    </row>
    <row r="426" spans="1:9">
      <c r="A426" s="4" t="s">
        <v>848</v>
      </c>
      <c r="B426" s="5" t="n">
        <v>0</v>
      </c>
      <c r="D426" s="5" t="n">
        <v>0</v>
      </c>
      <c r="G426" s="5" t="n">
        <v>0</v>
      </c>
    </row>
    <row r="427" spans="1:9">
      <c r="A427" s="4" t="s">
        <v>973</v>
      </c>
    </row>
    <row r="428" spans="1:9">
      <c r="A428" s="3" t="s">
        <v>835</v>
      </c>
    </row>
    <row r="429" spans="1:9">
      <c r="A429" s="4" t="s">
        <v>848</v>
      </c>
      <c r="B429" s="5" t="n">
        <v>0</v>
      </c>
      <c r="D429" s="5" t="n">
        <v>0</v>
      </c>
      <c r="G429" s="5" t="n">
        <v>0</v>
      </c>
    </row>
    <row r="430" spans="1:9">
      <c r="A430" s="4" t="s">
        <v>974</v>
      </c>
    </row>
    <row r="431" spans="1:9">
      <c r="A431" s="3" t="s">
        <v>835</v>
      </c>
    </row>
    <row r="432" spans="1:9">
      <c r="A432" s="4" t="s">
        <v>848</v>
      </c>
      <c r="B432" s="5" t="n">
        <v>322069</v>
      </c>
      <c r="D432" s="5" t="n">
        <v>322069</v>
      </c>
      <c r="G432" s="5" t="n">
        <v>202570</v>
      </c>
    </row>
    <row r="433" spans="1:9">
      <c r="A433" s="4" t="s">
        <v>975</v>
      </c>
    </row>
    <row r="434" spans="1:9">
      <c r="A434" s="3" t="s">
        <v>835</v>
      </c>
    </row>
    <row r="435" spans="1:9">
      <c r="A435" s="4" t="s">
        <v>848</v>
      </c>
      <c r="B435" s="5" t="n">
        <v>0</v>
      </c>
      <c r="D435" s="5" t="n">
        <v>0</v>
      </c>
      <c r="G435" s="5" t="n">
        <v>0</v>
      </c>
    </row>
    <row r="436" spans="1:9">
      <c r="A436" s="4" t="s">
        <v>976</v>
      </c>
    </row>
    <row r="437" spans="1:9">
      <c r="A437" s="3" t="s">
        <v>835</v>
      </c>
    </row>
    <row r="438" spans="1:9">
      <c r="A438" s="4" t="s">
        <v>848</v>
      </c>
      <c r="B438" s="5" t="n">
        <v>0</v>
      </c>
      <c r="D438" s="5" t="n">
        <v>0</v>
      </c>
      <c r="G438" s="5" t="n">
        <v>0</v>
      </c>
    </row>
    <row r="439" spans="1:9">
      <c r="A439" s="4" t="s">
        <v>977</v>
      </c>
    </row>
    <row r="440" spans="1:9">
      <c r="A440" s="3" t="s">
        <v>835</v>
      </c>
    </row>
    <row r="441" spans="1:9">
      <c r="A441" s="4" t="s">
        <v>848</v>
      </c>
      <c r="B441" s="5" t="n">
        <v>0</v>
      </c>
      <c r="D441" s="5" t="n">
        <v>0</v>
      </c>
      <c r="G441" s="5" t="n">
        <v>0</v>
      </c>
    </row>
    <row r="442" spans="1:9">
      <c r="A442" s="4" t="s">
        <v>978</v>
      </c>
    </row>
    <row r="443" spans="1:9">
      <c r="A443" s="3" t="s">
        <v>835</v>
      </c>
    </row>
    <row r="444" spans="1:9">
      <c r="A444" s="4" t="s">
        <v>848</v>
      </c>
      <c r="B444" s="5" t="n">
        <v>0</v>
      </c>
      <c r="D444" s="5" t="n">
        <v>0</v>
      </c>
      <c r="G444" s="5" t="n">
        <v>0</v>
      </c>
    </row>
    <row r="445" spans="1:9">
      <c r="A445" s="4" t="s">
        <v>979</v>
      </c>
    </row>
    <row r="446" spans="1:9">
      <c r="A446" s="3" t="s">
        <v>835</v>
      </c>
    </row>
    <row r="447" spans="1:9">
      <c r="A447" s="4" t="s">
        <v>848</v>
      </c>
      <c r="B447" s="5" t="n">
        <v>0</v>
      </c>
      <c r="D447" s="5" t="n">
        <v>0</v>
      </c>
      <c r="G447" s="5" t="n">
        <v>0</v>
      </c>
    </row>
    <row r="448" spans="1:9">
      <c r="A448" s="4" t="s">
        <v>980</v>
      </c>
    </row>
    <row r="449" spans="1:9">
      <c r="A449" s="3" t="s">
        <v>835</v>
      </c>
    </row>
    <row r="450" spans="1:9">
      <c r="A450" s="4" t="s">
        <v>848</v>
      </c>
      <c r="B450" s="5" t="n">
        <v>115794</v>
      </c>
      <c r="D450" s="5" t="n">
        <v>115794</v>
      </c>
      <c r="G450" s="5" t="n">
        <v>121046</v>
      </c>
    </row>
    <row r="451" spans="1:9">
      <c r="A451" s="4" t="s">
        <v>981</v>
      </c>
    </row>
    <row r="452" spans="1:9">
      <c r="A452" s="3" t="s">
        <v>835</v>
      </c>
    </row>
    <row r="453" spans="1:9">
      <c r="A453" s="4" t="s">
        <v>848</v>
      </c>
      <c r="B453" s="5" t="n">
        <v>0</v>
      </c>
      <c r="D453" s="5" t="n">
        <v>0</v>
      </c>
      <c r="G453" s="5" t="n">
        <v>0</v>
      </c>
    </row>
    <row r="454" spans="1:9">
      <c r="A454" s="4" t="s">
        <v>982</v>
      </c>
    </row>
    <row r="455" spans="1:9">
      <c r="A455" s="3" t="s">
        <v>835</v>
      </c>
    </row>
    <row r="456" spans="1:9">
      <c r="A456" s="4" t="s">
        <v>848</v>
      </c>
      <c r="B456" s="5" t="n">
        <v>0</v>
      </c>
      <c r="D456" s="5" t="n">
        <v>0</v>
      </c>
      <c r="G456" s="5" t="n">
        <v>0</v>
      </c>
    </row>
    <row r="457" spans="1:9">
      <c r="A457" s="4" t="s">
        <v>983</v>
      </c>
    </row>
    <row r="458" spans="1:9">
      <c r="A458" s="3" t="s">
        <v>835</v>
      </c>
    </row>
    <row r="459" spans="1:9">
      <c r="A459" s="4" t="s">
        <v>848</v>
      </c>
      <c r="B459" s="5" t="n">
        <v>0</v>
      </c>
      <c r="D459" s="5" t="n">
        <v>0</v>
      </c>
      <c r="G459" s="5" t="n">
        <v>0</v>
      </c>
    </row>
    <row r="460" spans="1:9">
      <c r="A460" s="4" t="s">
        <v>984</v>
      </c>
    </row>
    <row r="461" spans="1:9">
      <c r="A461" s="3" t="s">
        <v>835</v>
      </c>
    </row>
    <row r="462" spans="1:9">
      <c r="A462" s="4" t="s">
        <v>848</v>
      </c>
      <c r="B462" s="5" t="n">
        <v>53840</v>
      </c>
      <c r="D462" s="5" t="n">
        <v>53840</v>
      </c>
      <c r="G462" s="5" t="n">
        <v>56765</v>
      </c>
    </row>
    <row r="463" spans="1:9">
      <c r="A463" s="4" t="s">
        <v>985</v>
      </c>
    </row>
    <row r="464" spans="1:9">
      <c r="A464" s="3" t="s">
        <v>835</v>
      </c>
    </row>
    <row r="465" spans="1:9">
      <c r="A465" s="4" t="s">
        <v>848</v>
      </c>
      <c r="B465" s="5" t="n">
        <v>0</v>
      </c>
      <c r="D465" s="5" t="n">
        <v>0</v>
      </c>
      <c r="G465" s="5" t="n">
        <v>0</v>
      </c>
    </row>
    <row r="466" spans="1:9">
      <c r="A466" s="4" t="s">
        <v>986</v>
      </c>
    </row>
    <row r="467" spans="1:9">
      <c r="A467" s="3" t="s">
        <v>835</v>
      </c>
    </row>
    <row r="468" spans="1:9">
      <c r="A468" s="4" t="s">
        <v>848</v>
      </c>
      <c r="B468" s="5" t="n">
        <v>0</v>
      </c>
      <c r="D468" s="5" t="n">
        <v>0</v>
      </c>
      <c r="G468" s="5" t="n">
        <v>0</v>
      </c>
    </row>
    <row r="469" spans="1:9">
      <c r="A469" s="4" t="s">
        <v>987</v>
      </c>
    </row>
    <row r="470" spans="1:9">
      <c r="A470" s="3" t="s">
        <v>835</v>
      </c>
    </row>
    <row r="471" spans="1:9">
      <c r="A471" s="4" t="s">
        <v>848</v>
      </c>
      <c r="B471" s="5" t="n">
        <v>0</v>
      </c>
      <c r="D471" s="5" t="n">
        <v>0</v>
      </c>
      <c r="G471" s="5" t="n">
        <v>0</v>
      </c>
    </row>
    <row r="472" spans="1:9">
      <c r="A472" s="4" t="s">
        <v>988</v>
      </c>
    </row>
    <row r="473" spans="1:9">
      <c r="A473" s="3" t="s">
        <v>835</v>
      </c>
    </row>
    <row r="474" spans="1:9">
      <c r="A474" s="4" t="s">
        <v>848</v>
      </c>
      <c r="B474" s="5" t="n">
        <v>0</v>
      </c>
      <c r="D474" s="5" t="n">
        <v>0</v>
      </c>
      <c r="G474" s="5" t="n">
        <v>0</v>
      </c>
    </row>
    <row r="475" spans="1:9">
      <c r="A475" s="4" t="s">
        <v>989</v>
      </c>
    </row>
    <row r="476" spans="1:9">
      <c r="A476" s="3" t="s">
        <v>835</v>
      </c>
    </row>
    <row r="477" spans="1:9">
      <c r="A477" s="4" t="s">
        <v>848</v>
      </c>
      <c r="B477" s="5" t="n">
        <v>0</v>
      </c>
      <c r="D477" s="5" t="n">
        <v>0</v>
      </c>
      <c r="G477" s="5" t="n">
        <v>0</v>
      </c>
    </row>
    <row r="478" spans="1:9">
      <c r="A478" s="4" t="s">
        <v>990</v>
      </c>
    </row>
    <row r="479" spans="1:9">
      <c r="A479" s="3" t="s">
        <v>835</v>
      </c>
    </row>
    <row r="480" spans="1:9">
      <c r="A480" s="4" t="s">
        <v>848</v>
      </c>
      <c r="B480" s="5" t="n">
        <v>0</v>
      </c>
      <c r="D480" s="5" t="n">
        <v>0</v>
      </c>
      <c r="G480" s="5" t="n">
        <v>0</v>
      </c>
    </row>
    <row r="481" spans="1:9">
      <c r="A481" s="4" t="s">
        <v>991</v>
      </c>
    </row>
    <row r="482" spans="1:9">
      <c r="A482" s="3" t="s">
        <v>835</v>
      </c>
    </row>
    <row r="483" spans="1:9">
      <c r="A483" s="4" t="s">
        <v>848</v>
      </c>
      <c r="B483" s="5" t="n">
        <v>0</v>
      </c>
      <c r="D483" s="5" t="n">
        <v>0</v>
      </c>
    </row>
    <row r="484" spans="1:9">
      <c r="A484" s="4" t="s">
        <v>992</v>
      </c>
    </row>
    <row r="485" spans="1:9">
      <c r="A485" s="3" t="s">
        <v>835</v>
      </c>
    </row>
    <row r="486" spans="1:9">
      <c r="A486" s="4" t="s">
        <v>848</v>
      </c>
      <c r="B486" s="5" t="n">
        <v>4998</v>
      </c>
      <c r="D486" s="5" t="n">
        <v>4998</v>
      </c>
    </row>
    <row r="487" spans="1:9">
      <c r="A487" s="4" t="s">
        <v>993</v>
      </c>
    </row>
    <row r="488" spans="1:9">
      <c r="A488" s="3" t="s">
        <v>835</v>
      </c>
    </row>
    <row r="489" spans="1:9">
      <c r="A489" s="4" t="s">
        <v>848</v>
      </c>
      <c r="B489" s="5" t="n">
        <v>0</v>
      </c>
      <c r="D489" s="5" t="n">
        <v>0</v>
      </c>
    </row>
    <row r="490" spans="1:9">
      <c r="A490" s="4" t="s">
        <v>994</v>
      </c>
    </row>
    <row r="491" spans="1:9">
      <c r="A491" s="3" t="s">
        <v>835</v>
      </c>
    </row>
    <row r="492" spans="1:9">
      <c r="A492" s="4" t="s">
        <v>848</v>
      </c>
      <c r="B492" s="5" t="n">
        <v>0</v>
      </c>
      <c r="D492" s="5" t="n">
        <v>0</v>
      </c>
      <c r="G492" s="5" t="n">
        <v>0</v>
      </c>
    </row>
    <row r="493" spans="1:9">
      <c r="A493" s="4" t="s">
        <v>995</v>
      </c>
    </row>
    <row r="494" spans="1:9">
      <c r="A494" s="3" t="s">
        <v>835</v>
      </c>
    </row>
    <row r="495" spans="1:9">
      <c r="A495" s="4" t="s">
        <v>848</v>
      </c>
      <c r="B495" s="5" t="n">
        <v>0</v>
      </c>
      <c r="D495" s="5" t="n">
        <v>0</v>
      </c>
      <c r="G495" s="5" t="n">
        <v>0</v>
      </c>
    </row>
    <row r="496" spans="1:9">
      <c r="A496" s="4" t="s">
        <v>996</v>
      </c>
    </row>
    <row r="497" spans="1:9">
      <c r="A497" s="3" t="s">
        <v>835</v>
      </c>
    </row>
    <row r="498" spans="1:9">
      <c r="A498" s="4" t="s">
        <v>848</v>
      </c>
      <c r="B498" s="7" t="n">
        <v>314</v>
      </c>
      <c r="D498" s="7" t="n">
        <v>314</v>
      </c>
      <c r="G498" s="7" t="n">
        <v>3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7</v>
      </c>
      <c r="B1" s="2" t="s">
        <v>94</v>
      </c>
      <c r="D1" s="2" t="s">
        <v>1</v>
      </c>
    </row>
    <row r="2" spans="1:5">
      <c r="B2" s="2" t="s">
        <v>2</v>
      </c>
      <c r="C2" s="2" t="s">
        <v>95</v>
      </c>
      <c r="D2" s="2" t="s">
        <v>2</v>
      </c>
      <c r="E2" s="2" t="s">
        <v>95</v>
      </c>
    </row>
    <row r="3" spans="1:5">
      <c r="A3" s="3" t="s">
        <v>41</v>
      </c>
    </row>
    <row r="4" spans="1:5">
      <c r="A4" s="4" t="s">
        <v>998</v>
      </c>
      <c r="B4" s="7" t="n">
        <v>184224</v>
      </c>
      <c r="C4" s="7" t="n">
        <v>179740</v>
      </c>
      <c r="D4" s="7" t="n">
        <v>176723</v>
      </c>
      <c r="E4" s="7" t="n">
        <v>178317</v>
      </c>
    </row>
    <row r="5" spans="1:5">
      <c r="A5" s="4" t="s">
        <v>841</v>
      </c>
      <c r="B5" s="5" t="n">
        <v>31884</v>
      </c>
      <c r="C5" s="5" t="n">
        <v>18029</v>
      </c>
      <c r="D5" s="5" t="n">
        <v>45949</v>
      </c>
      <c r="E5" s="5" t="n">
        <v>28298</v>
      </c>
    </row>
    <row r="6" spans="1:5">
      <c r="A6" s="4" t="s">
        <v>999</v>
      </c>
      <c r="B6" s="5" t="n">
        <v>-55667</v>
      </c>
      <c r="C6" s="5" t="n">
        <v>-14318</v>
      </c>
      <c r="D6" s="5" t="n">
        <v>-68233</v>
      </c>
      <c r="E6" s="5" t="n">
        <v>-33217</v>
      </c>
    </row>
    <row r="7" spans="1:5">
      <c r="A7" s="4" t="s">
        <v>1000</v>
      </c>
      <c r="B7" s="5" t="n">
        <v>-2925</v>
      </c>
      <c r="C7" s="5" t="n">
        <v>92</v>
      </c>
      <c r="D7" s="5" t="n">
        <v>-3176</v>
      </c>
      <c r="E7" s="5" t="n">
        <v>-6524</v>
      </c>
    </row>
    <row r="8" spans="1:5">
      <c r="A8" s="4" t="s">
        <v>844</v>
      </c>
      <c r="B8" s="5" t="n">
        <v>2079</v>
      </c>
      <c r="C8" s="5" t="n">
        <v>39168</v>
      </c>
      <c r="D8" s="5" t="n">
        <v>22235</v>
      </c>
      <c r="E8" s="5" t="n">
        <v>72197</v>
      </c>
    </row>
    <row r="9" spans="1:5">
      <c r="A9" s="4" t="s">
        <v>1001</v>
      </c>
      <c r="B9" s="5" t="n">
        <v>-13668</v>
      </c>
      <c r="C9" s="5" t="n">
        <v>-47245</v>
      </c>
      <c r="D9" s="5" t="n">
        <v>-27571</v>
      </c>
      <c r="E9" s="5" t="n">
        <v>-63605</v>
      </c>
    </row>
    <row r="10" spans="1:5">
      <c r="A10" s="4" t="s">
        <v>1002</v>
      </c>
      <c r="B10" s="5" t="n">
        <v>145927</v>
      </c>
      <c r="C10" s="5" t="n">
        <v>175466</v>
      </c>
      <c r="D10" s="5" t="n">
        <v>145927</v>
      </c>
      <c r="E10" s="5" t="n">
        <v>175466</v>
      </c>
    </row>
    <row r="11" spans="1:5">
      <c r="A11" s="4" t="s">
        <v>540</v>
      </c>
    </row>
    <row r="12" spans="1:5">
      <c r="A12" s="3" t="s">
        <v>41</v>
      </c>
    </row>
    <row r="13" spans="1:5">
      <c r="A13" s="4" t="s">
        <v>998</v>
      </c>
      <c r="B13" s="5" t="n">
        <v>86027</v>
      </c>
      <c r="C13" s="5" t="n">
        <v>56179</v>
      </c>
      <c r="D13" s="5" t="n">
        <v>67178</v>
      </c>
      <c r="E13" s="5" t="n">
        <v>74534</v>
      </c>
    </row>
    <row r="14" spans="1:5">
      <c r="A14" s="4" t="s">
        <v>841</v>
      </c>
      <c r="B14" s="5" t="n">
        <v>971</v>
      </c>
      <c r="C14" s="5" t="n">
        <v>6679</v>
      </c>
      <c r="D14" s="5" t="n">
        <v>11803</v>
      </c>
      <c r="E14" s="5" t="n">
        <v>15568</v>
      </c>
    </row>
    <row r="15" spans="1:5">
      <c r="A15" s="4" t="s">
        <v>999</v>
      </c>
      <c r="B15" s="5" t="n">
        <v>-53873</v>
      </c>
      <c r="C15" s="5" t="n">
        <v>-6461</v>
      </c>
      <c r="D15" s="5" t="n">
        <v>-60910</v>
      </c>
      <c r="E15" s="5" t="n">
        <v>-25117</v>
      </c>
    </row>
    <row r="16" spans="1:5">
      <c r="A16" s="4" t="s">
        <v>1000</v>
      </c>
      <c r="B16" s="5" t="n">
        <v>-258</v>
      </c>
      <c r="C16" s="5" t="n">
        <v>191</v>
      </c>
      <c r="D16" s="5" t="n">
        <v>-63</v>
      </c>
      <c r="E16" s="5" t="n">
        <v>650</v>
      </c>
    </row>
    <row r="17" spans="1:5">
      <c r="A17" s="4" t="s">
        <v>844</v>
      </c>
      <c r="B17" s="5" t="n">
        <v>0</v>
      </c>
      <c r="C17" s="5" t="n">
        <v>3378</v>
      </c>
      <c r="D17" s="5" t="n">
        <v>15259</v>
      </c>
      <c r="E17" s="5" t="n">
        <v>4945</v>
      </c>
    </row>
    <row r="18" spans="1:5">
      <c r="A18" s="4" t="s">
        <v>1001</v>
      </c>
      <c r="B18" s="5" t="n">
        <v>-5044</v>
      </c>
      <c r="C18" s="5" t="n">
        <v>-5610</v>
      </c>
      <c r="D18" s="5" t="n">
        <v>-5444</v>
      </c>
      <c r="E18" s="5" t="n">
        <v>-16224</v>
      </c>
    </row>
    <row r="19" spans="1:5">
      <c r="A19" s="4" t="s">
        <v>1002</v>
      </c>
      <c r="B19" s="5" t="n">
        <v>27823</v>
      </c>
      <c r="C19" s="5" t="n">
        <v>54356</v>
      </c>
      <c r="D19" s="5" t="n">
        <v>27823</v>
      </c>
      <c r="E19" s="5" t="n">
        <v>54356</v>
      </c>
    </row>
    <row r="20" spans="1:5">
      <c r="A20" s="4" t="s">
        <v>527</v>
      </c>
    </row>
    <row r="21" spans="1:5">
      <c r="A21" s="3" t="s">
        <v>41</v>
      </c>
    </row>
    <row r="22" spans="1:5">
      <c r="A22" s="4" t="s">
        <v>998</v>
      </c>
      <c r="B22" s="5" t="n">
        <v>1907</v>
      </c>
      <c r="C22" s="5" t="n">
        <v>0</v>
      </c>
      <c r="D22" s="5" t="n">
        <v>3080</v>
      </c>
      <c r="E22" s="5" t="n">
        <v>0</v>
      </c>
    </row>
    <row r="23" spans="1:5">
      <c r="A23" s="4" t="s">
        <v>841</v>
      </c>
      <c r="B23" s="5" t="n">
        <v>0</v>
      </c>
      <c r="C23" s="5" t="n">
        <v>711</v>
      </c>
      <c r="D23" s="5" t="n">
        <v>0</v>
      </c>
      <c r="E23" s="5" t="n">
        <v>711</v>
      </c>
    </row>
    <row r="24" spans="1:5">
      <c r="A24" s="4" t="s">
        <v>999</v>
      </c>
      <c r="B24" s="5" t="n">
        <v>-36</v>
      </c>
      <c r="C24" s="5" t="n">
        <v>-5</v>
      </c>
      <c r="D24" s="5" t="n">
        <v>-1184</v>
      </c>
      <c r="E24" s="5" t="n">
        <v>-5</v>
      </c>
    </row>
    <row r="25" spans="1:5">
      <c r="A25" s="4" t="s">
        <v>1000</v>
      </c>
      <c r="B25" s="5" t="n">
        <v>-8</v>
      </c>
      <c r="C25" s="5" t="n">
        <v>-13</v>
      </c>
      <c r="D25" s="5" t="n">
        <v>-33</v>
      </c>
      <c r="E25" s="5" t="n">
        <v>-13</v>
      </c>
    </row>
    <row r="26" spans="1:5">
      <c r="A26" s="4" t="s">
        <v>844</v>
      </c>
      <c r="B26" s="5" t="n">
        <v>0</v>
      </c>
      <c r="C26" s="5" t="n">
        <v>0</v>
      </c>
      <c r="D26" s="5" t="n">
        <v>0</v>
      </c>
      <c r="E26" s="5" t="n">
        <v>0</v>
      </c>
    </row>
    <row r="27" spans="1:5">
      <c r="A27" s="4" t="s">
        <v>1001</v>
      </c>
      <c r="B27" s="5" t="n">
        <v>-1863</v>
      </c>
      <c r="C27" s="5" t="n">
        <v>0</v>
      </c>
      <c r="D27" s="5" t="n">
        <v>-1863</v>
      </c>
      <c r="E27" s="5" t="n">
        <v>0</v>
      </c>
    </row>
    <row r="28" spans="1:5">
      <c r="A28" s="4" t="s">
        <v>1002</v>
      </c>
      <c r="B28" s="5" t="n">
        <v>0</v>
      </c>
      <c r="C28" s="5" t="n">
        <v>693</v>
      </c>
      <c r="D28" s="5" t="n">
        <v>0</v>
      </c>
      <c r="E28" s="5" t="n">
        <v>693</v>
      </c>
    </row>
    <row r="29" spans="1:5">
      <c r="A29" s="4" t="s">
        <v>530</v>
      </c>
    </row>
    <row r="30" spans="1:5">
      <c r="A30" s="3" t="s">
        <v>41</v>
      </c>
    </row>
    <row r="31" spans="1:5">
      <c r="A31" s="4" t="s">
        <v>998</v>
      </c>
      <c r="B31" s="5" t="n">
        <v>17634</v>
      </c>
      <c r="C31" s="5" t="n">
        <v>24852</v>
      </c>
      <c r="D31" s="5" t="n">
        <v>21494</v>
      </c>
      <c r="E31" s="5" t="n">
        <v>12213</v>
      </c>
    </row>
    <row r="32" spans="1:5">
      <c r="A32" s="4" t="s">
        <v>841</v>
      </c>
      <c r="B32" s="5" t="n">
        <v>0</v>
      </c>
      <c r="C32" s="5" t="n">
        <v>10347</v>
      </c>
      <c r="D32" s="5" t="n">
        <v>1803</v>
      </c>
      <c r="E32" s="5" t="n">
        <v>10347</v>
      </c>
    </row>
    <row r="33" spans="1:5">
      <c r="A33" s="4" t="s">
        <v>999</v>
      </c>
      <c r="B33" s="5" t="n">
        <v>-1150</v>
      </c>
      <c r="C33" s="5" t="n">
        <v>-734</v>
      </c>
      <c r="D33" s="5" t="n">
        <v>-1727</v>
      </c>
      <c r="E33" s="5" t="n">
        <v>-734</v>
      </c>
    </row>
    <row r="34" spans="1:5">
      <c r="A34" s="4" t="s">
        <v>1000</v>
      </c>
      <c r="B34" s="5" t="n">
        <v>-31</v>
      </c>
      <c r="C34" s="5" t="n">
        <v>436</v>
      </c>
      <c r="D34" s="5" t="n">
        <v>52</v>
      </c>
      <c r="E34" s="5" t="n">
        <v>331</v>
      </c>
    </row>
    <row r="35" spans="1:5">
      <c r="A35" s="4" t="s">
        <v>844</v>
      </c>
      <c r="B35" s="5" t="n">
        <v>0</v>
      </c>
      <c r="C35" s="5" t="n">
        <v>4015</v>
      </c>
      <c r="D35" s="5" t="n">
        <v>4897</v>
      </c>
      <c r="E35" s="5" t="n">
        <v>17916</v>
      </c>
    </row>
    <row r="36" spans="1:5">
      <c r="A36" s="4" t="s">
        <v>1001</v>
      </c>
      <c r="B36" s="5" t="n">
        <v>-1127</v>
      </c>
      <c r="C36" s="5" t="n">
        <v>-16051</v>
      </c>
      <c r="D36" s="5" t="n">
        <v>-11193</v>
      </c>
      <c r="E36" s="5" t="n">
        <v>-17208</v>
      </c>
    </row>
    <row r="37" spans="1:5">
      <c r="A37" s="4" t="s">
        <v>1002</v>
      </c>
      <c r="B37" s="5" t="n">
        <v>15326</v>
      </c>
      <c r="C37" s="5" t="n">
        <v>22865</v>
      </c>
      <c r="D37" s="5" t="n">
        <v>15326</v>
      </c>
      <c r="E37" s="5" t="n">
        <v>22865</v>
      </c>
    </row>
    <row r="38" spans="1:5">
      <c r="A38" s="4" t="s">
        <v>532</v>
      </c>
    </row>
    <row r="39" spans="1:5">
      <c r="A39" s="3" t="s">
        <v>41</v>
      </c>
    </row>
    <row r="40" spans="1:5">
      <c r="A40" s="4" t="s">
        <v>998</v>
      </c>
      <c r="B40" s="5" t="n">
        <v>21997</v>
      </c>
      <c r="C40" s="5" t="n">
        <v>29082</v>
      </c>
      <c r="D40" s="5" t="n">
        <v>27892</v>
      </c>
      <c r="E40" s="5" t="n">
        <v>14692</v>
      </c>
    </row>
    <row r="41" spans="1:5">
      <c r="A41" s="4" t="s">
        <v>841</v>
      </c>
      <c r="B41" s="5" t="n">
        <v>28291</v>
      </c>
      <c r="C41" s="5" t="n">
        <v>0</v>
      </c>
      <c r="D41" s="5" t="n">
        <v>29591</v>
      </c>
      <c r="E41" s="5" t="n">
        <v>1380</v>
      </c>
    </row>
    <row r="42" spans="1:5">
      <c r="A42" s="4" t="s">
        <v>999</v>
      </c>
      <c r="B42" s="5" t="n">
        <v>-8</v>
      </c>
      <c r="C42" s="5" t="n">
        <v>-7118</v>
      </c>
      <c r="D42" s="5" t="n">
        <v>-3812</v>
      </c>
      <c r="E42" s="5" t="n">
        <v>-7361</v>
      </c>
    </row>
    <row r="43" spans="1:5">
      <c r="A43" s="4" t="s">
        <v>1000</v>
      </c>
      <c r="B43" s="5" t="n">
        <v>-117</v>
      </c>
      <c r="C43" s="5" t="n">
        <v>-72</v>
      </c>
      <c r="D43" s="5" t="n">
        <v>-71</v>
      </c>
      <c r="E43" s="5" t="n">
        <v>209</v>
      </c>
    </row>
    <row r="44" spans="1:5">
      <c r="A44" s="4" t="s">
        <v>844</v>
      </c>
      <c r="B44" s="5" t="n">
        <v>2079</v>
      </c>
      <c r="C44" s="5" t="n">
        <v>31775</v>
      </c>
      <c r="D44" s="5" t="n">
        <v>2079</v>
      </c>
      <c r="E44" s="5" t="n">
        <v>49336</v>
      </c>
    </row>
    <row r="45" spans="1:5">
      <c r="A45" s="4" t="s">
        <v>1001</v>
      </c>
      <c r="B45" s="5" t="n">
        <v>-5634</v>
      </c>
      <c r="C45" s="5" t="n">
        <v>-13234</v>
      </c>
      <c r="D45" s="5" t="n">
        <v>-9071</v>
      </c>
      <c r="E45" s="5" t="n">
        <v>-17823</v>
      </c>
    </row>
    <row r="46" spans="1:5">
      <c r="A46" s="4" t="s">
        <v>1002</v>
      </c>
      <c r="B46" s="5" t="n">
        <v>46608</v>
      </c>
      <c r="C46" s="5" t="n">
        <v>40433</v>
      </c>
      <c r="D46" s="5" t="n">
        <v>46608</v>
      </c>
      <c r="E46" s="5" t="n">
        <v>40433</v>
      </c>
    </row>
    <row r="47" spans="1:5">
      <c r="A47" s="4" t="s">
        <v>847</v>
      </c>
    </row>
    <row r="48" spans="1:5">
      <c r="A48" s="3" t="s">
        <v>41</v>
      </c>
    </row>
    <row r="49" spans="1:5">
      <c r="A49" s="4" t="s">
        <v>998</v>
      </c>
      <c r="B49" s="5" t="n">
        <v>0</v>
      </c>
      <c r="C49" s="5" t="n">
        <v>0</v>
      </c>
      <c r="D49" s="5" t="n">
        <v>0</v>
      </c>
      <c r="E49" s="5" t="n">
        <v>0</v>
      </c>
    </row>
    <row r="50" spans="1:5">
      <c r="A50" s="4" t="s">
        <v>841</v>
      </c>
      <c r="B50" s="5" t="n">
        <v>2000</v>
      </c>
      <c r="C50" s="5" t="n">
        <v>0</v>
      </c>
      <c r="D50" s="5" t="n">
        <v>2000</v>
      </c>
      <c r="E50" s="5" t="n">
        <v>0</v>
      </c>
    </row>
    <row r="51" spans="1:5">
      <c r="A51" s="4" t="s">
        <v>999</v>
      </c>
      <c r="B51" s="5" t="n">
        <v>0</v>
      </c>
      <c r="C51" s="5" t="n">
        <v>0</v>
      </c>
      <c r="D51" s="5" t="n">
        <v>0</v>
      </c>
      <c r="E51" s="5" t="n">
        <v>0</v>
      </c>
    </row>
    <row r="52" spans="1:5">
      <c r="A52" s="4" t="s">
        <v>1000</v>
      </c>
      <c r="B52" s="5" t="n">
        <v>16</v>
      </c>
      <c r="C52" s="5" t="n">
        <v>0</v>
      </c>
      <c r="D52" s="5" t="n">
        <v>16</v>
      </c>
      <c r="E52" s="5" t="n">
        <v>0</v>
      </c>
    </row>
    <row r="53" spans="1:5">
      <c r="A53" s="4" t="s">
        <v>844</v>
      </c>
      <c r="B53" s="5" t="n">
        <v>0</v>
      </c>
      <c r="C53" s="5" t="n">
        <v>0</v>
      </c>
      <c r="D53" s="5" t="n">
        <v>0</v>
      </c>
      <c r="E53" s="5" t="n">
        <v>0</v>
      </c>
    </row>
    <row r="54" spans="1:5">
      <c r="A54" s="4" t="s">
        <v>1001</v>
      </c>
      <c r="B54" s="5" t="n">
        <v>0</v>
      </c>
      <c r="C54" s="5" t="n">
        <v>0</v>
      </c>
      <c r="D54" s="5" t="n">
        <v>0</v>
      </c>
      <c r="E54" s="5" t="n">
        <v>0</v>
      </c>
    </row>
    <row r="55" spans="1:5">
      <c r="A55" s="4" t="s">
        <v>1002</v>
      </c>
      <c r="B55" s="5" t="n">
        <v>2016</v>
      </c>
      <c r="C55" s="5" t="n">
        <v>0</v>
      </c>
      <c r="D55" s="5" t="n">
        <v>2016</v>
      </c>
      <c r="E55" s="5" t="n">
        <v>0</v>
      </c>
    </row>
    <row r="56" spans="1:5">
      <c r="A56" s="4" t="s">
        <v>321</v>
      </c>
    </row>
    <row r="57" spans="1:5">
      <c r="A57" s="3" t="s">
        <v>41</v>
      </c>
    </row>
    <row r="58" spans="1:5">
      <c r="A58" s="4" t="s">
        <v>998</v>
      </c>
      <c r="B58" s="5" t="n">
        <v>56659</v>
      </c>
      <c r="C58" s="5" t="n">
        <v>69627</v>
      </c>
      <c r="D58" s="5" t="n">
        <v>57079</v>
      </c>
      <c r="E58" s="5" t="n">
        <v>76878</v>
      </c>
    </row>
    <row r="59" spans="1:5">
      <c r="A59" s="4" t="s">
        <v>841</v>
      </c>
      <c r="B59" s="5" t="n">
        <v>622</v>
      </c>
      <c r="C59" s="5" t="n">
        <v>292</v>
      </c>
      <c r="D59" s="5" t="n">
        <v>752</v>
      </c>
      <c r="E59" s="5" t="n">
        <v>292</v>
      </c>
    </row>
    <row r="60" spans="1:5">
      <c r="A60" s="4" t="s">
        <v>999</v>
      </c>
      <c r="B60" s="5" t="n">
        <v>-600</v>
      </c>
      <c r="C60" s="5" t="n">
        <v>0</v>
      </c>
      <c r="D60" s="5" t="n">
        <v>-600</v>
      </c>
      <c r="E60" s="5" t="n">
        <v>0</v>
      </c>
    </row>
    <row r="61" spans="1:5">
      <c r="A61" s="4" t="s">
        <v>1000</v>
      </c>
      <c r="B61" s="5" t="n">
        <v>-2527</v>
      </c>
      <c r="C61" s="5" t="n">
        <v>-450</v>
      </c>
      <c r="D61" s="5" t="n">
        <v>-3077</v>
      </c>
      <c r="E61" s="5" t="n">
        <v>-7701</v>
      </c>
    </row>
    <row r="62" spans="1:5">
      <c r="A62" s="4" t="s">
        <v>844</v>
      </c>
      <c r="B62" s="5" t="n">
        <v>0</v>
      </c>
      <c r="C62" s="5" t="n">
        <v>0</v>
      </c>
      <c r="D62" s="5" t="n">
        <v>0</v>
      </c>
      <c r="E62" s="5" t="n">
        <v>0</v>
      </c>
    </row>
    <row r="63" spans="1:5">
      <c r="A63" s="4" t="s">
        <v>1001</v>
      </c>
      <c r="B63" s="5" t="n">
        <v>0</v>
      </c>
      <c r="C63" s="5" t="n">
        <v>-12350</v>
      </c>
      <c r="D63" s="5" t="n">
        <v>0</v>
      </c>
      <c r="E63" s="5" t="n">
        <v>-12350</v>
      </c>
    </row>
    <row r="64" spans="1:5">
      <c r="A64" s="4" t="s">
        <v>1002</v>
      </c>
      <c r="B64" s="7" t="n">
        <v>54154</v>
      </c>
      <c r="C64" s="7" t="n">
        <v>57119</v>
      </c>
      <c r="D64" s="7" t="n">
        <v>54154</v>
      </c>
      <c r="E64" s="7" t="n">
        <v>571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94</v>
      </c>
      <c r="D1" s="2" t="s">
        <v>1</v>
      </c>
    </row>
    <row r="2" spans="1:5">
      <c r="B2" s="2" t="s">
        <v>2</v>
      </c>
      <c r="C2" s="2" t="s">
        <v>95</v>
      </c>
      <c r="D2" s="2" t="s">
        <v>2</v>
      </c>
      <c r="E2" s="2" t="s">
        <v>95</v>
      </c>
    </row>
    <row r="3" spans="1:5">
      <c r="A3" s="3" t="s">
        <v>41</v>
      </c>
    </row>
    <row r="4" spans="1:5">
      <c r="A4" s="4" t="s">
        <v>998</v>
      </c>
      <c r="B4" s="7" t="n">
        <v>184224</v>
      </c>
      <c r="C4" s="7" t="n">
        <v>179740</v>
      </c>
      <c r="D4" s="7" t="n">
        <v>176723</v>
      </c>
      <c r="E4" s="7" t="n">
        <v>178317</v>
      </c>
    </row>
    <row r="5" spans="1:5">
      <c r="A5" s="4" t="s">
        <v>458</v>
      </c>
      <c r="B5" s="5" t="n">
        <v>31884</v>
      </c>
      <c r="C5" s="5" t="n">
        <v>18029</v>
      </c>
      <c r="D5" s="5" t="n">
        <v>45949</v>
      </c>
      <c r="E5" s="5" t="n">
        <v>28298</v>
      </c>
    </row>
    <row r="6" spans="1:5">
      <c r="A6" s="3" t="s">
        <v>1004</v>
      </c>
    </row>
    <row r="7" spans="1:5">
      <c r="A7" s="4" t="s">
        <v>1002</v>
      </c>
      <c r="B7" s="5" t="n">
        <v>145927</v>
      </c>
      <c r="C7" s="5" t="n">
        <v>175466</v>
      </c>
      <c r="D7" s="5" t="n">
        <v>145927</v>
      </c>
      <c r="E7" s="5" t="n">
        <v>175466</v>
      </c>
    </row>
    <row r="8" spans="1:5">
      <c r="A8" s="4" t="s">
        <v>1005</v>
      </c>
    </row>
    <row r="9" spans="1:5">
      <c r="A9" s="3" t="s">
        <v>1006</v>
      </c>
    </row>
    <row r="10" spans="1:5">
      <c r="A10" s="4" t="s">
        <v>998</v>
      </c>
      <c r="B10" s="5" t="n">
        <v>3519453</v>
      </c>
      <c r="C10" s="5" t="n">
        <v>1924829</v>
      </c>
      <c r="D10" s="5" t="n">
        <v>1794669</v>
      </c>
      <c r="E10" s="5" t="n">
        <v>0</v>
      </c>
    </row>
    <row r="11" spans="1:5">
      <c r="A11" s="4" t="s">
        <v>458</v>
      </c>
      <c r="B11" s="5" t="n">
        <v>0</v>
      </c>
      <c r="C11" s="5" t="n">
        <v>0</v>
      </c>
      <c r="D11" s="5" t="n">
        <v>1890061</v>
      </c>
      <c r="E11" s="5" t="n">
        <v>1966843</v>
      </c>
    </row>
    <row r="12" spans="1:5">
      <c r="A12" s="3" t="s">
        <v>1007</v>
      </c>
    </row>
    <row r="13" spans="1:5">
      <c r="A13" s="4" t="s">
        <v>1008</v>
      </c>
      <c r="B13" s="5" t="n">
        <v>-48899</v>
      </c>
      <c r="C13" s="5" t="n">
        <v>-26407</v>
      </c>
      <c r="D13" s="5" t="n">
        <v>-55196</v>
      </c>
      <c r="E13" s="5" t="n">
        <v>-32645</v>
      </c>
    </row>
    <row r="14" spans="1:5">
      <c r="A14" s="4" t="s">
        <v>1009</v>
      </c>
      <c r="B14" s="5" t="n">
        <v>-145676</v>
      </c>
      <c r="C14" s="5" t="n">
        <v>-39686</v>
      </c>
      <c r="D14" s="5" t="n">
        <v>-304048</v>
      </c>
      <c r="E14" s="5" t="n">
        <v>-100053</v>
      </c>
    </row>
    <row r="15" spans="1:5">
      <c r="A15" s="3" t="s">
        <v>1004</v>
      </c>
    </row>
    <row r="16" spans="1:5">
      <c r="A16" s="4" t="s">
        <v>1010</v>
      </c>
      <c r="B16" s="5" t="n">
        <v>29141</v>
      </c>
      <c r="C16" s="5" t="n">
        <v>-3354</v>
      </c>
      <c r="D16" s="5" t="n">
        <v>-20863</v>
      </c>
      <c r="E16" s="5" t="n">
        <v>17013</v>
      </c>
    </row>
    <row r="17" spans="1:5">
      <c r="A17" s="4" t="s">
        <v>1011</v>
      </c>
      <c r="B17" s="5" t="n">
        <v>-11595</v>
      </c>
      <c r="C17" s="5" t="n">
        <v>-4563</v>
      </c>
      <c r="D17" s="5" t="n">
        <v>-18746</v>
      </c>
      <c r="E17" s="5" t="n">
        <v>-9052</v>
      </c>
    </row>
    <row r="18" spans="1:5">
      <c r="A18" s="4" t="s">
        <v>1012</v>
      </c>
      <c r="B18" s="5" t="n">
        <v>-121058</v>
      </c>
      <c r="C18" s="5" t="n">
        <v>41478</v>
      </c>
      <c r="D18" s="5" t="n">
        <v>-64511</v>
      </c>
      <c r="E18" s="5" t="n">
        <v>50191</v>
      </c>
    </row>
    <row r="19" spans="1:5">
      <c r="A19" s="4" t="s">
        <v>1002</v>
      </c>
      <c r="B19" s="5" t="n">
        <v>3221366</v>
      </c>
      <c r="C19" s="5" t="n">
        <v>1892297</v>
      </c>
      <c r="D19" s="5" t="n">
        <v>3221366</v>
      </c>
      <c r="E19" s="5" t="n">
        <v>1892297</v>
      </c>
    </row>
    <row r="20" spans="1:5">
      <c r="A20" s="4" t="s">
        <v>41</v>
      </c>
    </row>
    <row r="21" spans="1:5">
      <c r="A21" s="3" t="s">
        <v>41</v>
      </c>
    </row>
    <row r="22" spans="1:5">
      <c r="A22" s="4" t="s">
        <v>998</v>
      </c>
      <c r="B22" s="5" t="n">
        <v>888736</v>
      </c>
      <c r="C22" s="5" t="n">
        <v>551253</v>
      </c>
      <c r="D22" s="5" t="n">
        <v>542224</v>
      </c>
      <c r="E22" s="5" t="n">
        <v>0</v>
      </c>
    </row>
    <row r="23" spans="1:5">
      <c r="A23" s="4" t="s">
        <v>458</v>
      </c>
      <c r="B23" s="5" t="n">
        <v>0</v>
      </c>
      <c r="C23" s="5" t="n">
        <v>0</v>
      </c>
      <c r="D23" s="5" t="n">
        <v>372780</v>
      </c>
      <c r="E23" s="5" t="n">
        <v>565824</v>
      </c>
    </row>
    <row r="24" spans="1:5">
      <c r="A24" s="3" t="s">
        <v>1007</v>
      </c>
    </row>
    <row r="25" spans="1:5">
      <c r="A25" s="4" t="s">
        <v>1008</v>
      </c>
      <c r="B25" s="5" t="n">
        <v>3860</v>
      </c>
      <c r="C25" s="5" t="n">
        <v>-2095</v>
      </c>
      <c r="D25" s="5" t="n">
        <v>2384</v>
      </c>
      <c r="E25" s="5" t="n">
        <v>-2095</v>
      </c>
    </row>
    <row r="26" spans="1:5">
      <c r="A26" s="4" t="s">
        <v>1009</v>
      </c>
      <c r="B26" s="5" t="n">
        <v>-35389</v>
      </c>
      <c r="C26" s="5" t="n">
        <v>-4488</v>
      </c>
      <c r="D26" s="5" t="n">
        <v>-53535</v>
      </c>
      <c r="E26" s="5" t="n">
        <v>-21494</v>
      </c>
    </row>
    <row r="27" spans="1:5">
      <c r="A27" s="3" t="s">
        <v>1004</v>
      </c>
    </row>
    <row r="28" spans="1:5">
      <c r="A28" s="4" t="s">
        <v>1013</v>
      </c>
      <c r="B28" s="5" t="n">
        <v>2067</v>
      </c>
      <c r="C28" s="5" t="n">
        <v>5947</v>
      </c>
      <c r="D28" s="5" t="n">
        <v>-13882</v>
      </c>
      <c r="E28" s="5" t="n">
        <v>8413</v>
      </c>
    </row>
    <row r="29" spans="1:5">
      <c r="A29" s="4" t="s">
        <v>1011</v>
      </c>
      <c r="B29" s="5" t="n">
        <v>-1754</v>
      </c>
      <c r="C29" s="5" t="n">
        <v>-632</v>
      </c>
      <c r="D29" s="5" t="n">
        <v>-2719</v>
      </c>
      <c r="E29" s="5" t="n">
        <v>-1702</v>
      </c>
    </row>
    <row r="30" spans="1:5">
      <c r="A30" s="4" t="s">
        <v>1012</v>
      </c>
      <c r="B30" s="5" t="n">
        <v>-20147</v>
      </c>
      <c r="C30" s="5" t="n">
        <v>4774</v>
      </c>
      <c r="D30" s="5" t="n">
        <v>-9879</v>
      </c>
      <c r="E30" s="5" t="n">
        <v>5813</v>
      </c>
    </row>
    <row r="31" spans="1:5">
      <c r="A31" s="4" t="s">
        <v>1002</v>
      </c>
      <c r="B31" s="7" t="n">
        <v>837373</v>
      </c>
      <c r="C31" s="7" t="n">
        <v>554759</v>
      </c>
      <c r="D31" s="7" t="n">
        <v>837373</v>
      </c>
      <c r="E31" s="7" t="n">
        <v>5547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1014</v>
      </c>
      <c r="B1" s="2" t="s">
        <v>1</v>
      </c>
      <c r="D1" s="2" t="s">
        <v>467</v>
      </c>
    </row>
    <row r="2" spans="1:4">
      <c r="B2" s="2" t="s">
        <v>2</v>
      </c>
      <c r="C2" s="2" t="s">
        <v>95</v>
      </c>
      <c r="D2" s="2" t="s">
        <v>27</v>
      </c>
    </row>
    <row r="3" spans="1:4">
      <c r="A3" s="4" t="s">
        <v>1005</v>
      </c>
    </row>
    <row r="4" spans="1:4">
      <c r="A4" s="3" t="s">
        <v>833</v>
      </c>
    </row>
    <row r="5" spans="1:4">
      <c r="A5" s="4" t="s">
        <v>1015</v>
      </c>
      <c r="C5" s="4" t="s">
        <v>635</v>
      </c>
      <c r="D5" s="4" t="s">
        <v>635</v>
      </c>
    </row>
    <row r="6" spans="1:4">
      <c r="A6" s="4" t="s">
        <v>1016</v>
      </c>
      <c r="B6" s="4" t="s">
        <v>1017</v>
      </c>
      <c r="D6" s="4" t="s">
        <v>1018</v>
      </c>
    </row>
    <row r="7" spans="1:4">
      <c r="A7" s="4" t="s">
        <v>41</v>
      </c>
    </row>
    <row r="8" spans="1:4">
      <c r="A8" s="3" t="s">
        <v>833</v>
      </c>
    </row>
    <row r="9" spans="1:4">
      <c r="A9" s="4" t="s">
        <v>1019</v>
      </c>
      <c r="C9" s="4" t="s">
        <v>1020</v>
      </c>
      <c r="D9" s="4" t="s">
        <v>1020</v>
      </c>
    </row>
    <row r="10" spans="1:4">
      <c r="A10" s="4" t="s">
        <v>1016</v>
      </c>
      <c r="B10" s="4" t="s">
        <v>1021</v>
      </c>
      <c r="D10" s="4" t="s">
        <v>1022</v>
      </c>
    </row>
    <row r="11" spans="1:4">
      <c r="A11" s="4" t="s">
        <v>1023</v>
      </c>
    </row>
    <row r="12" spans="1:4">
      <c r="A12" s="3" t="s">
        <v>833</v>
      </c>
    </row>
    <row r="13" spans="1:4">
      <c r="A13" s="4" t="s">
        <v>1024</v>
      </c>
      <c r="C13" s="4" t="s">
        <v>584</v>
      </c>
      <c r="D13" s="4" t="s">
        <v>5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27</v>
      </c>
      <c r="D1" s="2" t="s">
        <v>1026</v>
      </c>
    </row>
    <row r="2" spans="1:4">
      <c r="A2" s="3" t="s">
        <v>833</v>
      </c>
    </row>
    <row r="3" spans="1:4">
      <c r="A3" s="4" t="s">
        <v>1027</v>
      </c>
      <c r="B3" s="7" t="n">
        <v>439610</v>
      </c>
      <c r="C3" s="7" t="n">
        <v>646689</v>
      </c>
    </row>
    <row r="4" spans="1:4">
      <c r="A4" s="4" t="s">
        <v>1028</v>
      </c>
    </row>
    <row r="5" spans="1:4">
      <c r="A5" s="3" t="s">
        <v>833</v>
      </c>
    </row>
    <row r="6" spans="1:4">
      <c r="A6" s="4" t="s">
        <v>1029</v>
      </c>
      <c r="C6" s="5" t="n">
        <v>131900</v>
      </c>
    </row>
    <row r="7" spans="1:4">
      <c r="A7" s="4" t="s">
        <v>1030</v>
      </c>
    </row>
    <row r="8" spans="1:4">
      <c r="A8" s="3" t="s">
        <v>833</v>
      </c>
    </row>
    <row r="9" spans="1:4">
      <c r="A9" s="4" t="s">
        <v>1029</v>
      </c>
      <c r="C9" s="5" t="n">
        <v>125600</v>
      </c>
    </row>
    <row r="10" spans="1:4">
      <c r="A10" s="4" t="s">
        <v>1031</v>
      </c>
    </row>
    <row r="11" spans="1:4">
      <c r="A11" s="3" t="s">
        <v>833</v>
      </c>
    </row>
    <row r="12" spans="1:4">
      <c r="A12" s="4" t="s">
        <v>1032</v>
      </c>
      <c r="B12" s="4" t="s">
        <v>1033</v>
      </c>
      <c r="D12" s="4" t="s">
        <v>1033</v>
      </c>
    </row>
    <row r="13" spans="1:4">
      <c r="A13" s="4" t="s">
        <v>1027</v>
      </c>
      <c r="B13" s="7" t="n">
        <v>347715</v>
      </c>
      <c r="C13" s="5" t="n">
        <v>347516</v>
      </c>
    </row>
    <row r="14" spans="1:4">
      <c r="A14" s="4" t="s">
        <v>1034</v>
      </c>
      <c r="C14" s="7" t="n">
        <v>348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35</v>
      </c>
      <c r="B1" s="2" t="s">
        <v>94</v>
      </c>
      <c r="D1" s="2" t="s">
        <v>1</v>
      </c>
    </row>
    <row r="2" spans="1:8">
      <c r="B2" s="2" t="s">
        <v>395</v>
      </c>
      <c r="C2" s="2" t="s">
        <v>456</v>
      </c>
      <c r="D2" s="2" t="s">
        <v>395</v>
      </c>
      <c r="E2" s="2" t="s">
        <v>456</v>
      </c>
      <c r="F2" s="2" t="s">
        <v>1036</v>
      </c>
      <c r="G2" s="2" t="s">
        <v>396</v>
      </c>
      <c r="H2" s="2" t="s">
        <v>1037</v>
      </c>
    </row>
    <row r="3" spans="1:8">
      <c r="A3" s="4" t="s">
        <v>1038</v>
      </c>
    </row>
    <row r="4" spans="1:8">
      <c r="A4" s="3" t="s">
        <v>1039</v>
      </c>
    </row>
    <row r="5" spans="1:8">
      <c r="A5" s="4" t="s">
        <v>1040</v>
      </c>
      <c r="B5" s="7" t="n">
        <v>412379</v>
      </c>
      <c r="D5" s="7" t="n">
        <v>412379</v>
      </c>
      <c r="G5" s="7" t="n">
        <v>283586</v>
      </c>
    </row>
    <row r="6" spans="1:8">
      <c r="A6" s="4" t="s">
        <v>1041</v>
      </c>
      <c r="B6" s="5" t="n">
        <v>11746</v>
      </c>
      <c r="D6" s="5" t="n">
        <v>11746</v>
      </c>
      <c r="G6" s="5" t="n">
        <v>308</v>
      </c>
    </row>
    <row r="7" spans="1:8">
      <c r="A7" s="4" t="s">
        <v>1042</v>
      </c>
      <c r="B7" s="5" t="n">
        <v>77</v>
      </c>
      <c r="D7" s="5" t="n">
        <v>77</v>
      </c>
      <c r="G7" s="5" t="n">
        <v>5769</v>
      </c>
    </row>
    <row r="8" spans="1:8">
      <c r="A8" s="4" t="s">
        <v>1043</v>
      </c>
      <c r="B8" s="5" t="n">
        <v>19422</v>
      </c>
      <c r="C8" s="7" t="n">
        <v>-965</v>
      </c>
      <c r="D8" s="5" t="n">
        <v>15335</v>
      </c>
      <c r="E8" s="7" t="n">
        <v>-1303</v>
      </c>
    </row>
    <row r="9" spans="1:8">
      <c r="A9" s="4" t="s">
        <v>1044</v>
      </c>
    </row>
    <row r="10" spans="1:8">
      <c r="A10" s="3" t="s">
        <v>1039</v>
      </c>
    </row>
    <row r="11" spans="1:8">
      <c r="A11" s="4" t="s">
        <v>1040</v>
      </c>
      <c r="B11" s="5" t="n">
        <v>46582</v>
      </c>
      <c r="D11" s="5" t="n">
        <v>46582</v>
      </c>
      <c r="G11" s="5" t="n">
        <v>57028</v>
      </c>
    </row>
    <row r="12" spans="1:8">
      <c r="A12" s="4" t="s">
        <v>1041</v>
      </c>
      <c r="B12" s="5" t="n">
        <v>833</v>
      </c>
      <c r="D12" s="5" t="n">
        <v>833</v>
      </c>
      <c r="G12" s="5" t="n">
        <v>0</v>
      </c>
    </row>
    <row r="13" spans="1:8">
      <c r="A13" s="4" t="s">
        <v>1042</v>
      </c>
      <c r="B13" s="5" t="n">
        <v>0</v>
      </c>
      <c r="D13" s="5" t="n">
        <v>0</v>
      </c>
      <c r="G13" s="5" t="n">
        <v>1002</v>
      </c>
    </row>
    <row r="14" spans="1:8">
      <c r="A14" s="4" t="s">
        <v>1043</v>
      </c>
      <c r="B14" s="5" t="n">
        <v>1514</v>
      </c>
      <c r="C14" s="5" t="n">
        <v>0</v>
      </c>
      <c r="D14" s="5" t="n">
        <v>2496</v>
      </c>
      <c r="E14" s="5" t="n">
        <v>0</v>
      </c>
    </row>
    <row r="15" spans="1:8">
      <c r="A15" s="4" t="s">
        <v>1045</v>
      </c>
    </row>
    <row r="16" spans="1:8">
      <c r="A16" s="3" t="s">
        <v>1039</v>
      </c>
    </row>
    <row r="17" spans="1:8">
      <c r="A17" s="4" t="s">
        <v>1040</v>
      </c>
      <c r="B17" s="5" t="n">
        <v>218228</v>
      </c>
      <c r="D17" s="5" t="n">
        <v>218228</v>
      </c>
      <c r="G17" s="5" t="n">
        <v>207323</v>
      </c>
    </row>
    <row r="18" spans="1:8">
      <c r="A18" s="4" t="s">
        <v>1041</v>
      </c>
      <c r="B18" s="5" t="n">
        <v>5700</v>
      </c>
      <c r="D18" s="5" t="n">
        <v>5700</v>
      </c>
      <c r="G18" s="5" t="n">
        <v>262</v>
      </c>
    </row>
    <row r="19" spans="1:8">
      <c r="A19" s="4" t="s">
        <v>1042</v>
      </c>
      <c r="B19" s="5" t="n">
        <v>0</v>
      </c>
      <c r="D19" s="5" t="n">
        <v>0</v>
      </c>
      <c r="G19" s="5" t="n">
        <v>4312</v>
      </c>
    </row>
    <row r="20" spans="1:8">
      <c r="A20" s="4" t="s">
        <v>1043</v>
      </c>
      <c r="B20" s="5" t="n">
        <v>11077</v>
      </c>
      <c r="C20" s="5" t="n">
        <v>-611</v>
      </c>
      <c r="D20" s="5" t="n">
        <v>4235</v>
      </c>
      <c r="E20" s="5" t="n">
        <v>-740</v>
      </c>
    </row>
    <row r="21" spans="1:8">
      <c r="A21" s="4" t="s">
        <v>1046</v>
      </c>
    </row>
    <row r="22" spans="1:8">
      <c r="A22" s="3" t="s">
        <v>1039</v>
      </c>
    </row>
    <row r="23" spans="1:8">
      <c r="A23" s="4" t="s">
        <v>1040</v>
      </c>
      <c r="B23" s="5" t="n">
        <v>32696</v>
      </c>
      <c r="D23" s="5" t="n">
        <v>32696</v>
      </c>
      <c r="G23" s="5" t="n">
        <v>19235</v>
      </c>
    </row>
    <row r="24" spans="1:8">
      <c r="A24" s="4" t="s">
        <v>1041</v>
      </c>
      <c r="B24" s="5" t="n">
        <v>958</v>
      </c>
      <c r="D24" s="5" t="n">
        <v>958</v>
      </c>
      <c r="G24" s="5" t="n">
        <v>46</v>
      </c>
    </row>
    <row r="25" spans="1:8">
      <c r="A25" s="4" t="s">
        <v>1042</v>
      </c>
      <c r="B25" s="5" t="n">
        <v>0</v>
      </c>
      <c r="D25" s="5" t="n">
        <v>0</v>
      </c>
      <c r="G25" s="5" t="n">
        <v>455</v>
      </c>
    </row>
    <row r="26" spans="1:8">
      <c r="A26" s="4" t="s">
        <v>1043</v>
      </c>
      <c r="B26" s="5" t="n">
        <v>1624</v>
      </c>
      <c r="C26" s="5" t="n">
        <v>-354</v>
      </c>
      <c r="D26" s="5" t="n">
        <v>1357</v>
      </c>
      <c r="E26" s="5" t="n">
        <v>-563</v>
      </c>
    </row>
    <row r="27" spans="1:8">
      <c r="A27" s="4" t="s">
        <v>1047</v>
      </c>
    </row>
    <row r="28" spans="1:8">
      <c r="A28" s="3" t="s">
        <v>1039</v>
      </c>
    </row>
    <row r="29" spans="1:8">
      <c r="A29" s="4" t="s">
        <v>1040</v>
      </c>
      <c r="B29" s="5" t="n">
        <v>114873</v>
      </c>
      <c r="D29" s="5" t="n">
        <v>114873</v>
      </c>
      <c r="G29" s="5" t="n">
        <v>0</v>
      </c>
    </row>
    <row r="30" spans="1:8">
      <c r="A30" s="4" t="s">
        <v>1041</v>
      </c>
      <c r="B30" s="5" t="n">
        <v>4255</v>
      </c>
      <c r="D30" s="5" t="n">
        <v>4255</v>
      </c>
      <c r="G30" s="5" t="n">
        <v>0</v>
      </c>
    </row>
    <row r="31" spans="1:8">
      <c r="A31" s="4" t="s">
        <v>1042</v>
      </c>
      <c r="B31" s="5" t="n">
        <v>77</v>
      </c>
      <c r="D31" s="5" t="n">
        <v>77</v>
      </c>
      <c r="G31" s="5" t="n">
        <v>0</v>
      </c>
    </row>
    <row r="32" spans="1:8">
      <c r="A32" s="4" t="s">
        <v>1043</v>
      </c>
      <c r="B32" s="5" t="n">
        <v>5207</v>
      </c>
      <c r="C32" s="5" t="n">
        <v>0</v>
      </c>
      <c r="D32" s="5" t="n">
        <v>7247</v>
      </c>
      <c r="E32" s="5" t="n">
        <v>0</v>
      </c>
    </row>
    <row r="33" spans="1:8">
      <c r="A33" s="4" t="s">
        <v>1048</v>
      </c>
    </row>
    <row r="34" spans="1:8">
      <c r="A34" s="3" t="s">
        <v>1039</v>
      </c>
    </row>
    <row r="35" spans="1:8">
      <c r="A35" s="4" t="s">
        <v>1040</v>
      </c>
      <c r="B35" s="5" t="n">
        <v>27358</v>
      </c>
      <c r="D35" s="5" t="n">
        <v>27358</v>
      </c>
      <c r="G35" s="5" t="n">
        <v>59951</v>
      </c>
    </row>
    <row r="36" spans="1:8">
      <c r="A36" s="4" t="s">
        <v>1041</v>
      </c>
      <c r="B36" s="5" t="n">
        <v>571</v>
      </c>
      <c r="D36" s="5" t="n">
        <v>571</v>
      </c>
      <c r="G36" s="5" t="n">
        <v>11</v>
      </c>
    </row>
    <row r="37" spans="1:8">
      <c r="A37" s="4" t="s">
        <v>1042</v>
      </c>
      <c r="B37" s="5" t="n">
        <v>0</v>
      </c>
      <c r="D37" s="5" t="n">
        <v>0</v>
      </c>
      <c r="G37" s="5" t="n">
        <v>1477</v>
      </c>
    </row>
    <row r="38" spans="1:8">
      <c r="A38" s="4" t="s">
        <v>1049</v>
      </c>
      <c r="B38" s="5" t="n">
        <v>1078</v>
      </c>
      <c r="C38" s="5" t="n">
        <v>-1675</v>
      </c>
      <c r="D38" s="5" t="n">
        <v>1608</v>
      </c>
      <c r="E38" s="5" t="n">
        <v>-678</v>
      </c>
    </row>
    <row r="39" spans="1:8">
      <c r="A39" s="4" t="s">
        <v>1050</v>
      </c>
    </row>
    <row r="40" spans="1:8">
      <c r="A40" s="3" t="s">
        <v>1039</v>
      </c>
    </row>
    <row r="41" spans="1:8">
      <c r="A41" s="4" t="s">
        <v>1040</v>
      </c>
      <c r="B41" s="5" t="n">
        <v>27358</v>
      </c>
      <c r="D41" s="5" t="n">
        <v>27358</v>
      </c>
      <c r="G41" s="5" t="n">
        <v>32810</v>
      </c>
    </row>
    <row r="42" spans="1:8">
      <c r="A42" s="4" t="s">
        <v>1041</v>
      </c>
      <c r="B42" s="5" t="n">
        <v>571</v>
      </c>
      <c r="D42" s="5" t="n">
        <v>571</v>
      </c>
      <c r="G42" s="5" t="n">
        <v>0</v>
      </c>
    </row>
    <row r="43" spans="1:8">
      <c r="A43" s="4" t="s">
        <v>1042</v>
      </c>
      <c r="B43" s="5" t="n">
        <v>0</v>
      </c>
      <c r="D43" s="5" t="n">
        <v>0</v>
      </c>
      <c r="G43" s="5" t="n">
        <v>965</v>
      </c>
    </row>
    <row r="44" spans="1:8">
      <c r="A44" s="4" t="s">
        <v>1049</v>
      </c>
      <c r="B44" s="5" t="n">
        <v>1078</v>
      </c>
      <c r="C44" s="5" t="n">
        <v>-1007</v>
      </c>
      <c r="D44" s="5" t="n">
        <v>1608</v>
      </c>
      <c r="E44" s="5" t="n">
        <v>-562</v>
      </c>
    </row>
    <row r="45" spans="1:8">
      <c r="A45" s="4" t="s">
        <v>1051</v>
      </c>
    </row>
    <row r="46" spans="1:8">
      <c r="A46" s="3" t="s">
        <v>1039</v>
      </c>
    </row>
    <row r="47" spans="1:8">
      <c r="A47" s="4" t="s">
        <v>1040</v>
      </c>
      <c r="B47" s="5" t="n">
        <v>0</v>
      </c>
      <c r="D47" s="5" t="n">
        <v>0</v>
      </c>
      <c r="G47" s="5" t="n">
        <v>27141</v>
      </c>
    </row>
    <row r="48" spans="1:8">
      <c r="A48" s="4" t="s">
        <v>1041</v>
      </c>
      <c r="B48" s="5" t="n">
        <v>0</v>
      </c>
      <c r="D48" s="5" t="n">
        <v>0</v>
      </c>
      <c r="G48" s="5" t="n">
        <v>11</v>
      </c>
    </row>
    <row r="49" spans="1:8">
      <c r="A49" s="4" t="s">
        <v>1042</v>
      </c>
      <c r="B49" s="5" t="n">
        <v>0</v>
      </c>
      <c r="D49" s="5" t="n">
        <v>0</v>
      </c>
      <c r="G49" s="5" t="n">
        <v>512</v>
      </c>
    </row>
    <row r="50" spans="1:8">
      <c r="A50" s="4" t="s">
        <v>1049</v>
      </c>
      <c r="B50" s="5" t="n">
        <v>0</v>
      </c>
      <c r="C50" s="5" t="n">
        <v>-668</v>
      </c>
      <c r="D50" s="5" t="n">
        <v>0</v>
      </c>
      <c r="E50" s="5" t="n">
        <v>-116</v>
      </c>
    </row>
    <row r="51" spans="1:8">
      <c r="A51" s="4" t="s">
        <v>1052</v>
      </c>
    </row>
    <row r="52" spans="1:8">
      <c r="A52" s="3" t="s">
        <v>1039</v>
      </c>
    </row>
    <row r="53" spans="1:8">
      <c r="A53" s="4" t="s">
        <v>1040</v>
      </c>
      <c r="B53" s="5" t="n">
        <v>70100</v>
      </c>
      <c r="D53" s="5" t="n">
        <v>70100</v>
      </c>
      <c r="F53" s="14" t="n">
        <v>60</v>
      </c>
      <c r="G53" s="7" t="n">
        <v>60100</v>
      </c>
      <c r="H53" s="14" t="n">
        <v>50</v>
      </c>
    </row>
    <row r="54" spans="1:8">
      <c r="A54" s="4" t="s">
        <v>1053</v>
      </c>
      <c r="B54" s="7" t="n">
        <v>3684</v>
      </c>
      <c r="C54" s="7" t="n">
        <v>-5370</v>
      </c>
      <c r="D54" s="7" t="n">
        <v>2448</v>
      </c>
      <c r="E54" s="7" t="n">
        <v>-6495</v>
      </c>
    </row>
  </sheetData>
  <mergeCells count="4">
    <mergeCell ref="A1:A2"/>
    <mergeCell ref="B1:C1"/>
    <mergeCell ref="D1:E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5"/>
  </cols>
  <sheetData>
    <row r="1" spans="1:4">
      <c r="A1" s="1" t="s">
        <v>1054</v>
      </c>
      <c r="B1" s="2" t="s">
        <v>94</v>
      </c>
      <c r="C1" s="2" t="s">
        <v>1</v>
      </c>
    </row>
    <row r="2" spans="1:4">
      <c r="B2" s="2" t="s">
        <v>1055</v>
      </c>
      <c r="C2" s="2" t="s">
        <v>1055</v>
      </c>
      <c r="D2" s="2" t="s">
        <v>1056</v>
      </c>
    </row>
    <row r="3" spans="1:4">
      <c r="A3" s="3" t="s">
        <v>1039</v>
      </c>
    </row>
    <row r="4" spans="1:4">
      <c r="A4" s="4" t="s">
        <v>1057</v>
      </c>
      <c r="B4" s="5" t="n">
        <v>0</v>
      </c>
      <c r="C4" s="5" t="n">
        <v>0</v>
      </c>
      <c r="D4" s="5" t="n">
        <v>0</v>
      </c>
    </row>
    <row r="5" spans="1:4">
      <c r="A5" s="4" t="s">
        <v>1058</v>
      </c>
    </row>
    <row r="6" spans="1:4">
      <c r="A6" s="3" t="s">
        <v>1039</v>
      </c>
    </row>
    <row r="7" spans="1:4">
      <c r="A7" s="4" t="s">
        <v>1059</v>
      </c>
      <c r="B7" s="7" t="n">
        <v>10</v>
      </c>
      <c r="C7" s="7" t="n">
        <v>10</v>
      </c>
    </row>
    <row r="8" spans="1:4">
      <c r="A8" s="4" t="s">
        <v>1060</v>
      </c>
      <c r="B8" s="10" t="n">
        <v>-2.5</v>
      </c>
      <c r="C8" s="7"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1</v>
      </c>
      <c r="B1" s="2" t="s">
        <v>2</v>
      </c>
      <c r="C1" s="2" t="s">
        <v>427</v>
      </c>
      <c r="D1" s="2" t="s">
        <v>27</v>
      </c>
      <c r="E1" s="2" t="s">
        <v>95</v>
      </c>
      <c r="F1" s="2" t="s">
        <v>428</v>
      </c>
      <c r="G1" s="2" t="s">
        <v>429</v>
      </c>
    </row>
    <row r="2" spans="1:7">
      <c r="A2" s="3" t="s">
        <v>1062</v>
      </c>
    </row>
    <row r="3" spans="1:7">
      <c r="A3" s="4" t="s">
        <v>1063</v>
      </c>
      <c r="B3" s="7" t="n">
        <v>1184414</v>
      </c>
      <c r="D3" s="7" t="n">
        <v>1151422</v>
      </c>
    </row>
    <row r="4" spans="1:7">
      <c r="A4" s="4" t="s">
        <v>1064</v>
      </c>
      <c r="B4" s="5" t="n">
        <v>866067</v>
      </c>
      <c r="D4" s="5" t="n">
        <v>864250</v>
      </c>
    </row>
    <row r="5" spans="1:7">
      <c r="A5" s="4" t="s">
        <v>1065</v>
      </c>
      <c r="B5" s="5" t="n">
        <v>-14332</v>
      </c>
      <c r="D5" s="5" t="n">
        <v>-13640</v>
      </c>
    </row>
    <row r="6" spans="1:7">
      <c r="A6" s="4" t="s">
        <v>837</v>
      </c>
      <c r="B6" s="5" t="n">
        <v>-169180</v>
      </c>
      <c r="D6" s="5" t="n">
        <v>-131983</v>
      </c>
    </row>
    <row r="7" spans="1:7">
      <c r="A7" s="4" t="s">
        <v>1066</v>
      </c>
      <c r="B7" s="5" t="n">
        <v>1866969</v>
      </c>
      <c r="D7" s="5" t="n">
        <v>1870049</v>
      </c>
      <c r="E7" s="7" t="n">
        <v>1923962</v>
      </c>
    </row>
    <row r="8" spans="1:7">
      <c r="A8" s="4" t="s">
        <v>1067</v>
      </c>
      <c r="B8" s="5" t="n">
        <v>127842</v>
      </c>
      <c r="D8" s="5" t="n">
        <v>150981</v>
      </c>
    </row>
    <row r="9" spans="1:7">
      <c r="A9" s="4" t="s">
        <v>1068</v>
      </c>
      <c r="B9" s="5" t="n">
        <v>1994811</v>
      </c>
      <c r="D9" s="5" t="n">
        <v>2021030</v>
      </c>
    </row>
    <row r="10" spans="1:7">
      <c r="A10" s="4" t="s">
        <v>41</v>
      </c>
      <c r="B10" s="5" t="n">
        <v>1157438</v>
      </c>
      <c r="D10" s="5" t="n">
        <v>1478806</v>
      </c>
    </row>
    <row r="11" spans="1:7">
      <c r="A11" s="4" t="s">
        <v>42</v>
      </c>
      <c r="B11" s="5" t="n">
        <v>837373</v>
      </c>
      <c r="D11" s="5" t="n">
        <v>542224</v>
      </c>
    </row>
    <row r="12" spans="1:7">
      <c r="A12" s="4" t="s">
        <v>1069</v>
      </c>
    </row>
    <row r="13" spans="1:7">
      <c r="A13" s="3" t="s">
        <v>1062</v>
      </c>
    </row>
    <row r="14" spans="1:7">
      <c r="A14" s="4" t="s">
        <v>1063</v>
      </c>
      <c r="B14" s="5" t="n">
        <v>994389</v>
      </c>
      <c r="D14" s="5" t="n">
        <v>932284</v>
      </c>
    </row>
    <row r="15" spans="1:7">
      <c r="A15" s="4" t="s">
        <v>1064</v>
      </c>
      <c r="B15" s="5" t="n">
        <v>650106</v>
      </c>
      <c r="D15" s="5" t="n">
        <v>590154</v>
      </c>
    </row>
    <row r="16" spans="1:7">
      <c r="A16" s="4" t="s">
        <v>1065</v>
      </c>
      <c r="B16" s="5" t="n">
        <v>-13176</v>
      </c>
      <c r="D16" s="5" t="n">
        <v>-12970</v>
      </c>
    </row>
    <row r="17" spans="1:7">
      <c r="A17" s="4" t="s">
        <v>837</v>
      </c>
      <c r="B17" s="5" t="n">
        <v>-169180</v>
      </c>
      <c r="D17" s="5" t="n">
        <v>-131983</v>
      </c>
    </row>
    <row r="18" spans="1:7">
      <c r="A18" s="4" t="s">
        <v>1066</v>
      </c>
      <c r="B18" s="5" t="n">
        <v>1462139</v>
      </c>
      <c r="C18" s="7" t="n">
        <v>1703481</v>
      </c>
      <c r="D18" s="5" t="n">
        <v>1377485</v>
      </c>
      <c r="E18" s="5" t="n">
        <v>1500557</v>
      </c>
      <c r="F18" s="7" t="n">
        <v>1504371</v>
      </c>
      <c r="G18" s="7" t="n">
        <v>1000953</v>
      </c>
    </row>
    <row r="19" spans="1:7">
      <c r="A19" s="4" t="s">
        <v>1067</v>
      </c>
      <c r="B19" s="5" t="n">
        <v>112153</v>
      </c>
      <c r="D19" s="5" t="n">
        <v>128253</v>
      </c>
    </row>
    <row r="20" spans="1:7">
      <c r="A20" s="4" t="s">
        <v>1068</v>
      </c>
      <c r="B20" s="5" t="n">
        <v>1574292</v>
      </c>
      <c r="D20" s="5" t="n">
        <v>1505738</v>
      </c>
    </row>
    <row r="21" spans="1:7">
      <c r="A21" s="4" t="s">
        <v>41</v>
      </c>
      <c r="B21" s="5" t="n">
        <v>736919</v>
      </c>
      <c r="D21" s="5" t="n">
        <v>963514</v>
      </c>
    </row>
    <row r="22" spans="1:7">
      <c r="A22" s="4" t="s">
        <v>42</v>
      </c>
      <c r="B22" s="5" t="n">
        <v>837373</v>
      </c>
      <c r="D22" s="5" t="n">
        <v>542224</v>
      </c>
    </row>
    <row r="23" spans="1:7">
      <c r="A23" s="4" t="s">
        <v>1070</v>
      </c>
    </row>
    <row r="24" spans="1:7">
      <c r="A24" s="3" t="s">
        <v>1062</v>
      </c>
    </row>
    <row r="25" spans="1:7">
      <c r="A25" s="4" t="s">
        <v>1063</v>
      </c>
      <c r="B25" s="5" t="n">
        <v>13442</v>
      </c>
      <c r="D25" s="5" t="n">
        <v>7472</v>
      </c>
    </row>
    <row r="26" spans="1:7">
      <c r="A26" s="4" t="s">
        <v>1064</v>
      </c>
      <c r="B26" s="5" t="n">
        <v>24036</v>
      </c>
      <c r="D26" s="5" t="n">
        <v>31476</v>
      </c>
    </row>
    <row r="27" spans="1:7">
      <c r="A27" s="4" t="s">
        <v>1065</v>
      </c>
      <c r="B27" s="5" t="n">
        <v>775</v>
      </c>
      <c r="D27" s="5" t="n">
        <v>1583</v>
      </c>
    </row>
    <row r="28" spans="1:7">
      <c r="A28" s="4" t="s">
        <v>837</v>
      </c>
      <c r="B28" s="5" t="n">
        <v>0</v>
      </c>
      <c r="D28" s="5" t="n">
        <v>0</v>
      </c>
    </row>
    <row r="29" spans="1:7">
      <c r="A29" s="4" t="s">
        <v>1066</v>
      </c>
      <c r="B29" s="5" t="n">
        <v>38253</v>
      </c>
      <c r="C29" s="5" t="n">
        <v>40025</v>
      </c>
      <c r="D29" s="5" t="n">
        <v>40531</v>
      </c>
      <c r="E29" s="5" t="n">
        <v>29749</v>
      </c>
      <c r="F29" s="5" t="n">
        <v>30625</v>
      </c>
      <c r="G29" s="5" t="n">
        <v>30009</v>
      </c>
    </row>
    <row r="30" spans="1:7">
      <c r="A30" s="4" t="s">
        <v>1067</v>
      </c>
      <c r="B30" s="5" t="n">
        <v>-648</v>
      </c>
      <c r="D30" s="5" t="n">
        <v>-451</v>
      </c>
    </row>
    <row r="31" spans="1:7">
      <c r="A31" s="4" t="s">
        <v>1068</v>
      </c>
      <c r="B31" s="5" t="n">
        <v>37605</v>
      </c>
      <c r="D31" s="5" t="n">
        <v>40080</v>
      </c>
    </row>
    <row r="32" spans="1:7">
      <c r="A32" s="4" t="s">
        <v>41</v>
      </c>
      <c r="B32" s="5" t="n">
        <v>37605</v>
      </c>
      <c r="D32" s="5" t="n">
        <v>40080</v>
      </c>
    </row>
    <row r="33" spans="1:7">
      <c r="A33" s="4" t="s">
        <v>42</v>
      </c>
      <c r="B33" s="5" t="n">
        <v>0</v>
      </c>
      <c r="D33" s="5" t="n">
        <v>0</v>
      </c>
    </row>
    <row r="34" spans="1:7">
      <c r="A34" s="4" t="s">
        <v>1071</v>
      </c>
    </row>
    <row r="35" spans="1:7">
      <c r="A35" s="3" t="s">
        <v>1062</v>
      </c>
    </row>
    <row r="36" spans="1:7">
      <c r="A36" s="4" t="s">
        <v>1063</v>
      </c>
      <c r="B36" s="5" t="n">
        <v>176583</v>
      </c>
      <c r="D36" s="5" t="n">
        <v>211650</v>
      </c>
    </row>
    <row r="37" spans="1:7">
      <c r="A37" s="4" t="s">
        <v>1064</v>
      </c>
      <c r="B37" s="5" t="n">
        <v>191925</v>
      </c>
      <c r="D37" s="5" t="n">
        <v>242620</v>
      </c>
    </row>
    <row r="38" spans="1:7">
      <c r="A38" s="4" t="s">
        <v>1065</v>
      </c>
      <c r="B38" s="5" t="n">
        <v>-1931</v>
      </c>
      <c r="D38" s="5" t="n">
        <v>-2253</v>
      </c>
    </row>
    <row r="39" spans="1:7">
      <c r="A39" s="4" t="s">
        <v>837</v>
      </c>
      <c r="B39" s="5" t="n">
        <v>0</v>
      </c>
      <c r="D39" s="5" t="n">
        <v>0</v>
      </c>
    </row>
    <row r="40" spans="1:7">
      <c r="A40" s="4" t="s">
        <v>1066</v>
      </c>
      <c r="B40" s="5" t="n">
        <v>366577</v>
      </c>
      <c r="C40" s="7" t="n">
        <v>473527</v>
      </c>
      <c r="D40" s="5" t="n">
        <v>452017</v>
      </c>
      <c r="E40" s="7" t="n">
        <v>393656</v>
      </c>
      <c r="F40" s="7" t="n">
        <v>360495</v>
      </c>
      <c r="G40" s="7" t="n">
        <v>357231</v>
      </c>
    </row>
    <row r="41" spans="1:7">
      <c r="A41" s="4" t="s">
        <v>1067</v>
      </c>
      <c r="B41" s="5" t="n">
        <v>16337</v>
      </c>
      <c r="D41" s="5" t="n">
        <v>23179</v>
      </c>
    </row>
    <row r="42" spans="1:7">
      <c r="A42" s="4" t="s">
        <v>1068</v>
      </c>
      <c r="B42" s="5" t="n">
        <v>382914</v>
      </c>
      <c r="D42" s="5" t="n">
        <v>475196</v>
      </c>
    </row>
    <row r="43" spans="1:7">
      <c r="A43" s="4" t="s">
        <v>41</v>
      </c>
      <c r="B43" s="5" t="n">
        <v>382914</v>
      </c>
      <c r="D43" s="5" t="n">
        <v>475196</v>
      </c>
    </row>
    <row r="44" spans="1:7">
      <c r="A44" s="4" t="s">
        <v>42</v>
      </c>
      <c r="B44" s="7" t="n">
        <v>0</v>
      </c>
      <c r="D44" s="5" t="n">
        <v>0</v>
      </c>
    </row>
    <row r="45" spans="1:7">
      <c r="A45" s="4" t="s">
        <v>658</v>
      </c>
    </row>
    <row r="46" spans="1:7">
      <c r="A46" s="3" t="s">
        <v>1062</v>
      </c>
    </row>
    <row r="47" spans="1:7">
      <c r="A47" s="4" t="s">
        <v>1063</v>
      </c>
      <c r="D47" s="5" t="n">
        <v>16</v>
      </c>
    </row>
    <row r="48" spans="1:7">
      <c r="A48" s="4" t="s">
        <v>1064</v>
      </c>
      <c r="D48" s="5" t="n">
        <v>0</v>
      </c>
    </row>
    <row r="49" spans="1:7">
      <c r="A49" s="4" t="s">
        <v>1065</v>
      </c>
      <c r="D49" s="5" t="n">
        <v>0</v>
      </c>
    </row>
    <row r="50" spans="1:7">
      <c r="A50" s="4" t="s">
        <v>837</v>
      </c>
      <c r="D50" s="5" t="n">
        <v>0</v>
      </c>
    </row>
    <row r="51" spans="1:7">
      <c r="A51" s="4" t="s">
        <v>1066</v>
      </c>
      <c r="D51" s="5" t="n">
        <v>16</v>
      </c>
    </row>
    <row r="52" spans="1:7">
      <c r="A52" s="4" t="s">
        <v>1067</v>
      </c>
      <c r="D52" s="5" t="n">
        <v>0</v>
      </c>
    </row>
    <row r="53" spans="1:7">
      <c r="A53" s="4" t="s">
        <v>1068</v>
      </c>
      <c r="D53" s="5" t="n">
        <v>16</v>
      </c>
    </row>
    <row r="54" spans="1:7">
      <c r="A54" s="4" t="s">
        <v>41</v>
      </c>
      <c r="D54" s="5" t="n">
        <v>16</v>
      </c>
    </row>
    <row r="55" spans="1:7">
      <c r="A55" s="4" t="s">
        <v>42</v>
      </c>
      <c r="D55"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1072</v>
      </c>
      <c r="B1" s="2" t="s">
        <v>1</v>
      </c>
      <c r="D1" s="2" t="s">
        <v>467</v>
      </c>
    </row>
    <row r="2" spans="1:4">
      <c r="B2" s="2" t="s">
        <v>1073</v>
      </c>
      <c r="C2" s="2" t="s">
        <v>456</v>
      </c>
      <c r="D2" s="2" t="s">
        <v>1074</v>
      </c>
    </row>
    <row r="3" spans="1:4">
      <c r="A3" s="3" t="s">
        <v>1062</v>
      </c>
    </row>
    <row r="4" spans="1:4">
      <c r="A4" s="4" t="s">
        <v>1075</v>
      </c>
      <c r="B4" s="7" t="n">
        <v>339827</v>
      </c>
      <c r="C4" s="7" t="n">
        <v>570731</v>
      </c>
    </row>
    <row r="5" spans="1:4">
      <c r="A5" s="4" t="s">
        <v>41</v>
      </c>
      <c r="B5" s="7" t="n">
        <v>1994811</v>
      </c>
      <c r="D5" s="7" t="n">
        <v>2021030</v>
      </c>
    </row>
    <row r="6" spans="1:4">
      <c r="A6" s="4" t="s">
        <v>1076</v>
      </c>
    </row>
    <row r="7" spans="1:4">
      <c r="A7" s="3" t="s">
        <v>1062</v>
      </c>
    </row>
    <row r="8" spans="1:4">
      <c r="A8" s="4" t="s">
        <v>1077</v>
      </c>
      <c r="B8" s="5" t="n">
        <v>7</v>
      </c>
      <c r="D8" s="5" t="n">
        <v>6</v>
      </c>
    </row>
    <row r="9" spans="1:4">
      <c r="A9" s="4" t="s">
        <v>1078</v>
      </c>
    </row>
    <row r="10" spans="1:4">
      <c r="A10" s="3" t="s">
        <v>1062</v>
      </c>
    </row>
    <row r="11" spans="1:4">
      <c r="A11" s="4" t="s">
        <v>41</v>
      </c>
      <c r="B11" s="7" t="n">
        <v>319400</v>
      </c>
      <c r="D11" s="7" t="n">
        <v>687600</v>
      </c>
    </row>
    <row r="12" spans="1:4">
      <c r="A12" s="4" t="s">
        <v>1077</v>
      </c>
      <c r="B12" s="5" t="n">
        <v>3</v>
      </c>
      <c r="D12" s="5" t="n">
        <v>4</v>
      </c>
    </row>
    <row r="13" spans="1:4">
      <c r="A13" s="4" t="s">
        <v>1079</v>
      </c>
    </row>
    <row r="14" spans="1:4">
      <c r="A14" s="3" t="s">
        <v>1062</v>
      </c>
    </row>
    <row r="15" spans="1:4">
      <c r="A15" s="4" t="s">
        <v>41</v>
      </c>
      <c r="B15" s="7" t="n">
        <v>308100</v>
      </c>
      <c r="D15" s="7" t="n">
        <v>193800</v>
      </c>
    </row>
    <row r="16" spans="1:4">
      <c r="A16" s="4" t="s">
        <v>1080</v>
      </c>
    </row>
    <row r="17" spans="1:4">
      <c r="A17" s="3" t="s">
        <v>1062</v>
      </c>
    </row>
    <row r="18" spans="1:4">
      <c r="A18" s="4" t="s">
        <v>41</v>
      </c>
      <c r="B18" s="5" t="n">
        <v>328200</v>
      </c>
      <c r="D18" s="5" t="n">
        <v>320000</v>
      </c>
    </row>
    <row r="19" spans="1:4">
      <c r="A19" s="4" t="s">
        <v>1081</v>
      </c>
    </row>
    <row r="20" spans="1:4">
      <c r="A20" s="3" t="s">
        <v>1062</v>
      </c>
    </row>
    <row r="21" spans="1:4">
      <c r="A21" s="4" t="s">
        <v>1075</v>
      </c>
      <c r="B21" s="5" t="n">
        <v>-26200</v>
      </c>
    </row>
    <row r="22" spans="1:4">
      <c r="A22" s="4" t="s">
        <v>1082</v>
      </c>
    </row>
    <row r="23" spans="1:4">
      <c r="A23" s="3" t="s">
        <v>1062</v>
      </c>
    </row>
    <row r="24" spans="1:4">
      <c r="A24" s="4" t="s">
        <v>41</v>
      </c>
      <c r="B24" s="7" t="n">
        <v>1994811</v>
      </c>
      <c r="D24" s="7" t="n">
        <v>2021030</v>
      </c>
    </row>
    <row r="25" spans="1:4">
      <c r="A25" s="4" t="s">
        <v>1083</v>
      </c>
      <c r="B25" s="4" t="s">
        <v>526</v>
      </c>
      <c r="D25" s="4" t="s">
        <v>526</v>
      </c>
    </row>
    <row r="26" spans="1:4">
      <c r="A26" s="4" t="s">
        <v>1084</v>
      </c>
    </row>
    <row r="27" spans="1:4">
      <c r="A27" s="3" t="s">
        <v>1062</v>
      </c>
    </row>
    <row r="28" spans="1:4">
      <c r="A28" s="4" t="s">
        <v>1083</v>
      </c>
      <c r="B28" s="4" t="s">
        <v>10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86</v>
      </c>
      <c r="B1" s="2" t="s">
        <v>1</v>
      </c>
      <c r="C1" s="2" t="s">
        <v>467</v>
      </c>
    </row>
    <row r="2" spans="1:3">
      <c r="B2" s="2" t="s">
        <v>1073</v>
      </c>
      <c r="C2" s="2" t="s">
        <v>1074</v>
      </c>
    </row>
    <row r="3" spans="1:3">
      <c r="A3" s="3" t="s">
        <v>1062</v>
      </c>
    </row>
    <row r="4" spans="1:3">
      <c r="A4" s="4" t="s">
        <v>41</v>
      </c>
      <c r="B4" s="7" t="n">
        <v>1994811</v>
      </c>
      <c r="C4" s="7" t="n">
        <v>2021030</v>
      </c>
    </row>
    <row r="5" spans="1:3">
      <c r="A5" s="4" t="s">
        <v>1087</v>
      </c>
    </row>
    <row r="6" spans="1:3">
      <c r="A6" s="3" t="s">
        <v>1062</v>
      </c>
    </row>
    <row r="7" spans="1:3">
      <c r="A7" s="4" t="s">
        <v>1077</v>
      </c>
      <c r="B7" s="5" t="n">
        <v>7</v>
      </c>
      <c r="C7" s="5" t="n">
        <v>6</v>
      </c>
    </row>
    <row r="8" spans="1:3">
      <c r="A8" s="4" t="s">
        <v>1088</v>
      </c>
    </row>
    <row r="9" spans="1:3">
      <c r="A9" s="3" t="s">
        <v>1062</v>
      </c>
    </row>
    <row r="10" spans="1:3">
      <c r="A10" s="4" t="s">
        <v>1077</v>
      </c>
      <c r="B10" s="5" t="n">
        <v>3</v>
      </c>
      <c r="C10" s="5" t="n">
        <v>4</v>
      </c>
    </row>
    <row r="11" spans="1:3">
      <c r="A11" s="4" t="s">
        <v>41</v>
      </c>
      <c r="B11" s="7" t="n">
        <v>319400</v>
      </c>
      <c r="C11" s="7" t="n">
        <v>687600</v>
      </c>
    </row>
    <row r="12" spans="1:3">
      <c r="A12" s="4" t="s">
        <v>1082</v>
      </c>
    </row>
    <row r="13" spans="1:3">
      <c r="A13" s="3" t="s">
        <v>1062</v>
      </c>
    </row>
    <row r="14" spans="1:3">
      <c r="A14" s="4" t="s">
        <v>41</v>
      </c>
      <c r="B14" s="7" t="n">
        <v>1994811</v>
      </c>
      <c r="C14" s="7" t="n">
        <v>2021030</v>
      </c>
    </row>
    <row r="15" spans="1:3">
      <c r="A15" s="4" t="s">
        <v>1083</v>
      </c>
      <c r="B15" s="4" t="s">
        <v>526</v>
      </c>
      <c r="C15" s="4" t="s">
        <v>526</v>
      </c>
    </row>
    <row r="16" spans="1:3">
      <c r="A16" s="4" t="s">
        <v>1089</v>
      </c>
    </row>
    <row r="17" spans="1:3">
      <c r="A17" s="3" t="s">
        <v>1062</v>
      </c>
    </row>
    <row r="18" spans="1:3">
      <c r="A18" s="4" t="s">
        <v>41</v>
      </c>
      <c r="B18" s="7" t="n">
        <v>1453615</v>
      </c>
      <c r="C18" s="7" t="n">
        <v>1516736</v>
      </c>
    </row>
    <row r="19" spans="1:3">
      <c r="A19" s="4" t="s">
        <v>1083</v>
      </c>
      <c r="B19" s="4" t="s">
        <v>1090</v>
      </c>
      <c r="C19" s="4" t="s">
        <v>1091</v>
      </c>
    </row>
    <row r="20" spans="1:3">
      <c r="A20" s="4" t="s">
        <v>1092</v>
      </c>
    </row>
    <row r="21" spans="1:3">
      <c r="A21" s="3" t="s">
        <v>1062</v>
      </c>
    </row>
    <row r="22" spans="1:3">
      <c r="A22" s="4" t="s">
        <v>41</v>
      </c>
      <c r="B22" s="7" t="n">
        <v>523587</v>
      </c>
      <c r="C22" s="7" t="n">
        <v>483689</v>
      </c>
    </row>
    <row r="23" spans="1:3">
      <c r="A23" s="4" t="s">
        <v>1083</v>
      </c>
      <c r="B23" s="4" t="s">
        <v>1093</v>
      </c>
      <c r="C23" s="4" t="s">
        <v>545</v>
      </c>
    </row>
    <row r="24" spans="1:3">
      <c r="A24" s="4" t="s">
        <v>1092</v>
      </c>
    </row>
    <row r="25" spans="1:3">
      <c r="A25" s="3" t="s">
        <v>1062</v>
      </c>
    </row>
    <row r="26" spans="1:3">
      <c r="A26" s="4" t="s">
        <v>41</v>
      </c>
      <c r="B26" s="7" t="n">
        <v>17609</v>
      </c>
      <c r="C26" s="7" t="n">
        <v>20605</v>
      </c>
    </row>
    <row r="27" spans="1:3">
      <c r="A27" s="4" t="s">
        <v>1083</v>
      </c>
      <c r="B27" s="4" t="s">
        <v>1094</v>
      </c>
      <c r="C27" s="4" t="s">
        <v>1095</v>
      </c>
    </row>
    <row r="28" spans="1:3">
      <c r="A28" s="4" t="s">
        <v>1069</v>
      </c>
    </row>
    <row r="29" spans="1:3">
      <c r="A29" s="3" t="s">
        <v>1062</v>
      </c>
    </row>
    <row r="30" spans="1:3">
      <c r="A30" s="4" t="s">
        <v>41</v>
      </c>
      <c r="B30" s="7" t="n">
        <v>1574292</v>
      </c>
      <c r="C30" s="7" t="n">
        <v>1505738</v>
      </c>
    </row>
    <row r="31" spans="1:3">
      <c r="A31" s="4" t="s">
        <v>1096</v>
      </c>
    </row>
    <row r="32" spans="1:3">
      <c r="A32" s="3" t="s">
        <v>1062</v>
      </c>
    </row>
    <row r="33" spans="1:3">
      <c r="A33" s="4" t="s">
        <v>41</v>
      </c>
      <c r="B33" s="5" t="n">
        <v>1574292</v>
      </c>
      <c r="C33" s="5" t="n">
        <v>1505738</v>
      </c>
    </row>
    <row r="34" spans="1:3">
      <c r="A34" s="4" t="s">
        <v>1097</v>
      </c>
    </row>
    <row r="35" spans="1:3">
      <c r="A35" s="3" t="s">
        <v>1062</v>
      </c>
    </row>
    <row r="36" spans="1:3">
      <c r="A36" s="4" t="s">
        <v>41</v>
      </c>
      <c r="B36" s="5" t="n">
        <v>1212447</v>
      </c>
      <c r="C36" s="5" t="n">
        <v>1166057</v>
      </c>
    </row>
    <row r="37" spans="1:3">
      <c r="A37" s="4" t="s">
        <v>1098</v>
      </c>
    </row>
    <row r="38" spans="1:3">
      <c r="A38" s="3" t="s">
        <v>1062</v>
      </c>
    </row>
    <row r="39" spans="1:3">
      <c r="A39" s="4" t="s">
        <v>41</v>
      </c>
      <c r="B39" s="5" t="n">
        <v>347782</v>
      </c>
      <c r="C39" s="5" t="n">
        <v>322722</v>
      </c>
    </row>
    <row r="40" spans="1:3">
      <c r="A40" s="4" t="s">
        <v>1098</v>
      </c>
    </row>
    <row r="41" spans="1:3">
      <c r="A41" s="3" t="s">
        <v>1062</v>
      </c>
    </row>
    <row r="42" spans="1:3">
      <c r="A42" s="4" t="s">
        <v>41</v>
      </c>
      <c r="B42" s="5" t="n">
        <v>14063</v>
      </c>
      <c r="C42" s="5" t="n">
        <v>16959</v>
      </c>
    </row>
    <row r="43" spans="1:3">
      <c r="A43" s="4" t="s">
        <v>1070</v>
      </c>
    </row>
    <row r="44" spans="1:3">
      <c r="A44" s="3" t="s">
        <v>1062</v>
      </c>
    </row>
    <row r="45" spans="1:3">
      <c r="A45" s="4" t="s">
        <v>41</v>
      </c>
      <c r="B45" s="5" t="n">
        <v>37605</v>
      </c>
      <c r="C45" s="5" t="n">
        <v>40080</v>
      </c>
    </row>
    <row r="46" spans="1:3">
      <c r="A46" s="4" t="s">
        <v>1099</v>
      </c>
    </row>
    <row r="47" spans="1:3">
      <c r="A47" s="3" t="s">
        <v>1062</v>
      </c>
    </row>
    <row r="48" spans="1:3">
      <c r="A48" s="4" t="s">
        <v>41</v>
      </c>
      <c r="B48" s="5" t="n">
        <v>37605</v>
      </c>
      <c r="C48" s="5" t="n">
        <v>40080</v>
      </c>
    </row>
    <row r="49" spans="1:3">
      <c r="A49" s="4" t="s">
        <v>1100</v>
      </c>
    </row>
    <row r="50" spans="1:3">
      <c r="A50" s="3" t="s">
        <v>1062</v>
      </c>
    </row>
    <row r="51" spans="1:3">
      <c r="A51" s="4" t="s">
        <v>41</v>
      </c>
      <c r="B51" s="5" t="n">
        <v>20095</v>
      </c>
      <c r="C51" s="5" t="n">
        <v>22422</v>
      </c>
    </row>
    <row r="52" spans="1:3">
      <c r="A52" s="4" t="s">
        <v>1101</v>
      </c>
    </row>
    <row r="53" spans="1:3">
      <c r="A53" s="3" t="s">
        <v>1062</v>
      </c>
    </row>
    <row r="54" spans="1:3">
      <c r="A54" s="4" t="s">
        <v>41</v>
      </c>
      <c r="B54" s="5" t="n">
        <v>16796</v>
      </c>
      <c r="C54" s="5" t="n">
        <v>16631</v>
      </c>
    </row>
    <row r="55" spans="1:3">
      <c r="A55" s="4" t="s">
        <v>1101</v>
      </c>
    </row>
    <row r="56" spans="1:3">
      <c r="A56" s="3" t="s">
        <v>1062</v>
      </c>
    </row>
    <row r="57" spans="1:3">
      <c r="A57" s="4" t="s">
        <v>41</v>
      </c>
      <c r="B57" s="5" t="n">
        <v>714</v>
      </c>
      <c r="C57" s="5" t="n">
        <v>1027</v>
      </c>
    </row>
    <row r="58" spans="1:3">
      <c r="A58" s="4" t="s">
        <v>1071</v>
      </c>
    </row>
    <row r="59" spans="1:3">
      <c r="A59" s="3" t="s">
        <v>1062</v>
      </c>
    </row>
    <row r="60" spans="1:3">
      <c r="A60" s="4" t="s">
        <v>41</v>
      </c>
      <c r="B60" s="5" t="n">
        <v>382914</v>
      </c>
      <c r="C60" s="5" t="n">
        <v>475196</v>
      </c>
    </row>
    <row r="61" spans="1:3">
      <c r="A61" s="4" t="s">
        <v>1102</v>
      </c>
    </row>
    <row r="62" spans="1:3">
      <c r="A62" s="3" t="s">
        <v>1062</v>
      </c>
    </row>
    <row r="63" spans="1:3">
      <c r="A63" s="4" t="s">
        <v>41</v>
      </c>
      <c r="B63" s="5" t="n">
        <v>382914</v>
      </c>
      <c r="C63" s="5" t="n">
        <v>475196</v>
      </c>
    </row>
    <row r="64" spans="1:3">
      <c r="A64" s="4" t="s">
        <v>1103</v>
      </c>
    </row>
    <row r="65" spans="1:3">
      <c r="A65" s="3" t="s">
        <v>1062</v>
      </c>
    </row>
    <row r="66" spans="1:3">
      <c r="A66" s="4" t="s">
        <v>41</v>
      </c>
      <c r="B66" s="5" t="n">
        <v>221073</v>
      </c>
      <c r="C66" s="5" t="n">
        <v>328257</v>
      </c>
    </row>
    <row r="67" spans="1:3">
      <c r="A67" s="4" t="s">
        <v>1104</v>
      </c>
    </row>
    <row r="68" spans="1:3">
      <c r="A68" s="3" t="s">
        <v>1062</v>
      </c>
    </row>
    <row r="69" spans="1:3">
      <c r="A69" s="4" t="s">
        <v>41</v>
      </c>
      <c r="B69" s="5" t="n">
        <v>159009</v>
      </c>
      <c r="C69" s="5" t="n">
        <v>144336</v>
      </c>
    </row>
    <row r="70" spans="1:3">
      <c r="A70" s="4" t="s">
        <v>1104</v>
      </c>
    </row>
    <row r="71" spans="1:3">
      <c r="A71" s="3" t="s">
        <v>1062</v>
      </c>
    </row>
    <row r="72" spans="1:3">
      <c r="A72" s="4" t="s">
        <v>41</v>
      </c>
      <c r="B72" s="7" t="n">
        <v>2832</v>
      </c>
      <c r="C72" s="5" t="n">
        <v>2603</v>
      </c>
    </row>
    <row r="73" spans="1:3">
      <c r="A73" s="4" t="s">
        <v>658</v>
      </c>
    </row>
    <row r="74" spans="1:3">
      <c r="A74" s="3" t="s">
        <v>1062</v>
      </c>
    </row>
    <row r="75" spans="1:3">
      <c r="A75" s="4" t="s">
        <v>41</v>
      </c>
      <c r="C75" s="5" t="n">
        <v>16</v>
      </c>
    </row>
    <row r="76" spans="1:3">
      <c r="A76" s="4" t="s">
        <v>1105</v>
      </c>
    </row>
    <row r="77" spans="1:3">
      <c r="A77" s="3" t="s">
        <v>1062</v>
      </c>
    </row>
    <row r="78" spans="1:3">
      <c r="A78" s="4" t="s">
        <v>41</v>
      </c>
      <c r="C78" s="5" t="n">
        <v>16</v>
      </c>
    </row>
    <row r="79" spans="1:3">
      <c r="A79" s="4" t="s">
        <v>1106</v>
      </c>
    </row>
    <row r="80" spans="1:3">
      <c r="A80" s="3" t="s">
        <v>1062</v>
      </c>
    </row>
    <row r="81" spans="1:3">
      <c r="A81" s="4" t="s">
        <v>41</v>
      </c>
      <c r="C81" s="5" t="n">
        <v>0</v>
      </c>
    </row>
    <row r="82" spans="1:3">
      <c r="A82" s="4" t="s">
        <v>1107</v>
      </c>
    </row>
    <row r="83" spans="1:3">
      <c r="A83" s="3" t="s">
        <v>1062</v>
      </c>
    </row>
    <row r="84" spans="1:3">
      <c r="A84" s="4" t="s">
        <v>41</v>
      </c>
      <c r="C84" s="5" t="n">
        <v>0</v>
      </c>
    </row>
    <row r="85" spans="1:3">
      <c r="A85" s="4" t="s">
        <v>1107</v>
      </c>
    </row>
    <row r="86" spans="1:3">
      <c r="A86" s="3" t="s">
        <v>1062</v>
      </c>
    </row>
    <row r="87" spans="1:3">
      <c r="A87" s="4" t="s">
        <v>41</v>
      </c>
      <c r="C87" s="7"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27</v>
      </c>
    </row>
    <row r="2" spans="1:3">
      <c r="A2" s="3" t="s">
        <v>1062</v>
      </c>
    </row>
    <row r="3" spans="1:3">
      <c r="A3" s="4" t="s">
        <v>1109</v>
      </c>
      <c r="B3" s="7" t="n">
        <v>2155707</v>
      </c>
      <c r="C3" s="7" t="n">
        <v>2186243</v>
      </c>
    </row>
    <row r="4" spans="1:3">
      <c r="A4" s="4" t="s">
        <v>1110</v>
      </c>
      <c r="B4" s="5" t="n">
        <v>160896</v>
      </c>
      <c r="C4" s="5" t="n">
        <v>165213</v>
      </c>
    </row>
    <row r="5" spans="1:3">
      <c r="A5" s="4" t="s">
        <v>1068</v>
      </c>
      <c r="B5" s="7" t="n">
        <v>1994811</v>
      </c>
      <c r="C5" s="7" t="n">
        <v>2021030</v>
      </c>
    </row>
    <row r="6" spans="1:3">
      <c r="A6" s="4" t="s">
        <v>1111</v>
      </c>
      <c r="B6" s="4" t="s">
        <v>1112</v>
      </c>
      <c r="C6" s="4" t="s">
        <v>1113</v>
      </c>
    </row>
    <row r="7" spans="1:3">
      <c r="A7" s="4" t="s">
        <v>1114</v>
      </c>
    </row>
    <row r="8" spans="1:3">
      <c r="A8" s="3" t="s">
        <v>1062</v>
      </c>
    </row>
    <row r="9" spans="1:3">
      <c r="A9" s="4" t="s">
        <v>1109</v>
      </c>
      <c r="B9" s="7" t="n">
        <v>1623739</v>
      </c>
      <c r="C9" s="7" t="n">
        <v>1252887</v>
      </c>
    </row>
    <row r="10" spans="1:3">
      <c r="A10" s="4" t="s">
        <v>1110</v>
      </c>
      <c r="B10" s="5" t="n">
        <v>59230</v>
      </c>
      <c r="C10" s="5" t="n">
        <v>51115</v>
      </c>
    </row>
    <row r="11" spans="1:3">
      <c r="A11" s="4" t="s">
        <v>1068</v>
      </c>
      <c r="B11" s="7" t="n">
        <v>1564509</v>
      </c>
      <c r="C11" s="7" t="n">
        <v>1201772</v>
      </c>
    </row>
    <row r="12" spans="1:3">
      <c r="A12" s="4" t="s">
        <v>1111</v>
      </c>
      <c r="B12" s="4" t="s">
        <v>1115</v>
      </c>
      <c r="C12" s="4" t="s">
        <v>1116</v>
      </c>
    </row>
    <row r="13" spans="1:3">
      <c r="A13" s="4" t="s">
        <v>1117</v>
      </c>
    </row>
    <row r="14" spans="1:3">
      <c r="A14" s="3" t="s">
        <v>1062</v>
      </c>
    </row>
    <row r="15" spans="1:3">
      <c r="A15" s="4" t="s">
        <v>1109</v>
      </c>
      <c r="B15" s="7" t="n">
        <v>398335</v>
      </c>
      <c r="C15" s="7" t="n">
        <v>771097</v>
      </c>
    </row>
    <row r="16" spans="1:3">
      <c r="A16" s="4" t="s">
        <v>1110</v>
      </c>
      <c r="B16" s="5" t="n">
        <v>0</v>
      </c>
      <c r="C16" s="5" t="n">
        <v>0</v>
      </c>
    </row>
    <row r="17" spans="1:3">
      <c r="A17" s="4" t="s">
        <v>1068</v>
      </c>
      <c r="B17" s="7" t="n">
        <v>398335</v>
      </c>
      <c r="C17" s="7" t="n">
        <v>771097</v>
      </c>
    </row>
    <row r="18" spans="1:3">
      <c r="A18" s="4" t="s">
        <v>1111</v>
      </c>
      <c r="B18" s="4" t="s">
        <v>549</v>
      </c>
      <c r="C18" s="4" t="s">
        <v>549</v>
      </c>
    </row>
    <row r="19" spans="1:3">
      <c r="A19" s="4" t="s">
        <v>1118</v>
      </c>
    </row>
    <row r="20" spans="1:3">
      <c r="A20" s="3" t="s">
        <v>1062</v>
      </c>
    </row>
    <row r="21" spans="1:3">
      <c r="A21" s="4" t="s">
        <v>1109</v>
      </c>
      <c r="B21" s="7" t="n">
        <v>133633</v>
      </c>
      <c r="C21" s="7" t="n">
        <v>162259</v>
      </c>
    </row>
    <row r="22" spans="1:3">
      <c r="A22" s="4" t="s">
        <v>1110</v>
      </c>
      <c r="B22" s="5" t="n">
        <v>101666</v>
      </c>
      <c r="C22" s="5" t="n">
        <v>114098</v>
      </c>
    </row>
    <row r="23" spans="1:3">
      <c r="A23" s="4" t="s">
        <v>1068</v>
      </c>
      <c r="B23" s="7" t="n">
        <v>31967</v>
      </c>
      <c r="C23" s="7" t="n">
        <v>48161</v>
      </c>
    </row>
    <row r="24" spans="1:3">
      <c r="A24" s="4" t="s">
        <v>1111</v>
      </c>
      <c r="B24" s="4" t="s">
        <v>1119</v>
      </c>
      <c r="C24" s="4" t="s">
        <v>11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21</v>
      </c>
      <c r="B1" s="2" t="s">
        <v>94</v>
      </c>
      <c r="D1" s="2" t="s">
        <v>1</v>
      </c>
    </row>
    <row r="2" spans="1:9">
      <c r="B2" s="2" t="s">
        <v>2</v>
      </c>
      <c r="C2" s="2" t="s">
        <v>95</v>
      </c>
      <c r="D2" s="2" t="s">
        <v>2</v>
      </c>
      <c r="E2" s="2" t="s">
        <v>95</v>
      </c>
      <c r="F2" s="2" t="s">
        <v>427</v>
      </c>
      <c r="G2" s="2" t="s">
        <v>27</v>
      </c>
      <c r="H2" s="2" t="s">
        <v>428</v>
      </c>
      <c r="I2" s="2" t="s">
        <v>429</v>
      </c>
    </row>
    <row r="3" spans="1:9">
      <c r="A3" s="3" t="s">
        <v>1122</v>
      </c>
    </row>
    <row r="4" spans="1:9">
      <c r="A4" s="4" t="s">
        <v>1063</v>
      </c>
      <c r="B4" s="7" t="n">
        <v>4892287</v>
      </c>
      <c r="D4" s="7" t="n">
        <v>4892287</v>
      </c>
      <c r="G4" s="7" t="n">
        <v>3855043</v>
      </c>
    </row>
    <row r="5" spans="1:9">
      <c r="A5" s="4" t="s">
        <v>1064</v>
      </c>
      <c r="B5" s="5" t="n">
        <v>3895277</v>
      </c>
      <c r="D5" s="5" t="n">
        <v>3895277</v>
      </c>
      <c r="G5" s="5" t="n">
        <v>3653656</v>
      </c>
    </row>
    <row r="6" spans="1:9">
      <c r="A6" s="4" t="s">
        <v>1065</v>
      </c>
      <c r="B6" s="5" t="n">
        <v>-115048</v>
      </c>
      <c r="D6" s="5" t="n">
        <v>-115048</v>
      </c>
      <c r="G6" s="5" t="n">
        <v>-117006</v>
      </c>
    </row>
    <row r="7" spans="1:9">
      <c r="A7" s="4" t="s">
        <v>837</v>
      </c>
      <c r="B7" s="5" t="n">
        <v>-440024</v>
      </c>
      <c r="D7" s="5" t="n">
        <v>-440024</v>
      </c>
      <c r="G7" s="5" t="n">
        <v>-314748</v>
      </c>
    </row>
    <row r="8" spans="1:9">
      <c r="A8" s="4" t="s">
        <v>1123</v>
      </c>
      <c r="B8" s="5" t="n">
        <v>375895</v>
      </c>
      <c r="D8" s="5" t="n">
        <v>375895</v>
      </c>
      <c r="G8" s="5" t="n">
        <v>321143</v>
      </c>
    </row>
    <row r="9" spans="1:9">
      <c r="A9" s="4" t="s">
        <v>139</v>
      </c>
      <c r="B9" s="5" t="n">
        <v>8608387</v>
      </c>
      <c r="C9" s="7" t="n">
        <v>7641384</v>
      </c>
      <c r="D9" s="5" t="n">
        <v>8608387</v>
      </c>
      <c r="E9" s="7" t="n">
        <v>7641384</v>
      </c>
      <c r="F9" s="7" t="n">
        <v>8986070</v>
      </c>
      <c r="G9" s="5" t="n">
        <v>7398088</v>
      </c>
      <c r="H9" s="7" t="n">
        <v>7760587</v>
      </c>
      <c r="I9" s="7" t="n">
        <v>5987867</v>
      </c>
    </row>
    <row r="10" spans="1:9">
      <c r="A10" s="4" t="s">
        <v>50</v>
      </c>
      <c r="B10" s="5" t="n">
        <v>5387021</v>
      </c>
      <c r="D10" s="5" t="n">
        <v>5387021</v>
      </c>
      <c r="G10" s="5" t="n">
        <v>5603419</v>
      </c>
    </row>
    <row r="11" spans="1:9">
      <c r="A11" s="4" t="s">
        <v>51</v>
      </c>
      <c r="B11" s="5" t="n">
        <v>3221366</v>
      </c>
      <c r="D11" s="5" t="n">
        <v>3221366</v>
      </c>
      <c r="G11" s="5" t="n">
        <v>1794669</v>
      </c>
    </row>
    <row r="12" spans="1:9">
      <c r="A12" s="4" t="s">
        <v>1069</v>
      </c>
    </row>
    <row r="13" spans="1:9">
      <c r="A13" s="3" t="s">
        <v>1122</v>
      </c>
    </row>
    <row r="14" spans="1:9">
      <c r="A14" s="4" t="s">
        <v>1124</v>
      </c>
      <c r="B14" s="5" t="n">
        <v>-9311</v>
      </c>
      <c r="C14" s="5" t="n">
        <v>-10989</v>
      </c>
      <c r="D14" s="5" t="n">
        <v>-24263</v>
      </c>
      <c r="E14" s="5" t="n">
        <v>-25354</v>
      </c>
    </row>
    <row r="15" spans="1:9">
      <c r="A15" s="4" t="s">
        <v>1063</v>
      </c>
      <c r="B15" s="5" t="n">
        <v>4148834</v>
      </c>
      <c r="D15" s="5" t="n">
        <v>4148834</v>
      </c>
      <c r="G15" s="5" t="n">
        <v>3185703</v>
      </c>
    </row>
    <row r="16" spans="1:9">
      <c r="A16" s="4" t="s">
        <v>1064</v>
      </c>
      <c r="B16" s="5" t="n">
        <v>3084112</v>
      </c>
      <c r="D16" s="5" t="n">
        <v>3084112</v>
      </c>
      <c r="G16" s="5" t="n">
        <v>2903927</v>
      </c>
    </row>
    <row r="17" spans="1:9">
      <c r="A17" s="4" t="s">
        <v>1065</v>
      </c>
      <c r="B17" s="5" t="n">
        <v>-119937</v>
      </c>
      <c r="D17" s="5" t="n">
        <v>-119937</v>
      </c>
      <c r="G17" s="5" t="n">
        <v>-125998</v>
      </c>
    </row>
    <row r="18" spans="1:9">
      <c r="A18" s="4" t="s">
        <v>837</v>
      </c>
      <c r="B18" s="5" t="n">
        <v>-440024</v>
      </c>
      <c r="D18" s="5" t="n">
        <v>-440024</v>
      </c>
      <c r="G18" s="5" t="n">
        <v>-314748</v>
      </c>
    </row>
    <row r="19" spans="1:9">
      <c r="A19" s="4" t="s">
        <v>1123</v>
      </c>
      <c r="B19" s="5" t="n">
        <v>352765</v>
      </c>
      <c r="D19" s="5" t="n">
        <v>352765</v>
      </c>
      <c r="G19" s="5" t="n">
        <v>300588</v>
      </c>
    </row>
    <row r="20" spans="1:9">
      <c r="A20" s="4" t="s">
        <v>139</v>
      </c>
      <c r="B20" s="5" t="n">
        <v>7025750</v>
      </c>
      <c r="C20" s="5" t="n">
        <v>6317279</v>
      </c>
      <c r="D20" s="5" t="n">
        <v>7025750</v>
      </c>
      <c r="E20" s="5" t="n">
        <v>6317279</v>
      </c>
      <c r="F20" s="5" t="n">
        <v>7517511</v>
      </c>
      <c r="G20" s="5" t="n">
        <v>5949472</v>
      </c>
      <c r="H20" s="5" t="n">
        <v>6478150</v>
      </c>
      <c r="I20" s="5" t="n">
        <v>4716363</v>
      </c>
    </row>
    <row r="21" spans="1:9">
      <c r="A21" s="4" t="s">
        <v>1070</v>
      </c>
    </row>
    <row r="22" spans="1:9">
      <c r="A22" s="3" t="s">
        <v>1122</v>
      </c>
    </row>
    <row r="23" spans="1:9">
      <c r="A23" s="4" t="s">
        <v>1124</v>
      </c>
      <c r="B23" s="5" t="n">
        <v>2</v>
      </c>
      <c r="C23" s="5" t="n">
        <v>49</v>
      </c>
      <c r="D23" s="5" t="n">
        <v>2</v>
      </c>
      <c r="E23" s="5" t="n">
        <v>-75</v>
      </c>
    </row>
    <row r="24" spans="1:9">
      <c r="A24" s="4" t="s">
        <v>1063</v>
      </c>
      <c r="B24" s="5" t="n">
        <v>84214</v>
      </c>
      <c r="D24" s="5" t="n">
        <v>84214</v>
      </c>
      <c r="G24" s="5" t="n">
        <v>78363</v>
      </c>
    </row>
    <row r="25" spans="1:9">
      <c r="A25" s="4" t="s">
        <v>1064</v>
      </c>
      <c r="B25" s="5" t="n">
        <v>142320</v>
      </c>
      <c r="D25" s="5" t="n">
        <v>142320</v>
      </c>
      <c r="G25" s="5" t="n">
        <v>150508</v>
      </c>
    </row>
    <row r="26" spans="1:9">
      <c r="A26" s="4" t="s">
        <v>1065</v>
      </c>
      <c r="B26" s="5" t="n">
        <v>5364</v>
      </c>
      <c r="D26" s="5" t="n">
        <v>5364</v>
      </c>
      <c r="G26" s="5" t="n">
        <v>9547</v>
      </c>
    </row>
    <row r="27" spans="1:9">
      <c r="A27" s="4" t="s">
        <v>837</v>
      </c>
      <c r="B27" s="5" t="n">
        <v>0</v>
      </c>
      <c r="D27" s="5" t="n">
        <v>0</v>
      </c>
      <c r="G27" s="5" t="n">
        <v>0</v>
      </c>
    </row>
    <row r="28" spans="1:9">
      <c r="A28" s="4" t="s">
        <v>1123</v>
      </c>
      <c r="B28" s="5" t="n">
        <v>2334</v>
      </c>
      <c r="D28" s="5" t="n">
        <v>2334</v>
      </c>
      <c r="G28" s="5" t="n">
        <v>2455</v>
      </c>
    </row>
    <row r="29" spans="1:9">
      <c r="A29" s="4" t="s">
        <v>139</v>
      </c>
      <c r="B29" s="5" t="n">
        <v>234232</v>
      </c>
      <c r="C29" s="5" t="n">
        <v>208646</v>
      </c>
      <c r="D29" s="5" t="n">
        <v>234232</v>
      </c>
      <c r="E29" s="5" t="n">
        <v>208646</v>
      </c>
      <c r="F29" s="5" t="n">
        <v>240795</v>
      </c>
      <c r="G29" s="5" t="n">
        <v>240873</v>
      </c>
      <c r="H29" s="5" t="n">
        <v>212123</v>
      </c>
      <c r="I29" s="5" t="n">
        <v>212122</v>
      </c>
    </row>
    <row r="30" spans="1:9">
      <c r="A30" s="4" t="s">
        <v>1071</v>
      </c>
    </row>
    <row r="31" spans="1:9">
      <c r="A31" s="3" t="s">
        <v>1122</v>
      </c>
    </row>
    <row r="32" spans="1:9">
      <c r="A32" s="4" t="s">
        <v>1124</v>
      </c>
      <c r="B32" s="5" t="n">
        <v>-1189</v>
      </c>
      <c r="C32" s="5" t="n">
        <v>-1205</v>
      </c>
      <c r="D32" s="5" t="n">
        <v>-3290</v>
      </c>
      <c r="E32" s="5" t="n">
        <v>-3131</v>
      </c>
    </row>
    <row r="33" spans="1:9">
      <c r="A33" s="4" t="s">
        <v>1063</v>
      </c>
      <c r="B33" s="5" t="n">
        <v>659239</v>
      </c>
      <c r="D33" s="5" t="n">
        <v>659239</v>
      </c>
      <c r="G33" s="5" t="n">
        <v>590977</v>
      </c>
    </row>
    <row r="34" spans="1:9">
      <c r="A34" s="4" t="s">
        <v>1064</v>
      </c>
      <c r="B34" s="5" t="n">
        <v>668845</v>
      </c>
      <c r="D34" s="5" t="n">
        <v>668845</v>
      </c>
      <c r="G34" s="5" t="n">
        <v>599221</v>
      </c>
    </row>
    <row r="35" spans="1:9">
      <c r="A35" s="4" t="s">
        <v>1065</v>
      </c>
      <c r="B35" s="5" t="n">
        <v>-475</v>
      </c>
      <c r="D35" s="5" t="n">
        <v>-475</v>
      </c>
      <c r="G35" s="5" t="n">
        <v>-555</v>
      </c>
    </row>
    <row r="36" spans="1:9">
      <c r="A36" s="4" t="s">
        <v>837</v>
      </c>
      <c r="B36" s="5" t="n">
        <v>0</v>
      </c>
      <c r="D36" s="5" t="n">
        <v>0</v>
      </c>
      <c r="G36" s="5" t="n">
        <v>0</v>
      </c>
    </row>
    <row r="37" spans="1:9">
      <c r="A37" s="4" t="s">
        <v>1123</v>
      </c>
      <c r="B37" s="5" t="n">
        <v>20796</v>
      </c>
      <c r="D37" s="5" t="n">
        <v>20796</v>
      </c>
      <c r="G37" s="5" t="n">
        <v>18100</v>
      </c>
    </row>
    <row r="38" spans="1:9">
      <c r="A38" s="4" t="s">
        <v>139</v>
      </c>
      <c r="B38" s="7" t="n">
        <v>1348405</v>
      </c>
      <c r="C38" s="7" t="n">
        <v>1115459</v>
      </c>
      <c r="D38" s="7" t="n">
        <v>1348405</v>
      </c>
      <c r="E38" s="7" t="n">
        <v>1115459</v>
      </c>
      <c r="F38" s="7" t="n">
        <v>1227764</v>
      </c>
      <c r="G38" s="7" t="n">
        <v>1207743</v>
      </c>
      <c r="H38" s="7" t="n">
        <v>1070314</v>
      </c>
      <c r="I38" s="7" t="n">
        <v>105938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125</v>
      </c>
      <c r="B1" s="2" t="s">
        <v>94</v>
      </c>
      <c r="F1" s="2" t="s">
        <v>1</v>
      </c>
      <c r="H1" s="2" t="s">
        <v>467</v>
      </c>
    </row>
    <row r="2" spans="1:9">
      <c r="B2" s="2" t="s">
        <v>2</v>
      </c>
      <c r="C2" s="2" t="s">
        <v>427</v>
      </c>
      <c r="D2" s="2" t="s">
        <v>95</v>
      </c>
      <c r="E2" s="2" t="s">
        <v>428</v>
      </c>
      <c r="F2" s="2" t="s">
        <v>2</v>
      </c>
      <c r="G2" s="2" t="s">
        <v>95</v>
      </c>
      <c r="H2" s="2" t="s">
        <v>27</v>
      </c>
      <c r="I2" s="2" t="s">
        <v>429</v>
      </c>
    </row>
    <row r="3" spans="1:9">
      <c r="A3" s="3" t="s">
        <v>1126</v>
      </c>
    </row>
    <row r="4" spans="1:9">
      <c r="A4" s="4" t="s">
        <v>1127</v>
      </c>
      <c r="B4" s="7" t="n">
        <v>8986070</v>
      </c>
      <c r="C4" s="7" t="n">
        <v>7398088</v>
      </c>
      <c r="D4" s="7" t="n">
        <v>7760587</v>
      </c>
      <c r="E4" s="7" t="n">
        <v>5987867</v>
      </c>
      <c r="F4" s="7" t="n">
        <v>7398088</v>
      </c>
      <c r="G4" s="7" t="n">
        <v>5987867</v>
      </c>
      <c r="H4" s="7" t="n">
        <v>5987867</v>
      </c>
    </row>
    <row r="5" spans="1:9">
      <c r="A5" s="4" t="s">
        <v>1128</v>
      </c>
      <c r="C5" s="5" t="n">
        <v>1870049</v>
      </c>
      <c r="F5" s="5" t="n">
        <v>1870049</v>
      </c>
    </row>
    <row r="6" spans="1:9">
      <c r="A6" s="4" t="s">
        <v>1129</v>
      </c>
      <c r="B6" s="5" t="n">
        <v>75111</v>
      </c>
      <c r="C6" s="5" t="n">
        <v>80192</v>
      </c>
      <c r="D6" s="5" t="n">
        <v>93605</v>
      </c>
      <c r="E6" s="5" t="n">
        <v>94551</v>
      </c>
      <c r="F6" s="5" t="n">
        <v>80192</v>
      </c>
      <c r="G6" s="5" t="n">
        <v>94551</v>
      </c>
      <c r="H6" s="5" t="n">
        <v>94551</v>
      </c>
    </row>
    <row r="7" spans="1:9">
      <c r="A7" s="4" t="s">
        <v>1130</v>
      </c>
      <c r="B7" s="5" t="n">
        <v>6693926</v>
      </c>
      <c r="C7" s="5" t="n">
        <v>5447863</v>
      </c>
      <c r="D7" s="5" t="n">
        <v>5771491</v>
      </c>
      <c r="E7" s="5" t="n">
        <v>4505123</v>
      </c>
      <c r="F7" s="5" t="n">
        <v>5447863</v>
      </c>
      <c r="G7" s="5" t="n">
        <v>4505123</v>
      </c>
      <c r="H7" s="5" t="n">
        <v>4505123</v>
      </c>
    </row>
    <row r="8" spans="1:9">
      <c r="A8" s="3" t="s">
        <v>1131</v>
      </c>
    </row>
    <row r="9" spans="1:9">
      <c r="A9" s="4" t="s">
        <v>1132</v>
      </c>
      <c r="B9" s="5" t="n">
        <v>153860</v>
      </c>
      <c r="D9" s="5" t="n">
        <v>81400</v>
      </c>
      <c r="F9" s="5" t="n">
        <v>249014</v>
      </c>
      <c r="G9" s="5" t="n">
        <v>166945</v>
      </c>
    </row>
    <row r="10" spans="1:9">
      <c r="A10" s="4" t="s">
        <v>1133</v>
      </c>
      <c r="B10" s="5" t="n">
        <v>-61041</v>
      </c>
      <c r="D10" s="5" t="n">
        <v>-71780</v>
      </c>
      <c r="F10" s="5" t="n">
        <v>-136661</v>
      </c>
      <c r="G10" s="5" t="n">
        <v>-79433</v>
      </c>
    </row>
    <row r="11" spans="1:9">
      <c r="A11" s="4" t="s">
        <v>1134</v>
      </c>
      <c r="B11" s="5" t="n">
        <v>92819</v>
      </c>
      <c r="D11" s="5" t="n">
        <v>9620</v>
      </c>
      <c r="F11" s="5" t="n">
        <v>112353</v>
      </c>
      <c r="G11" s="5" t="n">
        <v>87512</v>
      </c>
    </row>
    <row r="12" spans="1:9">
      <c r="A12" s="3" t="s">
        <v>1135</v>
      </c>
    </row>
    <row r="13" spans="1:9">
      <c r="A13" s="4" t="s">
        <v>1132</v>
      </c>
      <c r="B13" s="5" t="n">
        <v>-30474</v>
      </c>
      <c r="D13" s="5" t="n">
        <v>-16173</v>
      </c>
      <c r="F13" s="5" t="n">
        <v>-38577</v>
      </c>
      <c r="G13" s="5" t="n">
        <v>-24892</v>
      </c>
    </row>
    <row r="14" spans="1:9">
      <c r="A14" s="4" t="s">
        <v>1133</v>
      </c>
      <c r="B14" s="5" t="n">
        <v>-290491</v>
      </c>
      <c r="D14" s="5" t="n">
        <v>-205222</v>
      </c>
      <c r="F14" s="5" t="n">
        <v>-641137</v>
      </c>
      <c r="G14" s="5" t="n">
        <v>-454944</v>
      </c>
    </row>
    <row r="15" spans="1:9">
      <c r="A15" s="4" t="s">
        <v>1136</v>
      </c>
      <c r="B15" s="5" t="n">
        <v>-320965</v>
      </c>
      <c r="D15" s="5" t="n">
        <v>-221395</v>
      </c>
      <c r="F15" s="5" t="n">
        <v>-679714</v>
      </c>
      <c r="G15" s="5" t="n">
        <v>-479836</v>
      </c>
    </row>
    <row r="16" spans="1:9">
      <c r="A16" s="4" t="s">
        <v>1137</v>
      </c>
      <c r="B16" s="5" t="n">
        <v>-139561</v>
      </c>
      <c r="D16" s="5" t="n">
        <v>69231</v>
      </c>
      <c r="F16" s="5" t="n">
        <v>-81834</v>
      </c>
      <c r="G16" s="5" t="n">
        <v>83736</v>
      </c>
    </row>
    <row r="17" spans="1:9">
      <c r="A17" s="4" t="s">
        <v>1138</v>
      </c>
      <c r="C17" s="5" t="n">
        <v>343806</v>
      </c>
      <c r="E17" s="5" t="n">
        <v>0</v>
      </c>
      <c r="H17" s="5" t="n">
        <v>343806</v>
      </c>
      <c r="I17" s="7" t="n">
        <v>0</v>
      </c>
    </row>
    <row r="18" spans="1:9">
      <c r="A18" s="4" t="s">
        <v>458</v>
      </c>
      <c r="B18" s="5" t="n">
        <v>0</v>
      </c>
      <c r="D18" s="5" t="n">
        <v>0</v>
      </c>
      <c r="F18" s="5" t="n">
        <v>1527551</v>
      </c>
      <c r="G18" s="5" t="n">
        <v>1432412</v>
      </c>
    </row>
    <row r="19" spans="1:9">
      <c r="A19" s="4" t="s">
        <v>1139</v>
      </c>
      <c r="B19" s="5" t="n">
        <v>6670025</v>
      </c>
      <c r="C19" s="5" t="n">
        <v>6693926</v>
      </c>
      <c r="D19" s="5" t="n">
        <v>5628947</v>
      </c>
      <c r="E19" s="5" t="n">
        <v>5771491</v>
      </c>
      <c r="F19" s="5" t="n">
        <v>6670025</v>
      </c>
      <c r="G19" s="5" t="n">
        <v>5628947</v>
      </c>
      <c r="H19" s="5" t="n">
        <v>5447863</v>
      </c>
      <c r="I19" s="5" t="n">
        <v>4505123</v>
      </c>
    </row>
    <row r="20" spans="1:9">
      <c r="A20" s="4" t="s">
        <v>1140</v>
      </c>
      <c r="B20" s="5" t="n">
        <v>1866969</v>
      </c>
      <c r="D20" s="5" t="n">
        <v>1923962</v>
      </c>
      <c r="F20" s="5" t="n">
        <v>1866969</v>
      </c>
      <c r="G20" s="5" t="n">
        <v>1923962</v>
      </c>
      <c r="H20" s="5" t="n">
        <v>1870049</v>
      </c>
    </row>
    <row r="21" spans="1:9">
      <c r="A21" s="4" t="s">
        <v>1141</v>
      </c>
      <c r="B21" s="5" t="n">
        <v>71393</v>
      </c>
      <c r="C21" s="5" t="n">
        <v>75111</v>
      </c>
      <c r="D21" s="5" t="n">
        <v>88475</v>
      </c>
      <c r="E21" s="5" t="n">
        <v>93605</v>
      </c>
      <c r="F21" s="5" t="n">
        <v>71393</v>
      </c>
      <c r="G21" s="5" t="n">
        <v>88475</v>
      </c>
      <c r="H21" s="5" t="n">
        <v>80192</v>
      </c>
      <c r="I21" s="5" t="n">
        <v>94551</v>
      </c>
    </row>
    <row r="22" spans="1:9">
      <c r="A22" s="4" t="s">
        <v>1142</v>
      </c>
      <c r="B22" s="5" t="n">
        <v>8608387</v>
      </c>
      <c r="C22" s="5" t="n">
        <v>8986070</v>
      </c>
      <c r="D22" s="5" t="n">
        <v>7641384</v>
      </c>
      <c r="E22" s="5" t="n">
        <v>7760587</v>
      </c>
      <c r="F22" s="5" t="n">
        <v>8608387</v>
      </c>
      <c r="G22" s="5" t="n">
        <v>7641384</v>
      </c>
      <c r="H22" s="5" t="n">
        <v>7398088</v>
      </c>
      <c r="I22" s="5" t="n">
        <v>5987867</v>
      </c>
    </row>
    <row r="23" spans="1:9">
      <c r="A23" s="4" t="s">
        <v>1143</v>
      </c>
    </row>
    <row r="24" spans="1:9">
      <c r="A24" s="3" t="s">
        <v>1126</v>
      </c>
    </row>
    <row r="25" spans="1:9">
      <c r="A25" s="4" t="s">
        <v>1128</v>
      </c>
      <c r="B25" s="5" t="n">
        <v>2217033</v>
      </c>
      <c r="C25" s="5" t="n">
        <v>1870033</v>
      </c>
      <c r="D25" s="5" t="n">
        <v>1895491</v>
      </c>
      <c r="E25" s="5" t="n">
        <v>1388193</v>
      </c>
      <c r="F25" s="5" t="n">
        <v>1870033</v>
      </c>
      <c r="G25" s="5" t="n">
        <v>1388193</v>
      </c>
      <c r="H25" s="5" t="n">
        <v>1388193</v>
      </c>
    </row>
    <row r="26" spans="1:9">
      <c r="A26" s="3" t="s">
        <v>1135</v>
      </c>
    </row>
    <row r="27" spans="1:9">
      <c r="A27" s="4" t="s">
        <v>1140</v>
      </c>
      <c r="B27" s="5" t="n">
        <v>1866969</v>
      </c>
      <c r="C27" s="5" t="n">
        <v>2217033</v>
      </c>
      <c r="D27" s="5" t="n">
        <v>1923962</v>
      </c>
      <c r="E27" s="5" t="n">
        <v>1895491</v>
      </c>
      <c r="F27" s="5" t="n">
        <v>1866969</v>
      </c>
      <c r="G27" s="5" t="n">
        <v>1923962</v>
      </c>
      <c r="H27" s="5" t="n">
        <v>1870033</v>
      </c>
      <c r="I27" s="5" t="n">
        <v>1388193</v>
      </c>
    </row>
    <row r="28" spans="1:9">
      <c r="A28" s="4" t="s">
        <v>1069</v>
      </c>
    </row>
    <row r="29" spans="1:9">
      <c r="A29" s="3" t="s">
        <v>1126</v>
      </c>
    </row>
    <row r="30" spans="1:9">
      <c r="A30" s="4" t="s">
        <v>1127</v>
      </c>
      <c r="B30" s="5" t="n">
        <v>7517511</v>
      </c>
      <c r="C30" s="5" t="n">
        <v>5949472</v>
      </c>
      <c r="D30" s="5" t="n">
        <v>6478150</v>
      </c>
      <c r="E30" s="5" t="n">
        <v>4716363</v>
      </c>
      <c r="F30" s="5" t="n">
        <v>5949472</v>
      </c>
      <c r="G30" s="5" t="n">
        <v>4716363</v>
      </c>
      <c r="H30" s="5" t="n">
        <v>4716363</v>
      </c>
    </row>
    <row r="31" spans="1:9">
      <c r="A31" s="4" t="s">
        <v>1128</v>
      </c>
      <c r="B31" s="5" t="n">
        <v>1703481</v>
      </c>
      <c r="C31" s="5" t="n">
        <v>1377485</v>
      </c>
      <c r="D31" s="5" t="n">
        <v>1504371</v>
      </c>
      <c r="E31" s="5" t="n">
        <v>1000953</v>
      </c>
      <c r="F31" s="5" t="n">
        <v>1377485</v>
      </c>
      <c r="G31" s="5" t="n">
        <v>1000953</v>
      </c>
      <c r="H31" s="5" t="n">
        <v>1000953</v>
      </c>
    </row>
    <row r="32" spans="1:9">
      <c r="A32" s="4" t="s">
        <v>1129</v>
      </c>
      <c r="B32" s="5" t="n">
        <v>75111</v>
      </c>
      <c r="C32" s="5" t="n">
        <v>80192</v>
      </c>
      <c r="D32" s="5" t="n">
        <v>93605</v>
      </c>
      <c r="E32" s="5" t="n">
        <v>94551</v>
      </c>
      <c r="F32" s="5" t="n">
        <v>80192</v>
      </c>
      <c r="G32" s="5" t="n">
        <v>94551</v>
      </c>
      <c r="H32" s="5" t="n">
        <v>94551</v>
      </c>
    </row>
    <row r="33" spans="1:9">
      <c r="A33" s="4" t="s">
        <v>1130</v>
      </c>
      <c r="B33" s="5" t="n">
        <v>5738919</v>
      </c>
      <c r="C33" s="5" t="n">
        <v>4491795</v>
      </c>
      <c r="D33" s="5" t="n">
        <v>4880174</v>
      </c>
      <c r="E33" s="5" t="n">
        <v>3620859</v>
      </c>
      <c r="F33" s="5" t="n">
        <v>4491795</v>
      </c>
      <c r="G33" s="5" t="n">
        <v>3620859</v>
      </c>
      <c r="H33" s="5" t="n">
        <v>3620859</v>
      </c>
    </row>
    <row r="34" spans="1:9">
      <c r="A34" s="3" t="s">
        <v>1131</v>
      </c>
    </row>
    <row r="35" spans="1:9">
      <c r="A35" s="4" t="s">
        <v>1132</v>
      </c>
      <c r="B35" s="5" t="n">
        <v>5113</v>
      </c>
      <c r="D35" s="5" t="n">
        <v>461</v>
      </c>
      <c r="F35" s="5" t="n">
        <v>5459</v>
      </c>
      <c r="G35" s="5" t="n">
        <v>1175</v>
      </c>
    </row>
    <row r="36" spans="1:9">
      <c r="A36" s="4" t="s">
        <v>1133</v>
      </c>
      <c r="B36" s="5" t="n">
        <v>-75247</v>
      </c>
      <c r="D36" s="5" t="n">
        <v>-64863</v>
      </c>
      <c r="F36" s="5" t="n">
        <v>-148571</v>
      </c>
      <c r="G36" s="5" t="n">
        <v>-68334</v>
      </c>
    </row>
    <row r="37" spans="1:9">
      <c r="A37" s="4" t="s">
        <v>1134</v>
      </c>
      <c r="B37" s="5" t="n">
        <v>-70134</v>
      </c>
      <c r="D37" s="5" t="n">
        <v>-64402</v>
      </c>
      <c r="F37" s="5" t="n">
        <v>-143112</v>
      </c>
      <c r="G37" s="5" t="n">
        <v>-67159</v>
      </c>
    </row>
    <row r="38" spans="1:9">
      <c r="A38" s="3" t="s">
        <v>1135</v>
      </c>
    </row>
    <row r="39" spans="1:9">
      <c r="A39" s="4" t="s">
        <v>1132</v>
      </c>
      <c r="B39" s="5" t="n">
        <v>-590</v>
      </c>
      <c r="D39" s="5" t="n">
        <v>-130</v>
      </c>
      <c r="F39" s="5" t="n">
        <v>-591</v>
      </c>
      <c r="G39" s="5" t="n">
        <v>-371</v>
      </c>
    </row>
    <row r="40" spans="1:9">
      <c r="A40" s="4" t="s">
        <v>1133</v>
      </c>
      <c r="B40" s="5" t="n">
        <v>-195721</v>
      </c>
      <c r="D40" s="5" t="n">
        <v>-144282</v>
      </c>
      <c r="F40" s="5" t="n">
        <v>-448304</v>
      </c>
      <c r="G40" s="5" t="n">
        <v>-300613</v>
      </c>
    </row>
    <row r="41" spans="1:9">
      <c r="A41" s="4" t="s">
        <v>1136</v>
      </c>
      <c r="B41" s="5" t="n">
        <v>-196311</v>
      </c>
      <c r="D41" s="5" t="n">
        <v>-144412</v>
      </c>
      <c r="F41" s="5" t="n">
        <v>-448895</v>
      </c>
      <c r="G41" s="5" t="n">
        <v>-300984</v>
      </c>
    </row>
    <row r="42" spans="1:9">
      <c r="A42" s="4" t="s">
        <v>1137</v>
      </c>
      <c r="B42" s="5" t="n">
        <v>-131081</v>
      </c>
      <c r="D42" s="5" t="n">
        <v>56887</v>
      </c>
      <c r="F42" s="5" t="n">
        <v>-75678</v>
      </c>
      <c r="G42" s="5" t="n">
        <v>74512</v>
      </c>
    </row>
    <row r="43" spans="1:9">
      <c r="A43" s="4" t="s">
        <v>1138</v>
      </c>
      <c r="C43" s="5" t="n">
        <v>150825</v>
      </c>
      <c r="E43" s="5" t="n">
        <v>0</v>
      </c>
      <c r="H43" s="5" t="n">
        <v>150825</v>
      </c>
      <c r="I43" s="5" t="n">
        <v>0</v>
      </c>
    </row>
    <row r="44" spans="1:9">
      <c r="A44" s="4" t="s">
        <v>458</v>
      </c>
      <c r="B44" s="5" t="n">
        <v>0</v>
      </c>
      <c r="D44" s="5" t="n">
        <v>0</v>
      </c>
      <c r="F44" s="5" t="n">
        <v>1517283</v>
      </c>
      <c r="G44" s="5" t="n">
        <v>1401019</v>
      </c>
    </row>
    <row r="45" spans="1:9">
      <c r="A45" s="4" t="s">
        <v>1139</v>
      </c>
      <c r="B45" s="5" t="n">
        <v>5492218</v>
      </c>
      <c r="C45" s="5" t="n">
        <v>5738919</v>
      </c>
      <c r="D45" s="5" t="n">
        <v>4728247</v>
      </c>
      <c r="E45" s="5" t="n">
        <v>4880174</v>
      </c>
      <c r="F45" s="5" t="n">
        <v>5492218</v>
      </c>
      <c r="G45" s="5" t="n">
        <v>4728247</v>
      </c>
      <c r="H45" s="5" t="n">
        <v>4491795</v>
      </c>
      <c r="I45" s="5" t="n">
        <v>3620859</v>
      </c>
    </row>
    <row r="46" spans="1:9">
      <c r="A46" s="4" t="s">
        <v>1140</v>
      </c>
      <c r="B46" s="5" t="n">
        <v>1462139</v>
      </c>
      <c r="C46" s="5" t="n">
        <v>1703481</v>
      </c>
      <c r="D46" s="5" t="n">
        <v>1500557</v>
      </c>
      <c r="E46" s="5" t="n">
        <v>1504371</v>
      </c>
      <c r="F46" s="5" t="n">
        <v>1462139</v>
      </c>
      <c r="G46" s="5" t="n">
        <v>1500557</v>
      </c>
      <c r="H46" s="5" t="n">
        <v>1377485</v>
      </c>
      <c r="I46" s="5" t="n">
        <v>1000953</v>
      </c>
    </row>
    <row r="47" spans="1:9">
      <c r="A47" s="4" t="s">
        <v>1141</v>
      </c>
      <c r="B47" s="5" t="n">
        <v>71393</v>
      </c>
      <c r="C47" s="5" t="n">
        <v>75111</v>
      </c>
      <c r="D47" s="5" t="n">
        <v>88475</v>
      </c>
      <c r="E47" s="5" t="n">
        <v>93605</v>
      </c>
      <c r="F47" s="5" t="n">
        <v>71393</v>
      </c>
      <c r="G47" s="5" t="n">
        <v>88475</v>
      </c>
      <c r="H47" s="5" t="n">
        <v>80192</v>
      </c>
      <c r="I47" s="5" t="n">
        <v>94551</v>
      </c>
    </row>
    <row r="48" spans="1:9">
      <c r="A48" s="4" t="s">
        <v>1142</v>
      </c>
      <c r="B48" s="5" t="n">
        <v>7025750</v>
      </c>
      <c r="C48" s="5" t="n">
        <v>7517511</v>
      </c>
      <c r="D48" s="5" t="n">
        <v>6317279</v>
      </c>
      <c r="E48" s="5" t="n">
        <v>6478150</v>
      </c>
      <c r="F48" s="5" t="n">
        <v>7025750</v>
      </c>
      <c r="G48" s="5" t="n">
        <v>6317279</v>
      </c>
      <c r="H48" s="5" t="n">
        <v>5949472</v>
      </c>
      <c r="I48" s="5" t="n">
        <v>4716363</v>
      </c>
    </row>
    <row r="49" spans="1:9">
      <c r="A49" s="4" t="s">
        <v>1070</v>
      </c>
    </row>
    <row r="50" spans="1:9">
      <c r="A50" s="3" t="s">
        <v>1126</v>
      </c>
    </row>
    <row r="51" spans="1:9">
      <c r="A51" s="4" t="s">
        <v>1127</v>
      </c>
      <c r="B51" s="5" t="n">
        <v>240795</v>
      </c>
      <c r="C51" s="5" t="n">
        <v>240873</v>
      </c>
      <c r="D51" s="5" t="n">
        <v>212123</v>
      </c>
      <c r="E51" s="5" t="n">
        <v>212122</v>
      </c>
      <c r="F51" s="5" t="n">
        <v>240873</v>
      </c>
      <c r="G51" s="5" t="n">
        <v>212122</v>
      </c>
      <c r="H51" s="5" t="n">
        <v>212122</v>
      </c>
    </row>
    <row r="52" spans="1:9">
      <c r="A52" s="4" t="s">
        <v>1128</v>
      </c>
      <c r="B52" s="5" t="n">
        <v>40025</v>
      </c>
      <c r="C52" s="5" t="n">
        <v>40531</v>
      </c>
      <c r="D52" s="5" t="n">
        <v>30625</v>
      </c>
      <c r="E52" s="5" t="n">
        <v>30009</v>
      </c>
      <c r="F52" s="5" t="n">
        <v>40531</v>
      </c>
      <c r="G52" s="5" t="n">
        <v>30009</v>
      </c>
      <c r="H52" s="5" t="n">
        <v>30009</v>
      </c>
    </row>
    <row r="53" spans="1:9">
      <c r="A53" s="4" t="s">
        <v>1130</v>
      </c>
      <c r="B53" s="5" t="n">
        <v>200770</v>
      </c>
      <c r="C53" s="5" t="n">
        <v>200342</v>
      </c>
      <c r="D53" s="5" t="n">
        <v>181498</v>
      </c>
      <c r="E53" s="5" t="n">
        <v>182113</v>
      </c>
      <c r="F53" s="5" t="n">
        <v>200342</v>
      </c>
      <c r="G53" s="5" t="n">
        <v>182113</v>
      </c>
      <c r="H53" s="5" t="n">
        <v>182113</v>
      </c>
    </row>
    <row r="54" spans="1:9">
      <c r="A54" s="3" t="s">
        <v>1131</v>
      </c>
    </row>
    <row r="55" spans="1:9">
      <c r="A55" s="4" t="s">
        <v>1132</v>
      </c>
      <c r="B55" s="5" t="n">
        <v>19175</v>
      </c>
      <c r="D55" s="5" t="n">
        <v>14858</v>
      </c>
      <c r="F55" s="5" t="n">
        <v>36481</v>
      </c>
      <c r="G55" s="5" t="n">
        <v>29279</v>
      </c>
    </row>
    <row r="56" spans="1:9">
      <c r="A56" s="4" t="s">
        <v>1133</v>
      </c>
      <c r="B56" s="5" t="n">
        <v>-2249</v>
      </c>
      <c r="D56" s="5" t="n">
        <v>-6669</v>
      </c>
      <c r="F56" s="5" t="n">
        <v>-2383</v>
      </c>
      <c r="G56" s="5" t="n">
        <v>-8602</v>
      </c>
    </row>
    <row r="57" spans="1:9">
      <c r="A57" s="4" t="s">
        <v>1134</v>
      </c>
      <c r="B57" s="5" t="n">
        <v>16926</v>
      </c>
      <c r="D57" s="5" t="n">
        <v>8189</v>
      </c>
      <c r="F57" s="5" t="n">
        <v>34098</v>
      </c>
      <c r="G57" s="5" t="n">
        <v>20677</v>
      </c>
    </row>
    <row r="58" spans="1:9">
      <c r="A58" s="3" t="s">
        <v>1135</v>
      </c>
    </row>
    <row r="59" spans="1:9">
      <c r="A59" s="4" t="s">
        <v>1132</v>
      </c>
      <c r="B59" s="5" t="n">
        <v>-10465</v>
      </c>
      <c r="D59" s="5" t="n">
        <v>-5398</v>
      </c>
      <c r="F59" s="5" t="n">
        <v>-17619</v>
      </c>
      <c r="G59" s="5" t="n">
        <v>-9660</v>
      </c>
    </row>
    <row r="60" spans="1:9">
      <c r="A60" s="4" t="s">
        <v>1133</v>
      </c>
      <c r="B60" s="5" t="n">
        <v>-8882</v>
      </c>
      <c r="D60" s="5" t="n">
        <v>-7423</v>
      </c>
      <c r="F60" s="5" t="n">
        <v>-19258</v>
      </c>
      <c r="G60" s="5" t="n">
        <v>-16834</v>
      </c>
    </row>
    <row r="61" spans="1:9">
      <c r="A61" s="4" t="s">
        <v>1136</v>
      </c>
      <c r="B61" s="5" t="n">
        <v>-19347</v>
      </c>
      <c r="D61" s="5" t="n">
        <v>-12821</v>
      </c>
      <c r="F61" s="5" t="n">
        <v>-36877</v>
      </c>
      <c r="G61" s="5" t="n">
        <v>-26494</v>
      </c>
    </row>
    <row r="62" spans="1:9">
      <c r="A62" s="4" t="s">
        <v>1137</v>
      </c>
      <c r="B62" s="5" t="n">
        <v>-2370</v>
      </c>
      <c r="D62" s="5" t="n">
        <v>2031</v>
      </c>
      <c r="F62" s="5" t="n">
        <v>-1584</v>
      </c>
      <c r="G62" s="5" t="n">
        <v>2601</v>
      </c>
    </row>
    <row r="63" spans="1:9">
      <c r="A63" s="4" t="s">
        <v>1139</v>
      </c>
      <c r="B63" s="5" t="n">
        <v>195979</v>
      </c>
      <c r="C63" s="5" t="n">
        <v>200770</v>
      </c>
      <c r="D63" s="5" t="n">
        <v>178897</v>
      </c>
      <c r="E63" s="5" t="n">
        <v>181498</v>
      </c>
      <c r="F63" s="5" t="n">
        <v>195979</v>
      </c>
      <c r="G63" s="5" t="n">
        <v>178897</v>
      </c>
      <c r="H63" s="5" t="n">
        <v>200342</v>
      </c>
      <c r="I63" s="5" t="n">
        <v>182113</v>
      </c>
    </row>
    <row r="64" spans="1:9">
      <c r="A64" s="4" t="s">
        <v>1140</v>
      </c>
      <c r="B64" s="5" t="n">
        <v>38253</v>
      </c>
      <c r="C64" s="5" t="n">
        <v>40025</v>
      </c>
      <c r="D64" s="5" t="n">
        <v>29749</v>
      </c>
      <c r="E64" s="5" t="n">
        <v>30625</v>
      </c>
      <c r="F64" s="5" t="n">
        <v>38253</v>
      </c>
      <c r="G64" s="5" t="n">
        <v>29749</v>
      </c>
      <c r="H64" s="5" t="n">
        <v>40531</v>
      </c>
      <c r="I64" s="5" t="n">
        <v>30009</v>
      </c>
    </row>
    <row r="65" spans="1:9">
      <c r="A65" s="4" t="s">
        <v>1142</v>
      </c>
      <c r="B65" s="5" t="n">
        <v>234232</v>
      </c>
      <c r="C65" s="5" t="n">
        <v>240795</v>
      </c>
      <c r="D65" s="5" t="n">
        <v>208646</v>
      </c>
      <c r="E65" s="5" t="n">
        <v>212123</v>
      </c>
      <c r="F65" s="5" t="n">
        <v>234232</v>
      </c>
      <c r="G65" s="5" t="n">
        <v>208646</v>
      </c>
      <c r="H65" s="5" t="n">
        <v>240873</v>
      </c>
      <c r="I65" s="5" t="n">
        <v>212122</v>
      </c>
    </row>
    <row r="66" spans="1:9">
      <c r="A66" s="4" t="s">
        <v>1071</v>
      </c>
    </row>
    <row r="67" spans="1:9">
      <c r="A67" s="3" t="s">
        <v>1126</v>
      </c>
    </row>
    <row r="68" spans="1:9">
      <c r="A68" s="4" t="s">
        <v>1127</v>
      </c>
      <c r="B68" s="5" t="n">
        <v>1227764</v>
      </c>
      <c r="C68" s="5" t="n">
        <v>1207743</v>
      </c>
      <c r="D68" s="5" t="n">
        <v>1070314</v>
      </c>
      <c r="E68" s="5" t="n">
        <v>1059382</v>
      </c>
      <c r="F68" s="5" t="n">
        <v>1207743</v>
      </c>
      <c r="G68" s="5" t="n">
        <v>1059382</v>
      </c>
      <c r="H68" s="5" t="n">
        <v>1059382</v>
      </c>
    </row>
    <row r="69" spans="1:9">
      <c r="A69" s="4" t="s">
        <v>1128</v>
      </c>
      <c r="B69" s="5" t="n">
        <v>473527</v>
      </c>
      <c r="C69" s="5" t="n">
        <v>452017</v>
      </c>
      <c r="D69" s="5" t="n">
        <v>360495</v>
      </c>
      <c r="E69" s="5" t="n">
        <v>357231</v>
      </c>
      <c r="F69" s="5" t="n">
        <v>452017</v>
      </c>
      <c r="G69" s="5" t="n">
        <v>357231</v>
      </c>
      <c r="H69" s="5" t="n">
        <v>357231</v>
      </c>
    </row>
    <row r="70" spans="1:9">
      <c r="A70" s="4" t="s">
        <v>1130</v>
      </c>
      <c r="B70" s="5" t="n">
        <v>754237</v>
      </c>
      <c r="C70" s="5" t="n">
        <v>755726</v>
      </c>
      <c r="D70" s="5" t="n">
        <v>709819</v>
      </c>
      <c r="E70" s="5" t="n">
        <v>702151</v>
      </c>
      <c r="F70" s="5" t="n">
        <v>755726</v>
      </c>
      <c r="G70" s="5" t="n">
        <v>702151</v>
      </c>
      <c r="H70" s="5" t="n">
        <v>702151</v>
      </c>
    </row>
    <row r="71" spans="1:9">
      <c r="A71" s="3" t="s">
        <v>1131</v>
      </c>
    </row>
    <row r="72" spans="1:9">
      <c r="A72" s="4" t="s">
        <v>1132</v>
      </c>
      <c r="B72" s="5" t="n">
        <v>129572</v>
      </c>
      <c r="D72" s="5" t="n">
        <v>66081</v>
      </c>
      <c r="F72" s="5" t="n">
        <v>207074</v>
      </c>
      <c r="G72" s="5" t="n">
        <v>136491</v>
      </c>
    </row>
    <row r="73" spans="1:9">
      <c r="A73" s="4" t="s">
        <v>1133</v>
      </c>
      <c r="B73" s="5" t="n">
        <v>16455</v>
      </c>
      <c r="D73" s="5" t="n">
        <v>-248</v>
      </c>
      <c r="F73" s="5" t="n">
        <v>14293</v>
      </c>
      <c r="G73" s="5" t="n">
        <v>-2497</v>
      </c>
    </row>
    <row r="74" spans="1:9">
      <c r="A74" s="4" t="s">
        <v>1134</v>
      </c>
      <c r="B74" s="5" t="n">
        <v>146027</v>
      </c>
      <c r="D74" s="5" t="n">
        <v>65833</v>
      </c>
      <c r="F74" s="5" t="n">
        <v>221367</v>
      </c>
      <c r="G74" s="5" t="n">
        <v>133994</v>
      </c>
    </row>
    <row r="75" spans="1:9">
      <c r="A75" s="3" t="s">
        <v>1135</v>
      </c>
    </row>
    <row r="76" spans="1:9">
      <c r="A76" s="4" t="s">
        <v>1132</v>
      </c>
      <c r="B76" s="5" t="n">
        <v>-19419</v>
      </c>
      <c r="D76" s="5" t="n">
        <v>-10645</v>
      </c>
      <c r="F76" s="5" t="n">
        <v>-20367</v>
      </c>
      <c r="G76" s="5" t="n">
        <v>-14861</v>
      </c>
    </row>
    <row r="77" spans="1:9">
      <c r="A77" s="4" t="s">
        <v>1133</v>
      </c>
      <c r="B77" s="5" t="n">
        <v>-85888</v>
      </c>
      <c r="D77" s="5" t="n">
        <v>-53517</v>
      </c>
      <c r="F77" s="5" t="n">
        <v>-173575</v>
      </c>
      <c r="G77" s="5" t="n">
        <v>-137497</v>
      </c>
    </row>
    <row r="78" spans="1:9">
      <c r="A78" s="4" t="s">
        <v>1136</v>
      </c>
      <c r="B78" s="5" t="n">
        <v>-105307</v>
      </c>
      <c r="D78" s="5" t="n">
        <v>-64162</v>
      </c>
      <c r="F78" s="5" t="n">
        <v>-193942</v>
      </c>
      <c r="G78" s="5" t="n">
        <v>-152358</v>
      </c>
    </row>
    <row r="79" spans="1:9">
      <c r="A79" s="4" t="s">
        <v>1137</v>
      </c>
      <c r="B79" s="5" t="n">
        <v>-6110</v>
      </c>
      <c r="D79" s="5" t="n">
        <v>10313</v>
      </c>
      <c r="F79" s="5" t="n">
        <v>-4572</v>
      </c>
      <c r="G79" s="5" t="n">
        <v>6623</v>
      </c>
    </row>
    <row r="80" spans="1:9">
      <c r="A80" s="4" t="s">
        <v>1138</v>
      </c>
      <c r="B80" s="5" t="n">
        <v>192981</v>
      </c>
      <c r="D80" s="5" t="n">
        <v>0</v>
      </c>
      <c r="F80" s="5" t="n">
        <v>192981</v>
      </c>
      <c r="G80" s="5" t="n">
        <v>0</v>
      </c>
    </row>
    <row r="81" spans="1:9">
      <c r="A81" s="4" t="s">
        <v>458</v>
      </c>
      <c r="B81" s="5" t="n">
        <v>0</v>
      </c>
      <c r="D81" s="5" t="n">
        <v>0</v>
      </c>
      <c r="F81" s="5" t="n">
        <v>10268</v>
      </c>
      <c r="G81" s="5" t="n">
        <v>31393</v>
      </c>
    </row>
    <row r="82" spans="1:9">
      <c r="A82" s="4" t="s">
        <v>1139</v>
      </c>
      <c r="B82" s="5" t="n">
        <v>981828</v>
      </c>
      <c r="C82" s="5" t="n">
        <v>754237</v>
      </c>
      <c r="D82" s="5" t="n">
        <v>721803</v>
      </c>
      <c r="E82" s="5" t="n">
        <v>709819</v>
      </c>
      <c r="F82" s="5" t="n">
        <v>981828</v>
      </c>
      <c r="G82" s="5" t="n">
        <v>721803</v>
      </c>
      <c r="H82" s="5" t="n">
        <v>755726</v>
      </c>
      <c r="I82" s="5" t="n">
        <v>702151</v>
      </c>
    </row>
    <row r="83" spans="1:9">
      <c r="A83" s="4" t="s">
        <v>1140</v>
      </c>
      <c r="B83" s="5" t="n">
        <v>366577</v>
      </c>
      <c r="C83" s="5" t="n">
        <v>473527</v>
      </c>
      <c r="D83" s="5" t="n">
        <v>393656</v>
      </c>
      <c r="E83" s="5" t="n">
        <v>360495</v>
      </c>
      <c r="F83" s="5" t="n">
        <v>366577</v>
      </c>
      <c r="G83" s="5" t="n">
        <v>393656</v>
      </c>
      <c r="H83" s="5" t="n">
        <v>452017</v>
      </c>
      <c r="I83" s="5" t="n">
        <v>357231</v>
      </c>
    </row>
    <row r="84" spans="1:9">
      <c r="A84" s="4" t="s">
        <v>1142</v>
      </c>
      <c r="B84" s="7" t="n">
        <v>1348405</v>
      </c>
      <c r="C84" s="7" t="n">
        <v>1227764</v>
      </c>
      <c r="D84" s="7" t="n">
        <v>1115459</v>
      </c>
      <c r="E84" s="7" t="n">
        <v>1070314</v>
      </c>
      <c r="F84" s="7" t="n">
        <v>1348405</v>
      </c>
      <c r="G84" s="7" t="n">
        <v>1115459</v>
      </c>
      <c r="H84" s="7" t="n">
        <v>1207743</v>
      </c>
      <c r="I84" s="7" t="n">
        <v>1059382</v>
      </c>
    </row>
  </sheetData>
  <mergeCells count="4">
    <mergeCell ref="A1:A2"/>
    <mergeCell ref="B1:E1"/>
    <mergeCell ref="F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4</v>
      </c>
      <c r="B1" s="2" t="s">
        <v>94</v>
      </c>
      <c r="D1" s="2" t="s">
        <v>1</v>
      </c>
    </row>
    <row r="2" spans="1:5">
      <c r="B2" s="2" t="s">
        <v>2</v>
      </c>
      <c r="C2" s="2" t="s">
        <v>95</v>
      </c>
      <c r="D2" s="2" t="s">
        <v>2</v>
      </c>
      <c r="E2" s="2" t="s">
        <v>95</v>
      </c>
    </row>
    <row r="3" spans="1:5">
      <c r="A3" s="3" t="s">
        <v>1145</v>
      </c>
    </row>
    <row r="4" spans="1:5">
      <c r="A4" s="4" t="s">
        <v>1136</v>
      </c>
      <c r="B4" s="7" t="n">
        <v>290491</v>
      </c>
      <c r="C4" s="7" t="n">
        <v>205222</v>
      </c>
      <c r="D4" s="7" t="n">
        <v>641137</v>
      </c>
      <c r="E4" s="7" t="n">
        <v>454944</v>
      </c>
    </row>
    <row r="5" spans="1:5">
      <c r="A5" s="4" t="s">
        <v>1146</v>
      </c>
      <c r="B5" s="5" t="n">
        <v>-61041</v>
      </c>
      <c r="C5" s="5" t="n">
        <v>-71780</v>
      </c>
      <c r="D5" s="5" t="n">
        <v>-136661</v>
      </c>
      <c r="E5" s="5" t="n">
        <v>-79433</v>
      </c>
    </row>
    <row r="6" spans="1:5">
      <c r="A6" s="3" t="s">
        <v>1147</v>
      </c>
    </row>
    <row r="7" spans="1:5">
      <c r="A7" s="4" t="s">
        <v>1136</v>
      </c>
      <c r="B7" s="5" t="n">
        <v>30474</v>
      </c>
      <c r="C7" s="5" t="n">
        <v>16173</v>
      </c>
      <c r="D7" s="5" t="n">
        <v>38577</v>
      </c>
      <c r="E7" s="5" t="n">
        <v>24892</v>
      </c>
    </row>
    <row r="8" spans="1:5">
      <c r="A8" s="4" t="s">
        <v>1148</v>
      </c>
      <c r="B8" s="5" t="n">
        <v>153860</v>
      </c>
      <c r="C8" s="5" t="n">
        <v>81400</v>
      </c>
      <c r="D8" s="5" t="n">
        <v>249014</v>
      </c>
      <c r="E8" s="5" t="n">
        <v>166945</v>
      </c>
    </row>
    <row r="9" spans="1:5">
      <c r="A9" s="4" t="s">
        <v>1149</v>
      </c>
      <c r="B9" s="5" t="n">
        <v>253219</v>
      </c>
      <c r="C9" s="5" t="n">
        <v>149548</v>
      </c>
      <c r="D9" s="5" t="n">
        <v>476366</v>
      </c>
      <c r="E9" s="5" t="n">
        <v>311607</v>
      </c>
    </row>
    <row r="10" spans="1:5">
      <c r="A10" s="3" t="s">
        <v>139</v>
      </c>
    </row>
    <row r="11" spans="1:5">
      <c r="A11" s="4" t="s">
        <v>1136</v>
      </c>
      <c r="B11" s="5" t="n">
        <v>320965</v>
      </c>
      <c r="C11" s="5" t="n">
        <v>221395</v>
      </c>
      <c r="D11" s="5" t="n">
        <v>679714</v>
      </c>
      <c r="E11" s="5" t="n">
        <v>479836</v>
      </c>
    </row>
    <row r="12" spans="1:5">
      <c r="A12" s="4" t="s">
        <v>1150</v>
      </c>
      <c r="B12" s="5" t="n">
        <v>-101965</v>
      </c>
      <c r="C12" s="5" t="n">
        <v>-120385</v>
      </c>
      <c r="D12" s="5" t="n">
        <v>-226036</v>
      </c>
      <c r="E12" s="5" t="n">
        <v>-212284</v>
      </c>
    </row>
    <row r="13" spans="1:5">
      <c r="A13" s="4" t="s">
        <v>1151</v>
      </c>
      <c r="B13" s="5" t="n">
        <v>-143042</v>
      </c>
      <c r="C13" s="5" t="n">
        <v>-72503</v>
      </c>
      <c r="D13" s="5" t="n">
        <v>-307733</v>
      </c>
      <c r="E13" s="5" t="n">
        <v>-163106</v>
      </c>
    </row>
    <row r="14" spans="1:5">
      <c r="A14" s="4" t="s">
        <v>1152</v>
      </c>
      <c r="B14" s="5" t="n">
        <v>3718</v>
      </c>
      <c r="C14" s="5" t="n">
        <v>5130</v>
      </c>
      <c r="D14" s="5" t="n">
        <v>8799</v>
      </c>
      <c r="E14" s="5" t="n">
        <v>6076</v>
      </c>
    </row>
    <row r="15" spans="1:5">
      <c r="A15" s="4" t="s">
        <v>1153</v>
      </c>
      <c r="B15" s="5" t="n">
        <v>79676</v>
      </c>
      <c r="C15" s="5" t="n">
        <v>33637</v>
      </c>
      <c r="D15" s="5" t="n">
        <v>154744</v>
      </c>
      <c r="E15" s="5" t="n">
        <v>110522</v>
      </c>
    </row>
    <row r="16" spans="1:5">
      <c r="A16" s="4" t="s">
        <v>1154</v>
      </c>
      <c r="B16" s="5" t="n">
        <v>0</v>
      </c>
      <c r="C16" s="5" t="n">
        <v>-735</v>
      </c>
      <c r="D16" s="5" t="n">
        <v>0</v>
      </c>
      <c r="E16" s="5" t="n">
        <v>-735</v>
      </c>
    </row>
    <row r="17" spans="1:5">
      <c r="A17" s="4" t="s">
        <v>1124</v>
      </c>
      <c r="B17" s="5" t="n">
        <v>-7071</v>
      </c>
      <c r="C17" s="5" t="n">
        <v>-10704</v>
      </c>
      <c r="D17" s="5" t="n">
        <v>-21831</v>
      </c>
      <c r="E17" s="5" t="n">
        <v>-25036</v>
      </c>
    </row>
    <row r="18" spans="1:5">
      <c r="A18" s="4" t="s">
        <v>1155</v>
      </c>
      <c r="B18" s="5" t="n">
        <v>2981</v>
      </c>
      <c r="C18" s="5" t="n">
        <v>654</v>
      </c>
      <c r="D18" s="5" t="n">
        <v>2448</v>
      </c>
      <c r="E18" s="5" t="n">
        <v>1511</v>
      </c>
    </row>
    <row r="19" spans="1:5">
      <c r="A19" s="4" t="s">
        <v>1156</v>
      </c>
      <c r="B19" s="5" t="n">
        <v>17233</v>
      </c>
      <c r="C19" s="5" t="n">
        <v>-13232</v>
      </c>
      <c r="D19" s="5" t="n">
        <v>-23008</v>
      </c>
      <c r="E19" s="5" t="n">
        <v>1250</v>
      </c>
    </row>
    <row r="20" spans="1:5">
      <c r="A20" s="4" t="s">
        <v>1134</v>
      </c>
      <c r="B20" s="5" t="n">
        <v>92819</v>
      </c>
      <c r="C20" s="5" t="n">
        <v>9620</v>
      </c>
      <c r="D20" s="5" t="n">
        <v>112353</v>
      </c>
      <c r="E20" s="5" t="n">
        <v>87512</v>
      </c>
    </row>
    <row r="21" spans="1:5">
      <c r="A21" s="4" t="s">
        <v>1069</v>
      </c>
    </row>
    <row r="22" spans="1:5">
      <c r="A22" s="3" t="s">
        <v>1145</v>
      </c>
    </row>
    <row r="23" spans="1:5">
      <c r="A23" s="4" t="s">
        <v>1136</v>
      </c>
      <c r="B23" s="5" t="n">
        <v>195721</v>
      </c>
      <c r="C23" s="5" t="n">
        <v>144282</v>
      </c>
      <c r="D23" s="5" t="n">
        <v>448304</v>
      </c>
      <c r="E23" s="5" t="n">
        <v>300613</v>
      </c>
    </row>
    <row r="24" spans="1:5">
      <c r="A24" s="4" t="s">
        <v>1150</v>
      </c>
      <c r="B24" s="5" t="n">
        <v>-125416</v>
      </c>
      <c r="C24" s="5" t="n">
        <v>-127393</v>
      </c>
      <c r="D24" s="5" t="n">
        <v>-248908</v>
      </c>
      <c r="E24" s="5" t="n">
        <v>-210527</v>
      </c>
    </row>
    <row r="25" spans="1:5">
      <c r="A25" s="4" t="s">
        <v>1151</v>
      </c>
      <c r="B25" s="5" t="n">
        <v>-161110</v>
      </c>
      <c r="C25" s="5" t="n">
        <v>-62604</v>
      </c>
      <c r="D25" s="5" t="n">
        <v>-315560</v>
      </c>
      <c r="E25" s="5" t="n">
        <v>-141682</v>
      </c>
    </row>
    <row r="26" spans="1:5">
      <c r="A26" s="4" t="s">
        <v>1152</v>
      </c>
      <c r="B26" s="5" t="n">
        <v>3718</v>
      </c>
      <c r="C26" s="5" t="n">
        <v>5130</v>
      </c>
      <c r="D26" s="5" t="n">
        <v>8799</v>
      </c>
    </row>
    <row r="27" spans="1:5">
      <c r="A27" s="4" t="s">
        <v>1153</v>
      </c>
      <c r="B27" s="5" t="n">
        <v>-87087</v>
      </c>
      <c r="C27" s="5" t="n">
        <v>-40585</v>
      </c>
      <c r="D27" s="5" t="n">
        <v>-107365</v>
      </c>
      <c r="E27" s="5" t="n">
        <v>-45520</v>
      </c>
    </row>
    <row r="28" spans="1:5">
      <c r="A28" s="4" t="s">
        <v>1154</v>
      </c>
      <c r="B28" s="5" t="n">
        <v>0</v>
      </c>
      <c r="C28" s="5" t="n">
        <v>-735</v>
      </c>
      <c r="D28" s="5" t="n">
        <v>0</v>
      </c>
      <c r="E28" s="5" t="n">
        <v>-735</v>
      </c>
    </row>
    <row r="29" spans="1:5">
      <c r="A29" s="4" t="s">
        <v>1124</v>
      </c>
      <c r="B29" s="5" t="n">
        <v>-9311</v>
      </c>
      <c r="C29" s="5" t="n">
        <v>-10989</v>
      </c>
      <c r="D29" s="5" t="n">
        <v>-24263</v>
      </c>
      <c r="E29" s="5" t="n">
        <v>-25354</v>
      </c>
    </row>
    <row r="30" spans="1:5">
      <c r="A30" s="4" t="s">
        <v>1155</v>
      </c>
      <c r="B30" s="5" t="n">
        <v>3918</v>
      </c>
      <c r="C30" s="5" t="n">
        <v>678</v>
      </c>
      <c r="D30" s="5" t="n">
        <v>6065</v>
      </c>
      <c r="E30" s="5" t="n">
        <v>2025</v>
      </c>
    </row>
    <row r="31" spans="1:5">
      <c r="A31" s="4" t="s">
        <v>1157</v>
      </c>
      <c r="C31" s="5" t="n">
        <v>-190000</v>
      </c>
    </row>
    <row r="32" spans="1:5">
      <c r="A32" s="4" t="s">
        <v>1156</v>
      </c>
      <c r="B32" s="5" t="n">
        <v>17233</v>
      </c>
      <c r="C32" s="5" t="n">
        <v>-13232</v>
      </c>
      <c r="D32" s="5" t="n">
        <v>-23008</v>
      </c>
      <c r="E32" s="5" t="n">
        <v>1250</v>
      </c>
    </row>
    <row r="33" spans="1:5">
      <c r="A33" s="4" t="s">
        <v>1146</v>
      </c>
      <c r="B33" s="5" t="n">
        <v>-75247</v>
      </c>
      <c r="C33" s="5" t="n">
        <v>-64863</v>
      </c>
      <c r="D33" s="5" t="n">
        <v>-148571</v>
      </c>
      <c r="E33" s="5" t="n">
        <v>-68334</v>
      </c>
    </row>
    <row r="34" spans="1:5">
      <c r="A34" s="3" t="s">
        <v>1147</v>
      </c>
    </row>
    <row r="35" spans="1:5">
      <c r="A35" s="4" t="s">
        <v>1136</v>
      </c>
      <c r="B35" s="5" t="n">
        <v>590</v>
      </c>
      <c r="C35" s="5" t="n">
        <v>130</v>
      </c>
      <c r="D35" s="5" t="n">
        <v>591</v>
      </c>
      <c r="E35" s="5" t="n">
        <v>371</v>
      </c>
    </row>
    <row r="36" spans="1:5">
      <c r="A36" s="4" t="s">
        <v>1150</v>
      </c>
      <c r="B36" s="5" t="n">
        <v>1052</v>
      </c>
      <c r="C36" s="5" t="n">
        <v>-16</v>
      </c>
      <c r="D36" s="5" t="n">
        <v>1058</v>
      </c>
      <c r="E36" s="5" t="n">
        <v>-16</v>
      </c>
    </row>
    <row r="37" spans="1:5">
      <c r="A37" s="4" t="s">
        <v>1151</v>
      </c>
      <c r="B37" s="5" t="n">
        <v>3471</v>
      </c>
      <c r="C37" s="5" t="n">
        <v>293</v>
      </c>
      <c r="D37" s="5" t="n">
        <v>3810</v>
      </c>
      <c r="E37" s="5" t="n">
        <v>724</v>
      </c>
    </row>
    <row r="38" spans="1:5">
      <c r="A38" s="4" t="s">
        <v>1152</v>
      </c>
      <c r="B38" s="5" t="n">
        <v>0</v>
      </c>
      <c r="C38" s="5" t="n">
        <v>0</v>
      </c>
      <c r="D38" s="5" t="n">
        <v>0</v>
      </c>
      <c r="E38" s="5" t="n">
        <v>0</v>
      </c>
    </row>
    <row r="39" spans="1:5">
      <c r="A39" s="4" t="s">
        <v>1153</v>
      </c>
      <c r="B39" s="5" t="n">
        <v>5113</v>
      </c>
      <c r="C39" s="5" t="n">
        <v>407</v>
      </c>
      <c r="D39" s="5" t="n">
        <v>5459</v>
      </c>
      <c r="E39" s="5" t="n">
        <v>1079</v>
      </c>
    </row>
    <row r="40" spans="1:5">
      <c r="A40" s="4" t="s">
        <v>1154</v>
      </c>
      <c r="B40" s="5" t="n">
        <v>0</v>
      </c>
      <c r="C40" s="5" t="n">
        <v>0</v>
      </c>
      <c r="D40" s="5" t="n">
        <v>0</v>
      </c>
      <c r="E40" s="5" t="n">
        <v>0</v>
      </c>
    </row>
    <row r="41" spans="1:5">
      <c r="A41" s="4" t="s">
        <v>1124</v>
      </c>
      <c r="B41" s="5" t="n">
        <v>0</v>
      </c>
      <c r="C41" s="5" t="n">
        <v>54</v>
      </c>
      <c r="D41" s="5" t="n">
        <v>0</v>
      </c>
      <c r="E41" s="5" t="n">
        <v>96</v>
      </c>
    </row>
    <row r="42" spans="1:5">
      <c r="A42" s="4" t="s">
        <v>1155</v>
      </c>
      <c r="B42" s="5" t="n">
        <v>0</v>
      </c>
      <c r="C42" s="5" t="n">
        <v>0</v>
      </c>
      <c r="D42" s="5" t="n">
        <v>0</v>
      </c>
      <c r="E42" s="5" t="n">
        <v>0</v>
      </c>
    </row>
    <row r="43" spans="1:5">
      <c r="A43" s="4" t="s">
        <v>1156</v>
      </c>
      <c r="B43" s="5" t="n">
        <v>0</v>
      </c>
      <c r="C43" s="5" t="n">
        <v>0</v>
      </c>
      <c r="D43" s="5" t="n">
        <v>0</v>
      </c>
      <c r="E43" s="5" t="n">
        <v>0</v>
      </c>
    </row>
    <row r="44" spans="1:5">
      <c r="A44" s="4" t="s">
        <v>1148</v>
      </c>
      <c r="B44" s="5" t="n">
        <v>5113</v>
      </c>
      <c r="C44" s="5" t="n">
        <v>461</v>
      </c>
      <c r="D44" s="5" t="n">
        <v>5459</v>
      </c>
      <c r="E44" s="5" t="n">
        <v>1175</v>
      </c>
    </row>
    <row r="45" spans="1:5">
      <c r="A45" s="4" t="s">
        <v>1149</v>
      </c>
      <c r="B45" s="5" t="n">
        <v>-1661</v>
      </c>
      <c r="C45" s="5" t="n">
        <v>1905</v>
      </c>
      <c r="D45" s="5" t="n">
        <v>-1561</v>
      </c>
      <c r="E45" s="5" t="n">
        <v>1986</v>
      </c>
    </row>
    <row r="46" spans="1:5">
      <c r="A46" s="3" t="s">
        <v>139</v>
      </c>
    </row>
    <row r="47" spans="1:5">
      <c r="A47" s="4" t="s">
        <v>1136</v>
      </c>
      <c r="B47" s="5" t="n">
        <v>196311</v>
      </c>
      <c r="C47" s="5" t="n">
        <v>144412</v>
      </c>
      <c r="D47" s="5" t="n">
        <v>448895</v>
      </c>
      <c r="E47" s="5" t="n">
        <v>300984</v>
      </c>
    </row>
    <row r="48" spans="1:5">
      <c r="A48" s="4" t="s">
        <v>1150</v>
      </c>
      <c r="B48" s="5" t="n">
        <v>-124364</v>
      </c>
      <c r="C48" s="5" t="n">
        <v>-127409</v>
      </c>
      <c r="D48" s="5" t="n">
        <v>-247850</v>
      </c>
      <c r="E48" s="5" t="n">
        <v>-210543</v>
      </c>
    </row>
    <row r="49" spans="1:5">
      <c r="A49" s="4" t="s">
        <v>1151</v>
      </c>
      <c r="B49" s="5" t="n">
        <v>-157639</v>
      </c>
      <c r="C49" s="5" t="n">
        <v>-62311</v>
      </c>
      <c r="D49" s="5" t="n">
        <v>-311750</v>
      </c>
      <c r="E49" s="5" t="n">
        <v>-140958</v>
      </c>
    </row>
    <row r="50" spans="1:5">
      <c r="A50" s="4" t="s">
        <v>1152</v>
      </c>
      <c r="B50" s="5" t="n">
        <v>3718</v>
      </c>
      <c r="C50" s="5" t="n">
        <v>5130</v>
      </c>
      <c r="D50" s="5" t="n">
        <v>8799</v>
      </c>
      <c r="E50" s="5" t="n">
        <v>6076</v>
      </c>
    </row>
    <row r="51" spans="1:5">
      <c r="A51" s="4" t="s">
        <v>1153</v>
      </c>
      <c r="B51" s="5" t="n">
        <v>-81974</v>
      </c>
      <c r="C51" s="5" t="n">
        <v>-40178</v>
      </c>
      <c r="D51" s="5" t="n">
        <v>-101906</v>
      </c>
      <c r="E51" s="5" t="n">
        <v>-44441</v>
      </c>
    </row>
    <row r="52" spans="1:5">
      <c r="A52" s="4" t="s">
        <v>1154</v>
      </c>
      <c r="B52" s="5" t="n">
        <v>0</v>
      </c>
      <c r="C52" s="5" t="n">
        <v>-735</v>
      </c>
      <c r="D52" s="5" t="n">
        <v>0</v>
      </c>
      <c r="E52" s="5" t="n">
        <v>-735</v>
      </c>
    </row>
    <row r="53" spans="1:5">
      <c r="A53" s="4" t="s">
        <v>1124</v>
      </c>
      <c r="B53" s="5" t="n">
        <v>-9311</v>
      </c>
      <c r="C53" s="5" t="n">
        <v>-10935</v>
      </c>
      <c r="D53" s="5" t="n">
        <v>-24263</v>
      </c>
      <c r="E53" s="5" t="n">
        <v>-25258</v>
      </c>
    </row>
    <row r="54" spans="1:5">
      <c r="A54" s="4" t="s">
        <v>1155</v>
      </c>
      <c r="B54" s="5" t="n">
        <v>3918</v>
      </c>
      <c r="C54" s="5" t="n">
        <v>678</v>
      </c>
      <c r="D54" s="5" t="n">
        <v>6065</v>
      </c>
      <c r="E54" s="5" t="n">
        <v>2025</v>
      </c>
    </row>
    <row r="55" spans="1:5">
      <c r="A55" s="4" t="s">
        <v>1156</v>
      </c>
      <c r="B55" s="5" t="n">
        <v>17233</v>
      </c>
      <c r="C55" s="5" t="n">
        <v>-13232</v>
      </c>
      <c r="D55" s="5" t="n">
        <v>-23008</v>
      </c>
      <c r="E55" s="5" t="n">
        <v>1250</v>
      </c>
    </row>
    <row r="56" spans="1:5">
      <c r="A56" s="4" t="s">
        <v>1134</v>
      </c>
      <c r="B56" s="5" t="n">
        <v>-70134</v>
      </c>
      <c r="C56" s="5" t="n">
        <v>-64402</v>
      </c>
      <c r="D56" s="5" t="n">
        <v>-143112</v>
      </c>
      <c r="E56" s="5" t="n">
        <v>-67159</v>
      </c>
    </row>
    <row r="57" spans="1:5">
      <c r="A57" s="4" t="s">
        <v>1070</v>
      </c>
    </row>
    <row r="58" spans="1:5">
      <c r="A58" s="3" t="s">
        <v>1145</v>
      </c>
    </row>
    <row r="59" spans="1:5">
      <c r="A59" s="4" t="s">
        <v>1136</v>
      </c>
      <c r="B59" s="5" t="n">
        <v>8882</v>
      </c>
      <c r="C59" s="5" t="n">
        <v>7423</v>
      </c>
      <c r="D59" s="5" t="n">
        <v>19258</v>
      </c>
      <c r="E59" s="5" t="n">
        <v>16834</v>
      </c>
    </row>
    <row r="60" spans="1:5">
      <c r="A60" s="4" t="s">
        <v>1150</v>
      </c>
      <c r="B60" s="5" t="n">
        <v>-3169</v>
      </c>
      <c r="C60" s="5" t="n">
        <v>-2007</v>
      </c>
      <c r="D60" s="5" t="n">
        <v>-5553</v>
      </c>
      <c r="E60" s="5" t="n">
        <v>-5123</v>
      </c>
    </row>
    <row r="61" spans="1:5">
      <c r="A61" s="4" t="s">
        <v>1151</v>
      </c>
      <c r="B61" s="5" t="n">
        <v>-7128</v>
      </c>
      <c r="C61" s="5" t="n">
        <v>-12221</v>
      </c>
      <c r="D61" s="5" t="n">
        <v>-12715</v>
      </c>
      <c r="E61" s="5" t="n">
        <v>-20358</v>
      </c>
    </row>
    <row r="62" spans="1:5">
      <c r="A62" s="4" t="s">
        <v>1153</v>
      </c>
      <c r="B62" s="5" t="n">
        <v>-1415</v>
      </c>
      <c r="C62" s="5" t="n">
        <v>-6805</v>
      </c>
      <c r="D62" s="5" t="n">
        <v>990</v>
      </c>
      <c r="E62" s="5" t="n">
        <v>-8647</v>
      </c>
    </row>
    <row r="63" spans="1:5">
      <c r="A63" s="4" t="s">
        <v>1124</v>
      </c>
      <c r="B63" s="5" t="n">
        <v>2</v>
      </c>
      <c r="C63" s="5" t="n">
        <v>49</v>
      </c>
      <c r="D63" s="5" t="n">
        <v>2</v>
      </c>
      <c r="E63" s="5" t="n">
        <v>-75</v>
      </c>
    </row>
    <row r="64" spans="1:5">
      <c r="A64" s="4" t="s">
        <v>1155</v>
      </c>
      <c r="B64" s="5" t="n">
        <v>-836</v>
      </c>
      <c r="C64" s="5" t="n">
        <v>87</v>
      </c>
      <c r="D64" s="5" t="n">
        <v>-3375</v>
      </c>
      <c r="E64" s="5" t="n">
        <v>120</v>
      </c>
    </row>
    <row r="65" spans="1:5">
      <c r="A65" s="4" t="s">
        <v>1146</v>
      </c>
      <c r="B65" s="5" t="n">
        <v>-2249</v>
      </c>
      <c r="C65" s="5" t="n">
        <v>-6669</v>
      </c>
      <c r="D65" s="5" t="n">
        <v>-2383</v>
      </c>
      <c r="E65" s="5" t="n">
        <v>-8602</v>
      </c>
    </row>
    <row r="66" spans="1:5">
      <c r="A66" s="3" t="s">
        <v>1147</v>
      </c>
    </row>
    <row r="67" spans="1:5">
      <c r="A67" s="4" t="s">
        <v>1136</v>
      </c>
      <c r="B67" s="5" t="n">
        <v>10465</v>
      </c>
      <c r="C67" s="5" t="n">
        <v>5398</v>
      </c>
      <c r="D67" s="5" t="n">
        <v>17619</v>
      </c>
      <c r="E67" s="5" t="n">
        <v>9660</v>
      </c>
    </row>
    <row r="68" spans="1:5">
      <c r="A68" s="4" t="s">
        <v>1150</v>
      </c>
      <c r="B68" s="5" t="n">
        <v>-273</v>
      </c>
      <c r="C68" s="5" t="n">
        <v>886</v>
      </c>
      <c r="D68" s="5" t="n">
        <v>6001</v>
      </c>
      <c r="E68" s="5" t="n">
        <v>4596</v>
      </c>
    </row>
    <row r="69" spans="1:5">
      <c r="A69" s="4" t="s">
        <v>1151</v>
      </c>
      <c r="B69" s="5" t="n">
        <v>8983</v>
      </c>
      <c r="C69" s="5" t="n">
        <v>8679</v>
      </c>
      <c r="D69" s="5" t="n">
        <v>12861</v>
      </c>
      <c r="E69" s="5" t="n">
        <v>15012</v>
      </c>
    </row>
    <row r="70" spans="1:5">
      <c r="A70" s="4" t="s">
        <v>1153</v>
      </c>
      <c r="B70" s="5" t="n">
        <v>19175</v>
      </c>
      <c r="C70" s="5" t="n">
        <v>14963</v>
      </c>
      <c r="D70" s="5" t="n">
        <v>36481</v>
      </c>
      <c r="E70" s="5" t="n">
        <v>29268</v>
      </c>
    </row>
    <row r="71" spans="1:5">
      <c r="A71" s="4" t="s">
        <v>1124</v>
      </c>
      <c r="B71" s="5" t="n">
        <v>0</v>
      </c>
      <c r="C71" s="5" t="n">
        <v>-105</v>
      </c>
      <c r="D71" s="5" t="n">
        <v>0</v>
      </c>
      <c r="E71" s="5" t="n">
        <v>11</v>
      </c>
    </row>
    <row r="72" spans="1:5">
      <c r="A72" s="4" t="s">
        <v>1155</v>
      </c>
      <c r="B72" s="5" t="n">
        <v>0</v>
      </c>
      <c r="C72" s="5" t="n">
        <v>0</v>
      </c>
      <c r="D72" s="5" t="n">
        <v>0</v>
      </c>
      <c r="E72" s="5" t="n">
        <v>0</v>
      </c>
    </row>
    <row r="73" spans="1:5">
      <c r="A73" s="4" t="s">
        <v>1148</v>
      </c>
      <c r="B73" s="5" t="n">
        <v>19175</v>
      </c>
      <c r="C73" s="5" t="n">
        <v>14858</v>
      </c>
      <c r="D73" s="5" t="n">
        <v>36481</v>
      </c>
      <c r="E73" s="5" t="n">
        <v>29279</v>
      </c>
    </row>
    <row r="74" spans="1:5">
      <c r="A74" s="4" t="s">
        <v>1149</v>
      </c>
      <c r="B74" s="5" t="n">
        <v>34583</v>
      </c>
      <c r="C74" s="5" t="n">
        <v>31327</v>
      </c>
      <c r="D74" s="5" t="n">
        <v>76077</v>
      </c>
      <c r="E74" s="5" t="n">
        <v>73246</v>
      </c>
    </row>
    <row r="75" spans="1:5">
      <c r="A75" s="3" t="s">
        <v>139</v>
      </c>
    </row>
    <row r="76" spans="1:5">
      <c r="A76" s="4" t="s">
        <v>1136</v>
      </c>
      <c r="B76" s="5" t="n">
        <v>19347</v>
      </c>
      <c r="C76" s="5" t="n">
        <v>12821</v>
      </c>
      <c r="D76" s="5" t="n">
        <v>36877</v>
      </c>
      <c r="E76" s="5" t="n">
        <v>26494</v>
      </c>
    </row>
    <row r="77" spans="1:5">
      <c r="A77" s="4" t="s">
        <v>1150</v>
      </c>
      <c r="B77" s="5" t="n">
        <v>-3442</v>
      </c>
      <c r="C77" s="5" t="n">
        <v>-1121</v>
      </c>
      <c r="D77" s="5" t="n">
        <v>448</v>
      </c>
      <c r="E77" s="5" t="n">
        <v>-527</v>
      </c>
    </row>
    <row r="78" spans="1:5">
      <c r="A78" s="4" t="s">
        <v>1151</v>
      </c>
      <c r="B78" s="5" t="n">
        <v>1855</v>
      </c>
      <c r="C78" s="5" t="n">
        <v>-3542</v>
      </c>
      <c r="D78" s="5" t="n">
        <v>146</v>
      </c>
      <c r="E78" s="5" t="n">
        <v>-5346</v>
      </c>
    </row>
    <row r="79" spans="1:5">
      <c r="A79" s="4" t="s">
        <v>1152</v>
      </c>
      <c r="B79" s="5" t="n">
        <v>0</v>
      </c>
      <c r="C79" s="5" t="n">
        <v>0</v>
      </c>
      <c r="D79" s="5" t="n">
        <v>0</v>
      </c>
      <c r="E79" s="5" t="n">
        <v>0</v>
      </c>
    </row>
    <row r="80" spans="1:5">
      <c r="A80" s="4" t="s">
        <v>1153</v>
      </c>
      <c r="B80" s="5" t="n">
        <v>17760</v>
      </c>
      <c r="C80" s="5" t="n">
        <v>8158</v>
      </c>
      <c r="D80" s="5" t="n">
        <v>37471</v>
      </c>
      <c r="E80" s="5" t="n">
        <v>20621</v>
      </c>
    </row>
    <row r="81" spans="1:5">
      <c r="A81" s="4" t="s">
        <v>1154</v>
      </c>
      <c r="B81" s="5" t="n">
        <v>0</v>
      </c>
      <c r="C81" s="5" t="n">
        <v>0</v>
      </c>
      <c r="D81" s="5" t="n">
        <v>0</v>
      </c>
      <c r="E81" s="5" t="n">
        <v>0</v>
      </c>
    </row>
    <row r="82" spans="1:5">
      <c r="A82" s="4" t="s">
        <v>1124</v>
      </c>
      <c r="B82" s="5" t="n">
        <v>2</v>
      </c>
      <c r="C82" s="5" t="n">
        <v>-56</v>
      </c>
      <c r="D82" s="5" t="n">
        <v>2</v>
      </c>
      <c r="E82" s="5" t="n">
        <v>-64</v>
      </c>
    </row>
    <row r="83" spans="1:5">
      <c r="A83" s="4" t="s">
        <v>1155</v>
      </c>
      <c r="B83" s="5" t="n">
        <v>-836</v>
      </c>
      <c r="C83" s="5" t="n">
        <v>87</v>
      </c>
      <c r="D83" s="5" t="n">
        <v>-3375</v>
      </c>
      <c r="E83" s="5" t="n">
        <v>120</v>
      </c>
    </row>
    <row r="84" spans="1:5">
      <c r="A84" s="4" t="s">
        <v>1156</v>
      </c>
      <c r="B84" s="5" t="n">
        <v>0</v>
      </c>
      <c r="C84" s="5" t="n">
        <v>0</v>
      </c>
      <c r="D84" s="5" t="n">
        <v>0</v>
      </c>
      <c r="E84" s="5" t="n">
        <v>0</v>
      </c>
    </row>
    <row r="85" spans="1:5">
      <c r="A85" s="4" t="s">
        <v>1134</v>
      </c>
      <c r="B85" s="5" t="n">
        <v>16926</v>
      </c>
      <c r="C85" s="5" t="n">
        <v>8189</v>
      </c>
      <c r="D85" s="5" t="n">
        <v>34098</v>
      </c>
      <c r="E85" s="5" t="n">
        <v>20677</v>
      </c>
    </row>
    <row r="86" spans="1:5">
      <c r="A86" s="4" t="s">
        <v>1071</v>
      </c>
    </row>
    <row r="87" spans="1:5">
      <c r="A87" s="3" t="s">
        <v>1145</v>
      </c>
    </row>
    <row r="88" spans="1:5">
      <c r="A88" s="4" t="s">
        <v>1136</v>
      </c>
      <c r="B88" s="5" t="n">
        <v>85888</v>
      </c>
      <c r="C88" s="5" t="n">
        <v>53517</v>
      </c>
      <c r="D88" s="5" t="n">
        <v>173575</v>
      </c>
      <c r="E88" s="5" t="n">
        <v>137497</v>
      </c>
    </row>
    <row r="89" spans="1:5">
      <c r="A89" s="4" t="s">
        <v>1150</v>
      </c>
      <c r="B89" s="5" t="n">
        <v>-21405</v>
      </c>
      <c r="C89" s="5" t="n">
        <v>-16621</v>
      </c>
      <c r="D89" s="5" t="n">
        <v>-35622</v>
      </c>
      <c r="E89" s="5" t="n">
        <v>-41464</v>
      </c>
    </row>
    <row r="90" spans="1:5">
      <c r="A90" s="4" t="s">
        <v>1151</v>
      </c>
      <c r="B90" s="5" t="n">
        <v>-46738</v>
      </c>
      <c r="C90" s="5" t="n">
        <v>-35828</v>
      </c>
      <c r="D90" s="5" t="n">
        <v>-120128</v>
      </c>
      <c r="E90" s="5" t="n">
        <v>-94765</v>
      </c>
    </row>
    <row r="91" spans="1:5">
      <c r="A91" s="4" t="s">
        <v>1153</v>
      </c>
      <c r="B91" s="5" t="n">
        <v>17745</v>
      </c>
      <c r="C91" s="5" t="n">
        <v>1068</v>
      </c>
      <c r="D91" s="5" t="n">
        <v>17825</v>
      </c>
      <c r="E91" s="5" t="n">
        <v>1268</v>
      </c>
    </row>
    <row r="92" spans="1:5">
      <c r="A92" s="4" t="s">
        <v>1124</v>
      </c>
      <c r="B92" s="5" t="n">
        <v>-1189</v>
      </c>
      <c r="C92" s="5" t="n">
        <v>-1205</v>
      </c>
      <c r="D92" s="5" t="n">
        <v>-3290</v>
      </c>
      <c r="E92" s="5" t="n">
        <v>-3131</v>
      </c>
    </row>
    <row r="93" spans="1:5">
      <c r="A93" s="4" t="s">
        <v>1155</v>
      </c>
      <c r="B93" s="5" t="n">
        <v>-101</v>
      </c>
      <c r="C93" s="5" t="n">
        <v>-111</v>
      </c>
      <c r="D93" s="5" t="n">
        <v>-242</v>
      </c>
      <c r="E93" s="5" t="n">
        <v>-634</v>
      </c>
    </row>
    <row r="94" spans="1:5">
      <c r="A94" s="4" t="s">
        <v>1146</v>
      </c>
      <c r="B94" s="5" t="n">
        <v>16455</v>
      </c>
      <c r="C94" s="5" t="n">
        <v>-248</v>
      </c>
      <c r="D94" s="5" t="n">
        <v>14293</v>
      </c>
      <c r="E94" s="5" t="n">
        <v>-2497</v>
      </c>
    </row>
    <row r="95" spans="1:5">
      <c r="A95" s="3" t="s">
        <v>1147</v>
      </c>
    </row>
    <row r="96" spans="1:5">
      <c r="A96" s="4" t="s">
        <v>1136</v>
      </c>
      <c r="B96" s="5" t="n">
        <v>19419</v>
      </c>
      <c r="C96" s="5" t="n">
        <v>10645</v>
      </c>
      <c r="D96" s="5" t="n">
        <v>20367</v>
      </c>
      <c r="E96" s="5" t="n">
        <v>14861</v>
      </c>
    </row>
    <row r="97" spans="1:5">
      <c r="A97" s="4" t="s">
        <v>1150</v>
      </c>
      <c r="B97" s="5" t="n">
        <v>47246</v>
      </c>
      <c r="C97" s="5" t="n">
        <v>24766</v>
      </c>
      <c r="D97" s="5" t="n">
        <v>56988</v>
      </c>
      <c r="E97" s="5" t="n">
        <v>40250</v>
      </c>
    </row>
    <row r="98" spans="1:5">
      <c r="A98" s="4" t="s">
        <v>1151</v>
      </c>
      <c r="B98" s="5" t="n">
        <v>59480</v>
      </c>
      <c r="C98" s="5" t="n">
        <v>29178</v>
      </c>
      <c r="D98" s="5" t="n">
        <v>123999</v>
      </c>
      <c r="E98" s="5" t="n">
        <v>77963</v>
      </c>
    </row>
    <row r="99" spans="1:5">
      <c r="A99" s="4" t="s">
        <v>1153</v>
      </c>
      <c r="B99" s="5" t="n">
        <v>126145</v>
      </c>
      <c r="C99" s="5" t="n">
        <v>64589</v>
      </c>
      <c r="D99" s="5" t="n">
        <v>201354</v>
      </c>
      <c r="E99" s="5" t="n">
        <v>133074</v>
      </c>
    </row>
    <row r="100" spans="1:5">
      <c r="A100" s="4" t="s">
        <v>1124</v>
      </c>
      <c r="B100" s="5" t="n">
        <v>3427</v>
      </c>
      <c r="C100" s="5" t="n">
        <v>1492</v>
      </c>
      <c r="D100" s="5" t="n">
        <v>5720</v>
      </c>
      <c r="E100" s="5" t="n">
        <v>3417</v>
      </c>
    </row>
    <row r="101" spans="1:5">
      <c r="A101" s="4" t="s">
        <v>1155</v>
      </c>
      <c r="B101" s="5" t="n">
        <v>0</v>
      </c>
      <c r="C101" s="5" t="n">
        <v>0</v>
      </c>
      <c r="D101" s="5" t="n">
        <v>0</v>
      </c>
      <c r="E101" s="5" t="n">
        <v>0</v>
      </c>
    </row>
    <row r="102" spans="1:5">
      <c r="A102" s="4" t="s">
        <v>1148</v>
      </c>
      <c r="B102" s="5" t="n">
        <v>129572</v>
      </c>
      <c r="C102" s="5" t="n">
        <v>66081</v>
      </c>
      <c r="D102" s="5" t="n">
        <v>207074</v>
      </c>
      <c r="E102" s="5" t="n">
        <v>136491</v>
      </c>
    </row>
    <row r="103" spans="1:5">
      <c r="A103" s="4" t="s">
        <v>1149</v>
      </c>
      <c r="B103" s="5" t="n">
        <v>219238</v>
      </c>
      <c r="C103" s="5" t="n">
        <v>115534</v>
      </c>
      <c r="D103" s="5" t="n">
        <v>399801</v>
      </c>
      <c r="E103" s="5" t="n">
        <v>234400</v>
      </c>
    </row>
    <row r="104" spans="1:5">
      <c r="A104" s="3" t="s">
        <v>139</v>
      </c>
    </row>
    <row r="105" spans="1:5">
      <c r="A105" s="4" t="s">
        <v>1136</v>
      </c>
      <c r="B105" s="5" t="n">
        <v>105307</v>
      </c>
      <c r="C105" s="5" t="n">
        <v>64162</v>
      </c>
      <c r="D105" s="5" t="n">
        <v>193942</v>
      </c>
      <c r="E105" s="5" t="n">
        <v>152358</v>
      </c>
    </row>
    <row r="106" spans="1:5">
      <c r="A106" s="4" t="s">
        <v>1150</v>
      </c>
      <c r="B106" s="5" t="n">
        <v>25841</v>
      </c>
      <c r="C106" s="5" t="n">
        <v>8145</v>
      </c>
      <c r="D106" s="5" t="n">
        <v>21366</v>
      </c>
      <c r="E106" s="5" t="n">
        <v>-1214</v>
      </c>
    </row>
    <row r="107" spans="1:5">
      <c r="A107" s="4" t="s">
        <v>1151</v>
      </c>
      <c r="B107" s="5" t="n">
        <v>12742</v>
      </c>
      <c r="C107" s="5" t="n">
        <v>-6650</v>
      </c>
      <c r="D107" s="5" t="n">
        <v>3871</v>
      </c>
      <c r="E107" s="5" t="n">
        <v>-16802</v>
      </c>
    </row>
    <row r="108" spans="1:5">
      <c r="A108" s="4" t="s">
        <v>1152</v>
      </c>
      <c r="B108" s="5" t="n">
        <v>0</v>
      </c>
      <c r="C108" s="5" t="n">
        <v>0</v>
      </c>
      <c r="D108" s="5" t="n">
        <v>0</v>
      </c>
      <c r="E108" s="5" t="n">
        <v>0</v>
      </c>
    </row>
    <row r="109" spans="1:5">
      <c r="A109" s="4" t="s">
        <v>1153</v>
      </c>
      <c r="B109" s="5" t="n">
        <v>143890</v>
      </c>
      <c r="C109" s="5" t="n">
        <v>65657</v>
      </c>
      <c r="D109" s="5" t="n">
        <v>219179</v>
      </c>
      <c r="E109" s="5" t="n">
        <v>134342</v>
      </c>
    </row>
    <row r="110" spans="1:5">
      <c r="A110" s="4" t="s">
        <v>1154</v>
      </c>
      <c r="B110" s="5" t="n">
        <v>0</v>
      </c>
      <c r="C110" s="5" t="n">
        <v>0</v>
      </c>
      <c r="D110" s="5" t="n">
        <v>0</v>
      </c>
      <c r="E110" s="5" t="n">
        <v>0</v>
      </c>
    </row>
    <row r="111" spans="1:5">
      <c r="A111" s="4" t="s">
        <v>1124</v>
      </c>
      <c r="B111" s="5" t="n">
        <v>2238</v>
      </c>
      <c r="C111" s="5" t="n">
        <v>287</v>
      </c>
      <c r="D111" s="5" t="n">
        <v>2430</v>
      </c>
      <c r="E111" s="5" t="n">
        <v>286</v>
      </c>
    </row>
    <row r="112" spans="1:5">
      <c r="A112" s="4" t="s">
        <v>1155</v>
      </c>
      <c r="B112" s="5" t="n">
        <v>-101</v>
      </c>
      <c r="C112" s="5" t="n">
        <v>-111</v>
      </c>
      <c r="D112" s="5" t="n">
        <v>-242</v>
      </c>
      <c r="E112" s="5" t="n">
        <v>-634</v>
      </c>
    </row>
    <row r="113" spans="1:5">
      <c r="A113" s="4" t="s">
        <v>1156</v>
      </c>
      <c r="B113" s="5" t="n">
        <v>0</v>
      </c>
      <c r="C113" s="5" t="n">
        <v>0</v>
      </c>
      <c r="D113" s="5" t="n">
        <v>0</v>
      </c>
      <c r="E113" s="5" t="n">
        <v>0</v>
      </c>
    </row>
    <row r="114" spans="1:5">
      <c r="A114" s="4" t="s">
        <v>1134</v>
      </c>
      <c r="B114" s="5" t="n">
        <v>146027</v>
      </c>
      <c r="C114" s="7" t="n">
        <v>65833</v>
      </c>
      <c r="D114" s="5" t="n">
        <v>221367</v>
      </c>
      <c r="E114" s="5" t="n">
        <v>133994</v>
      </c>
    </row>
    <row r="115" spans="1:5">
      <c r="A115" s="4" t="s">
        <v>1158</v>
      </c>
    </row>
    <row r="116" spans="1:5">
      <c r="A116" s="3" t="s">
        <v>1145</v>
      </c>
    </row>
    <row r="117" spans="1:5">
      <c r="A117" s="4" t="s">
        <v>1157</v>
      </c>
      <c r="B117" s="7" t="n">
        <v>-286500</v>
      </c>
      <c r="D117" s="7" t="n">
        <v>-564500</v>
      </c>
      <c r="E117" s="7" t="n">
        <v>-3522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94</v>
      </c>
      <c r="D1" s="2" t="s">
        <v>1</v>
      </c>
    </row>
    <row r="2" spans="1:5">
      <c r="B2" s="2" t="s">
        <v>2</v>
      </c>
      <c r="C2" s="2" t="s">
        <v>95</v>
      </c>
      <c r="D2" s="2" t="s">
        <v>2</v>
      </c>
      <c r="E2" s="2" t="s">
        <v>95</v>
      </c>
    </row>
    <row r="3" spans="1:5">
      <c r="A3" s="3" t="s">
        <v>1062</v>
      </c>
    </row>
    <row r="4" spans="1:5">
      <c r="A4" s="4" t="s">
        <v>1008</v>
      </c>
      <c r="B4" s="7" t="n">
        <v>92819</v>
      </c>
      <c r="C4" s="7" t="n">
        <v>9620</v>
      </c>
      <c r="D4" s="7" t="n">
        <v>112353</v>
      </c>
      <c r="E4" s="7" t="n">
        <v>87512</v>
      </c>
    </row>
    <row r="5" spans="1:5">
      <c r="A5" s="4" t="s">
        <v>1148</v>
      </c>
      <c r="B5" s="5" t="n">
        <v>153860</v>
      </c>
      <c r="C5" s="5" t="n">
        <v>81400</v>
      </c>
      <c r="D5" s="5" t="n">
        <v>249014</v>
      </c>
      <c r="E5" s="5" t="n">
        <v>166945</v>
      </c>
    </row>
    <row r="6" spans="1:5">
      <c r="A6" s="4" t="s">
        <v>1133</v>
      </c>
      <c r="B6" s="5" t="n">
        <v>-61041</v>
      </c>
      <c r="C6" s="5" t="n">
        <v>-71780</v>
      </c>
      <c r="D6" s="5" t="n">
        <v>-136661</v>
      </c>
      <c r="E6" s="5" t="n">
        <v>-79433</v>
      </c>
    </row>
    <row r="7" spans="1:5">
      <c r="A7" s="4" t="s">
        <v>1136</v>
      </c>
      <c r="B7" s="5" t="n">
        <v>290491</v>
      </c>
      <c r="C7" s="5" t="n">
        <v>205222</v>
      </c>
      <c r="D7" s="5" t="n">
        <v>641137</v>
      </c>
      <c r="E7" s="5" t="n">
        <v>454944</v>
      </c>
    </row>
    <row r="8" spans="1:5">
      <c r="A8" s="4" t="s">
        <v>1149</v>
      </c>
      <c r="B8" s="5" t="n">
        <v>253219</v>
      </c>
      <c r="C8" s="5" t="n">
        <v>149548</v>
      </c>
      <c r="D8" s="5" t="n">
        <v>476366</v>
      </c>
      <c r="E8" s="5" t="n">
        <v>311607</v>
      </c>
    </row>
    <row r="9" spans="1:5">
      <c r="A9" s="4" t="s">
        <v>1160</v>
      </c>
      <c r="B9" s="5" t="n">
        <v>3718</v>
      </c>
      <c r="C9" s="5" t="n">
        <v>5130</v>
      </c>
      <c r="D9" s="5" t="n">
        <v>8799</v>
      </c>
      <c r="E9" s="5" t="n">
        <v>6076</v>
      </c>
    </row>
    <row r="10" spans="1:5">
      <c r="A10" s="4" t="s">
        <v>1069</v>
      </c>
    </row>
    <row r="11" spans="1:5">
      <c r="A11" s="3" t="s">
        <v>1062</v>
      </c>
    </row>
    <row r="12" spans="1:5">
      <c r="A12" s="4" t="s">
        <v>1008</v>
      </c>
      <c r="B12" s="5" t="n">
        <v>-70134</v>
      </c>
      <c r="C12" s="5" t="n">
        <v>-64402</v>
      </c>
      <c r="D12" s="5" t="n">
        <v>-143112</v>
      </c>
      <c r="E12" s="5" t="n">
        <v>-67159</v>
      </c>
    </row>
    <row r="13" spans="1:5">
      <c r="A13" s="4" t="s">
        <v>1148</v>
      </c>
      <c r="B13" s="5" t="n">
        <v>5113</v>
      </c>
      <c r="C13" s="5" t="n">
        <v>461</v>
      </c>
      <c r="D13" s="5" t="n">
        <v>5459</v>
      </c>
      <c r="E13" s="5" t="n">
        <v>1175</v>
      </c>
    </row>
    <row r="14" spans="1:5">
      <c r="A14" s="4" t="s">
        <v>1133</v>
      </c>
      <c r="B14" s="5" t="n">
        <v>-75247</v>
      </c>
      <c r="C14" s="5" t="n">
        <v>-64863</v>
      </c>
      <c r="D14" s="5" t="n">
        <v>-148571</v>
      </c>
      <c r="E14" s="5" t="n">
        <v>-68334</v>
      </c>
    </row>
    <row r="15" spans="1:5">
      <c r="A15" s="4" t="s">
        <v>1153</v>
      </c>
      <c r="B15" s="5" t="n">
        <v>-87087</v>
      </c>
      <c r="C15" s="5" t="n">
        <v>-40585</v>
      </c>
      <c r="D15" s="5" t="n">
        <v>-107365</v>
      </c>
      <c r="E15" s="5" t="n">
        <v>-45520</v>
      </c>
    </row>
    <row r="16" spans="1:5">
      <c r="A16" s="4" t="s">
        <v>1124</v>
      </c>
      <c r="B16" s="5" t="n">
        <v>-9311</v>
      </c>
      <c r="C16" s="5" t="n">
        <v>-10989</v>
      </c>
      <c r="D16" s="5" t="n">
        <v>-24263</v>
      </c>
      <c r="E16" s="5" t="n">
        <v>-25354</v>
      </c>
    </row>
    <row r="17" spans="1:5">
      <c r="A17" s="4" t="s">
        <v>1161</v>
      </c>
      <c r="B17" s="5" t="n">
        <v>-17233</v>
      </c>
      <c r="C17" s="5" t="n">
        <v>13232</v>
      </c>
      <c r="D17" s="5" t="n">
        <v>23008</v>
      </c>
      <c r="E17" s="5" t="n">
        <v>-1250</v>
      </c>
    </row>
    <row r="18" spans="1:5">
      <c r="A18" s="4" t="s">
        <v>1155</v>
      </c>
      <c r="B18" s="5" t="n">
        <v>3918</v>
      </c>
      <c r="C18" s="5" t="n">
        <v>678</v>
      </c>
      <c r="D18" s="5" t="n">
        <v>6065</v>
      </c>
      <c r="E18" s="5" t="n">
        <v>2025</v>
      </c>
    </row>
    <row r="19" spans="1:5">
      <c r="A19" s="4" t="s">
        <v>1157</v>
      </c>
      <c r="C19" s="5" t="n">
        <v>-190000</v>
      </c>
    </row>
    <row r="20" spans="1:5">
      <c r="A20" s="4" t="s">
        <v>1136</v>
      </c>
      <c r="B20" s="5" t="n">
        <v>195721</v>
      </c>
      <c r="C20" s="5" t="n">
        <v>144282</v>
      </c>
      <c r="D20" s="5" t="n">
        <v>448304</v>
      </c>
      <c r="E20" s="5" t="n">
        <v>300613</v>
      </c>
    </row>
    <row r="21" spans="1:5">
      <c r="A21" s="4" t="s">
        <v>1152</v>
      </c>
      <c r="B21" s="5" t="n">
        <v>3718</v>
      </c>
      <c r="C21" s="5" t="n">
        <v>5130</v>
      </c>
      <c r="D21" s="5" t="n">
        <v>8799</v>
      </c>
    </row>
    <row r="22" spans="1:5">
      <c r="A22" s="4" t="s">
        <v>1149</v>
      </c>
      <c r="B22" s="5" t="n">
        <v>-1661</v>
      </c>
      <c r="C22" s="5" t="n">
        <v>1905</v>
      </c>
      <c r="D22" s="5" t="n">
        <v>-1561</v>
      </c>
      <c r="E22" s="5" t="n">
        <v>1986</v>
      </c>
    </row>
    <row r="23" spans="1:5">
      <c r="A23" s="4" t="s">
        <v>1160</v>
      </c>
      <c r="B23" s="5" t="n">
        <v>3718</v>
      </c>
      <c r="C23" s="7" t="n">
        <v>5130</v>
      </c>
      <c r="D23" s="5" t="n">
        <v>8799</v>
      </c>
      <c r="E23" s="5" t="n">
        <v>6076</v>
      </c>
    </row>
    <row r="24" spans="1:5">
      <c r="A24" s="4" t="s">
        <v>1162</v>
      </c>
    </row>
    <row r="25" spans="1:5">
      <c r="A25" s="3" t="s">
        <v>1062</v>
      </c>
    </row>
    <row r="26" spans="1:5">
      <c r="A26" s="4" t="s">
        <v>1157</v>
      </c>
      <c r="B26" s="7" t="n">
        <v>-286500</v>
      </c>
      <c r="D26" s="7" t="n">
        <v>-564500</v>
      </c>
      <c r="E26" s="7" t="n">
        <v>-352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3</v>
      </c>
      <c r="B1" s="2" t="s">
        <v>2</v>
      </c>
      <c r="C1" s="2" t="s">
        <v>27</v>
      </c>
    </row>
    <row r="2" spans="1:3">
      <c r="A2" s="3" t="s">
        <v>240</v>
      </c>
    </row>
    <row r="3" spans="1:3">
      <c r="A3" s="4" t="s">
        <v>1164</v>
      </c>
      <c r="B3" s="7" t="n">
        <v>108963</v>
      </c>
      <c r="C3" s="7" t="n">
        <v>117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94</v>
      </c>
      <c r="D1" s="2" t="s">
        <v>1</v>
      </c>
    </row>
    <row r="2" spans="1:5">
      <c r="B2" s="2" t="s">
        <v>2</v>
      </c>
      <c r="C2" s="2" t="s">
        <v>95</v>
      </c>
      <c r="D2" s="2" t="s">
        <v>2</v>
      </c>
      <c r="E2" s="2" t="s">
        <v>95</v>
      </c>
    </row>
    <row r="3" spans="1:5">
      <c r="A3" s="3" t="s">
        <v>1062</v>
      </c>
    </row>
    <row r="4" spans="1:5">
      <c r="A4" s="4" t="s">
        <v>1166</v>
      </c>
      <c r="B4" s="7" t="n">
        <v>342950</v>
      </c>
      <c r="C4" s="7" t="n">
        <v>260933</v>
      </c>
      <c r="D4" s="7" t="n">
        <v>705798</v>
      </c>
      <c r="E4" s="7" t="n">
        <v>536365</v>
      </c>
    </row>
    <row r="5" spans="1:5">
      <c r="A5" s="4" t="s">
        <v>1167</v>
      </c>
      <c r="B5" s="5" t="n">
        <v>-89731</v>
      </c>
      <c r="C5" s="5" t="n">
        <v>-111385</v>
      </c>
      <c r="D5" s="5" t="n">
        <v>-229432</v>
      </c>
      <c r="E5" s="5" t="n">
        <v>-224758</v>
      </c>
    </row>
    <row r="6" spans="1:5">
      <c r="A6" s="4" t="s">
        <v>1168</v>
      </c>
      <c r="B6" s="5" t="n">
        <v>253219</v>
      </c>
      <c r="C6" s="5" t="n">
        <v>149548</v>
      </c>
      <c r="D6" s="5" t="n">
        <v>476366</v>
      </c>
      <c r="E6" s="5" t="n">
        <v>311607</v>
      </c>
    </row>
    <row r="7" spans="1:5">
      <c r="A7" s="4" t="s">
        <v>1169</v>
      </c>
      <c r="B7" s="5" t="n">
        <v>309247</v>
      </c>
      <c r="C7" s="5" t="n">
        <v>254909</v>
      </c>
      <c r="D7" s="5" t="n">
        <v>598024</v>
      </c>
      <c r="E7" s="5" t="n">
        <v>499568</v>
      </c>
    </row>
    <row r="8" spans="1:5">
      <c r="A8" s="4" t="s">
        <v>1170</v>
      </c>
      <c r="B8" s="5" t="n">
        <v>-80435</v>
      </c>
      <c r="C8" s="5" t="n">
        <v>-99338</v>
      </c>
      <c r="D8" s="5" t="n">
        <v>-198993</v>
      </c>
      <c r="E8" s="5" t="n">
        <v>-195099</v>
      </c>
    </row>
    <row r="9" spans="1:5">
      <c r="A9" s="4" t="s">
        <v>1171</v>
      </c>
      <c r="B9" s="5" t="n">
        <v>228812</v>
      </c>
      <c r="C9" s="5" t="n">
        <v>155571</v>
      </c>
      <c r="D9" s="5" t="n">
        <v>399031</v>
      </c>
      <c r="E9" s="5" t="n">
        <v>304469</v>
      </c>
    </row>
    <row r="10" spans="1:5">
      <c r="A10" s="4" t="s">
        <v>1069</v>
      </c>
    </row>
    <row r="11" spans="1:5">
      <c r="A11" s="3" t="s">
        <v>1062</v>
      </c>
    </row>
    <row r="12" spans="1:5">
      <c r="A12" s="4" t="s">
        <v>1166</v>
      </c>
      <c r="B12" s="5" t="n">
        <v>-938</v>
      </c>
      <c r="C12" s="5" t="n">
        <v>1222</v>
      </c>
      <c r="D12" s="5" t="n">
        <v>6442</v>
      </c>
      <c r="E12" s="5" t="n">
        <v>2205</v>
      </c>
    </row>
    <row r="13" spans="1:5">
      <c r="A13" s="4" t="s">
        <v>1167</v>
      </c>
      <c r="B13" s="5" t="n">
        <v>-723</v>
      </c>
      <c r="C13" s="5" t="n">
        <v>683</v>
      </c>
      <c r="D13" s="5" t="n">
        <v>-8003</v>
      </c>
      <c r="E13" s="5" t="n">
        <v>-219</v>
      </c>
    </row>
    <row r="14" spans="1:5">
      <c r="A14" s="4" t="s">
        <v>1168</v>
      </c>
      <c r="B14" s="5" t="n">
        <v>-1661</v>
      </c>
      <c r="C14" s="5" t="n">
        <v>1905</v>
      </c>
      <c r="D14" s="5" t="n">
        <v>-1561</v>
      </c>
      <c r="E14" s="5" t="n">
        <v>1986</v>
      </c>
    </row>
    <row r="15" spans="1:5">
      <c r="A15" s="4" t="s">
        <v>1169</v>
      </c>
      <c r="B15" s="5" t="n">
        <v>23188</v>
      </c>
      <c r="C15" s="5" t="n">
        <v>4710</v>
      </c>
      <c r="D15" s="5" t="n">
        <v>36298</v>
      </c>
      <c r="E15" s="5" t="n">
        <v>6008</v>
      </c>
    </row>
    <row r="16" spans="1:5">
      <c r="A16" s="4" t="s">
        <v>1170</v>
      </c>
      <c r="B16" s="5" t="n">
        <v>-13579</v>
      </c>
      <c r="C16" s="5" t="n">
        <v>-1345</v>
      </c>
      <c r="D16" s="5" t="n">
        <v>-19511</v>
      </c>
      <c r="E16" s="5" t="n">
        <v>-2567</v>
      </c>
    </row>
    <row r="17" spans="1:5">
      <c r="A17" s="4" t="s">
        <v>1171</v>
      </c>
      <c r="B17" s="5" t="n">
        <v>9609</v>
      </c>
      <c r="C17" s="5" t="n">
        <v>3365</v>
      </c>
      <c r="D17" s="5" t="n">
        <v>16787</v>
      </c>
      <c r="E17" s="5" t="n">
        <v>3441</v>
      </c>
    </row>
    <row r="18" spans="1:5">
      <c r="A18" s="4" t="s">
        <v>1070</v>
      </c>
    </row>
    <row r="19" spans="1:5">
      <c r="A19" s="3" t="s">
        <v>1062</v>
      </c>
    </row>
    <row r="20" spans="1:5">
      <c r="A20" s="4" t="s">
        <v>1166</v>
      </c>
      <c r="B20" s="5" t="n">
        <v>41560</v>
      </c>
      <c r="C20" s="5" t="n">
        <v>34565</v>
      </c>
      <c r="D20" s="5" t="n">
        <v>91002</v>
      </c>
      <c r="E20" s="5" t="n">
        <v>80978</v>
      </c>
    </row>
    <row r="21" spans="1:5">
      <c r="A21" s="4" t="s">
        <v>1167</v>
      </c>
      <c r="B21" s="5" t="n">
        <v>-6977</v>
      </c>
      <c r="C21" s="5" t="n">
        <v>-3238</v>
      </c>
      <c r="D21" s="5" t="n">
        <v>-14925</v>
      </c>
      <c r="E21" s="5" t="n">
        <v>-7732</v>
      </c>
    </row>
    <row r="22" spans="1:5">
      <c r="A22" s="4" t="s">
        <v>1168</v>
      </c>
      <c r="B22" s="5" t="n">
        <v>34583</v>
      </c>
      <c r="C22" s="5" t="n">
        <v>31327</v>
      </c>
      <c r="D22" s="5" t="n">
        <v>76077</v>
      </c>
      <c r="E22" s="5" t="n">
        <v>73246</v>
      </c>
    </row>
    <row r="23" spans="1:5">
      <c r="A23" s="4" t="s">
        <v>1169</v>
      </c>
      <c r="B23" s="5" t="n">
        <v>39795</v>
      </c>
      <c r="C23" s="5" t="n">
        <v>35822</v>
      </c>
      <c r="D23" s="5" t="n">
        <v>79469</v>
      </c>
      <c r="E23" s="5" t="n">
        <v>72042</v>
      </c>
    </row>
    <row r="24" spans="1:5">
      <c r="A24" s="4" t="s">
        <v>1170</v>
      </c>
      <c r="B24" s="5" t="n">
        <v>-5273</v>
      </c>
      <c r="C24" s="5" t="n">
        <v>-3442</v>
      </c>
      <c r="D24" s="5" t="n">
        <v>-9724</v>
      </c>
      <c r="E24" s="5" t="n">
        <v>-7442</v>
      </c>
    </row>
    <row r="25" spans="1:5">
      <c r="A25" s="4" t="s">
        <v>1171</v>
      </c>
      <c r="B25" s="5" t="n">
        <v>34522</v>
      </c>
      <c r="C25" s="5" t="n">
        <v>32380</v>
      </c>
      <c r="D25" s="5" t="n">
        <v>69745</v>
      </c>
      <c r="E25" s="5" t="n">
        <v>64600</v>
      </c>
    </row>
    <row r="26" spans="1:5">
      <c r="A26" s="4" t="s">
        <v>1071</v>
      </c>
    </row>
    <row r="27" spans="1:5">
      <c r="A27" s="3" t="s">
        <v>1062</v>
      </c>
    </row>
    <row r="28" spans="1:5">
      <c r="A28" s="4" t="s">
        <v>1166</v>
      </c>
      <c r="B28" s="5" t="n">
        <v>301353</v>
      </c>
      <c r="C28" s="5" t="n">
        <v>224564</v>
      </c>
      <c r="D28" s="5" t="n">
        <v>606342</v>
      </c>
      <c r="E28" s="5" t="n">
        <v>451100</v>
      </c>
    </row>
    <row r="29" spans="1:5">
      <c r="A29" s="4" t="s">
        <v>1167</v>
      </c>
      <c r="B29" s="5" t="n">
        <v>-82115</v>
      </c>
      <c r="C29" s="5" t="n">
        <v>-109030</v>
      </c>
      <c r="D29" s="5" t="n">
        <v>-206541</v>
      </c>
      <c r="E29" s="5" t="n">
        <v>-216700</v>
      </c>
    </row>
    <row r="30" spans="1:5">
      <c r="A30" s="4" t="s">
        <v>1168</v>
      </c>
      <c r="B30" s="5" t="n">
        <v>219238</v>
      </c>
      <c r="C30" s="5" t="n">
        <v>115534</v>
      </c>
      <c r="D30" s="5" t="n">
        <v>399801</v>
      </c>
      <c r="E30" s="5" t="n">
        <v>234400</v>
      </c>
    </row>
    <row r="31" spans="1:5">
      <c r="A31" s="4" t="s">
        <v>1169</v>
      </c>
      <c r="B31" s="5" t="n">
        <v>245284</v>
      </c>
      <c r="C31" s="5" t="n">
        <v>212720</v>
      </c>
      <c r="D31" s="5" t="n">
        <v>480227</v>
      </c>
      <c r="E31" s="5" t="n">
        <v>418304</v>
      </c>
    </row>
    <row r="32" spans="1:5">
      <c r="A32" s="4" t="s">
        <v>1170</v>
      </c>
      <c r="B32" s="5" t="n">
        <v>-61663</v>
      </c>
      <c r="C32" s="5" t="n">
        <v>-94169</v>
      </c>
      <c r="D32" s="5" t="n">
        <v>-169780</v>
      </c>
      <c r="E32" s="5" t="n">
        <v>-184345</v>
      </c>
    </row>
    <row r="33" spans="1:5">
      <c r="A33" s="4" t="s">
        <v>1171</v>
      </c>
      <c r="B33" s="5" t="n">
        <v>183621</v>
      </c>
      <c r="C33" s="5" t="n">
        <v>118551</v>
      </c>
      <c r="D33" s="5" t="n">
        <v>310447</v>
      </c>
      <c r="E33" s="5" t="n">
        <v>233959</v>
      </c>
    </row>
    <row r="34" spans="1:5">
      <c r="A34" s="4" t="s">
        <v>1172</v>
      </c>
    </row>
    <row r="35" spans="1:5">
      <c r="A35" s="3" t="s">
        <v>1062</v>
      </c>
    </row>
    <row r="36" spans="1:5">
      <c r="A36" s="4" t="s">
        <v>1166</v>
      </c>
      <c r="B36" s="5" t="n">
        <v>975</v>
      </c>
      <c r="C36" s="5" t="n">
        <v>582</v>
      </c>
      <c r="D36" s="5" t="n">
        <v>2012</v>
      </c>
      <c r="E36" s="5" t="n">
        <v>2082</v>
      </c>
    </row>
    <row r="37" spans="1:5">
      <c r="A37" s="4" t="s">
        <v>1167</v>
      </c>
      <c r="B37" s="5" t="n">
        <v>84</v>
      </c>
      <c r="C37" s="5" t="n">
        <v>200</v>
      </c>
      <c r="D37" s="5" t="n">
        <v>37</v>
      </c>
      <c r="E37" s="5" t="n">
        <v>-107</v>
      </c>
    </row>
    <row r="38" spans="1:5">
      <c r="A38" s="4" t="s">
        <v>1168</v>
      </c>
      <c r="B38" s="5" t="n">
        <v>1059</v>
      </c>
      <c r="C38" s="5" t="n">
        <v>782</v>
      </c>
      <c r="D38" s="5" t="n">
        <v>2049</v>
      </c>
      <c r="E38" s="5" t="n">
        <v>1975</v>
      </c>
    </row>
    <row r="39" spans="1:5">
      <c r="A39" s="4" t="s">
        <v>1169</v>
      </c>
      <c r="B39" s="5" t="n">
        <v>980</v>
      </c>
      <c r="C39" s="5" t="n">
        <v>1657</v>
      </c>
      <c r="D39" s="5" t="n">
        <v>2030</v>
      </c>
      <c r="E39" s="5" t="n">
        <v>3214</v>
      </c>
    </row>
    <row r="40" spans="1:5">
      <c r="A40" s="4" t="s">
        <v>1170</v>
      </c>
      <c r="B40" s="5" t="n">
        <v>80</v>
      </c>
      <c r="C40" s="5" t="n">
        <v>-382</v>
      </c>
      <c r="D40" s="5" t="n">
        <v>22</v>
      </c>
      <c r="E40" s="5" t="n">
        <v>-745</v>
      </c>
    </row>
    <row r="41" spans="1:5">
      <c r="A41" s="4" t="s">
        <v>1171</v>
      </c>
      <c r="B41" s="7" t="n">
        <v>1060</v>
      </c>
      <c r="C41" s="7" t="n">
        <v>1275</v>
      </c>
      <c r="D41" s="7" t="n">
        <v>2052</v>
      </c>
      <c r="E41" s="7" t="n">
        <v>246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3</v>
      </c>
      <c r="B1" s="2" t="s">
        <v>94</v>
      </c>
      <c r="D1" s="2" t="s">
        <v>1</v>
      </c>
    </row>
    <row r="2" spans="1:5">
      <c r="B2" s="2" t="s">
        <v>2</v>
      </c>
      <c r="C2" s="2" t="s">
        <v>95</v>
      </c>
      <c r="D2" s="2" t="s">
        <v>2</v>
      </c>
      <c r="E2" s="2" t="s">
        <v>95</v>
      </c>
    </row>
    <row r="3" spans="1:5">
      <c r="A3" s="3" t="s">
        <v>1174</v>
      </c>
    </row>
    <row r="4" spans="1:5">
      <c r="A4" s="4" t="s">
        <v>1175</v>
      </c>
      <c r="D4" s="7" t="n">
        <v>73071</v>
      </c>
    </row>
    <row r="5" spans="1:5">
      <c r="A5" s="4" t="s">
        <v>1176</v>
      </c>
      <c r="D5" s="5" t="n">
        <v>41736</v>
      </c>
    </row>
    <row r="6" spans="1:5">
      <c r="A6" s="4" t="s">
        <v>1177</v>
      </c>
      <c r="B6" s="7" t="n">
        <v>114807</v>
      </c>
      <c r="D6" s="5" t="n">
        <v>114807</v>
      </c>
    </row>
    <row r="7" spans="1:5">
      <c r="A7" s="3" t="s">
        <v>1178</v>
      </c>
    </row>
    <row r="8" spans="1:5">
      <c r="A8" s="4" t="s">
        <v>1179</v>
      </c>
      <c r="D8" s="5" t="n">
        <v>20487</v>
      </c>
    </row>
    <row r="9" spans="1:5">
      <c r="A9" s="4" t="s">
        <v>1180</v>
      </c>
      <c r="D9" s="5" t="n">
        <v>0</v>
      </c>
    </row>
    <row r="10" spans="1:5">
      <c r="A10" s="4" t="s">
        <v>1181</v>
      </c>
      <c r="D10" s="5" t="n">
        <v>-2460</v>
      </c>
    </row>
    <row r="11" spans="1:5">
      <c r="A11" s="4" t="s">
        <v>1182</v>
      </c>
      <c r="B11" s="5" t="n">
        <v>18027</v>
      </c>
      <c r="D11" s="5" t="n">
        <v>18027</v>
      </c>
    </row>
    <row r="12" spans="1:5">
      <c r="A12" s="3" t="s">
        <v>1183</v>
      </c>
    </row>
    <row r="13" spans="1:5">
      <c r="A13" s="4" t="s">
        <v>1184</v>
      </c>
      <c r="D13" s="5" t="n">
        <v>87031</v>
      </c>
    </row>
    <row r="14" spans="1:5">
      <c r="A14" s="4" t="s">
        <v>1185</v>
      </c>
      <c r="D14" s="5" t="n">
        <v>0</v>
      </c>
    </row>
    <row r="15" spans="1:5">
      <c r="A15" s="4" t="s">
        <v>1186</v>
      </c>
      <c r="B15" s="5" t="n">
        <v>87031</v>
      </c>
      <c r="D15" s="5" t="n">
        <v>87031</v>
      </c>
    </row>
    <row r="16" spans="1:5">
      <c r="A16" s="3" t="s">
        <v>1187</v>
      </c>
    </row>
    <row r="17" spans="1:5">
      <c r="A17" s="4" t="s">
        <v>1188</v>
      </c>
      <c r="D17" s="5" t="n">
        <v>180589</v>
      </c>
    </row>
    <row r="18" spans="1:5">
      <c r="A18" s="4" t="s">
        <v>1189</v>
      </c>
      <c r="D18" s="5" t="n">
        <v>41736</v>
      </c>
    </row>
    <row r="19" spans="1:5">
      <c r="A19" s="4" t="s">
        <v>1181</v>
      </c>
      <c r="D19" s="5" t="n">
        <v>-2460</v>
      </c>
    </row>
    <row r="20" spans="1:5">
      <c r="A20" s="4" t="s">
        <v>1190</v>
      </c>
      <c r="B20" s="5" t="n">
        <v>219865</v>
      </c>
      <c r="D20" s="5" t="n">
        <v>219865</v>
      </c>
    </row>
    <row r="21" spans="1:5">
      <c r="A21" s="3" t="s">
        <v>1191</v>
      </c>
    </row>
    <row r="22" spans="1:5">
      <c r="A22" s="4" t="s">
        <v>1192</v>
      </c>
      <c r="D22" s="5" t="n">
        <v>140393</v>
      </c>
    </row>
    <row r="23" spans="1:5">
      <c r="A23" s="4" t="s">
        <v>1193</v>
      </c>
      <c r="D23" s="5" t="n">
        <v>0</v>
      </c>
    </row>
    <row r="24" spans="1:5">
      <c r="A24" s="4" t="s">
        <v>1194</v>
      </c>
      <c r="D24" s="5" t="n">
        <v>-2786</v>
      </c>
    </row>
    <row r="25" spans="1:5">
      <c r="A25" s="4" t="s">
        <v>1195</v>
      </c>
      <c r="B25" s="5" t="n">
        <v>137607</v>
      </c>
      <c r="D25" s="5" t="n">
        <v>137607</v>
      </c>
    </row>
    <row r="26" spans="1:5">
      <c r="A26" s="3" t="s">
        <v>1196</v>
      </c>
    </row>
    <row r="27" spans="1:5">
      <c r="A27" s="4" t="s">
        <v>1129</v>
      </c>
      <c r="B27" s="5" t="n">
        <v>75111</v>
      </c>
      <c r="C27" s="7" t="n">
        <v>93605</v>
      </c>
      <c r="D27" s="5" t="n">
        <v>80192</v>
      </c>
      <c r="E27" s="7" t="n">
        <v>94551</v>
      </c>
    </row>
    <row r="28" spans="1:5">
      <c r="A28" s="4" t="s">
        <v>1197</v>
      </c>
      <c r="D28" s="5" t="n">
        <v>0</v>
      </c>
    </row>
    <row r="29" spans="1:5">
      <c r="A29" s="4" t="s">
        <v>1198</v>
      </c>
      <c r="B29" s="5" t="n">
        <v>-3718</v>
      </c>
      <c r="C29" s="5" t="n">
        <v>-5130</v>
      </c>
      <c r="D29" s="5" t="n">
        <v>-8799</v>
      </c>
      <c r="E29" s="5" t="n">
        <v>-6076</v>
      </c>
    </row>
    <row r="30" spans="1:5">
      <c r="A30" s="4" t="s">
        <v>1141</v>
      </c>
      <c r="B30" s="7" t="n">
        <v>71393</v>
      </c>
      <c r="C30" s="7" t="n">
        <v>88475</v>
      </c>
      <c r="D30" s="7" t="n">
        <v>71393</v>
      </c>
      <c r="E30" s="7" t="n">
        <v>8847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9</v>
      </c>
      <c r="B1" s="2" t="s">
        <v>94</v>
      </c>
      <c r="D1" s="2" t="s">
        <v>1</v>
      </c>
    </row>
    <row r="2" spans="1:5">
      <c r="B2" s="2" t="s">
        <v>2</v>
      </c>
      <c r="C2" s="2" t="s">
        <v>95</v>
      </c>
      <c r="D2" s="2" t="s">
        <v>2</v>
      </c>
      <c r="E2" s="2" t="s">
        <v>95</v>
      </c>
    </row>
    <row r="3" spans="1:5">
      <c r="A3" s="3" t="s">
        <v>251</v>
      </c>
    </row>
    <row r="4" spans="1:5">
      <c r="A4" s="4" t="s">
        <v>1200</v>
      </c>
      <c r="B4" s="10" t="n">
        <v>4.5</v>
      </c>
      <c r="C4" s="10" t="n">
        <v>0.7</v>
      </c>
      <c r="D4" s="10" t="n">
        <v>5.2</v>
      </c>
      <c r="E4" s="10" t="n">
        <v>2.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1</v>
      </c>
      <c r="B1" s="2" t="s">
        <v>2</v>
      </c>
      <c r="C1" s="2" t="s">
        <v>427</v>
      </c>
      <c r="D1" s="2" t="s">
        <v>27</v>
      </c>
      <c r="E1" s="2" t="s">
        <v>95</v>
      </c>
      <c r="F1" s="2" t="s">
        <v>428</v>
      </c>
      <c r="G1" s="2" t="s">
        <v>429</v>
      </c>
    </row>
    <row r="2" spans="1:7">
      <c r="A2" s="3" t="s">
        <v>1202</v>
      </c>
    </row>
    <row r="3" spans="1:7">
      <c r="A3" s="4" t="s">
        <v>1203</v>
      </c>
      <c r="B3" s="7" t="n">
        <v>320241</v>
      </c>
      <c r="D3" s="7" t="n">
        <v>320241</v>
      </c>
    </row>
    <row r="4" spans="1:7">
      <c r="A4" s="4" t="s">
        <v>1204</v>
      </c>
      <c r="B4" s="5" t="n">
        <v>-182634</v>
      </c>
      <c r="D4" s="5" t="n">
        <v>-179848</v>
      </c>
    </row>
    <row r="5" spans="1:7">
      <c r="A5" s="4" t="s">
        <v>1205</v>
      </c>
      <c r="B5" s="5" t="n">
        <v>137607</v>
      </c>
      <c r="D5" s="5" t="n">
        <v>140393</v>
      </c>
    </row>
    <row r="6" spans="1:7">
      <c r="A6" s="3" t="s">
        <v>1206</v>
      </c>
    </row>
    <row r="7" spans="1:7">
      <c r="A7" s="4" t="s">
        <v>1203</v>
      </c>
      <c r="B7" s="5" t="n">
        <v>42000</v>
      </c>
      <c r="D7" s="5" t="n">
        <v>42000</v>
      </c>
    </row>
    <row r="8" spans="1:7">
      <c r="A8" s="4" t="s">
        <v>1204</v>
      </c>
      <c r="B8" s="5" t="n">
        <v>-23973</v>
      </c>
      <c r="D8" s="5" t="n">
        <v>-21513</v>
      </c>
    </row>
    <row r="9" spans="1:7">
      <c r="A9" s="4" t="s">
        <v>1205</v>
      </c>
      <c r="B9" s="5" t="n">
        <v>18027</v>
      </c>
      <c r="D9" s="5" t="n">
        <v>20487</v>
      </c>
    </row>
    <row r="10" spans="1:7">
      <c r="A10" s="3" t="s">
        <v>1207</v>
      </c>
    </row>
    <row r="11" spans="1:7">
      <c r="A11" s="4" t="s">
        <v>1208</v>
      </c>
      <c r="B11" s="5" t="n">
        <v>87031</v>
      </c>
      <c r="D11" s="5" t="n">
        <v>87031</v>
      </c>
    </row>
    <row r="12" spans="1:7">
      <c r="A12" s="4" t="s">
        <v>1209</v>
      </c>
      <c r="B12" s="5" t="n">
        <v>278643</v>
      </c>
      <c r="D12" s="5" t="n">
        <v>278643</v>
      </c>
    </row>
    <row r="13" spans="1:7">
      <c r="A13" s="4" t="s">
        <v>1210</v>
      </c>
      <c r="B13" s="5" t="n">
        <v>-207250</v>
      </c>
      <c r="D13" s="5" t="n">
        <v>-198451</v>
      </c>
    </row>
    <row r="14" spans="1:7">
      <c r="A14" s="4" t="s">
        <v>1211</v>
      </c>
      <c r="B14" s="5" t="n">
        <v>71393</v>
      </c>
      <c r="C14" s="7" t="n">
        <v>75111</v>
      </c>
      <c r="D14" s="5" t="n">
        <v>80192</v>
      </c>
      <c r="E14" s="7" t="n">
        <v>88475</v>
      </c>
      <c r="F14" s="7" t="n">
        <v>93605</v>
      </c>
      <c r="G14" s="7" t="n">
        <v>94551</v>
      </c>
    </row>
    <row r="15" spans="1:7">
      <c r="A15" s="4" t="s">
        <v>1212</v>
      </c>
    </row>
    <row r="16" spans="1:7">
      <c r="A16" s="3" t="s">
        <v>1207</v>
      </c>
    </row>
    <row r="17" spans="1:7">
      <c r="A17" s="4" t="s">
        <v>1208</v>
      </c>
      <c r="B17" s="5" t="n">
        <v>37031</v>
      </c>
      <c r="D17" s="5" t="n">
        <v>37031</v>
      </c>
    </row>
    <row r="18" spans="1:7">
      <c r="A18" s="4" t="s">
        <v>1213</v>
      </c>
    </row>
    <row r="19" spans="1:7">
      <c r="A19" s="3" t="s">
        <v>1207</v>
      </c>
    </row>
    <row r="20" spans="1:7">
      <c r="A20" s="4" t="s">
        <v>1208</v>
      </c>
      <c r="B20" s="5" t="n">
        <v>19900</v>
      </c>
      <c r="D20" s="5" t="n">
        <v>19900</v>
      </c>
    </row>
    <row r="21" spans="1:7">
      <c r="A21" s="4" t="s">
        <v>1214</v>
      </c>
    </row>
    <row r="22" spans="1:7">
      <c r="A22" s="3" t="s">
        <v>1207</v>
      </c>
    </row>
    <row r="23" spans="1:7">
      <c r="A23" s="4" t="s">
        <v>1208</v>
      </c>
      <c r="B23" s="5" t="n">
        <v>30100</v>
      </c>
      <c r="D23" s="5" t="n">
        <v>30100</v>
      </c>
    </row>
    <row r="24" spans="1:7">
      <c r="A24" s="4" t="s">
        <v>1005</v>
      </c>
    </row>
    <row r="25" spans="1:7">
      <c r="A25" s="3" t="s">
        <v>1202</v>
      </c>
    </row>
    <row r="26" spans="1:7">
      <c r="A26" s="4" t="s">
        <v>1203</v>
      </c>
      <c r="B26" s="5" t="n">
        <v>462455</v>
      </c>
      <c r="D26" s="5" t="n">
        <v>462455</v>
      </c>
    </row>
    <row r="27" spans="1:7">
      <c r="A27" s="4" t="s">
        <v>1204</v>
      </c>
      <c r="B27" s="5" t="n">
        <v>-347407</v>
      </c>
      <c r="D27" s="5" t="n">
        <v>-345449</v>
      </c>
    </row>
    <row r="28" spans="1:7">
      <c r="A28" s="4" t="s">
        <v>1205</v>
      </c>
      <c r="B28" s="5" t="n">
        <v>115048</v>
      </c>
      <c r="D28" s="5" t="n">
        <v>117006</v>
      </c>
    </row>
    <row r="29" spans="1:7">
      <c r="A29" s="4" t="s">
        <v>41</v>
      </c>
    </row>
    <row r="30" spans="1:7">
      <c r="A30" s="3" t="s">
        <v>1202</v>
      </c>
    </row>
    <row r="31" spans="1:7">
      <c r="A31" s="4" t="s">
        <v>1203</v>
      </c>
      <c r="B31" s="5" t="n">
        <v>-179219</v>
      </c>
      <c r="D31" s="5" t="n">
        <v>-179219</v>
      </c>
    </row>
    <row r="32" spans="1:7">
      <c r="A32" s="4" t="s">
        <v>1204</v>
      </c>
      <c r="B32" s="5" t="n">
        <v>164887</v>
      </c>
      <c r="D32" s="5" t="n">
        <v>165579</v>
      </c>
    </row>
    <row r="33" spans="1:7">
      <c r="A33" s="4" t="s">
        <v>1205</v>
      </c>
      <c r="B33" s="5" t="n">
        <v>-14332</v>
      </c>
      <c r="D33" s="5" t="n">
        <v>-13640</v>
      </c>
    </row>
    <row r="34" spans="1:7">
      <c r="A34" s="4" t="s">
        <v>1215</v>
      </c>
    </row>
    <row r="35" spans="1:7">
      <c r="A35" s="3" t="s">
        <v>1202</v>
      </c>
    </row>
    <row r="36" spans="1:7">
      <c r="A36" s="4" t="s">
        <v>1203</v>
      </c>
      <c r="B36" s="5" t="n">
        <v>-48840</v>
      </c>
      <c r="D36" s="5" t="n">
        <v>-48840</v>
      </c>
    </row>
    <row r="37" spans="1:7">
      <c r="A37" s="4" t="s">
        <v>1204</v>
      </c>
      <c r="B37" s="5" t="n">
        <v>706</v>
      </c>
      <c r="D37" s="5" t="n">
        <v>440</v>
      </c>
    </row>
    <row r="38" spans="1:7">
      <c r="A38" s="4" t="s">
        <v>1205</v>
      </c>
      <c r="B38" s="5" t="n">
        <v>-48134</v>
      </c>
      <c r="D38" s="5" t="n">
        <v>-48400</v>
      </c>
    </row>
    <row r="39" spans="1:7">
      <c r="A39" s="4" t="s">
        <v>1216</v>
      </c>
    </row>
    <row r="40" spans="1:7">
      <c r="A40" s="3" t="s">
        <v>1202</v>
      </c>
    </row>
    <row r="41" spans="1:7">
      <c r="A41" s="4" t="s">
        <v>1203</v>
      </c>
      <c r="B41" s="5" t="n">
        <v>85845</v>
      </c>
      <c r="D41" s="5" t="n">
        <v>85845</v>
      </c>
    </row>
    <row r="42" spans="1:7">
      <c r="A42" s="4" t="s">
        <v>1204</v>
      </c>
      <c r="B42" s="5" t="n">
        <v>-820</v>
      </c>
      <c r="D42" s="5" t="n">
        <v>-418</v>
      </c>
    </row>
    <row r="43" spans="1:7">
      <c r="A43" s="4" t="s">
        <v>1205</v>
      </c>
      <c r="B43" s="5" t="n">
        <v>85025</v>
      </c>
      <c r="D43" s="5" t="n">
        <v>85427</v>
      </c>
    </row>
    <row r="44" spans="1:7">
      <c r="A44" s="4" t="s">
        <v>1217</v>
      </c>
    </row>
    <row r="45" spans="1:7">
      <c r="A45" s="3" t="s">
        <v>1206</v>
      </c>
    </row>
    <row r="46" spans="1:7">
      <c r="A46" s="4" t="s">
        <v>1203</v>
      </c>
      <c r="B46" s="5" t="n">
        <v>20000</v>
      </c>
      <c r="D46" s="5" t="n">
        <v>20000</v>
      </c>
    </row>
    <row r="47" spans="1:7">
      <c r="A47" s="4" t="s">
        <v>1204</v>
      </c>
      <c r="B47" s="5" t="n">
        <v>-6110</v>
      </c>
      <c r="D47" s="5" t="n">
        <v>-5444</v>
      </c>
    </row>
    <row r="48" spans="1:7">
      <c r="A48" s="4" t="s">
        <v>1205</v>
      </c>
      <c r="B48" s="5" t="n">
        <v>13890</v>
      </c>
      <c r="D48" s="5" t="n">
        <v>14556</v>
      </c>
    </row>
    <row r="49" spans="1:7">
      <c r="A49" s="4" t="s">
        <v>1218</v>
      </c>
    </row>
    <row r="50" spans="1:7">
      <c r="A50" s="3" t="s">
        <v>1206</v>
      </c>
    </row>
    <row r="51" spans="1:7">
      <c r="A51" s="4" t="s">
        <v>1203</v>
      </c>
      <c r="B51" s="5" t="n">
        <v>15000</v>
      </c>
      <c r="D51" s="5" t="n">
        <v>15000</v>
      </c>
    </row>
    <row r="52" spans="1:7">
      <c r="A52" s="4" t="s">
        <v>1204</v>
      </c>
      <c r="B52" s="5" t="n">
        <v>-14654</v>
      </c>
      <c r="D52" s="5" t="n">
        <v>-13210</v>
      </c>
    </row>
    <row r="53" spans="1:7">
      <c r="A53" s="4" t="s">
        <v>1205</v>
      </c>
      <c r="B53" s="5" t="n">
        <v>346</v>
      </c>
      <c r="D53" s="5" t="n">
        <v>1790</v>
      </c>
    </row>
    <row r="54" spans="1:7">
      <c r="A54" s="4" t="s">
        <v>1219</v>
      </c>
    </row>
    <row r="55" spans="1:7">
      <c r="A55" s="3" t="s">
        <v>1206</v>
      </c>
    </row>
    <row r="56" spans="1:7">
      <c r="A56" s="4" t="s">
        <v>1203</v>
      </c>
      <c r="B56" s="5" t="n">
        <v>7000</v>
      </c>
      <c r="D56" s="5" t="n">
        <v>7000</v>
      </c>
    </row>
    <row r="57" spans="1:7">
      <c r="A57" s="4" t="s">
        <v>1204</v>
      </c>
      <c r="B57" s="5" t="n">
        <v>-3209</v>
      </c>
      <c r="D57" s="5" t="n">
        <v>-2859</v>
      </c>
    </row>
    <row r="58" spans="1:7">
      <c r="A58" s="4" t="s">
        <v>1205</v>
      </c>
      <c r="B58" s="7" t="n">
        <v>3791</v>
      </c>
      <c r="D58" s="7" t="n">
        <v>41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0</v>
      </c>
      <c r="B1" s="2" t="s">
        <v>1026</v>
      </c>
      <c r="C1" s="2" t="s">
        <v>1221</v>
      </c>
      <c r="D1" s="2" t="s">
        <v>1222</v>
      </c>
      <c r="E1" s="2" t="s">
        <v>2</v>
      </c>
      <c r="F1" s="2" t="s">
        <v>95</v>
      </c>
      <c r="G1" s="2" t="s">
        <v>2</v>
      </c>
      <c r="H1" s="2" t="s">
        <v>95</v>
      </c>
      <c r="I1" s="2" t="s">
        <v>27</v>
      </c>
    </row>
    <row r="2" spans="1:9">
      <c r="A2" s="3" t="s">
        <v>1223</v>
      </c>
    </row>
    <row r="3" spans="1:9">
      <c r="A3" s="4" t="s">
        <v>1224</v>
      </c>
      <c r="E3" s="7" t="n">
        <v>439610000</v>
      </c>
      <c r="G3" s="7" t="n">
        <v>439610000</v>
      </c>
      <c r="I3" s="7" t="n">
        <v>646689000</v>
      </c>
    </row>
    <row r="4" spans="1:9">
      <c r="A4" s="4" t="s">
        <v>107</v>
      </c>
      <c r="E4" s="5" t="n">
        <v>8700000</v>
      </c>
      <c r="F4" s="7" t="n">
        <v>6800000</v>
      </c>
      <c r="G4" s="5" t="n">
        <v>16100000</v>
      </c>
      <c r="H4" s="7" t="n">
        <v>13000000</v>
      </c>
    </row>
    <row r="5" spans="1:9">
      <c r="A5" s="4" t="s">
        <v>1225</v>
      </c>
    </row>
    <row r="6" spans="1:9">
      <c r="A6" s="3" t="s">
        <v>1223</v>
      </c>
    </row>
    <row r="7" spans="1:9">
      <c r="A7" s="4" t="s">
        <v>1226</v>
      </c>
      <c r="B7" s="4" t="s">
        <v>1227</v>
      </c>
    </row>
    <row r="8" spans="1:9">
      <c r="A8" s="4" t="s">
        <v>1228</v>
      </c>
      <c r="B8" s="7" t="n">
        <v>350000000</v>
      </c>
      <c r="E8" s="5" t="n">
        <v>350000000</v>
      </c>
      <c r="G8" s="5" t="n">
        <v>350000000</v>
      </c>
      <c r="I8" s="5" t="n">
        <v>350000000</v>
      </c>
    </row>
    <row r="9" spans="1:9">
      <c r="A9" s="4" t="s">
        <v>1229</v>
      </c>
      <c r="E9" s="5" t="n">
        <v>-2285000</v>
      </c>
      <c r="G9" s="5" t="n">
        <v>-2285000</v>
      </c>
      <c r="I9" s="5" t="n">
        <v>-2484000</v>
      </c>
    </row>
    <row r="10" spans="1:9">
      <c r="A10" s="4" t="s">
        <v>1224</v>
      </c>
      <c r="E10" s="5" t="n">
        <v>347715000</v>
      </c>
      <c r="G10" s="5" t="n">
        <v>347715000</v>
      </c>
      <c r="I10" s="5" t="n">
        <v>347516000</v>
      </c>
    </row>
    <row r="11" spans="1:9">
      <c r="A11" s="4" t="s">
        <v>1230</v>
      </c>
    </row>
    <row r="12" spans="1:9">
      <c r="A12" s="3" t="s">
        <v>1223</v>
      </c>
    </row>
    <row r="13" spans="1:9">
      <c r="A13" s="4" t="s">
        <v>1226</v>
      </c>
      <c r="D13" s="4" t="s">
        <v>1227</v>
      </c>
    </row>
    <row r="14" spans="1:9">
      <c r="A14" s="4" t="s">
        <v>1224</v>
      </c>
      <c r="E14" s="5" t="n">
        <v>91895000</v>
      </c>
      <c r="G14" s="5" t="n">
        <v>91895000</v>
      </c>
      <c r="I14" s="5" t="n">
        <v>225110000</v>
      </c>
    </row>
    <row r="15" spans="1:9">
      <c r="A15" s="4" t="s">
        <v>1231</v>
      </c>
    </row>
    <row r="16" spans="1:9">
      <c r="A16" s="3" t="s">
        <v>1223</v>
      </c>
    </row>
    <row r="17" spans="1:9">
      <c r="A17" s="4" t="s">
        <v>1226</v>
      </c>
      <c r="C17" s="4" t="s">
        <v>661</v>
      </c>
    </row>
    <row r="18" spans="1:9">
      <c r="A18" s="4" t="s">
        <v>1224</v>
      </c>
      <c r="E18" s="7" t="n">
        <v>0</v>
      </c>
      <c r="G18" s="7" t="n">
        <v>0</v>
      </c>
      <c r="I18" s="7" t="n">
        <v>7406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1232</v>
      </c>
      <c r="B1" s="2" t="s">
        <v>1233</v>
      </c>
      <c r="C1" s="2" t="s">
        <v>1234</v>
      </c>
      <c r="D1" s="2" t="s">
        <v>1222</v>
      </c>
      <c r="E1" s="2" t="s">
        <v>1235</v>
      </c>
      <c r="F1" s="2" t="s">
        <v>395</v>
      </c>
      <c r="G1" s="2" t="s">
        <v>456</v>
      </c>
      <c r="H1" s="2" t="s">
        <v>1036</v>
      </c>
      <c r="I1" s="2" t="s">
        <v>396</v>
      </c>
      <c r="J1" s="2" t="s">
        <v>1037</v>
      </c>
    </row>
    <row r="2" spans="1:10">
      <c r="A2" s="3" t="s">
        <v>720</v>
      </c>
    </row>
    <row r="3" spans="1:10">
      <c r="A3" s="4" t="s">
        <v>196</v>
      </c>
      <c r="F3" s="7" t="n">
        <v>374069000</v>
      </c>
      <c r="G3" s="7" t="n">
        <v>489100000</v>
      </c>
    </row>
    <row r="4" spans="1:10">
      <c r="A4" s="4" t="s">
        <v>197</v>
      </c>
      <c r="F4" s="5" t="n">
        <v>-578062000</v>
      </c>
      <c r="G4" s="7" t="n">
        <v>-528500000</v>
      </c>
    </row>
    <row r="5" spans="1:10">
      <c r="A5" s="4" t="s">
        <v>56</v>
      </c>
      <c r="F5" s="5" t="n">
        <v>439610000</v>
      </c>
      <c r="I5" s="7" t="n">
        <v>646689000</v>
      </c>
    </row>
    <row r="6" spans="1:10">
      <c r="A6" s="4" t="s">
        <v>1236</v>
      </c>
    </row>
    <row r="7" spans="1:10">
      <c r="A7" s="3" t="s">
        <v>720</v>
      </c>
    </row>
    <row r="8" spans="1:10">
      <c r="A8" s="4" t="s">
        <v>1237</v>
      </c>
      <c r="F8" s="5" t="n">
        <v>70100000</v>
      </c>
      <c r="H8" s="14" t="n">
        <v>60</v>
      </c>
      <c r="I8" s="5" t="n">
        <v>60100000</v>
      </c>
      <c r="J8" s="14" t="n">
        <v>50</v>
      </c>
    </row>
    <row r="9" spans="1:10">
      <c r="A9" s="4" t="s">
        <v>1225</v>
      </c>
    </row>
    <row r="10" spans="1:10">
      <c r="A10" s="3" t="s">
        <v>720</v>
      </c>
    </row>
    <row r="11" spans="1:10">
      <c r="A11" s="4" t="s">
        <v>1228</v>
      </c>
      <c r="B11" s="7" t="n">
        <v>350000000</v>
      </c>
      <c r="F11" s="7" t="n">
        <v>350000000</v>
      </c>
      <c r="I11" s="5" t="n">
        <v>350000000</v>
      </c>
    </row>
    <row r="12" spans="1:10">
      <c r="A12" s="4" t="s">
        <v>1032</v>
      </c>
      <c r="B12" s="4" t="s">
        <v>1033</v>
      </c>
      <c r="F12" s="4" t="s">
        <v>1033</v>
      </c>
      <c r="H12" s="4" t="s">
        <v>1033</v>
      </c>
    </row>
    <row r="13" spans="1:10">
      <c r="A13" s="4" t="s">
        <v>1238</v>
      </c>
      <c r="B13" s="4" t="s">
        <v>526</v>
      </c>
    </row>
    <row r="14" spans="1:10">
      <c r="A14" s="4" t="s">
        <v>1239</v>
      </c>
      <c r="B14" s="7" t="n">
        <v>2900000</v>
      </c>
    </row>
    <row r="15" spans="1:10">
      <c r="A15" s="4" t="s">
        <v>1226</v>
      </c>
      <c r="B15" s="4" t="s">
        <v>1227</v>
      </c>
    </row>
    <row r="16" spans="1:10">
      <c r="A16" s="4" t="s">
        <v>56</v>
      </c>
      <c r="F16" s="7" t="n">
        <v>347715000</v>
      </c>
      <c r="I16" s="5" t="n">
        <v>347516000</v>
      </c>
    </row>
    <row r="17" spans="1:10">
      <c r="A17" s="4" t="s">
        <v>1230</v>
      </c>
    </row>
    <row r="18" spans="1:10">
      <c r="A18" s="3" t="s">
        <v>720</v>
      </c>
    </row>
    <row r="19" spans="1:10">
      <c r="A19" s="4" t="s">
        <v>1226</v>
      </c>
      <c r="D19" s="4" t="s">
        <v>1227</v>
      </c>
    </row>
    <row r="20" spans="1:10">
      <c r="A20" s="4" t="s">
        <v>728</v>
      </c>
      <c r="F20" s="5" t="n">
        <v>831300000</v>
      </c>
    </row>
    <row r="21" spans="1:10">
      <c r="A21" s="4" t="s">
        <v>1240</v>
      </c>
      <c r="F21" s="5" t="n">
        <v>739400000</v>
      </c>
    </row>
    <row r="22" spans="1:10">
      <c r="A22" s="4" t="s">
        <v>56</v>
      </c>
      <c r="F22" s="5" t="n">
        <v>91895000</v>
      </c>
      <c r="I22" s="5" t="n">
        <v>225110000</v>
      </c>
    </row>
    <row r="23" spans="1:10">
      <c r="A23" s="4" t="s">
        <v>1241</v>
      </c>
    </row>
    <row r="24" spans="1:10">
      <c r="A24" s="3" t="s">
        <v>720</v>
      </c>
    </row>
    <row r="25" spans="1:10">
      <c r="A25" s="4" t="s">
        <v>728</v>
      </c>
      <c r="E25" s="7" t="n">
        <v>600000000</v>
      </c>
    </row>
    <row r="26" spans="1:10">
      <c r="A26" s="4" t="s">
        <v>1240</v>
      </c>
      <c r="E26" s="5" t="n">
        <v>522000000</v>
      </c>
    </row>
    <row r="27" spans="1:10">
      <c r="A27" s="4" t="s">
        <v>197</v>
      </c>
      <c r="E27" s="7" t="n">
        <v>-13900000</v>
      </c>
    </row>
    <row r="28" spans="1:10">
      <c r="A28" s="4" t="s">
        <v>1231</v>
      </c>
    </row>
    <row r="29" spans="1:10">
      <c r="A29" s="3" t="s">
        <v>720</v>
      </c>
    </row>
    <row r="30" spans="1:10">
      <c r="A30" s="4" t="s">
        <v>1226</v>
      </c>
      <c r="C30" s="4" t="s">
        <v>661</v>
      </c>
    </row>
    <row r="31" spans="1:10">
      <c r="A31" s="4" t="s">
        <v>728</v>
      </c>
      <c r="C31" s="7" t="n">
        <v>75000000</v>
      </c>
    </row>
    <row r="32" spans="1:10">
      <c r="A32" s="4" t="s">
        <v>56</v>
      </c>
      <c r="F32" s="7" t="n">
        <v>0</v>
      </c>
      <c r="I32" s="7" t="n">
        <v>7406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27</v>
      </c>
    </row>
    <row r="2" spans="1:3">
      <c r="A2" s="3" t="s">
        <v>1243</v>
      </c>
    </row>
    <row r="3" spans="1:3">
      <c r="A3" s="4" t="s">
        <v>69</v>
      </c>
      <c r="B3" s="7" t="n">
        <v>9727</v>
      </c>
      <c r="C3" s="7" t="n">
        <v>9264</v>
      </c>
    </row>
    <row r="4" spans="1:3">
      <c r="A4" s="4" t="s">
        <v>1244</v>
      </c>
    </row>
    <row r="5" spans="1:3">
      <c r="A5" s="3" t="s">
        <v>1243</v>
      </c>
    </row>
    <row r="6" spans="1:3">
      <c r="A6" s="4" t="s">
        <v>1245</v>
      </c>
      <c r="B6" s="4" t="s">
        <v>1246</v>
      </c>
      <c r="C6" s="4" t="s">
        <v>1246</v>
      </c>
    </row>
    <row r="7" spans="1:3">
      <c r="A7" s="4" t="s">
        <v>1247</v>
      </c>
    </row>
    <row r="8" spans="1:3">
      <c r="A8" s="3" t="s">
        <v>1243</v>
      </c>
    </row>
    <row r="9" spans="1:3">
      <c r="A9" s="4" t="s">
        <v>1245</v>
      </c>
      <c r="B9" s="4" t="s">
        <v>1248</v>
      </c>
      <c r="C9" s="4" t="s">
        <v>12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9</v>
      </c>
      <c r="B1" s="2" t="s">
        <v>1</v>
      </c>
      <c r="C1" s="2" t="s">
        <v>467</v>
      </c>
    </row>
    <row r="2" spans="1:3">
      <c r="B2" s="2" t="s">
        <v>2</v>
      </c>
      <c r="C2" s="2" t="s">
        <v>27</v>
      </c>
    </row>
    <row r="3" spans="1:3">
      <c r="A3" s="3" t="s">
        <v>1250</v>
      </c>
    </row>
    <row r="4" spans="1:3">
      <c r="A4" s="4" t="s">
        <v>1251</v>
      </c>
      <c r="B4" s="7" t="n">
        <v>479606</v>
      </c>
      <c r="C4" s="7" t="n">
        <v>454522</v>
      </c>
    </row>
    <row r="5" spans="1:3">
      <c r="A5" s="4" t="s">
        <v>1252</v>
      </c>
      <c r="B5" s="5" t="n">
        <v>0</v>
      </c>
      <c r="C5" s="5" t="n">
        <v>-27458</v>
      </c>
    </row>
    <row r="6" spans="1:3">
      <c r="A6" s="4" t="s">
        <v>1253</v>
      </c>
      <c r="B6" s="5" t="n">
        <v>-8021</v>
      </c>
      <c r="C6" s="5" t="n">
        <v>19619</v>
      </c>
    </row>
    <row r="7" spans="1:3">
      <c r="A7" s="4" t="s">
        <v>1254</v>
      </c>
      <c r="B7" s="5" t="n">
        <v>-381</v>
      </c>
      <c r="C7" s="5" t="n">
        <v>1945</v>
      </c>
    </row>
    <row r="8" spans="1:3">
      <c r="A8" s="4" t="s">
        <v>1255</v>
      </c>
      <c r="B8" s="5" t="n">
        <v>-111</v>
      </c>
      <c r="C8" s="5" t="n">
        <v>30978</v>
      </c>
    </row>
    <row r="9" spans="1:3">
      <c r="A9" s="4" t="s">
        <v>1256</v>
      </c>
      <c r="B9" s="7" t="n">
        <v>471093</v>
      </c>
      <c r="C9" s="7" t="n">
        <v>4796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257</v>
      </c>
      <c r="B1" s="2" t="s">
        <v>1258</v>
      </c>
      <c r="C1" s="2" t="s">
        <v>1259</v>
      </c>
      <c r="D1" s="2" t="s">
        <v>426</v>
      </c>
      <c r="E1" s="2" t="s">
        <v>2</v>
      </c>
      <c r="F1" s="2" t="s">
        <v>95</v>
      </c>
    </row>
    <row r="2" spans="1:6">
      <c r="A2" s="3" t="s">
        <v>1260</v>
      </c>
    </row>
    <row r="3" spans="1:6">
      <c r="A3" s="4" t="s">
        <v>1261</v>
      </c>
      <c r="E3" s="7" t="n">
        <v>389482</v>
      </c>
      <c r="F3" s="7" t="n">
        <v>0</v>
      </c>
    </row>
    <row r="4" spans="1:6">
      <c r="A4" s="4" t="s">
        <v>1262</v>
      </c>
    </row>
    <row r="5" spans="1:6">
      <c r="A5" s="3" t="s">
        <v>1260</v>
      </c>
    </row>
    <row r="6" spans="1:6">
      <c r="A6" s="4" t="s">
        <v>1263</v>
      </c>
      <c r="C6" s="7" t="n">
        <v>400000</v>
      </c>
    </row>
    <row r="7" spans="1:6">
      <c r="A7" s="4" t="s">
        <v>1264</v>
      </c>
      <c r="C7" s="5" t="n">
        <v>16000</v>
      </c>
    </row>
    <row r="8" spans="1:6">
      <c r="A8" s="4" t="s">
        <v>1265</v>
      </c>
      <c r="C8" s="4" t="s">
        <v>1266</v>
      </c>
    </row>
    <row r="9" spans="1:6">
      <c r="A9" s="4" t="s">
        <v>1267</v>
      </c>
      <c r="C9" s="15" t="n">
        <v>0.001</v>
      </c>
    </row>
    <row r="10" spans="1:6">
      <c r="A10" s="4" t="s">
        <v>1268</v>
      </c>
      <c r="C10" s="5" t="n">
        <v>16000000</v>
      </c>
    </row>
    <row r="11" spans="1:6">
      <c r="A11" s="4" t="s">
        <v>1269</v>
      </c>
      <c r="C11" s="7" t="n">
        <v>1</v>
      </c>
    </row>
    <row r="12" spans="1:6">
      <c r="A12" s="4" t="s">
        <v>1270</v>
      </c>
      <c r="C12" s="5" t="n">
        <v>25000</v>
      </c>
    </row>
    <row r="13" spans="1:6">
      <c r="A13" s="4" t="s">
        <v>1271</v>
      </c>
      <c r="C13" s="7" t="n">
        <v>25</v>
      </c>
    </row>
    <row r="14" spans="1:6">
      <c r="A14" s="4" t="s">
        <v>1261</v>
      </c>
      <c r="C14" s="7" t="n">
        <v>389500</v>
      </c>
    </row>
    <row r="15" spans="1:6">
      <c r="A15" s="4" t="s">
        <v>1272</v>
      </c>
      <c r="C15" s="7" t="n">
        <v>1750</v>
      </c>
    </row>
    <row r="16" spans="1:6">
      <c r="A16" s="4" t="s">
        <v>1273</v>
      </c>
      <c r="C16" s="8" t="n">
        <v>1.75</v>
      </c>
    </row>
    <row r="17" spans="1:6">
      <c r="A17" s="4" t="s">
        <v>399</v>
      </c>
    </row>
    <row r="18" spans="1:6">
      <c r="A18" s="3" t="s">
        <v>1260</v>
      </c>
    </row>
    <row r="19" spans="1:6">
      <c r="A19" s="4" t="s">
        <v>1274</v>
      </c>
      <c r="D19" s="5" t="n">
        <v>2007017</v>
      </c>
    </row>
    <row r="20" spans="1:6">
      <c r="A20" s="4" t="s">
        <v>407</v>
      </c>
    </row>
    <row r="21" spans="1:6">
      <c r="A21" s="3" t="s">
        <v>1260</v>
      </c>
    </row>
    <row r="22" spans="1:6">
      <c r="A22" s="4" t="s">
        <v>1274</v>
      </c>
      <c r="D22" s="5" t="n">
        <v>1501778</v>
      </c>
    </row>
    <row r="23" spans="1:6">
      <c r="A23" s="4" t="s">
        <v>408</v>
      </c>
    </row>
    <row r="24" spans="1:6">
      <c r="A24" s="3" t="s">
        <v>1260</v>
      </c>
    </row>
    <row r="25" spans="1:6">
      <c r="A25" s="4" t="s">
        <v>1274</v>
      </c>
      <c r="D25" s="5" t="n">
        <v>505239</v>
      </c>
    </row>
    <row r="26" spans="1:6">
      <c r="A26" s="4" t="s">
        <v>1275</v>
      </c>
    </row>
    <row r="27" spans="1:6">
      <c r="A27" s="3" t="s">
        <v>1260</v>
      </c>
    </row>
    <row r="28" spans="1:6">
      <c r="A28" s="4" t="s">
        <v>1276</v>
      </c>
      <c r="C28" s="4" t="s">
        <v>1277</v>
      </c>
    </row>
    <row r="29" spans="1:6">
      <c r="A29" s="4" t="s">
        <v>1278</v>
      </c>
    </row>
    <row r="30" spans="1:6">
      <c r="A30" s="3" t="s">
        <v>1260</v>
      </c>
    </row>
    <row r="31" spans="1:6">
      <c r="A31" s="4" t="s">
        <v>1279</v>
      </c>
      <c r="B31" s="8" t="n">
        <v>320.83</v>
      </c>
    </row>
    <row r="32" spans="1:6">
      <c r="A32" s="4" t="s">
        <v>1280</v>
      </c>
      <c r="B32" s="16" t="n">
        <v>0.320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1</v>
      </c>
      <c r="B1" s="2" t="s">
        <v>94</v>
      </c>
      <c r="D1" s="2" t="s">
        <v>1</v>
      </c>
    </row>
    <row r="2" spans="1:5">
      <c r="B2" s="2" t="s">
        <v>2</v>
      </c>
      <c r="C2" s="2" t="s">
        <v>95</v>
      </c>
      <c r="D2" s="2" t="s">
        <v>2</v>
      </c>
      <c r="E2" s="2" t="s">
        <v>95</v>
      </c>
    </row>
    <row r="3" spans="1:5">
      <c r="A3" s="3" t="s">
        <v>1282</v>
      </c>
    </row>
    <row r="4" spans="1:5">
      <c r="A4" s="4" t="s">
        <v>1283</v>
      </c>
      <c r="B4" s="7" t="n">
        <v>8244</v>
      </c>
      <c r="C4" s="7" t="n">
        <v>95057</v>
      </c>
      <c r="D4" s="7" t="n">
        <v>-32966</v>
      </c>
      <c r="E4" s="7" t="n">
        <v>149366</v>
      </c>
    </row>
    <row r="5" spans="1:5">
      <c r="A5" s="4" t="s">
        <v>171</v>
      </c>
      <c r="B5" s="5" t="n">
        <v>0</v>
      </c>
      <c r="C5" s="5" t="n">
        <v>-4871</v>
      </c>
      <c r="D5" s="5" t="n">
        <v>0</v>
      </c>
      <c r="E5" s="5" t="n">
        <v>-4500</v>
      </c>
    </row>
    <row r="6" spans="1:5">
      <c r="A6" s="4" t="s">
        <v>1284</v>
      </c>
      <c r="B6" s="7" t="n">
        <v>8244</v>
      </c>
      <c r="C6" s="7" t="n">
        <v>90186</v>
      </c>
      <c r="D6" s="7" t="n">
        <v>-32966</v>
      </c>
      <c r="E6" s="7" t="n">
        <v>144866</v>
      </c>
    </row>
    <row r="7" spans="1:5">
      <c r="A7" s="4" t="s">
        <v>1285</v>
      </c>
      <c r="B7" s="5" t="n">
        <v>20462788</v>
      </c>
      <c r="C7" s="5" t="n">
        <v>19387650</v>
      </c>
      <c r="D7" s="5" t="n">
        <v>19938815</v>
      </c>
      <c r="E7" s="5" t="n">
        <v>19381225</v>
      </c>
    </row>
    <row r="8" spans="1:5">
      <c r="A8" s="3" t="s">
        <v>1286</v>
      </c>
    </row>
    <row r="9" spans="1:5">
      <c r="A9" s="4" t="s">
        <v>1287</v>
      </c>
      <c r="B9" s="5" t="n">
        <v>128232</v>
      </c>
      <c r="C9" s="5" t="n">
        <v>53720</v>
      </c>
      <c r="D9" s="5" t="n">
        <v>122471</v>
      </c>
      <c r="E9" s="5" t="n">
        <v>54182</v>
      </c>
    </row>
    <row r="10" spans="1:5">
      <c r="A10" s="4" t="s">
        <v>1288</v>
      </c>
      <c r="B10" s="5" t="n">
        <v>80212</v>
      </c>
      <c r="C10" s="5" t="n">
        <v>70059</v>
      </c>
      <c r="D10" s="5" t="n">
        <v>79081</v>
      </c>
      <c r="E10" s="5" t="n">
        <v>70670</v>
      </c>
    </row>
    <row r="11" spans="1:5">
      <c r="A11" s="4" t="s">
        <v>1289</v>
      </c>
      <c r="B11" s="5" t="n">
        <v>20671232</v>
      </c>
      <c r="C11" s="5" t="n">
        <v>19511429</v>
      </c>
      <c r="D11" s="5" t="n">
        <v>20140367</v>
      </c>
      <c r="E11" s="5" t="n">
        <v>19506077</v>
      </c>
    </row>
    <row r="12" spans="1:5">
      <c r="A12" s="3" t="s">
        <v>118</v>
      </c>
    </row>
    <row r="13" spans="1:5">
      <c r="A13" s="4" t="s">
        <v>119</v>
      </c>
      <c r="B13" s="8" t="n">
        <v>0.4</v>
      </c>
      <c r="C13" s="8" t="n">
        <v>4.9</v>
      </c>
      <c r="D13" s="8" t="n">
        <v>-1.65</v>
      </c>
      <c r="E13" s="8" t="n">
        <v>7.71</v>
      </c>
    </row>
    <row r="14" spans="1:5">
      <c r="A14" s="4" t="s">
        <v>1290</v>
      </c>
      <c r="B14" s="5" t="n">
        <v>0</v>
      </c>
      <c r="C14" s="9" t="n">
        <v>-0.25</v>
      </c>
      <c r="D14" s="5" t="n">
        <v>0</v>
      </c>
      <c r="E14" s="9" t="n">
        <v>-0.23</v>
      </c>
    </row>
    <row r="15" spans="1:5">
      <c r="A15" s="4" t="s">
        <v>121</v>
      </c>
      <c r="B15" s="9" t="n">
        <v>0.4</v>
      </c>
      <c r="C15" s="9" t="n">
        <v>4.65</v>
      </c>
      <c r="D15" s="9" t="n">
        <v>-1.65</v>
      </c>
      <c r="E15" s="9" t="n">
        <v>7.48</v>
      </c>
    </row>
    <row r="16" spans="1:5">
      <c r="A16" s="3" t="s">
        <v>122</v>
      </c>
    </row>
    <row r="17" spans="1:5">
      <c r="A17" s="4" t="s">
        <v>119</v>
      </c>
      <c r="B17" s="9" t="n">
        <v>0.4</v>
      </c>
      <c r="C17" s="9" t="n">
        <v>4.87</v>
      </c>
      <c r="D17" s="9" t="n">
        <v>-1.65</v>
      </c>
      <c r="E17" s="9" t="n">
        <v>7.66</v>
      </c>
    </row>
    <row r="18" spans="1:5">
      <c r="A18" s="4" t="s">
        <v>1290</v>
      </c>
      <c r="B18" s="5" t="n">
        <v>0</v>
      </c>
      <c r="C18" s="9" t="n">
        <v>-0.25</v>
      </c>
      <c r="D18" s="5" t="n">
        <v>0</v>
      </c>
      <c r="E18" s="9" t="n">
        <v>-0.23</v>
      </c>
    </row>
    <row r="19" spans="1:5">
      <c r="A19" s="4" t="s">
        <v>121</v>
      </c>
      <c r="B19" s="8" t="n">
        <v>0.4</v>
      </c>
      <c r="C19" s="8" t="n">
        <v>4.62</v>
      </c>
      <c r="D19" s="8" t="n">
        <v>-1.65</v>
      </c>
      <c r="E19" s="8" t="n">
        <v>7.4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9:14:09Z</dcterms:created>
  <dcterms:modified xmlns:dcterms="http://purl.org/dc/terms/" xmlns:xsi="http://www.w3.org/2001/XMLSchema-instance" xsi:type="dcterms:W3CDTF">2018-08-01T19:14:09Z</dcterms:modified>
</cp:coreProperties>
</file>